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Consolidations and Transfers of" sheetId="8" state="visible" r:id="rId8"/>
    <sheet xmlns:r="http://schemas.openxmlformats.org/officeDocument/2006/relationships" name="Mortgage Loans" sheetId="9" state="visible" r:id="rId9"/>
    <sheet xmlns:r="http://schemas.openxmlformats.org/officeDocument/2006/relationships" name="Allowance for Loan Losses" sheetId="10" state="visible" r:id="rId10"/>
    <sheet xmlns:r="http://schemas.openxmlformats.org/officeDocument/2006/relationships" name="Investments in Securities" sheetId="11" state="visible" r:id="rId11"/>
    <sheet xmlns:r="http://schemas.openxmlformats.org/officeDocument/2006/relationships" name="Financial Guarantees" sheetId="12" state="visible" r:id="rId12"/>
    <sheet xmlns:r="http://schemas.openxmlformats.org/officeDocument/2006/relationships" name="Short-Term and Long-Term Debt" sheetId="13" state="visible" r:id="rId13"/>
    <sheet xmlns:r="http://schemas.openxmlformats.org/officeDocument/2006/relationships" name="Derivative Instruments" sheetId="14" state="visible" r:id="rId14"/>
    <sheet xmlns:r="http://schemas.openxmlformats.org/officeDocument/2006/relationships" name="Segment Reporting" sheetId="15" state="visible" r:id="rId15"/>
    <sheet xmlns:r="http://schemas.openxmlformats.org/officeDocument/2006/relationships" name="Equity" sheetId="16" state="visible" r:id="rId16"/>
    <sheet xmlns:r="http://schemas.openxmlformats.org/officeDocument/2006/relationships" name="Concentrations of Credit Risk" sheetId="17" state="visible" r:id="rId17"/>
    <sheet xmlns:r="http://schemas.openxmlformats.org/officeDocument/2006/relationships" name="Netting Arrangements"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Summary of Significant Accoun21" sheetId="21" state="visible" r:id="rId21"/>
    <sheet xmlns:r="http://schemas.openxmlformats.org/officeDocument/2006/relationships" name="Consolidations and Transfers 22" sheetId="22" state="visible" r:id="rId22"/>
    <sheet xmlns:r="http://schemas.openxmlformats.org/officeDocument/2006/relationships" name="Mortgage Loans (Policies)" sheetId="23" state="visible" r:id="rId23"/>
    <sheet xmlns:r="http://schemas.openxmlformats.org/officeDocument/2006/relationships" name="Allowance for Loan Losses (Poli" sheetId="24" state="visible" r:id="rId24"/>
    <sheet xmlns:r="http://schemas.openxmlformats.org/officeDocument/2006/relationships" name="Investment in Securities (Polic" sheetId="25" state="visible" r:id="rId25"/>
    <sheet xmlns:r="http://schemas.openxmlformats.org/officeDocument/2006/relationships" name="Derivative Instruments (Policie" sheetId="26" state="visible" r:id="rId26"/>
    <sheet xmlns:r="http://schemas.openxmlformats.org/officeDocument/2006/relationships" name="Segment Reporting (Policies)" sheetId="27" state="visible" r:id="rId27"/>
    <sheet xmlns:r="http://schemas.openxmlformats.org/officeDocument/2006/relationships" name="Netting Arrangements (Policies)" sheetId="28" state="visible" r:id="rId28"/>
    <sheet xmlns:r="http://schemas.openxmlformats.org/officeDocument/2006/relationships" name="Fair Value (Policies)" sheetId="29" state="visible" r:id="rId29"/>
    <sheet xmlns:r="http://schemas.openxmlformats.org/officeDocument/2006/relationships" name="Commitments and Contingencies (" sheetId="30" state="visible" r:id="rId30"/>
    <sheet xmlns:r="http://schemas.openxmlformats.org/officeDocument/2006/relationships" name="Consolidations and Transfers 31" sheetId="31" state="visible" r:id="rId31"/>
    <sheet xmlns:r="http://schemas.openxmlformats.org/officeDocument/2006/relationships" name="Mortgage Loans (Tables)" sheetId="32" state="visible" r:id="rId32"/>
    <sheet xmlns:r="http://schemas.openxmlformats.org/officeDocument/2006/relationships" name="Allowance for Loan Losses (Tabl" sheetId="33" state="visible" r:id="rId33"/>
    <sheet xmlns:r="http://schemas.openxmlformats.org/officeDocument/2006/relationships" name="Investments in Securities (Tabl" sheetId="34" state="visible" r:id="rId34"/>
    <sheet xmlns:r="http://schemas.openxmlformats.org/officeDocument/2006/relationships" name="Financial Guarantees (Tables)" sheetId="35" state="visible" r:id="rId35"/>
    <sheet xmlns:r="http://schemas.openxmlformats.org/officeDocument/2006/relationships" name="Short-Term and Long-Term Debt (" sheetId="36" state="visible" r:id="rId36"/>
    <sheet xmlns:r="http://schemas.openxmlformats.org/officeDocument/2006/relationships" name="Derivative Instruments (Tables)" sheetId="37" state="visible" r:id="rId37"/>
    <sheet xmlns:r="http://schemas.openxmlformats.org/officeDocument/2006/relationships" name="Segment Reporting (Tables)" sheetId="38" state="visible" r:id="rId38"/>
    <sheet xmlns:r="http://schemas.openxmlformats.org/officeDocument/2006/relationships" name="Equity (Tables)" sheetId="39" state="visible" r:id="rId39"/>
    <sheet xmlns:r="http://schemas.openxmlformats.org/officeDocument/2006/relationships" name="Concentrations of Credit Risk (" sheetId="40" state="visible" r:id="rId40"/>
    <sheet xmlns:r="http://schemas.openxmlformats.org/officeDocument/2006/relationships" name="Netting Arrangements (Tables)" sheetId="41" state="visible" r:id="rId41"/>
    <sheet xmlns:r="http://schemas.openxmlformats.org/officeDocument/2006/relationships" name="Fair Value (Tables)"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Consolidations and Transfers 45" sheetId="45" state="visible" r:id="rId45"/>
    <sheet xmlns:r="http://schemas.openxmlformats.org/officeDocument/2006/relationships" name="Consolidations and Transfers 46" sheetId="46" state="visible" r:id="rId46"/>
    <sheet xmlns:r="http://schemas.openxmlformats.org/officeDocument/2006/relationships" name="Consolidations and Transfers 47" sheetId="47" state="visible" r:id="rId47"/>
    <sheet xmlns:r="http://schemas.openxmlformats.org/officeDocument/2006/relationships" name="Mortgage Loans Loans in Mortgag" sheetId="48" state="visible" r:id="rId48"/>
    <sheet xmlns:r="http://schemas.openxmlformats.org/officeDocument/2006/relationships" name="Mortgage Loans Aging (Details)" sheetId="49" state="visible" r:id="rId49"/>
    <sheet xmlns:r="http://schemas.openxmlformats.org/officeDocument/2006/relationships" name="Mortgage Loans Credit Quality I" sheetId="50" state="visible" r:id="rId50"/>
    <sheet xmlns:r="http://schemas.openxmlformats.org/officeDocument/2006/relationships" name="Mortgage Loans Credit Quality51" sheetId="51" state="visible" r:id="rId51"/>
    <sheet xmlns:r="http://schemas.openxmlformats.org/officeDocument/2006/relationships" name="Mortgage Loans Individually Imp" sheetId="52" state="visible" r:id="rId52"/>
    <sheet xmlns:r="http://schemas.openxmlformats.org/officeDocument/2006/relationships" name="Mortgage Loans Individually I53" sheetId="53" state="visible" r:id="rId53"/>
    <sheet xmlns:r="http://schemas.openxmlformats.org/officeDocument/2006/relationships" name="Mortgage Loans TDRs (Details)" sheetId="54" state="visible" r:id="rId54"/>
    <sheet xmlns:r="http://schemas.openxmlformats.org/officeDocument/2006/relationships" name="Mortgage Loans TDRs with Sub De" sheetId="55" state="visible" r:id="rId55"/>
    <sheet xmlns:r="http://schemas.openxmlformats.org/officeDocument/2006/relationships" name="Allowance for Loan Losses Rollf" sheetId="56" state="visible" r:id="rId56"/>
    <sheet xmlns:r="http://schemas.openxmlformats.org/officeDocument/2006/relationships" name="Allowance for Loan Losses and T" sheetId="57" state="visible" r:id="rId57"/>
    <sheet xmlns:r="http://schemas.openxmlformats.org/officeDocument/2006/relationships" name="Investments in Securities Tradi" sheetId="58" state="visible" r:id="rId58"/>
    <sheet xmlns:r="http://schemas.openxmlformats.org/officeDocument/2006/relationships" name="Investments in Securities Tra59" sheetId="59" state="visible" r:id="rId59"/>
    <sheet xmlns:r="http://schemas.openxmlformats.org/officeDocument/2006/relationships" name="Investments in Securities Avail" sheetId="60" state="visible" r:id="rId60"/>
    <sheet xmlns:r="http://schemas.openxmlformats.org/officeDocument/2006/relationships" name="Investments in Securities Ava61" sheetId="61" state="visible" r:id="rId61"/>
    <sheet xmlns:r="http://schemas.openxmlformats.org/officeDocument/2006/relationships" name="Investments in Securities Ava62" sheetId="62" state="visible" r:id="rId62"/>
    <sheet xmlns:r="http://schemas.openxmlformats.org/officeDocument/2006/relationships" name="Investments in Securities Other" sheetId="63" state="visible" r:id="rId63"/>
    <sheet xmlns:r="http://schemas.openxmlformats.org/officeDocument/2006/relationships" name="Investments in Securities Matur" sheetId="64" state="visible" r:id="rId64"/>
    <sheet xmlns:r="http://schemas.openxmlformats.org/officeDocument/2006/relationships" name="Financial Guarantees Financial " sheetId="65" state="visible" r:id="rId65"/>
    <sheet xmlns:r="http://schemas.openxmlformats.org/officeDocument/2006/relationships" name="Short-Term and Long-Term Debt S" sheetId="66" state="visible" r:id="rId66"/>
    <sheet xmlns:r="http://schemas.openxmlformats.org/officeDocument/2006/relationships" name="Short-Term and Long-Term Debt L" sheetId="67" state="visible" r:id="rId67"/>
    <sheet xmlns:r="http://schemas.openxmlformats.org/officeDocument/2006/relationships" name="Derivative Instruments Derivati" sheetId="68" state="visible" r:id="rId68"/>
    <sheet xmlns:r="http://schemas.openxmlformats.org/officeDocument/2006/relationships" name="Derivative Instruments Deriva69" sheetId="69" state="visible" r:id="rId69"/>
    <sheet xmlns:r="http://schemas.openxmlformats.org/officeDocument/2006/relationships" name="Segment Reporting Narrative (De" sheetId="70" state="visible" r:id="rId70"/>
    <sheet xmlns:r="http://schemas.openxmlformats.org/officeDocument/2006/relationships" name="Segment Reporting (Details)" sheetId="71" state="visible" r:id="rId71"/>
    <sheet xmlns:r="http://schemas.openxmlformats.org/officeDocument/2006/relationships" name="Equity Activity in OCI (Details" sheetId="72" state="visible" r:id="rId72"/>
    <sheet xmlns:r="http://schemas.openxmlformats.org/officeDocument/2006/relationships" name="Equity AOCI (Details)" sheetId="73" state="visible" r:id="rId73"/>
    <sheet xmlns:r="http://schemas.openxmlformats.org/officeDocument/2006/relationships" name="Equity Changes in AOCI (Details" sheetId="74" state="visible" r:id="rId74"/>
    <sheet xmlns:r="http://schemas.openxmlformats.org/officeDocument/2006/relationships" name="Concentrations of Credit Risk S" sheetId="75" state="visible" r:id="rId75"/>
    <sheet xmlns:r="http://schemas.openxmlformats.org/officeDocument/2006/relationships" name="Concentrations of Credit Risk M" sheetId="76" state="visible" r:id="rId76"/>
    <sheet xmlns:r="http://schemas.openxmlformats.org/officeDocument/2006/relationships" name="Concentrations of Credit Risk O" sheetId="77" state="visible" r:id="rId77"/>
    <sheet xmlns:r="http://schemas.openxmlformats.org/officeDocument/2006/relationships" name="Netting Arrangements (Details)" sheetId="78" state="visible" r:id="rId78"/>
    <sheet xmlns:r="http://schemas.openxmlformats.org/officeDocument/2006/relationships" name="Netting Arrangements Narratives" sheetId="79" state="visible" r:id="rId79"/>
    <sheet xmlns:r="http://schemas.openxmlformats.org/officeDocument/2006/relationships" name="Fair Value Levels Hierarchy (De" sheetId="80" state="visible" r:id="rId80"/>
    <sheet xmlns:r="http://schemas.openxmlformats.org/officeDocument/2006/relationships" name="Fair Value Level 3 Rollforward " sheetId="81" state="visible" r:id="rId81"/>
    <sheet xmlns:r="http://schemas.openxmlformats.org/officeDocument/2006/relationships" name="Fair Value Level 3 Valuation In" sheetId="82" state="visible" r:id="rId82"/>
    <sheet xmlns:r="http://schemas.openxmlformats.org/officeDocument/2006/relationships" name="Fair Value Level 3 Valuation - " sheetId="83" state="visible" r:id="rId83"/>
    <sheet xmlns:r="http://schemas.openxmlformats.org/officeDocument/2006/relationships" name="Fair Value Fair Value of Financ" sheetId="84" state="visible" r:id="rId84"/>
    <sheet xmlns:r="http://schemas.openxmlformats.org/officeDocument/2006/relationships" name="Fair Value Fair Value Option (D" sheetId="85" state="visible" r:id="rId85"/>
    <sheet xmlns:r="http://schemas.openxmlformats.org/officeDocument/2006/relationships" name="Fair Value Changes in FV under " sheetId="86" state="visible" r:id="rId86"/>
  </sheets>
  <definedNames/>
  <calcPr calcId="124519" fullCalcOnLoad="1"/>
</workbook>
</file>

<file path=xl/sharedStrings.xml><?xml version="1.0" encoding="utf-8"?>
<sst xmlns="http://schemas.openxmlformats.org/spreadsheetml/2006/main" uniqueCount="1107">
  <si>
    <t>Document and Entity Information</t>
  </si>
  <si>
    <t>6 Months Ended</t>
  </si>
  <si>
    <t>Jun. 30, 2018shares</t>
  </si>
  <si>
    <t>Entity [Abstract]</t>
  </si>
  <si>
    <t>Entity Registrant Name</t>
  </si>
  <si>
    <t>FEDERAL NATIONAL MORTGAGE ASSOCIATION FANNIE MAE</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Unaudited) - USD ($) $ in Millions</t>
  </si>
  <si>
    <t>Jun. 30, 2018</t>
  </si>
  <si>
    <t>Dec. 31, 2017</t>
  </si>
  <si>
    <t>Assets:</t>
  </si>
  <si>
    <t>Cash and cash equivalents</t>
  </si>
  <si>
    <t>Restricted cash (includes $22,774 and $22,132, respectively, related to consolidated trusts)</t>
  </si>
  <si>
    <t>Federal funds sold and securities purchased under agreements to resell or similar arrangements</t>
  </si>
  <si>
    <t>Investments in securities:</t>
  </si>
  <si>
    <t>Trading, at fair value (includes $3,363 and $747, respectively, pledged as collateral)</t>
  </si>
  <si>
    <t>Available-for-sale, at fair value</t>
  </si>
  <si>
    <t>Total investments in securities</t>
  </si>
  <si>
    <t>Mortgage loans:</t>
  </si>
  <si>
    <t>Loans held for sale, at lower of cost or fair value</t>
  </si>
  <si>
    <t>Loans held for investment, at amortized cost</t>
  </si>
  <si>
    <t>Allowance for loan losses</t>
  </si>
  <si>
    <t>Total loans held for investment, net of allowance</t>
  </si>
  <si>
    <t>Total mortgage loans</t>
  </si>
  <si>
    <t>Deferred tax assets, net</t>
  </si>
  <si>
    <t>Accrued interest receivable, net (includes $7,702 and $7,560, respectively, related to consolidated trusts)</t>
  </si>
  <si>
    <t>Acquired property, net</t>
  </si>
  <si>
    <t>Other assets</t>
  </si>
  <si>
    <t>Total assets</t>
  </si>
  <si>
    <t>Liabilities:</t>
  </si>
  <si>
    <t>Accrued interest payable (includes $8,751 and $8,598, respectively, related to consolidated trusts)</t>
  </si>
  <si>
    <t>Other liabilities (includes $353 and $492, respectively, related to consolidated trusts)</t>
  </si>
  <si>
    <t>Total liabilities</t>
  </si>
  <si>
    <t>Commitments and contingencies (Note 14)</t>
  </si>
  <si>
    <t>Fannie Mae stockholders’ equity (deficit):</t>
  </si>
  <si>
    <t>Senior preferred stock, 1,000,000 shares issued and outstanding</t>
  </si>
  <si>
    <t>Preferred stock, 700,000,000 shares are authorized—555,374,922 shares issued and outstanding</t>
  </si>
  <si>
    <t>Common stock, no par value, no maximum authorization—1,308,762,703 shares issued and 1,158,087,567 shares outstanding</t>
  </si>
  <si>
    <t>Accumulated deficit</t>
  </si>
  <si>
    <t>Accumulated other comprehensive income</t>
  </si>
  <si>
    <t>Treasury stock, at cost, 150,675,136 shares</t>
  </si>
  <si>
    <t>Total stockholders’ equity (deficit) (See Note 1: Senior Preferred Stock Purchase Agreement and Senior Preferred Stock for information on our dividend obligation to Treasury)</t>
  </si>
  <si>
    <t>Total liabilities and equity (deficit)</t>
  </si>
  <si>
    <t>Fannie Mae [Member]</t>
  </si>
  <si>
    <t>Debt (includes $7,558 and $8,186, respectively, of debt of Fannie Mae at fair value and $26,675 and $30,493, respectively, of debt of consolidated trusts, at fair value)</t>
  </si>
  <si>
    <t>Consolidated Trusts [Member]</t>
  </si>
  <si>
    <t>Condensed Consolidated Balance Sheets (Unaudited) (Parenthetical) - USD ($) $ in Millions</t>
  </si>
  <si>
    <t>Total loans held for investment (includes $9,628 and $10,596, respectively, at fair value)</t>
  </si>
  <si>
    <t>Senior preferred stock, 1,000,000 shares issued</t>
  </si>
  <si>
    <t>Senior preferred stock, 1,000,000 shares outstanding</t>
  </si>
  <si>
    <t>Preferred stock, 700,000,000 shares are authorized</t>
  </si>
  <si>
    <t>Preferred stock, 555,374,922 shares issued</t>
  </si>
  <si>
    <t>Preferred stock, 555,374,922 shares outstanding</t>
  </si>
  <si>
    <t>Common stock, 1,308,762,703 shares issued</t>
  </si>
  <si>
    <t>Common stock, 1,158,087,567 shares outstanding</t>
  </si>
  <si>
    <t>Debt (includes $8,491 and $9,582, respectively, of debt of Fannie Mae at fair value and $32,760 and $36,524, respectively, of debt of consolidated trusts, at fair value)</t>
  </si>
  <si>
    <t>Condensed Consolidated Statements of Operations and Comprehensive Income (Unaudited) - USD ($) shares in Millions, $ in Millions</t>
  </si>
  <si>
    <t>3 Months Ended</t>
  </si>
  <si>
    <t>Jun. 30, 2017</t>
  </si>
  <si>
    <t>Interest income:</t>
  </si>
  <si>
    <t>Trading securities</t>
  </si>
  <si>
    <t>Available-for-sale securities</t>
  </si>
  <si>
    <t>Mortgage loans (includes $26,521 and $25,033, respectively, for the three months ended and $52,819 and $49,987, respectively, for the six months ended related to consolidated trusts)</t>
  </si>
  <si>
    <t>Other</t>
  </si>
  <si>
    <t>Total interest income</t>
  </si>
  <si>
    <t>Interest expense:</t>
  </si>
  <si>
    <t>Short-term debt</t>
  </si>
  <si>
    <t>Long-term debt (includes $21,896 and $20,705, respectively, for the three months ended and $43,611 and $41,013, respectively, for the six months ended related to consolidated trusts)</t>
  </si>
  <si>
    <t>Total interest expense</t>
  </si>
  <si>
    <t>Net interest income</t>
  </si>
  <si>
    <t>Benefit for credit losses</t>
  </si>
  <si>
    <t>Net interest income after benefit for credit losses</t>
  </si>
  <si>
    <t>Non-interest income (loss):</t>
  </si>
  <si>
    <t>Investment gains, net</t>
  </si>
  <si>
    <t>Fair value gains (losses), net</t>
  </si>
  <si>
    <t>Fee and other income</t>
  </si>
  <si>
    <t>Non-interest income</t>
  </si>
  <si>
    <t>Administrative expenses:</t>
  </si>
  <si>
    <t>Salaries and employee benefits</t>
  </si>
  <si>
    <t>Professional services</t>
  </si>
  <si>
    <t>Other administrative expenses</t>
  </si>
  <si>
    <t>Total administrative expenses</t>
  </si>
  <si>
    <t>Foreclosed property expense</t>
  </si>
  <si>
    <t>Temporary Payroll Tax Cut Continuation Act of 2011 (“TCCA”) fees</t>
  </si>
  <si>
    <t>Other expenses, net</t>
  </si>
  <si>
    <t>Total expenses</t>
  </si>
  <si>
    <t>Income before federal income taxes</t>
  </si>
  <si>
    <t>Provision for federal income taxes</t>
  </si>
  <si>
    <t>Net income</t>
  </si>
  <si>
    <t>Other comprehensive income (loss):</t>
  </si>
  <si>
    <t>Changes in unrealized gains on available-for-sale securities, net of reclassification adjustments and taxes</t>
  </si>
  <si>
    <t>Total other comprehensive income (loss)</t>
  </si>
  <si>
    <t>Total comprehensive income</t>
  </si>
  <si>
    <t>Dividends distributed or available for distribution to senior preferred stockholder</t>
  </si>
  <si>
    <t>Net income (loss) attributable to common stockholders</t>
  </si>
  <si>
    <t>Earnings per share, Basic</t>
  </si>
  <si>
    <t>Earnings per share, Diluted</t>
  </si>
  <si>
    <t>Weighted-average common shares outstanding, Basic</t>
  </si>
  <si>
    <t>Weighted-average common shares outstanding, Diluted</t>
  </si>
  <si>
    <t>Condensed Consolidated Statements of Operations and Comprehensive Income (Unaudited) (Parenthetical) - USD ($) $ in Millions</t>
  </si>
  <si>
    <t>Condensed Consolidated Statements of Cash Flows (Unaudited) - USD ($) $ in Millions</t>
  </si>
  <si>
    <t>Net cash provided by (used in) operating activities</t>
  </si>
  <si>
    <t>Cash flows provided by investing activities:</t>
  </si>
  <si>
    <t>Proceeds from maturities and paydowns of trading securities held for investment</t>
  </si>
  <si>
    <t>Proceeds from sales of trading securities held for investment</t>
  </si>
  <si>
    <t>Proceeds from maturities and paydowns of available-for-sale securities</t>
  </si>
  <si>
    <t>Proceeds from sales of available-for-sale securities</t>
  </si>
  <si>
    <t>Purchases of loans held for investment</t>
  </si>
  <si>
    <t>Advances to lenders</t>
  </si>
  <si>
    <t>Proceeds from disposition of acquired property and preforeclosure sales</t>
  </si>
  <si>
    <t>Net change in federal funds sold and securities purchased under agreements to resell or similar arrangements</t>
  </si>
  <si>
    <t>Other, net</t>
  </si>
  <si>
    <t>Net cash provided by investing activities</t>
  </si>
  <si>
    <t>Cash flows used in financing activities:</t>
  </si>
  <si>
    <t>Payments of cash dividends on senior preferred stock to Treasury</t>
  </si>
  <si>
    <t>Proceeds from senior preferred stock purchase agreement with Treasury</t>
  </si>
  <si>
    <t>Net cash used in financing activities</t>
  </si>
  <si>
    <t>Net decrease in cash, cash equivalents and restricted cash</t>
  </si>
  <si>
    <t>Cash, cash equivalents and restricted cash at beginning of period</t>
  </si>
  <si>
    <t>Cash, cash equivalents and restricted cash at end of period</t>
  </si>
  <si>
    <t>Cash paid during the period for:</t>
  </si>
  <si>
    <t>Interest</t>
  </si>
  <si>
    <t>Income taxes</t>
  </si>
  <si>
    <t>Proceeds from repayments of loans acquired as held for investment</t>
  </si>
  <si>
    <t>Proceeds from sales of loans acquired as held for investment of Fannie Mae</t>
  </si>
  <si>
    <t>Proceeds from issuance of debt</t>
  </si>
  <si>
    <t>Payments to redeem debt</t>
  </si>
  <si>
    <t>Summary of Significant Accounting Policies</t>
  </si>
  <si>
    <t>Accounting Policies [Abstract]</t>
  </si>
  <si>
    <t>Summary of Significant Accounting Policies We are a stockholder-owned corporation organized and existing under the Federal National Mortgage Association Charter Act (the “Charter Act” or our “charter”). We are a government-sponsored enterprise and we are subject to government oversight and regulation. Our regulators include the Federal Housing Finance Agency (“FHFA”), the U.S. Department of Housing and Urban Development (“HUD”), the U.S. Securities and Exchange Commission (“SEC”), and the U.S. Department of the Treasury (“Treasury”). The U.S. government does not guarantee our securities or other obligations. We have been under conservatorship, with FHFA acting as conservator, since September 6, 2008. See “Note 1, Summary of Significant Accounting Policies” in our annual report on Form 10-K for the year ended December 31, 2017 (“ 2017 Form 10-K”) for additional information on our conservatorship and the impact of U.S. government support of our business. The unaudited interim condensed consolidated financial statements as of and for the three and six months ended June 30, 2018 , and related notes, should be read in conjunction with our audited consolidated financial statements and related notes included in our 2017 Form 10-K. Basis of Presentation The accompanying unaudited interim condensed consolidated financial statements have been prepared in accordance with generally accepted accounting principles in the United States of America (“GAAP”) for interim financial information and with the SEC’s instructions to Form 10-Q and Article 10 of Regulation S-X. Accordingly, they do not include all of the information and note disclosures required by GAAP for complete consolidated financial statements. In the opinion of management, all adjustments of a normal recurring nature considered necessary for a fair presentation have been included. The accompanying condensed consolidated financial statements include our accounts as well as the accounts of other entities in which we have a controlling financial interest. All intercompany accounts and transactions have been eliminated. To conform to our current period presentation, we have reclassified certain amounts reported in our prior periods’ condensed consolidated financial statements. Results for the three and six months ended June 30, 2018 may not necessarily be indicative of the results for the year ending December 31, 2018 . Use of Estimates Preparing condensed consolidated financial statements in accordance with GAAP requires management to make estimates and assumptions that affect our reported amounts of assets and liabilities, and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valuation of certain financial instruments and allowance for loan losses. Actual results could be different from these estimates. Senior Preferred Stock Purchase Agreement and Senior Preferred Stock Treasury has made a commitment under a senior preferred stock purchase agreement to provide funding to us under certain circumstances if we have a net worth deficit. In the first quarter of 2018, we received $3.7 billion from Treasury to eliminate our net worth deficit as of December 31, 2017 . Pursuant to the senior preferred stock purchase agreement, we have received a total of $119.8 billion from Treasury as of June 30, 2018 , and the amount of remaining funding available to us under the agreement was $113.9 billion . Pursuant to the senior preferred stock purchase agreement, we issued shares of senior preferred stock to Treasury in 2008. Acting as successor to the rights, titles, powers and privileges of the Board, our conservator has declared and directed us to pay dividends to Treasury on the senior preferred stock on a quarterly basis for every dividend period for which dividends were payable since we entered into conservatorship in 2008. Effective January 1, 2018, the dividend provisions of the senior preferred stock provide for quarterly dividends consisting of the amount, if any, by which our net worth as of the end of the immediately preceding fiscal quarter exceeds a $3.0 billion capital reserve amount. We refer to this as a “net worth sweep” dividend. On June 30, 2018 , we paid Treasury a dividend of $938 million based on our net worth of $3.9 billion as of March 31, 2018 , less the applicable capital reserve amount of $3.0 billion . Because we had a net worth of $7.5 billion as of June 30, 2018 , we expect to pay Treasury a dividend of $4.5 billion for the third quarter of 2018 by September 30, 2018 . The liquidation preference of the senior preferred stock is subject to adjustment. The aggregate liquidation preference of the senior preferred stock was $123.8 billion as of June 30, 2018 . See “Note 11, Equity (Deficit)” in our 2017 Form 10-K for additional information about the senior preferred stock purchase agreement and the senior preferred stock. Regulatory Capital We submit capital reports to FHFA, which monitors our capital levels. The deficit of core capital over statutory minimum capital was $ 136.3 billion as of June 30, 2018 and $144.4 billion as of December 31, 2017 . Due to the terms of our senior preferred stock described above, we do not expect to eliminate our deficit of core capital over statutory minimum capital. Related Parties As a result of our issuance to Treasury of a warrant to purchase shares of Fannie Mae common stock equal to 79.9% of the total number of shares of Fannie Mae common stock, we and Treasury are deemed related parties. As of June 30, 2018 , Treasury held an investment in our senior preferred stock with an aggregate liquidation preference of $123.8 billion . FHFA’s control of Fannie Mae and Freddie Mac has caused Fannie Mae, FHFA and Freddie Mac to be deemed related parties. In 2013, Fannie Mae and Freddie Mac established Common Securitization Solutions, LLC (“CSS”), a jointly owned limited liability company to operate a common securitization platform; therefore, CSS is deemed a related party. Transactions with Treasury Our administrative expenses were reduced by $6 million and $11 million for the three months ended June 30, 2018 and 2017 , respectively, and $13 million and $23 million for the six months ended June 30, 2018 and 2017 , respectively, due to reimbursements from Treasury and Freddie Mac for expenses incurred as program administrator for Treasury’s Home Affordable Modification Program and other initiatives under Treasury’s Making Home Affordable Program. We made tax payments to the Internal Revenue Service (“IRS”), a bureau of Treasury, of $460 million during the three and six months ended June 30, 2018 . We made tax payments of $1.1 billion during the three and six months ended June 30, 2017 . In 2009, we entered into a memorandum of understanding with Treasury, FHFA and Freddie Mac pursuant to which we agreed to provide assistance to state and local housing finance agencies (“HFAs”) through certain programs, including a new issue bond (“NIB”) program. As of June 30, 2018 , under the NIB program, Fannie Mae and Freddie Mac had $4.7 billion outstanding of pass-through securities backed by single-family and multifamily housing bonds issued by HFAs, which is less than 35% of the total original principal under the program, the amount of losses that Treasury would bear. Accordingly, we do not have a potential risk of loss under the NIB program. The fee revenue and expense related to the TCCA are recorded in “Mortgage loans interest income” and “TCCA fees,” respectively, in our condensed consolidated statements of operations and comprehensive income. We recognized $565 million and $518 million in TCCA fees during the three months ended June 30, 2018 and 2017 , respectively, and $1.1 billion and $1.0 billion for the six months ended June 30, 2018 and 2017 , respectively, of which $565 million had not been remitted to Treasury as of June 30, 2018 . We incurred expenses in connection with certain funding obligations under the Federal Housing Enterprises Financial Safety and Soundness Act of 1992, as amended by the Federal Housing Finance Regulatory Reform Act of 2008 (the “GSE Act”), a portion of which is attributable to Treasury’s Capital Magnet Fund. These expenses, recognized in “Other expenses, net” in our condensed consolidated statements of operations and comprehensive income, were measured as the product of 4.2 basis points and the unpaid principal balance of our total new business purchases for the respective period. We recognized $ 19 million and $ 15 million in “Other expenses, net” in connection with Treasury’s Capital Magnet Fund for the three months ended June 30, 2018 and 2017 , respectively, and $37 million and $30 million for the six months ended June 30, 2018 and 2017 , respectively, of which $37 million had not been remitted as of June 30, 2018 . In addition to the transactions with Treasury mentioned above, we purchase and sell Treasury securities in the normal course of business. As of June 30, 2018 and December 31, 2017 , we held Treasury securities with a fair value of $35.7 billion and $29.2 billion , respectively, and accrued interest receivable of $116 million and $77 million , respectively. We recognized interest income on these securities held by us of $164 million and $86 million for the three months ended June 30, 2018 and 2017 , respectively, and $293 million and $149 million for the six months ended June 30, 2018 and 2017 , respectively. Transactions with Freddie Mac As of June 30, 2018 and December 31, 2017 , we held Freddie Mac mortgage-related securities with a fair value of $543 million and $613 million , respectively, and accrued interest receivable of $2 million . We recognized interest income on these securities held by us of $ 6 million and $ 10 million for the three months ended June 30, 2018 and 2017 , respectively, and $13 million and $23 million for the six months ended June 30, 2018 and 2017 , respectively. In addition, Freddie Mac may be an investor in variable interest entities (“VIEs”) that we have consolidated, and we may be an investor in VIEs that Freddie Mac has consolidated. Freddie Mac may also be an investor in our debt securities. Transactions with FHFA The GSE Act authorizes FHFA to establish an annual assessment for regulated entities, including Fannie Mae, which is payable on a semi-annual basis (April and October), for FHFA’s costs and expenses, as well as to maintain FHFA’s working capital. We recognized FHFA assessment fees, which are recorded in “Administrative expenses” in our condensed consolidated statements of operations and comprehensive income, of $26 million for the three months ended June 30, 2018 and 2017 , respectively, and $55 million and $56 million for the six months ended June 30, 2018 and 2017 , respectively. Transactions with CSS In connection with the company we jointly own with Freddie Mac, we contributed capital to CSS of $ 35 million and $18 million for the three months ended June 30, 2018 and 2017 , respectively, and $76 million and $53 million for the six months ended June 30, 2018 and 2017 , respectively. No other transactions outside of normal business activities have occurred between us and CSS during the three and six months ended June 30, 2018 and 2017 . Income Taxes The decrease in our provision for federal income taxes for the three and six months ended June 30, 2018 as compared to the three and six months ended June 30, 2017 was the result of the Tax Cuts and Jobs Act of 2017, which reduced the federal statutory corporate income tax rate from 35% to 21% effective January 1, 2018. This decline was the primary driver of the reduction in our effective tax rate to 20.3% for the three months ended June 30, 2018 and 20.6% for the six months ended June 30, 2018 , compared with 33.2% for both the three and six months ended June 30, 2017 . Our effective tax rates for all the periods presented were different from the prevailing federal statutory rate primarily due to the benefits of our investments in housing projects eligible for low-income housing tax credits. Earnings (Loss) per Share Earnings (loss) per share (“EPS”) is presented for basic and diluted EPS. We compute basic EPS by dividing net income (loss) attributable to common stockholders by the weighted-average number of shares of common stock outstanding during the period. However, as a result of our conservatorship status and the terms of the senior preferred stock, no amounts are available to distribute as dividends to common or preferred stockholders (other than to Treasury as holder of the senior preferred stock). Weighted average common shares includes 4.6 billion shares for the periods ended June 30, 2018 and 2017 that would be issued upon the full exercise of the warrant issued to Treasury from the date the warrant was issued. The calculation of diluted EPS includes all the components of basic earnings per share, plus the dilutive effect of common stock equivalents such as convertible securities and stock options. Weighted average shares outstanding is increased to include the number of additional common shares that would have been outstanding if the dilutive potential common shares had been issued. For the six months ended June 30, 2018 and 2017 , our diluted EPS weighted average shares outstanding includes shares of common stock that would be issuable upon the conversion of 131 million shares of convertible preferred stock. For the three months ended June 30, 2018 , convertible preferred stock is not included in the calculation because a net loss attributable to common stockholders was incurred and it would have an anti-dilutive effect. New Accounting Guidance The following table updates information about our significant policies that have recently been adopted or are yet to be adopted from the information included in our 2017 Form 10-K. Standard Description Date of Adoption or Planned Adoption Impact on Consolidated Financial Statements Accounting Standards Update (“ASU”) 2016-01 , Recognition and Measurement of Financial Assets and Financial Liabilities (Subtopic 825-10) The amendment addresses certain aspects of recognition, measurement, presentation and disclosure of financial instruments. January 1, 2018 The adoption of the amendments did not have a material impact on our condensed consolidated financial statements. ASU 2016-15 , Statement of Cash Flows (Topic 230), Classification of Certain Cash Receipts and Cash Payments (a consensus of the Emerging Issues Task Force) The main objective of this update is to address the diversity in practice that currently exists in regards to how certain cash receipts and cash payments are presented and classified in the statement of cash flows under Topic 230, Statement of Cash Flows, and other Topics. January 1, 2018 This guidance was applied retrospectively to the statement of cash flows for the prior period presented. The adoption of the amendments did not have a material impact on our condensed consolidated financial statements. ASU 2016-18, Statement of Cash Flows (Topic 230) , Restricted Cash (a consensus of the Financial Accounting Standards Board (“FASB”) Emerging Issues Task Force) The amendments in this update address the diversity in the classification and presentation of changes in restricted cash on the statement of cash flows under Topic 230, Statement of Cash Flows. Specifically, this amendment dictates that the statement of cash flows should explain the change in the period of the total of cash, cash equivalents and restricted cash balances. January 1, 2018 This guidance was applied retrospectively to the statements of cash flows for the prior period presented. As a result of this adoption, the net change in restricted cash that results from transfers between cash, cash equivalents, and restricted cash will no longer be presented as an investing activity in our condensed consolidated statement of cash flows. The adoption of the amendments did not have a material impact on our condensed consolidated financial statements. ASU 2018-02, Income Statement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January 1, 2018 The early adoption of this guidance resulted in the reclassification of $117 million in stranded tax amounts from accumulated other comprehensive income to retained earnings. ASU 2016-13 , Financial Instruments-Credit Losses (Topic 326): Measurement of Credit Losses on Financial Instruments The amendments in this update replace the incurred loss impairment methodology in current GAAP with a methodology that reflects lifetime expected credit losses and requires consideration of a broader range of reasonable and supportable information to inform credit loss estimates. January 1, 2020 We are continuing to evaluate the impact of this guidance on our condensed consolidated financial statements. We expect the greater impact of the guidance to relate to our accounting for credit losses for loans that are not individually impaired. The adoption of this guidance may increase our allowance for loan losses and decrease, perhaps substantially, our retained earnings.</t>
  </si>
  <si>
    <t>Consolidations and Transfers of Financial Assets</t>
  </si>
  <si>
    <t>Consolidations and Transfers of Financial Assets [Abstract]</t>
  </si>
  <si>
    <t>Consolidations and Transfers of Financial Assets We have interests in various entities that are considered to be VIEs. The primary types of entities are securitization trusts and limited partnerships.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 Unconsolidated VIEs We do not consolidate VIEs when we are not deemed to be the primary beneficiary. Our unconsolidated VIEs include securitization trusts and limited partnerships. The following table displays the carrying amount and classification of our assets and liabilities that relate to our involvement with unconsolidated securitization trusts. As of June 30, 2018 December 31, 2017 (Dollars in millions) Assets: Trading securities: Fannie Mae $ 1,640 $ 3,809 Non-Fannie Mae 4,925 1,580 Total trading securities 6,565 5,389 Available-for-sale securities: Fannie Mae 1,825 2,032 Non-Fannie Mae 1,322 2,062 Total available-for-sale securities 3,147 4,094 Other assets 70 74 Other liabilities (104 ) (467 ) Net carrying amount $ 9,678 $ 9,090 Our maximum exposure to loss generally represents the greater of our recorded investment in the entity or the unpaid principal balance of the assets covered by our guaranty. However, our securities issued by Fannie Mae multi-class resecuritization trusts that are not consolidated do not give rise to any additional exposure to loss as we already consolidate the underlying collateral. The maximum exposure to loss related to unconsolidated mortgage-backed trusts was approximately $14 billion and $15 billion as of June 30, 2018 and December 31, 2017 , respectively. The total assets of our unconsolidated securitization trusts were approximately $70 billion as of June 30, 2018 and December 31, 2017 . The maximum exposure to loss for our unconsolidated limited partnerships and similar legal entities, which consist of low-income housing tax credit investments, community investments and other entities, was $103 million and the related carrying value was $81 million as of June 30, 2018 . As of December 31, 2017 , the maximum exposure to loss was $105 million and the related carrying value was $82 million . The total assets of these limited partnership investments were $3.0 billion and $3.2 billion as of June 30, 2018 and December 31, 2017 , respectively. The unpaid principal balance of our multifamily loan portfolio was $275.8 billion as of June 30, 2018 . As our lending relationship does not provide us with a controlling financial interest in the borrower entity, we do not consolidate these borrowers regardless of their status as either a VIE or a voting interest entity. We have excluded these entities from our VIE disclosures. However, the disclosures we have provided in “ Note 3, Mortgage Loans ,” “ Note 4, Allowance for Loan Losses ” and “ Note 6, Financial Guarantees ” with respect to this population are consistent with the FASB’s stated objectives for the disclosures related to unconsolidated VIEs. Transfers of Financial Assets 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 For the three months ended June 30, 2018 and 2017 , the unpaid principal balance of portfolio securitizations was $51.6 billion and $69.2 billion , respectively. For the six months ended June 30, 2018 and 2017 , the unpaid principal balance of portfolio securitizations was $115.9 billion and $126.5 billion , respectively. We retain interests from the transfer and sale of mortgage-related securities to unconsolidated single-class and multi-class portfolio securitization trusts. As of June 30, 2018 , the unpaid principal balance of retained interests was $1.6 billion and its related fair value was $2.5 billion . The unpaid principal balance of retained interests was $3.9 billion and its related fair value was $4.7 billion as of December 31, 2017 . For the three months ended June 30, 2018 and 2017 , the principal and interest received on retained interests was $128 million and $303 million , respectively. For the six months ended June 30, 2018 and 2017 , the principal and interest received on retained interests was $354 million and $560 million , respectively. Managed Loans Managed loans are on-balance sheet mortgage loans, as well as mortgage loans that we have securitized in unconsolidated portfolio securitization trusts. The unpaid principal balance of securitized loans in unconsolidated portfolio securitization trusts, which are primarily loans that are guaranteed or insured, in whole or in part, by the U.S. government, was $1.2 billion and $1.3 billion as of June 30, 2018 and December 31, 2017 , respectively. For information on our on-balance sheet mortgage loans, see “ Note 3, Mortgage Loans .”</t>
  </si>
  <si>
    <t>Mortgage Loans</t>
  </si>
  <si>
    <t>Mortgage Loans on Real Estate [Abstract]</t>
  </si>
  <si>
    <t xml:space="preserve">Mortgage Loans We own single-family mortgage loans, which are secured by four or fewer residential dwelling units, and multifamily mortgage loans, which are secured by five or more residential dwelling units. We classify these loans as either held for investment (“HFI”) or held for sale (“HFS”). We report the carrying value of HFI loans at the unpaid principal balance, net of unamortized premiums and discounts, other cost basis adjustments, and an allowance for loan losses. We report the carrying value of HFS loans at the lower of cost or fair value and record valuation changes in “ Investment gains, net ” in our condensed consolidated statements of operations and comprehensive income. We define the recorded investment of HFI loans as unpaid principal balance, net of unamortized premiums and discounts, other cost basis adjustments, and accrued interest receivable. For purposes of the single-family mortgage loan disclosures in this footnote, we define “primary” class as mortgage loans that are not included in other loan classes; “government” class as mortgage loans that are guaranteed or insured, in whole or in part, by the U.S. government or one of its agencies, and that are not Alt-A; and “other” class as loans with higher-risk characteristics, such as interest-only loans and negative-amortizing loans, that are neither government nor Alt-A. The following table displays the carrying value of our mortgage loans. As of June 30, 2018 December 31, 2017 (Dollars in millions) Single-family $ 2,910,803 $ 2,890,634 Multifamily 275,797 265,069 Total unpaid principal balance of mortgage loans 3,186,600 3,155,703 Cost basis and fair value adjustments, net 38,836 41,906 Allowance for loan losses for loans held for investment (16,812 ) (19,084 ) Total mortgage loans $ 3,208,624 $ 3,178,525 The following table displays information about our redesignated mortgage loans. For the Three Months Ended June 30, For the Six Months Ended June 30, 2018 2017 2018 2017 (Dollars in millions) Carrying value of loans redesignated from HFI to HFS $ 6,235 $ 2,879 $ 13,602 $ 5,422 Carrying value of loans redesignated from HFS to HFI 12 17 30 52 Loans sold - unpaid principal balance 3,710 2,947 4,458 3,040 Realized gains on sale of mortgage loans 210 55 208 53 The recorded investment of single-family mortgage loans for which formal foreclosure proceedings are in process was $12.0 billion and $13.0 billion as of June 30, 2018 and December 31, 2017 , respectively. As a result of our various loss mitigation and foreclosure prevention efforts, we expect that a portion of the loans in the process of formal foreclosure proceedings will not ultimately foreclose. Nonaccrual Loans We discontinue accruing interest on loans when we believe collectibility of principal or interest is not reasonably assured, which for a single-family loan we have determined, based on our historical experience, to be when the loan becomes two months or more past due according to its contractual terms. Interest previously accrued but not collected is reversed through interest income at the date a loan is placed on nonaccrual status. We return a non-modified single-family loan to accrual status at the point that the borrower brings the loan current. We return a modified single-family loan to accrual status at the point that the borrower successfully makes all required payments during the trial period (generally three to four months) and the modification is made permanent. We place a multifamily loan on nonaccrual status when the loan becomes three months or more past due according to its contractual terms or is deemed to be individually impaired, unless the loan is well secured such that collectibility of principal and accrued interest is reasonably assured. We return a multifamily loan to accrual status when the borrower cures the delinquency of the loan or we otherwise determine that the loan is well secured such that collectibility is reasonably assured. Aging Analysis The following tables display an aging analysis of the total recorded investment in our HFI mortgage loans by portfolio segment and class, excluding loans for which we have elected the fair value option. As of June 30, 2018 30 - 59 Days Delinquent 60 - 89 Days Delinquent Seriously Delinquent (1) Total Delinquent Current Total Recorded Investment in Loans 90 Days or More Delinquent and Accruing Interest Recorded Investment in Nonaccrual Loans (Dollars in millions) Single-family: Primary $ 28,773 $ 6,876 $ 17,962 $ 53,611 $ 2,776,694 $ 2,830,305 $ 29 $ 28,570 Government (2) 49 17 185 251 24,068 24,319 185 — Alt-A 2,569 876 2,485 5,930 53,395 59,325 4 3,854 Other 935 313 941 2,189 15,901 18,090 3 1,417 Total single-family 32,326 8,082 21,573 61,981 2,870,058 2,932,039 221 33,841 Multifamily (3) 13 N/A 347 360 277,107 277,467 — 619 Total $ 32,339 $ 8,082 $ 21,920 $ 62,341 $ 3,147,165 $ 3,209,506 $ 221 $ 34,460 As of December 31, 2017 30 - 59 Days Delinquent 60 - 89 Days Delinquent Seriously Delinquent (1) Total Delinquent Current Total Recorded Investment in Loans 90 Days or More Delinquent and Accruing Interest Recorded Investment in Nonaccrual Loans (Dollars in millions) Single-family: Primary $ 35,582 $ 10,396 $ 23,999 $ 69,977 $ 2,732,818 $ 2,802,795 $ 87 $ 37,971 Government (2) 55 21 206 282 30,807 31,089 206 — Alt-A 3,186 1,147 3,418 7,751 59,475 67,226 5 5,094 Other 1,185 411 1,252 2,848 19,016 21,864 5 1,834 Total single-family 40,008 11,975 28,875 80,858 2,842,116 2,922,974 303 44,899 Multifamily (3) 26 N/A 276 302 266,699 267,001 — 424 Total $ 40,034 $ 11,975 $ 29,151 $ 81,160 $ 3,108,815 $ 3,189,975 $ 303 $ 45,323 __________ (1) Single-family seriously delinquent loans are loans that are 90 days or more past due or in the foreclosure process. Multifamily seriously delinquent loans are loans that are 60 days or more past due. (2) Primarily consists of reverse mortgages, which due to their nature, are not aged and are included in the current column. (3) Multifamily loans 60 - 89 days delinquent are included in the seriously delinquent column. Credit Quality Indicators The following table displays the total recorded investment in our single-family HFI loans by class and credit quality indicator, excluding loans for which we have elected the fair value option. As of June 30, 2018 (1) December 31, 2017 (1) Primary Alt-A Other Primary Alt-A Other (Dollars in millions) Estimated mark-to-market loan-to-value (“LTV”) ratio: (2) Less than or equal to 80% $ 2,516,133 $ 49,011 $ 14,537 $ 2,439,858 $ 51,903 $ 16,428 Greater than 80% and less than or equal to 90% 218,193 4,846 1,585 238,038 6,680 2,277 Greater than 90% and less than or equal to 100% 83,243 2,675 940 106,076 4,044 1,443 Greater than 100% 12,736 2,793 1,028 18,823 4,599 1,716 Total $ 2,830,305 $ 59,325 $ 18,090 $ 2,802,795 $ 67,226 $ 21,864 __________ (1) Excludes $24.3 billion and $31.1 billion as of June 30, 2018 and December 31, 2017 , respectively, of mortgage loans guaranteed or insured, in whole or in part, by the U.S. government or one of its agencies, that are not Alt-A loans. The segment class is primarily reverse mortgages for which we do not calculate an estimated mark-to-market LTV ratio. (2) The aggregate estimated mark-to-market LTV ratio is based on the unpaid principal balance of the loan as of the end of each reported period divided by the estimated current value of the property, which we calculate using an internal valuation model that estimates periodic changes in home value. The following table displays the total recorded investment in our multifamily HFI loans by credit quality indicator, excluding loans for which we have elected the fair value option. As of June 30, December 31, 2018 2017 (Dollars in millions) Credit risk profile by internally assigned grade: Non-classified $ 273,064 $ 263,416 Classified (1) 4,403 3,585 Total $ 277,467 $ 267,001 _________ (1) Represents loans classified as “Substandard,” which have a well-defined weakness that jeopardizes the timely full repayment. Loans with a weakness that makes collection or liquidation in full highly questionable and improbable based on existing conditions and values are referred to as “Doubtful.” We had no loans classified as doubtful for the periods indicated. Individually Impaired Loans Individually impaired loans include troubled debt restructurings (“TDRs”), acquired credit-impaired loans and multifamily loans that we have assessed as probable that we will not collect all contractual amounts due, regardless of whether we are currently accruing interest; excluding loans classified as HFS. The following tables display the total unpaid principal balance, recorded investment, related allowance, average recorded investment and interest income recognized for individually impaired loans. As of June 30, 2018 December 31, 2017 Unpaid Principal Balance Total Recorded Investment Related Allowance for Loan Losses Unpaid Principal Balance Total Recorded Investment Related Allowance for Loan Losses (Dollars in millions) Individually impaired loans: With related allowance recorded: Single-family: Primary $ 89,828 $ 86,148 $ (11,258 ) $ 91,194 $ 86,864 $ (11,652 ) Government 274 279 (58 ) 276 279 (56 ) Alt-A 19,098 17,475 (3,314 ) 23,077 21,045 (4,046 ) Other 6,900 6,504 (1,252 ) 8,488 8,006 (1,493 ) Total single-family 116,100 110,406 (15,882 ) 123,035 116,194 (17,247 ) Multifamily 229 230 (39 ) 279 280 (42 ) Total individually impaired loans with related allowance recorded 116,329 110,636 (15,921 ) 123,314 116,474 (17,289 ) With no related allowance recorded: (1) Single-family: Primary 15,904 15,086 — 16,027 15,158 — Government 61 56 — 66 60 — Alt-A 2,915 2,608 — 3,253 2,870 — Other 868 803 — 988 909 — Total single-family 19,748 18,553 — 20,334 18,997 — Multifamily 354 356 — 308 310 — Total individually impaired loans with no related allowance recorded 20,102 18,909 — 20,642 19,307 — Total individually impaired loans (2) $ 136,431 $ 129,545 $ (15,921 ) $ 143,956 $ 135,781 $ (17,289 ) For the Three Months Ended June 30, 2018 2017 Average Recorded Investment Total Interest Income Recognized (3) Interest Income Recognized on a Cash Basis Average Recorded Investment Total Interest Income Recognized (3) Interest Income Recognized on a Cash Basis (Dollars in millions) Individually impaired loans: With related allowance recorded: Single-family: Primary $ 88,526 $ 915 $ 109 $ 94,599 $ 955 $ 77 Government 279 9 — 295 2 — Alt-A 19,349 219 16 24,249 240 14 Other 7,265 73 6 9,419 82 5 Total single-family 115,419 1,216 131 128,562 1,279 96 Multifamily 232 1 — 259 4 — Total individually impaired loans with related allowance recorded 115,651 1,217 131 128,821 1,283 96 With no related allowance recorded: (1) Single-family: Primary 14,942 243 32 15,091 273 24 Government 57 2 — 61 1 — Alt-A 2,723 61 5 3,026 67 2 Other 857 15 1 1,016 21 1 Total single-family 18,579 321 38 19,194 362 27 Multifamily 355 1 — 284 7 — Total individually impaired loans with no related allowance recorded 18,934 322 38 19,478 369 27 Total individually impaired loans $ 134,585 $ 1,539 $ 169 $ 148,299 $ 1,652 $ 123 For the Six Months Ended June 30, 2018 2017 Average Recorded Investment Total Interest Income Recognized (3) Interest Income Recognized on a Cash Basis Average Recorded Investment Total Interest Income Recognized (3) Interest Income Recognized on a Cash Basis (Dollars in millions) Individually impaired loans: With related allowance recorded: Single-family: Primary $ 88,342 $ 1,826 $ 216 $ 96,395 $ 1,941 $ 165 Government 278 12 — 298 5 — Alt-A 20,020 431 32 24,896 489 29 Other 7,556 144 11 9,805 169 10 Total single-family 116,196 2,413 259 131,394 2,604 204 Multifamily 248 1 — 280 6 — Total individually impaired loans with related allowance recorded 116,444 2,414 259 131,674 2,610 204 With no related allowance recorded: (1) Single-family: Primary 14,988 486 58 15,050 562 47 Government 58 2 — 61 2 — Alt-A 2,781 119 9 3,056 140 5 Other 878 31 2 1,041 44 2 Total single-family 18,705 638 69 19,208 748 54 Multifamily 340 3 — 278 10 — Total individually impaired loans with no related allowance recorded 19,045 641 69 19,486 758 54 Total individually impaired loans $ 135,489 $ 3,055 $ 328 $ 151,160 $ 3,368 $ 258 __________ (1) The discounted cash flows or collateral value equals or exceeds the carrying value of the loan and, as such, no valuation allowance is required. (2) Includes single-family loans classified as TDRs with a recorded investment of $128.5 billion and $134.7 billion as of June 30, 2018 and December 31, 2017 , respectively. Includes multifamily loans classified as TDRs with a recorded investment of $211 million and $185 million as of June 30, 2018 and December 31, 2017 , respectively. (3) Total single-family interest income recognized of $1.5 billion for the three months ended June 30, 2018 consists of $1.4 billion of contractual interest and $186 million of effective yield adjustments. Total single-family interest income recognized of $1.7 billion for the three months ended June 30, 2017 consists of $1.5 billion of contractual interest and $229 million of effective yield adjustments. Total single-family interest income recognized of $3.1 billion for the six months ended June 30, 2018 consists of $2.7 billion of contractual interest and $352 million of effective yield adjustments. Total single-family interest income recognized of $3.4 billion for the six months ended June 30, 2017 consists of $2.9 billion of contractual interest and $497 million of effective yield adjustments. Troubled Debt Restructurings A modification to the contractual terms of a loan that results in granting a concession to a borrower experiencing financial difficulties is considered a TDR. In addition to formal loan modifications, we also engage in other loss mitigation activities with troubled borrowers, which include repayment plans and forbearance arrangements, both of which represent informal agreements with the borrower that do not result in the legal modification of the loan’s contractual terms. We account for these informal restructurings as a TDR if we defer more than three missed payments. We also classify loans to certain borrowers who have received bankruptcy relief as TDRs. The substantial majority of the loan modifications we complete result in term extensions, interest rate reductions or a combination of both. During the three months ended June 30, 2018 and 2017 , the average term extension of a single-family modified loan was 128 months and 155 months , respectively, and the average interest rate reduction was 0.13 and 0.67 percentage points, respectively. During the six months ended June 30, 2018 and 2017 , the average term extension of a single-family modified loan was 133 months and 154 months , respectively, and the average interest rate reduction was 0.18 and 0.80 percentage points, respectively. The following tables display the number of loans and recorded investment in loans classified as a TDR. For the Three Months Ended June 30, 2018 2017 Number of Loans Recorded Investment Number of Loans Recorded Investment (Dollars in millions) Single-family: Primary 21,820 $ 3,148 14,148 $ 1,945 Government 26 2 45 4 Alt-A 1,538 200 1,328 194 Other 285 52 271 46 Total single-family 23,669 3,402 15,792 2,189 Multifamily 2 19 3 17 Total TDRs 23,671 $ 3,421 15,795 $ 2,206 For the Six Months Ended June 30, 2018 2017 Number of Loans Recorded Investment Number of Loans Recorded Investment (Dollars in millions) Single-family: Primary 63,499 $ 9,672 31,383 $ 4,308 Government 74 6 106 10 Alt-A 3,720 483 2,893 418 Other 730 136 580 99 Total single-family 68,023 10,297 34,962 4,835 Multifamily 10 61 3 17 Total TDRs 68,033 $ 10,358 34,965 $ 4,852 The increase in loans classified as TDRs for the three and six months ended June 30, 2018 compared with the three and six months ended June 30, 2017 was primarily attributable to single-family loan modifications and other forms of loss mitigation in the areas affected by Hurricanes Harvey, Irma and Maria that resulted in a restructuring of the terms of these loans. he following tables display the number of loans and our recorded investment in these loans at the time of payment default. For purposes of this disclosure, we define loans that had a payment default as: single-family and multifamily loans with completed TDR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Three Months Ended June 30, 2018 2017 Number of Loans Recorded Investment Number of Loans Recorded Investment (Dollars in millions) Single-family: Primary 3,834 $ 554 4,238 $ 589 Government 15 2 25 3 Alt-A 588 92 616 97 Other 131 26 150 30 Total TDRs that subsequently defaulted 4,568 $ 674 5,029 $ 719 For the Six Months Ended June 30, 2018 2017 Number of Loans Recorded Investment Number of Loans Recorded Investment (Dollars in millions) Single-family: Primary 8,652 $ 1,255 8,717 $ 1,210 Government 29 4 44 5 Alt-A 1,265 201 1,230 193 Other 326 64 351 68 Total single-family 10,272 1,524 10,342 1,476 Multifamily 1 2 1 4 Total TDRs that subsequently defaulted 10,273 $ 1,526 10,343 $ 1,480 </t>
  </si>
  <si>
    <t>Allowance for Loan Losses</t>
  </si>
  <si>
    <t>Receivables [Abstract]</t>
  </si>
  <si>
    <t>Allowance for Loan Losses We maintain an allowance for loan losses for HFI loans held by Fannie Mae and loans backing Fannie Mae MBS issued from consolidated trusts. When calculating our allowance for loan losses, we consider the unpaid principal balance, net of amortized premiums and discounts, and other cost basis adjustments of HFI loans at the balance sheet date. We record charge-offs as a reduction to our allowance for loan losses at the point of foreclosure, completion of a short sale, upon the redesignation of loans from HFI to HFS or when a loan is determined to be uncollectible. We aggregate single-family HFI loans that are not individually impaired based on similar risk characteristics for purposes of estimating incurred credit losses and establishing a collective single-family loss reserve using an econometric model that derives an overall loss reserve estimate. We base our allowance methodology on historical events and trends, such as loss severity (in event of default), default rates, and recoveries from mortgage insurance contracts and other credit enhancements that provide loan level loss coverage and are either contractually attached to a loan or that were entered into contemporaneously with and in contemplation of a guaranty or loan purchase transaction. We use recent regional historical sales and appraisal information including the sales of our own foreclosed properties, to develop our loss severity estimates for all loan categories. Our allowance calculation also incorporates a loss confirmation period (the anticipated time lag between a credit loss event and the confirmation of the credit loss resulting from that event) to ensure our allowance estimate captures credit losses that have been incurred as of the balance sheet date but have not been confirmed. In addition, management performs a review of the observable data used in its estimate to ensure it is representative of prevailing economic conditions and other events existing as of the balance sheet date. Individually impaired single-family loans currently include those classified as a TDR and acquired credit-impaired loans. We consider a loan to be impaired when, based on current information, it is probable that we will not receive all amounts due, including interest, in accordance with the contractual terms of the loan agreement. When a loan has been restructured, we measure impairment using a cash flow analysis discounted at the loan’s original effective interest rate. If we expect to recover our recorded investment in an individually impaired loan through probable foreclosure of the underlying collateral, we measure impairment based on the fair value of the collateral, reduced by estimated disposal costs and adjusted for estimated proceeds from mortgage, flood, or hazard insurance or similar sources. We establish a collective allowance for all loans in our multifamily guaranty book of business that are not individually measured for impairment using an internal model that applies loss factors to loans in similar risk categories. Our loss factors are developed based on our historical default and loss severity experience. We identify multifamily loans for evaluation for impairment through a credit risk assessment process. If we determine that a multifamily loan is individually impaired, we generally measure impairment on that loan based on the fair value of the underlying collateral less estimated costs to sell the property, as we have concluded that such loans are collateral dependent. We evaluate collectively for impairment smaller-balance homogeneous multifamily loans. The following table displays changes in single-family, multifamily and total allowance for loan losses. For the Three Months Ended June 30, For the Six Months Ended June 30, 2018 2017 2018 2017 (Dollars in millions) Single-family allowance for loan losses: Beginning balance $ (18,523 ) $ (21,938 ) $ (18,849 ) $ (23,283 ) Benefit for loan losses (1) 1,270 1,185 1,192 1,605 Charge-offs 731 689 1,196 1,729 Recoveries (64 ) (146 ) (124 ) (231 ) Other (2) (16 ) (8 ) (17 ) (38 ) Ending balance $ (16,602 ) $ (20,218 ) $ (16,602 ) $ (20,218 ) Multifamily allowance for loan losses: Beginning balance $ (211 ) $ (191 ) $ (235 ) $ (182 ) Benefit for loan losses (1) — 11 20 2 Charge-offs 1 — 5 — Recoveries — (1 ) — (1 ) Ending balance $ (210 ) $ (181 ) $ (210 ) $ (181 ) Total allowance for loan losses: Beginning balance $ (18,734 ) $ (22,129 ) $ (19,084 ) $ (23,465 ) Benefit for loan losses (1) 1,270 1,196 1,212 1,607 Charge-offs 732 689 1,201 1,729 Recoveries (64 ) (147 ) (124 ) (232 ) Other (2) (16 ) (8 ) (17 ) (38 ) Ending balance $ (16,812 ) $ (20,399 ) $ (16,812 ) $ (20,399 ) __________ (1) Benefit for loan losses is included in “ Benefit for credit losses ” in our condensed consolidated statements of operations and comprehensive income. (2) Amounts represent the portion of benefit for loan losses, charge-offs and recoveries that are not a part of the allowance for loan losses. The following table displays the allowance for loan losses and recorded investment in our HFI loans by impairment or allowance methodology and portfolio segment, excluding loans for which we have elected the fair value option. As of June 30, 2018 December 31, 2017 Single-Family Multifamily Total Single-Family Multifamily Total (Dollars in millions) Allowance for loan losses by segment: Individually impaired loans (1) $ (15,882 ) $ (39 ) $ (15,921 ) $ (17,247 ) $ (42 ) $ (17,289 ) Collectively reserved loans (720 ) (171 ) (891 ) (1,602 ) (193 ) (1,795 ) Total allowance for loan losses $ (16,602 ) $ (210 ) $ (16,812 ) $ (18,849 ) $ (235 ) $ (19,084 ) Recorded investment in loans by segment: Individually impaired loans (1) $ 128,959 $ 586 $ 129,545 $ 135,191 $ 590 $ 135,781 Collectively reserved loans 2,803,080 276,881 3,079,961 2,787,783 266,411 3,054,194 Total recorded investment in loans $ 2,932,039 $ 277,467 $ 3,209,506 $ 2,922,974 $ 267,001 $ 3,189,975 __________ (1) Includes acquired credit-impaired loans.</t>
  </si>
  <si>
    <t>Investments in Securities</t>
  </si>
  <si>
    <t>Investments, Debt and Equity Securities [Abstract]</t>
  </si>
  <si>
    <t>Investments in Securities Trading Securities Trading securities are recorded at fair value with subsequent changes in fair value recorded as “ Fair value gains (losses), net ” in our condensed consolidated statements of operations and comprehensive income. The following table displays our investments in trading securities. As of June 30, 2018 December 31, 2017 (Dollars in millions) Mortgage-related securities: Fannie Mae (1) $ 1,696 $ 3,876 Other agency 3,494 1,118 Alt-A and subprime private-label securities (1) 1,430 453 Commercial mortgage-backed securities (“CMBS”) — 9 Mortgage revenue bonds 1 1 Total mortgage-related securities 6,621 5,457 Non-mortgage-related securities: U.S. Treasury securities 35,663 29,222 Other securities 97 — Total non-mortgage-related securities 35,760 29,222 Total trading securities $ 42,381 $ 34,679 __________ (1) The increase in Alt-A and subprime private-label securities and the corresponding decrease in Fannie Mae securities from December 31, 2017 to June 30, 2018 was due to the dissolution of a Fannie Mae-wrapped private-label securities trust in the first quarter of 2018. The following table displays information about our net trading gains (losses). For the Three Months Ended June 30, For the Six Months Ended June 30, 2018 2017 2018 2017 (Dollars in millions) Net trading gains $ 21 $ 18 $ 119 $ 86 Net trading gains (losses) recognized in the period related to securities still held at period end 1 (7 ) 48 71 Available-for-Sale Securities We record available-for-sale (“AFS”) securities at fair value with unrealized gains and losses, recorded net of tax, as a component of “ Other comprehensive income (loss) ” and we recognize realized gains and losses from the sale of AFS securities in “ Investment gains, net ” in our condensed consolidated statements of operations and comprehensive income. The following table displays the gross realized gains and proceeds on sales of AFS securities. For the Three Months For the Six Months Ended June 30, Ended June 30, 2018 2017 2018 2017 (Dollars in millions) Gross realized gains $ — $ 227 $ 363 $ 230 Total proceeds (excludes initial sale of securities from new portfolio securitizations) 6 799 641 894 The following tables display the amortized cost, gross unrealized gains and losses, and fair value by major security type for AFS securities. As of June 30, 2018 Total Amortized Cost (1) Gross Unrealized Gains Gross Unrealized Losses (2) Total Fair Value (Dollars in millions) Fannie Mae $ 1,866 $ 72 $ (34 ) $ 1,904 Other agency 279 19 — 298 Alt-A and subprime private-label securities 357 292 — 649 Mortgage revenue bonds 494 16 (4 ) 506 Other mortgage-related securities 342 24 — 366 Total $ 3,338 $ 423 $ (38 ) $ 3,723 As of December 31, 2017 Total Amortized Cost (1) Gross Unrealized Gains Gross Unrealized Losses (2) Total Fair Value (Dollars in millions) Fannie Mae $ 2,044 $ 102 $ (27 ) $ 2,119 Other agency 332 25 — 357 Alt-A and subprime private-label securities 662 652 — 1,314 CMBS 15 — — 15 Mortgage revenue bonds 655 20 (4 ) 671 Other mortgage-related securities 350 17 — 367 Total $ 4,058 $ 816 $ (31 ) $ 4,843 __________ (1) Amortized cost consists of unpaid principal balance, unamortized premiums, discounts and other cost basis adjustments, as well as net other-than-temporary impairments (“OTTI”) recognized in “ Investment gains, net ” in our condensed consolidated statements of operations and comprehensive income. (2) Represents the gross unrealized losses on securities for which we have not recognized OTTI, as well as the noncredit component of OTTI and cumulative changes in fair value of securities for which we previously recognized the credit component of OTTI in “ Accumulated other comprehensive income ” in our condensed consolidated balance sheets. The following tables display additional information regarding gross unrealized losses and fair value by major security type for AFS securities in an unrealized loss position. As of June 30, 2018 Less Than 12 Consecutive Months 12 Consecutive Months or Longer Gross Unrealized Losses Fair Value Gross Unrealized Losses Fair Value (Dollars in millions) Fannie Mae $ (5 ) $ 190 $ (29 ) $ 419 Mortgage revenue bonds (1 ) 29 (3 ) 3 Total $ (6 ) $ 219 $ (32 ) $ 422 As of December 31, 2017 Less Than 12 Consecutive Months 12 Consecutive Months or Longer Gross Unrealized Losses Fair Value Gross Unrealized Losses Fair Value (Dollars in millions) Fannie Mae $ (1 ) $ 134 $ (26 ) $ 461 Mortgage revenue bonds — — (4 ) 3 Total $ (1 ) $ 134 $ (30 ) $ 464 Other-Than-Temporary Impairments The balance of the unrealized credit loss component of AFS debt securities held by us and recognized in our condensed consolidated statements of operations and comprehensive income was $733 million , $729 million and $1.1 billion as of June 30, 2018 , March 31, 2018 and December 31, 2017 , respectively. The decrease in the six months ended June 30, 2018 was primarily driven by securities no longer held in our portfolio at period end. The balance of the unrealized credit loss component of AFS debt securities held by us and recognized in our condensed consolidated statements of operations and comprehensive income was $1.8 billion as of June 30, 2017 and March 31, 2017 , and $1.9 billion as of December 31, 2016 . The decrease in the six months ended June 30, 2017 was primarily driven by securities no longer held in our portfolio at period end. Maturity Information 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June 30, 2018 Total Amortized Cost Total Fair Value One Year or Less After One Year Through Five Years After Five Years Through Ten Years After Ten Years Amortized Cost Fair Value Amortized Cost Fair Value Amortized Cost Fair Value Amortized Cost Fair Value (Dollars in millions) Fannie Mae $ 1,866 $ 1,904 $ — $ — $ 12 $ 12 $ 80 $ 85 $ 1,774 $ 1,807 Other agency 279 298 2 2 11 11 44 47 222 238 Alt-A and subprime private-label securities 357 649 — — — — — — 357 649 Mortgage revenue bonds 494 506 4 4 33 33 61 61 396 408 Other mortgage-related securities 342 366 — — — — 6 6 336 360 Total $ 3,338 $ 3,723 $ 6 $ 6 $ 56 $ 56 $ 191 $ 199 $ 3,085 $ 3,462</t>
  </si>
  <si>
    <t>Financial Guarantees</t>
  </si>
  <si>
    <t>Guarantees [Abstract]</t>
  </si>
  <si>
    <t xml:space="preserve"> Financial Guarantees We recognize a guaranty obligation for our obligation to stand ready to perform on our guarantees to unconsolidated trusts and other guaranty arrangements. These off-balance sheet guarantees expose us to credit losses primarily relating to the unpaid principal balance of our unconsolidated Fannie Mae MBS and other financial guarantees. The remaining contractual terms of our guarantees range from 1 day to 34 years ; however, the actual term of each guaranty may be significantly less than the contractual term based on the prepayment characteristics of the related mortgage loans. The following table displays our maximum exposure, guaranty obligation recognized in our condensed consolidated balance sheets, and the maximum potential recovery from third parties through available credit enhancements and recourse related to our financial guarantees. As of June 30, 2018 December 31, 2017 Maximum Exposure Guaranty Obligation Maximum Recovery (1) Maximum Exposure Guaranty Obligation Maximum Recovery (1) (Dollars in millions) Unconsolidated Fannie Mae MBS $ 7,680 $ 30 $ 7,054 $ 10,876 $ 127 $ 7,340 Other guaranty arrangements (2) 13,824 133 2,320 14,265 131 2,404 Total $ 21,504 $ 163 $ 9,374 $ 25,141 $ 258 $ 9,744 __________ (1) Recoverability of such credit enhancements and recourse is subject to, among other factors, our mortgage insurers’ and financial guarantors’ ability to meet their obligations to us. For information on our mortgage insurers and financial guarantors, see “Note 13, Concentrations of Credit Risk” in our 2017 Form 10-K and “ Note 11, Concentrations of Credit Risk ” in this report. (2) Primarily consists of credit enhancements and long-term standby commitments.</t>
  </si>
  <si>
    <t>Short-Term and Long-Term Debt</t>
  </si>
  <si>
    <t>Debt Disclosure [Abstract]</t>
  </si>
  <si>
    <t xml:space="preserve"> Short-Term and Long-Term Debt Short-Term Debt The following table displays our outstanding short-term debt (debt with an original contractual maturity of one year or less) and weighted-average interest rates of this debt. As of June 30, 2018 December 31, 2017 Outstanding Weighted- Average Interest Rate (1) Outstanding Weighted- Average Interest Rate (1) (Dollars in millions) Short-term debt of Fannie Mae $ 25,726 1.86 % $ 33,377 1.18 % Debt of consolidated trusts 339 1.88 379 1.11 Total short-term debt $ 26,065 1.86 % $ 33,756 1.18 % __________ (1) Includes the effects of discounts, premiums and other cost basis adjustments. Intraday Line of Credit We use a secured intraday funding line of credit provided by a large financial institution. We post collateral which, in some circumstances, the secured party has the right to repledge to third parties. As this line of credit is an uncommitted intraday loan facility, we may be unable to draw on it if and when needed. The line of credit under this facility was $15.0 billion as of June 30, 2018 and December 31, 2017 . Long-Term Debt Long-term debt represents debt with an original contractual maturity of greater than one year. The following table displays our outstanding long-term debt. As of June 30, 2018 December 31, 2017 Maturities Outstanding Weighted- Average Interest Rate (1) Maturities Outstanding Weighted- Average Interest Rate (1) (Dollars in millions) Senior fixed: Benchmark notes and bonds 2018 - 2030 $ 116,563 2.28 % 2018 - 2030 $ 123,541 2.11 % Medium-term notes (2) 2018 - 2026 69,986 1.46 2018 - 2026 75,901 1.41 Other (3) 2018 - 2038 6,876 4.66 2018 - 2038 7,421 4.84 Total senior fixed 193,425 2.06 206,863 1.95 Senior floating: Medium-term notes (2) 2019 - 2020 1,175 1.86 2018 - 2020 8,425 1.36 Connecticut Avenue Securities (4) 2023 - 2030 24,589 5.66 2023 - 2030 22,527 5.18 Other (5) 2020 - 2037 354 9.00 2020 - 2037 376 6.36 Total senior floating 26,118 5.54 31,328 4.14 Subordinated debentures 2019 5,357 9.96 2019 5,106 9.93 Secured borrowings (6) 2021 - 2022 64 1.66 2021 - 2022 78 1.70 Total long-term debt of Fannie Mae (7) 224,964 2.66 243,375 2.40 Debt of consolidated trusts 2018 - 2057 3,086,460 2.84 2018 - 2057 3,052,923 2.80 Total long-term debt $ 3,311,424 2.83 % $ 3,296,298 2.77 % __________ (1) Includes the effects of discounts, premiums and other cost basis adjustments. (2) Includes long-term debt with an original contractual maturity of greater than 1 year and up to 10 years, excluding zero-coupon debt. (3) Includes other long-term debt with an original contractual maturity of greater than 10 years and foreign exchange bonds. (4) Credit risk-sharing securities that transfer a portion of the credit risk on specified pools of single-family mortgage loans to the investors in these securities, a portion of which is reported at fair value. (5) Consists of structured debt instruments that are reported at fair value. (6) Represents our remaining liability resulting from the transfer of financial assets from our condensed consolidated balance sheets that did not qualify as a sale under the accounting guidance for the transfer of financial instruments. (7) Includes unamortized discounts and premiums, other cost basis adjustments and fair value adjustments of $517 million and $752 million as of June 30, 2018 and December 31, 2017 , respectively.</t>
  </si>
  <si>
    <t>Derivative Instruments</t>
  </si>
  <si>
    <t>Derivative Instruments and Hedging Activities Disclosure [Abstract]</t>
  </si>
  <si>
    <t>Derivative Instruments Derivative instruments are an integral part of our strategy in managing interest rate risk. Derivative instruments may be privately-negotiated, bilateral contracts, or they may be listed and traded on an exchange. We refer to our derivative transactions made pursuant to bilateral contracts as our over-the-counter (“OTC”) derivative transactions and our derivative transactions accepted for clearing by a derivatives clearing organization as our cleared derivative transactions. We typically do not settle the notional amount of our risk management derivatives; rather, notional amounts provide the basis for calculating actual payments or settlement amounts. The derivatives we use for interest rate risk management purposes consist primarily of interest rate swaps and interest rate options. We enter into various forms of credit risk sharing agreements, including credit risk transfer transactions, swap credit enhancements and mortgage insurance contracts, that we account for as derivatives. The majority of our credit-related derivatives are credit risk transfer transactions, whereby a portion of the credit risk associated with losses on a reference pool of mortgage loans is transferred to a third party. We enter into forward purchase and sale commitments that lock in the future delivery of mortgage loans and mortgage-related securities at a fixed price or yield. Certain commitments to purchase mortgage loans and purchase or sell mortgage-related securities meet the criteria of a derivative. We typically settle the notional amount of our mortgage commitments that are accounted for as derivatives. We recognize all derivatives as either assets or liabilities in our condensed consolidated balance sheets at their fair value on a trade date basis. Fair value amounts, which are netted to the extent a legal right of offset exists and is enforceable by law at the counterparty level and are inclusive of the right or obligation associated with the cash collateral posted or received, are recorded in “Other assets” or “Other liabilities” in our condensed consolidated balance sheets. See “ Note 13, Fair Value ” for additional information on derivatives recorded at fair value. We present cash flows from derivatives as operating activities in our condensed consolidated statements of cash flows. Notional and Fair Value Position of our Derivatives The following table displays the notional amount and estimated fair value of our asset and liability derivative instruments. As of June 30, 2018 As of December 31, 2017 Asset Derivatives Liability Derivatives Asset Derivatives Liability Derivatives Notional Amount Estimated Fair Value Notional Amount Estimated Fair Value Notional Amount Estimated Fair Value Notional Amount Estimated Fair Value (Dollars in millions) Risk management derivatives: Swaps: Pay-fixed $ 93,391 $ 723 $ 19,845 $ (674 ) $ 52,732 $ 772 $ 70,211 $ (2,120 ) Receive-fixed 106,673 1,123 63,209 (1,296 ) 31,671 2,391 138,852 (1,764 ) Basis 273 98 600 — 873 124 — — Foreign currency 229 37 231 (59 ) 234 59 236 (56 ) Swaptions: Pay-fixed 11,525 254 600 (2 ) 9,750 95 4,000 (20 ) Receive-fixed 500 19 7,375 (336 ) 250 13 9,250 (304 ) Other (1) 24,716 20 — (1 ) 13,240 22 7,315 (1 ) Total gross risk management derivatives 237,307 2,274 91,860 (2,368 ) 108,750 3,476 229,864 (4,265 ) Accrued interest receivable (payable) — 418 — (438 ) — 835 — (814 ) Netting adjustment (2) — (2,608 ) — 2,756 — (4,272 ) — 4,979 Total net risk management derivatives $ 237,307 $ 84 $ 91,860 $ (50 ) $ 108,750 $ 39 $ 229,864 $ (100 ) Mortgage commitment derivatives: Mortgage commitments to purchase whole loans $ 6,025 $ 20 $ 1,506 $ (1 ) $ 4,143 $ 9 $ 1,570 $ (2 ) Forward contracts to purchase mortgage-related securities 80,636 263 11,060 (16 ) 45,925 108 21,099 (21 ) Forward contracts to sell mortgage-related securities 5,498 5 134,031 (537 ) 19,320 15 85,556 (205 ) Total mortgage commitment derivatives 92,159 288 146,597 (554 ) 69,388 132 108,225 (228 ) Derivatives at fair value $ 329,466 $ 372 $ 238,457 $ (604 ) $ 178,138 $ 171 $ 338,089 $ (328 ) __________ (1) Includes credit risk transfer transactions, futures, swap credit enhancements and mortgage insurance contracts that we account for as derivatives. (2) The netting adjustment represents the effect of the legal right to offset under legally enforceable master netting arrangements to settle with the same counterparty on a net basis, including cash collateral posted and received. Cash collateral posted was $742 million and $1.4 billion as of June 30, 2018 and December 31, 2017 , respectively. Cash collateral received was $594 million and $649 million as of June 30, 2018 and December 31, 2017 , respectively. We record all derivative gains and losses, including accrued interest, in “ Fair value gains (losses), net ” in our condensed consolidated statements of operations and comprehensive income. The following table displays, by type of derivative instrument, the fair value gains and losses, net on our derivatives. For the Three Months For the Six Months Ended June 30, Ended June 30, 2018 2017 2018 2017 (Dollars in millions) Risk management derivatives: Swaps: Pay-fixed $ 967 $ (691 ) $ 3,750 $ — Receive-fixed (597 ) 639 (2,984 ) 322 Basis (3 ) 16 (26 ) 23 Foreign currency (41 ) 11 (25 ) 23 Swaptions: Pay-fixed 36 (48 ) 165 (48 ) Receive-fixed (22 ) (8 ) (38 ) (26 ) Other (16 ) 3 (4 ) (5 ) Net accrual of periodic settlements (286 ) (224 ) (501 ) (479 ) Total risk management derivatives fair value gains (losses), net 38 (302 ) 337 (190 ) Mortgage commitment derivatives fair value gains (losses), net (76 ) (192 ) 488 (272 ) Total derivatives fair value gains (losses), net $ (38 ) $ (494 ) $ 825 $ (462 ) Derivative Counterparty Credit Exposure Our derivative counterparty credit exposure relates principally to interest rate derivative contracts. We are exposed to the risk that a counterparty in a derivative transaction will default on payments due to us, which may require us to seek a replacement derivative from a different counterparty. This replacement may be at a higher cost, or we may be unable to find a suitable replacement. We manage our derivative counterparty credit exposure relating to our risk management derivative transactions mainly through enforceable master netting arrangements, which allow us to net derivative assets and liabilities with the same counterparty or clearing organization and clearing member. For our OTC derivative transactions, we require counterparties to post collateral, which may include cash, U.S. Treasury securities, agency debt and agency mortgage-related securities. See “ Note 12, Netting Arrangements ” for information on our rights to offset assets and liabilities.</t>
  </si>
  <si>
    <t>Segment Reporting</t>
  </si>
  <si>
    <t>Segment Reporting [Abstract]</t>
  </si>
  <si>
    <t>Segment Reporting We have two reportable business segments: Single-Family and Multifamily. Results of our two business segments are intended to reflect each segment as if it were a stand-alone business. The sum of the results for our two business segments equals our condensed consolidated results of operations. The following table displays our segment results. For the Three Months Ended June 30, 2018 2017 Single-Family Multifamily Total Single-Family Multifamily Total (Dollars in millions) Net interest income (1) $ 4,723 $ 654 $ 5,377 $ 4,366 $ 636 $ 5,002 Fee and other income (2) 69 170 239 111 242 353 Net revenues 4,792 824 5,616 4,477 878 5,355 Investment gains, net (3) 252 25 277 321 64 385 Fair value gains (losses), net (4) 278 (49 ) 229 (685 ) (6 ) (691 ) Administrative expenses (649 ) (106 ) (755 ) (600 ) (86 ) (686 ) Credit-related income (expense) (5) Benefit for credit losses 1,295 1 1,296 1,255 12 1,267 Foreclosed property expense (136 ) (3 ) (139 ) (32 ) (2 ) (34 ) Total credit-related income (expense) 1,159 (2 ) 1,157 1,223 10 1,233 TCCA fees (6) (565 ) — (565 ) (518 ) — (518 ) Other expenses, net (270 ) (96 ) (366 ) (155 ) (136 ) (291 ) Income before federal income taxes 4,997 596 5,593 4,063 724 4,787 Provision for federal income taxes (1,044 ) (92 ) (1,136 ) (1,401 ) (186 ) (1,587 ) Net income $ 3,953 $ 504 $ 4,457 $ 2,662 $ 538 $ 3,200 For the Six Months Ended June 30, 2018 2017 Single-Family Multifamily Total Single-Family Multifamily Total (Dollars in millions) Net interest income (1) $ 9,284 $ 1,325 $ 10,609 $ 9,122 $ 1,226 $ 10,348 Fee and other income (2) 227 332 559 187 415 602 Net revenues 9,511 1,657 11,168 9,309 1,641 10,950 Investment gains, net (3) 494 33 527 271 105 376 Fair value gains (losses), net (4) 1,312 (38 ) 1,274 (697 ) (34 ) (731 ) Administrative expenses (1,292 ) (213 ) (1,505 ) (1,201 ) (169 ) (1,370 ) Credit-related income (expense) (5) Benefit for credit losses 1,491 22 1,513 1,655 8 1,663 Foreclosed property expense (298 ) (3 ) (301 ) (248 ) (3 ) (251 ) Total credit-related income 1,193 19 1,212 1,407 5 1,412 TCCA fees (6) (1,122 ) — (1,122 ) (1,021 ) — (1,021 ) Other expenses, net (402 ) (167 ) (569 ) (411 ) (262 ) (673 ) Income before federal income taxes 9,694 1,291 10,985 7,657 1,286 8,943 Provision for federal income taxes (2,060 ) (207 ) (2,267 ) (2,653 ) (317 ) (2,970 ) Net income $ 7,634 $ 1,084 $ 8,718 $ 5,004 $ 969 $ 5,973 __________ (1) Net interest income primarily consists of guaranty fees received as compensation for assuming and managing the credit risk on loans underlying Fannie Mae MBS held by third parties for the respective business segment, and the difference between the interest income earned on the respective business segment’s mortgage assets in our retained mortgage portfolio and the interest expense associated with the debt funding those assets. Revenues from single-family guaranty fees include revenues generated by the 10 basis point increase in guaranty fees pursuant to TCCA. (2) Single-Family fee and other income primarily consists of compensation for engaging in structured transactions and providing other lender services, and income resulting from settlement agreements resolving certain claims relating to private-label securities we purchased or that we have guaranteed. Multifamily fee and other income consists of fees associated with multifamily business activities, including yield maintenance income. (3) Investment gains and losses primarily consists of gains and losses on the sale of mortgage assets for the respective business segment. (4) Single-Family fair value gains and losses primarily consist of fair value gains and losses on risk management and mortgage commitment derivatives, trading securities and other financial instruments associated with our single-family total book of business. Multifamily fair value gains and losses primarily consist of fair value gains and losses on MBS commitment derivatives, trading securities and other financial instruments associated with our multifamily total book of business. (5) Credit-related income or expense is based on the guaranty book of business of the respective business segment and consists of the applicable segment’s benefit or provision for credit losses and foreclosed property expense on loans underlying the segment’s guaranty book of business. (6) Consists of the portion of our single-family guaranty fees that is remitted to Treasury pursuant to the TCCA.</t>
  </si>
  <si>
    <t>Equity</t>
  </si>
  <si>
    <t>Equity [Abstract]</t>
  </si>
  <si>
    <t>Equity The following table displays the activity in other comprehensive income (loss) , net of tax, by major categories. For the Three Months Ended June 30, For the Six Months Ended June 30, 2018 2017 2018 2017 (Dollars in millions) Net income $ 4,457 $ 3,200 $ 8,718 $ 5,973 Other comprehensive income (loss), net of tax effect: Changes in net unrealized gains (losses) on AFS securities (net of tax of $1 and $6, respectively, for the three months ended and net of tax of $14 and $11, respectively, for the six months ended) 4 11 (53 ) 20 Reclassification adjustments for gains on AFS securities and other-than-temporary impairment (“OTTI”) recognized in net income (net of tax of $0 and $50, respectively, for the three months ended and $70 and $51, respectively, for the six months ended) — (92 ) (263 ) (93 ) Other (2 ) (2 ) (5 ) (4 ) Total other comprehensive income (loss) 2 (83 ) (321 ) (77 ) Total comprehensive income $ 4,459 $ 3,117 $ 8,397 $ 5,896 The following table displays our accumulated other comprehensive income , net of tax, by major categories. As of June 30, December 31, 2018 2017 (Dollars in millions) Net unrealized gains on AFS securities for which we have not recorded OTTI $ 50 $ 87 Net unrealized gains on AFS securities for which we have recorded OTTI 254 423 Other 45 43 Accumulated other comprehensive income $ 349 $ 553 The following table displays changes in accumulated other comprehensive income , net of tax. For the Three Months Ended June 30, For the Six Months Ended June 30, 2018 2017 2018 2017 AFS (1) Other Total AFS (1) Other Total AFS (1) Other Total AFS (1) Other Total (Dollars in millions) Beginning balance $ 300 $ 47 $ 347 $ 724 $ 41 $ 765 $ 510 $ 43 $ 553 $ 716 $ 43 $ 759 Reclassification of accumulated other comprehensive income to retained earnings resulting from the enactment of the Tax Cuts and Jobs Act (2) — — — — — — 110 7 117 — — — Other comprehensive income (loss) before reclassifications 4 — 4 11 — 11 (53 ) — (53 ) 20 — 20 Amounts reclassified from other comprehensive income (loss) — (2 ) (2 ) (92 ) (2 ) (94 ) (263 ) (5 ) (268 ) (93 ) (4 ) (97 ) Net other comprehensive income (loss) 4 (2 ) 2 (81 ) (2 ) (83 ) (316 ) (5 ) (321 ) (73 ) (4 ) (77 ) Ending balance $ 304 $ 45 $ 349 $ 643 $ 39 $ 682 $ 304 $ 45 $ 349 $ 643 $ 39 $ 682 __________ (1) The amounts reclassified from accumulated other comprehensive income represent the gain or loss recognized in earnings due to a sale of an AFS security or the recognition of a net impairment recognized in earnings, which are recorded in “ Investment gains, net ” in our condensed consolidated statements of operations and comprehensive income. (2) Reclassification from accumulated other comprehensive income to retained earnings of the tax effects resulting from the enactment of tax legislation on December 22, 2017 that reduced the federal corporate income tax rate from 35% to 21% effective January 1, 2018 . This amount is not included in Net other comprehensive income (loss) for the period ending June 30, 2018 .</t>
  </si>
  <si>
    <t>Concentrations of Credit Risk</t>
  </si>
  <si>
    <t>Risks and Uncertainties [Abstract]</t>
  </si>
  <si>
    <t>Concentrations of Credit Risk Risk Characteristics of our Guaranty Book of Business One of the measures by which we gauge our performance risk under our guaranty is the delinquency status of the mortgage loans we hold in our retained mortgage portfolio, or in the case of mortgage-backed securities, the mortgage loans underlying the related securities. For single-family loans, management monitors the serious delinquency rate, which is the percentage of single-family loans 90 days or more past due or in the foreclosure process, and loans that have higher risk characteristics, such as high mark-to-market LTV ratios. For multifamily loans, management monitors the serious delinquency rate, which is the percentage of multifamily loans, based on unpaid principal balance, that are 60 days or more past due, and other loans that have higher risk characteristics, to determine our overall credit quality indicator. Higher risk characteristics include, but are not limited to, current debt service coverage ratio (“DSCR”) below 1.0 and high original LTV ratios. We stratify multifamily loans into different internal risk categories based on the credit risk inherent in each individual loan. For single-family and multifamily loans, we use this information, in conjunction with housing market and economic conditions, to structure our pricing and our eligibility and underwriting criteria to reflect the current risk of loans with these higher-risk characteristics, and in some cases we decide to significantly reduce our participation in riskier loan product categories. Management also uses this data together with other credit risk measures to identify key trends that guide the development of our loss mitigation strategies. The following tables display the delinquency status and serious delinquency rates for specified loan categories of our single-family conventional and total multifamily guaranty book of business. As of June 30, 2018 (1) December 31, 2017 (1) 30 Days Delinquent 60 Days Delinquent Seriously Delinquent (2) 30 Days Delinquent 60 Days Delinquent Seriously Delinquent (2) Percentage of single-family conventional guaranty book of business (3) 1.14 % 0.29 % 0.90 % 1.42 % 0.43 % 1.15 % Percentage of single-family conventional loans (4) 1.34 0.34 0.97 1.63 0.50 1.24 As of June 30, 2018 (1) December 31, 2017 (1) Percentage of Single-Family Conventional Guaranty Book of Business (3) Seriously Delinquent Rate (2) Percentage of Single-Family Conventional Guaranty Book of Business (3) Seriously Delinquent Rate (2) Estimated mark-to-market loan-to-value ratio: Greater than 100% 1 % 11.41 % 1 % 11.70 % Geographical distribution: California 19 0.36 19 0.42 Florida 6 2.51 6 3.71 New Jersey 4 1.68 4 2.15 New York 5 1.66 5 2.02 All other states 66 0.88 66 1.09 Product distribution: Alt-A 2 4.21 2 4.95 Vintages: 2004 and prior 3 3.00 4 3.28 2005-2008 6 5.54 6 6.55 2009-2018 91 0.41 90 0.53 __________ (1) Consists of the portion of our single-family conventional guaranty book of business for which we have detailed loan level information, which constituted approximately 99% of our total single-family conventional guaranty book of business as of June 30, 2018 and December 31, 2017 . (2) Consists of single-family conventional loans that were 90 days or more past due or in the foreclosure process as of June 30, 2018 and December 31, 2017 . (3) Calculated based on the aggregate unpaid principal balance of single-family conventional loans for each category divided by the aggregate unpaid principal balance of loans in our single-family conventional guaranty book of business. (4) Calculated based on the number of single-family conventional loans that were delinquent divided by the total number of loans in our single-family conventional guaranty book of business. As of June 30, 2018 (1)(2) December 31, 2017 (1)(2) 30 Days Delinquent Seriously Delinquent (3) 30 Days Delinquent Seriously Delinquent (3) Percentage of multifamily guaranty book of business 0.01 % 0.10 % 0.03 % 0.11 % As of June 30, 2018 December 31, 2017 Percentage of Multifamily Guaranty Book of Business (2) Percentage Seriously Delinquent (3)(4) Percentage of Multifamily Guaranty Book of Business (2) Percentage Seriously Delinquent (3)(4) Original LTV ratio: Greater than 80% 1 % 0.19 % 2 % 0.21 % Less than or equal to 80% 99 0.10 98 0.11 Current DSCR less than 1.0 (5) 2 3.25 2 1.96 __________ (1) Consists of the portion of our multifamily guaranty book of business for which we have detailed loan level information, which constituted approximately 99% of our total multifamily guaranty book of business as of June 30, 2018 and December 31, 2017 , excluding loans that have been defeased. (2) Calculated based on the aggregate unpaid principal balance of multifamily loans for each category divided by the aggregate unpaid principal balance of loans in our multifamily guaranty book of business. (3) Consists of multifamily loans that were 60 days or more past due as of the dates indicated. (4) Calculated based on the unpaid principal balance of multifamily loans that were seriously delinquent divided by the aggregate unpaid principal balance of multifamily loans for each category included in our guaranty book of business. (5) Our estimates of current DSCRs are based on the latest available income information for these properties. Although we use the most recently available results of our multifamily borrowers, there is a lag in reporting, which typically can range from 3 to 6 months but in some cases may be longer. Other Concentrations Mortgage Insurers. Mortgage insurance “risk in force” refers to our maximum potential loss recovery under the applicable mortgage insurance policies in force and is generally based on the loan level insurance coverage percentage and, if applicable, any aggregate pool loss limit, as specified in the policy. The following table displays our total mortgage insurance risk in force by primary and pool insurance, as well as the total risk in force mortgage insurance coverage as a percentage of the single-family guaranty book of business. As of June 30, 2018 December 31, 2017 Risk in Force Percentage of Single-Family Guaranty Book of Business Risk in Force Percentage of Single-Family Guaranty Book of Business (Dollars in millions) Mortgage insurance risk in force: Primary mortgage insurance $ 144,023 $ 137,941 Pool mortgage insurance 432 519 Total mortgage insurance risk in force $ 144,455 5% $ 138,460 5% The table below displays our mortgage insurer counterparties that provided approximately 10% or more of the risk in force mortgage insurance coverage on the single-family loans in our guaranty book of business. Percentage of Total Risk in Force Mortgage Insurance Coverage As of June 30, 2018 December 31, 2017 Counterparty: (1) Arch Capital Group Ltd. (2) 25 % 25 % Radian Guaranty, Inc. 21 21 Mortgage Guaranty Insurance Corp. 19 19 Genworth Mortgage Insurance Corp. 15 15 Essent Guaranty, Inc. 11 11 Others 9 9 Total 100 % 100 % __________ (1) Insurance coverage amounts provided for each counterparty may include coverage provided by affiliates and subsidiaries of the counterparty. (2) Arch Capital Group Ltd. is the parent company of Arch Mortgage Insurance Co. and United Guaranty Residential Insurance Co. Three of our mortgage insurer counterparties that are currently not approved to write new business are in run-off: PMI Mortgage Insurance Co. (“PMI”), Triad Guaranty Insurance Corporation (“Triad”) and Republic Mortgage Insurance Company (”RMIC”). Entering run-off may close off a source of profits and liquidity that may have otherwise assisted a mortgage insurer in paying claims under insurance policies, and could also cause the quality and speed of its claims processing to deteriorate. These three mortgage insurers provided a combined $5.4 billion , or 4% , of our risk in force mortgage insurance coverage of our single-family guaranty book of business as of June 30, 2018 . PMI and Triad have been paying only a portion of policyholder claims and deferring the remaining portion. PMI is currently paying 72.5% of claims under its mortgage insurance policies in cash and is deferring the remaining 27.5% , and Triad is currently paying 75% of claims in cash and deferring the remaining 25% . It is uncertain whether PMI or Triad will be permitted in the future to pay any remaining deferred policyholder claims and/or increase or decrease the amount of cash they pay on claims. RMIC is no longer deferring payments on policyholder claims and has paid us its previously outstanding deferred payment obligations as well as interest on those obligations; however, RMIC remains in run-off. We have counterparty credit risk relating to the potential insolvency of, or non-performance by, mortgage insurers that insure single-family loans we purchase or guarantee. There is risk that these counterparties may fail to fulfill their obligations to pay our claims under insurance policies. If we determine that it is probable that we will not collect all of our claims from one or more of our mortgage insurer counterparties, it could increase our loss reserves, which could adversely affect our results of operations, liquidity, financial condition and net worth. When we estimate the credit losses that are inherent in our mortgage loans and under the terms of our guaranty obligations we also consider the recoveries that we will receive on primary mortgage insurance, as mortgage insurance recoveries would reduce the severity of the loss associated with defaulted loans. We evaluate the financial condition of our mortgage insurer counterparties and adjust the contractually due recovery amounts to ensure that only probable losses as of the balance sheet date are included in our loss reserve estimate. As a result, if our assessment of one or more of our mortgage insurer counterparties’ ability to fulfill their respective obligations to us worsens, it could increase our combined loss reserves. As of June 30, 2018 and December 31, 2017 , the amount by which our estimated benefit from mortgage insurance reduced our combined loss reserves was $833 million and $989 million , respectively. We had outstanding receivables of $792 million recorded in “Other assets” in our condensed consolidated balance sheets as of June 30, 2018 and $858 million as of December 31, 2017 related to amounts claimed on insured, defaulted loans excluding government-insured loans. Of this amount, $47 million as of June 30, 2018 and $75 million as of December 31, 2017 was due from our mortgage servicers or sellers. We assessed the total outstanding receivables for collectibility, and they are recorded net of a valuation allowance of $568 million as of June 30, 2018 and $593 million as of December 31, 2017 . The valuation allowance reduces our claim receivable to the amount which is considered probable of collection as of June 30, 2018 and December 31, 2017 . Mortgage Servicers and Sellers. Mortgage servicers collect mortgage and escrow payments from borrowers, pay taxes and insurance costs from escrow accounts, monitor and report delinquencies, and perform other required activities on our behalf. Our mortgage servicers and sellers may also be obligated to repurchase loans or foreclosed properties, reimburse us for losses or provide other remedies under certain circumstances, such as if it is determined that the mortgage loan did not meet our underwriting or eligibility requirements, if certain loan representations and warranties are violated or if mortgage insurers rescind coverage. However, under our revised representation and warranty framework, we no longer require repurchase for loans that have breaches of certain selling representations and warranties if they have met specified criteria for relief. Our business with mortgage servicers is concentrated. The table below displays the percentage of our single-family guaranty book of business serviced by our top five depository single-family mortgage servicers and top five non-depository single-family mortgage servicers, and identifies one servicer that serviced more than 10% of our single-family guaranty book of business. Percentage of Single-Family Guaranty Book of Business As of June 30, 2018 December 31, 2017 Wells Fargo Bank, N.A. (together with its affiliates) 18 % 18 % Remaining top five depository servicers 16 17 Top five non-depository servicers 21 20 Total 55 % 55 % The table below displays the percentage of our multifamily guaranty book of business serviced by our top five multifamily mortgage servicers, and identifies two servicers that serviced 10% or more of our multifamily guaranty book of business. Percentage of Multifamily Guaranty Book of Business As of June 30, 2018 December 31, 2017 Wells Fargo Bank, N.A. (together with its affiliates) 14 % 14 % Walker &amp; Dunlop, LLC 11 12 Remaining top five servicers 23 22 Total 48 % 48 % If a significant mortgage servicer or seller counterparty, or a number of mortgage servicers or sellers, fails to meet their obligations to us, it could increase our credit losses and credit-related expense, and adversely affect our results of operations and financial condition. For information on credit risk associated with our derivative transactions and repurchase agreements see “ Note 8, Derivative Instruments ” and “ Note 12, Netting Arrangements .”</t>
  </si>
  <si>
    <t>Netting Arrangements</t>
  </si>
  <si>
    <t>Offsetting [Abstract]</t>
  </si>
  <si>
    <t>Netting Arrangements We use master netting arrangements, which allow us to offset certain financial instruments and collateral with the same counterparty, to minimize counterparty credit exposure. 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densed consolidated balance sheets. As of June 30, 2018 Gross Amount Offset (1) Net Amount Presented in our Condensed Consolidated Balance Sheets Amounts Not Offset in our Condensed Consolidated Balance Sheets Gross Amount Financial Instruments (2) Collateral (3) Net Amount (Dollars in millions) Assets: OTC risk management derivatives $ 2,672 $ (2,630 ) $ 42 $ — $ — $ 42 Cleared risk management derivatives — 22 22 — — 22 Mortgage commitment derivatives 288 — 288 (196 ) — 92 Total derivative assets 2,960 (2,608 ) 352 (4) (196 ) — 156 Securities purchased under agreements to resell or similar arrangements (5) 27,350 — 27,350 — (27,350 ) — Total assets $ 30,310 $ (2,608 ) $ 27,702 $ (196 ) $ (27,350 ) $ 156 Liabilities: OTC risk management derivatives $ (2,805 ) $ 2,757 $ (48 ) $ — $ — $ (48 ) Cleared risk management derivatives — (1 ) (1 ) — 1 — Mortgage commitment derivatives (554 ) — (554 ) 196 325 (33 ) Total derivative liabilities (3,359 ) 2,756 (603 ) (4) 196 326 (81 ) Total liabilities $ (3,359 ) $ 2,756 $ (603 ) $ 196 $ 326 $ (81 ) As of December 31, 2017 Gross Amount Offset (1) Net Amount Presented in our Condensed Consolidated Balance Sheets Amounts Not Offset in our Condensed Consolidated Balance Sheets Gross Amount Financial Instruments (2) Collateral (3) Net Amount (Dollars in millions) Assets: OTC risk management derivatives $ 2,479 $ (2,464 ) $ 15 $ — $ — $ 15 Cleared risk management derivatives 1,811 (1,808 ) 3 — — 3 Mortgage commitment derivatives 132 — 132 (117 ) (1 ) 14 Total derivative assets 4,422 (4,272 ) 150 (4) (117 ) (1 ) 32 Securities purchased under agreements to resell or similar arrangements (5) 44,670 — 44,670 — (44,670 ) — Total assets $ 49,092 $ (4,272 ) $ 44,820 $ (117 ) $ (44,671 ) $ 32 Liabilities: OTC risk management derivatives $ (3,045 ) $ 2,957 $ (88 ) $ — $ — $ (88 ) Cleared risk management derivatives (2,033 ) 2,022 (11 ) — 11 — Mortgage commitment derivatives (228 ) — (228 ) 117 93 (18 ) Total derivative liabilities (5,306 ) 4,979 (327 ) (4) 117 104 (106 ) Total liabilities $ (5,306 ) $ 4,979 $ (327 ) $ 117 $ 104 $ (106 ) __________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densed consolidated balance sheets. (3) Represents collateral received or posted that has not been offset in our condensed consolidated balance sheets. Does not include collateral held or posted in excess of our exposure. The fair value of non-cash collateral we pledged was $2.2 billion and $747 million as of June 30, 2018 and December 31, 2017 , respectively, which the counterparty was permitted to sell or repledge. The fair value of non-cash collateral received was $27.4 billion and $44.7 billion , of which $24.9 billion and $42.5 billion could be sold or repledged as of June 30, 2018 and December 31, 2017 , respectively. None of the underlying collateral was sold or repledged as of June 30, 2018 or December 31, 2017 . (4) Excludes derivative assets of $20 million and $21 million as of June 30, 2018 and December 31, 2017 , respectively, and derivative liabilities of $1 million as of June 30, 2018 and December 31, 2017 , recognized in our condensed consolidated balance sheets that are not subject to enforceable master netting arrangements. (5) Includes $11.1 billion and $25.2 billion in securities purchased under agreements to resell classified as “Cash and cash equivalents” in our condensed consolidated balance sheets as of June 30, 2018 and December 31, 2017 . Derivative instruments are recorded at fair value and securities purchased under agreements to resell or similar arrangements are recorded at amortized cost in our condensed consolidated balance sheets. For how we determine our rights to offset the assets and liabilities presented above with the same counterparty, including collateral posted or received, see “Note 14, Netting Arrangements” in our 2017 Form 10-K.</t>
  </si>
  <si>
    <t>Fair Value</t>
  </si>
  <si>
    <t>Fair Value Disclosures [Abstract]</t>
  </si>
  <si>
    <t>Fair Value We use fair value measurements for the initial recording of certain assets and liabilities and periodic remeasurement of certain assets and liabilities on a recurring or nonrecurring basis. 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priority, Level 2, is given to measurements of assets and liabilities based on limited observable inputs or observable inputs for similar assets and liabilities. The lowest priority, Level 3, is given to measurements based on unobservable inputs. Recurring Changes in Fair Value The following tables display our assets and liabilities measured in our condensed consolidated balance sheets at fair value on a recurring basis subsequent to initial recognition, including instruments for which we have elected the fair value option. Fair Value Measurements as of June 30, 2018 Quoted Prices in Active Markets for Identical Assets (Level 1) Significant Other Observable Inputs (Level 2) Significant Unobservable Inputs (Level 3) Netting Adjustment (1) Estimated Fair Value (Dollars in millions) Recurring fair value measurements: Assets: Cash equivalents (2) $ 498 $ — $ — $ — $ 498 Trading securities: Mortgage-related securities: Fannie Mae — 1,617 79 — 1,696 Other agency — 3,494 — — 3,494 Alt-A and subprime private-label securities — 1,430 — — 1,430 Mortgage revenue bonds — — 1 — 1 Non-mortgage-related securities: U.S. Treasury securities 35,663 — — — 35,663 Other securities — 97 — — 97 Total trading securities 35,663 6,638 80 — 42,381 Available-for-sale securities: Mortgage-related securities: Fannie Mae — 1,700 204 — 1,904 Other agency — 298 — — 298 Alt-A and subprime private-label securities — 623 26 — 649 Mortgage revenue bonds — — 506 — 506 Other — 9 357 — 366 Total available-for-sale securities — 2,630 1,093 — 3,723 Mortgage loans — 8,610 1,018 — 9,628 Other assets: Risk management derivatives: Swaps — 2,291 108 — 2,399 Swaptions — 273 — — 273 Other — — 20 — 20 Netting adjustment — — — (2,608 ) (2,608 ) Mortgage commitment derivatives — 287 1 — 288 Total other assets — 2,851 129 (2,608 ) 372 Total assets at fair value $ 36,161 $ 20,729 $ 2,320 $ (2,608 ) $ 56,602 Fair Value Measurements as of June 30, 2018 Quoted Prices in Active Markets for Identical Assets (Level 1) Significant Other Observable Inputs (Level 2) Significant Unobservable Inputs (Level 3) Netting Adjustment (1) Estimated Fair Value (Dollars in millions) Liabilities: Long-term debt: Of Fannie Mae: Senior floating $ — $ 7,204 $ 354 $ — $ 7,558 Total of Fannie Mae — 7,204 354 — 7,558 Of consolidated trusts — 26,356 319 — 26,675 Total long-term debt — 33,560 673 — 34,233 Other liabilities: Risk management derivatives: Swaps — 2,466 1 — 2,467 Swaptions — 338 — — 338 Other — — 1 — 1 Netting adjustment — — — (2,756 ) (2,756 ) Mortgage commitment derivatives — 544 10 — 554 Total other liabilities — 3,348 12 (2,756 ) 604 Total liabilities at fair value $ — $ 36,908 $ 685 $ (2,756 ) $ 34,837 Fair Value Measurements as of December 31, 2017 Quoted Prices in Active Markets for Identical Assets (Level 1) Significant Other Observable Inputs (Level 2) Significant Unobservable Inputs (Level 3) Netting Adjustment (1) Estimated Fair Value (Dollars in millions) Recurring fair value measurements: Assets: Trading securities: Mortgage-related securities: Fannie Mae $ — $ 2,905 $ 971 $ — $ 3,876 Other agency — 1,083 35 — 1,118 Alt-A and subprime private-label securities — 259 194 — 453 CMBS — 9 — — 9 Mortgage revenue bonds — — 1 — 1 Non-mortgage-related securities: U.S. Treasury securities 29,222 — — — 29,222 Total trading securities 29,222 4,256 1,201 — 34,679 Available-for-sale securities: Mortgage-related securities: Fannie Mae — 1,911 208 — 2,119 Other agency — 357 — — 357 Alt-A and subprime private-label securities — 1,237 77 — 1,314 CMBS — 15 — — 15 Mortgage revenue bonds — — 671 — 671 Other — 10 357 — 367 Total available-for-sale securities — 3,530 1,313 — 4,843 Mortgage loans — 9,480 1,116 — 10,596 Other assets: Risk management derivatives: Swaps — 4,035 146 — 4,181 Swaptions — 108 — — 108 Other — — 22 — 22 Netting adjustment — — — (4,272 ) (4,272 ) Mortgage commitment derivatives — 131 1 — 132 Total other assets — 4,274 169 (4,272 ) 171 Total assets at fair value $ 29,222 $ 21,540 $ 3,799 $ (4,272 ) $ 50,289 Fair Value Measurements as of December 31, 2017 Quoted Prices in Active Markets for Identical Assets (Level 1) Significant Other Observable Inputs (Level 2) Significant Unobservable Inputs (Level 3) Netting Adjustment (1) Estimated Fair Value (Dollars in millions) Liabilities: Long-term debt: Of Fannie Mae: Senior floating $ — $ 7,810 $ 376 $ — $ 8,186 Total of Fannie Mae — 7,810 376 — 8,186 Of consolidated trusts — 29,911 582 — 30,493 Total long-term debt — 37,721 958 — 38,679 Other liabilities: Risk management derivatives: Swaps — 4,721 33 — 4,754 Swaptions — 324 — — 324 Other — — 1 — 1 Netting adjustment — — — (4,979 ) (4,979 ) Mortgage commitment derivatives — 227 1 — 228 Total other liabilities — 5,272 35 (4,979 ) 328 Total liabilities at fair value $ — $ 42,993 $ 993 $ (4,979 ) $ 39,007 __________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2) Cash equivalent are comprised of U.S. Treasuries that have a maturity at the date of acquisition of three months or less. The following tables display a reconciliation of all assets and liabilities measured at fair value on a recurring basis using significant unobservable inputs (Level 3). The tables also display gains and losses due to changes in fair value, including realized and unrealized gains and losses, recognized in our condensed consolidated statements of operations and comprehensive income for Level 3 assets and liabilities. When assets and liabilities are transferred between levels, we recognize the transfer as of the end of the period. Fair Value Measurements Using Significant Unobservable Inputs (Level 3) For the Three Months Ended June 30, 2018 Net Unrealized Gains (Losses) Included in Net Income Related to Assets and Liabilities Still Held as of June 30, 2018 (5)(6) Total Gains (Losses) (Realized/Unrealized) Balance, March 31, 2018 Included in Net Income Included in Total Other Comprehensive Income (Loss) (1) Purchases Sales Issues (3) Settlements (3) Transfers out of Level 3 Transfers into Level 3 Balance, June 30, 2018 (Dollars in millions) Trading securities: Mortgage-related: Fannie Mae $ 83 $ (5 ) $ — $ — $ — $ — $ — $ — $ 1 $ 79 $ 3 Mortgage revenue bonds 1 — — — — — — — — 1 — Total trading securities $ 84 $ (5 ) (6)(7) $ — $ — $ — $ — $ — $ — $ 1 $ 80 $ 3 Available-for-sale securities: Mortgage-related: Fannie Mae $ 202 $ 1 $ 4 $ — $ — $ — $ (3 ) $ — $ — $ 204 $ — Alt-A and subprime private-label securities 27 — — — — — (1 ) — — 26 — Mortgage revenue bonds 539 (11 ) 10 — (7 ) — (25 ) — — 506 — Other 351 7 10 — — — (11 ) — — 357 — Total available-for-sale securities $ 1,119 $ (3 ) (7)(8) $ 24 $ — $ (7 ) $ — $ (40 ) $ — $ — $ 1,093 $ — Mortgage loans $ 1,102 $ 11 (6)(7) $ — $ — $ — $ — $ (79 ) $ (51 ) $ 35 $ 1,018 $ 8 Net derivatives 133 (28 ) (6) — — — — 12 — — 117 (14 ) Long-term debt: Of Fannie Mae: Senior floating $ (357 ) $ 3 $ — $ — $ — $ — $ — $ — $ — $ (354 ) $ 3 Of consolidated trusts (462 ) 4 — — — — 21 177 (59 ) (319 ) (1 ) Total long-term debt $ (819 ) $ 7 (6) $ — $ — $ — $ — $ 21 $ 177 $ (59 ) $ (673 ) $ 2 Fair Value Measurements Using Significant Unobservable Inputs (Level 3) For the Six Months Ended June 30, 2018 Net Unrealized Gains (Losses) Included in Net Income Related to Assets and Liabilities Still Held as of June 30, 2018 (5)(6) Total Gains (Losses) (Realized/Unrealized) Balance, December 31, 2017 Included in Net Income Included in Total Other Comprehensive Income (Loss) (1) Purchases (2) Sales (2) Issues (3) Settlements (3) Transfers out of Level 3 Transfers into Level 3 Balance, June 30, 2018 (Dollars in millions) Trading securities: Mortgage-related: Fannie Mae $ 971 $ 166 $ — $ 1 $ (1,060 ) $ — $ — $ — $ 1 $ 79 $ 3 Other agency 35 (1 ) — — — — (1 ) (33 ) — — — Alt-A and subprime private-label securities 194 (85 ) — — — — (5 ) (104 ) — — — Mortgage revenue bonds 1 — — — — — — — — 1 — Total trading securities $ 1,201 $ 80 (6)(7) $ — $ 1 $ (1,060 ) $ — $ (6 ) $ (137 ) $ 1 $ 80 $ 3 Available-for-sale securities: Mortgage-related: Fannie Mae $ 208 $ 1 $ — $ — $ — $ — $ (5 ) $ — $ — $ 204 $ — Alt-A and subprime private-label securities 77 — (45 ) — — — (2 ) (4 ) — 26 — Mortgage revenue bonds 671 — (3 ) — (18 ) — (144 ) — — 506 — Other 357 14 8 — — — (22 ) — — 357 — Total available-for-sale securities $ 1,313 $ 15 (7)(8) $ (40 ) $ — $ (18 ) $ — $ (173 ) $ (4 ) $ — $ 1,093 $ — Mortgage loans $ 1,116 $ 28 (6)(7) $ — $ — $ — $ — $ (127 ) $ (87 ) $ 88 $ 1,018 $ 16 Net derivatives 134 (86 ) (6) — — — — 16 53 — 117 (37 ) Long-term debt: Of Fannie Mae: Senior floating $ (376 ) $ 22 $ — $ — $ — $ — $ — $ — $ — $ (354 ) $ 22 Of consolidated trusts (582 ) 7 — — — 1 31 331 (107 ) (319 ) (1 ) Total long-term debt $ (958 ) $ 29 (6) $ — $ — $ — $ 1 $ 31 $ 331 $ (107 ) $ (673 ) $ 21 Fair Value Measurements Using Significant Unobservable Inputs (Level 3) For the Three Months Ended June 30, 2017 Net Unrealized Gains (Losses) Included in Net Income Related to Assets and Liabilities Still Held as of June 30, 2017 (5)(6) Total Gains (Losses) (Realized/Unrealized) Balance, March 31, 2017 Included in Net Income Included in Total Other Comprehensive Income (Loss) (1) Purchases (2) Sales (2) Issues (3) Settlements (3) Transfers out of Level 3 Transfers into Level 3 (4) Balance, June 30, 2017 (Dollars in millions) Trading securities: Mortgage-related: Fannie Mae $ 856 $ 1 $ — $ 63 $ — $ — $ (2 ) $ (21 ) $ 974 $ 1,871 $ — Alt-A and subprime private-label securities 272 3 — — — — (11 ) — — 264 2 Mortgage revenue bonds 20 3 — — (21 ) — (1 ) — — 1 — Total trading securities $ 1,148 $ 7 (6)(7) $ — $ 63 $ (21 ) $ — $ (14 ) $ (21 ) $ 974 $ 2,136 $ 2 Available-for-sale securities: Mortgage-related: Fannie Mae $ 232 $ — $ (3 ) $ — $ — $ — $ (2 ) $ (21 ) $ — $ 206 $ — Alt-A and subprime private-label securities 205 — (21 ) — — — (6 ) — — 178 — Mortgage revenue bonds 1,185 34 (11 ) — (312 ) — (23 ) — — 873 — Other 417 — (19 ) — — — (18 ) — — 380 — Total available-for-sale securities $ 2,039 $ 34 (7)(8) $ (54 ) $ — $ (312 ) $ — $ (49 ) $ (21 ) $ — $ 1,637 $ — Mortgage loans $ 1,149 $ 24 (6)(7) $ — $ — $ — $ — $ (55 ) $ (21 ) $ 22 $ 1,119 $ 19 Net derivatives 113 27 (6) — — — — (16 ) — — 124 9 Long-term debt: Of Fannie Mae: Senior floating $ (350 ) $ (15 ) $ — $ — $ — $ — $ — $ — $ — $ (365 ) $ (14 ) Of consolidated trusts (214 ) (5 ) — — — — 12 22 (575 ) (760 ) (5 ) Total long-term debt $ (564 ) $ (20 ) (6) $ — $ — $ — $ — $ 12 $ 22 $ (575 ) $ (1,125 ) $ (19 ) Fair Value Measurements Using Significant Unobservable Inputs (Level 3) For the Six Months Ended June 30, 2017 Net Unrealized Gains (Losses) Included in Net Income Related to Assets and Liabilities Still Held as of June 30, 2017 (5)(6) Total Gains (Losses) (Realized/Unrealized) Balance, December 31, 2016 Included in Net Income Included in Total Other Comprehensive Income (Loss) (1) Purchases (2) Sales (2) Issues (3) Settlements (3) Transfers out of Level 3 Transfers into Level 3 (4) Balance, June 30, 2017 (Dollars in millions) Trading securities: Mortgage-related: Fannie Mae $ 835 $ 4 $ — $ 63 $ — $ — $ (5 ) $ (22 ) $ 996 $ 1,871 $ 2 Alt-A and subprime private-label securities 271 11 — — — — (18 ) — — 264 11 Mortgage revenue bonds 21 3 — — (21 ) — (2 ) — — 1 — Total trading securities $ 1,127 $ 18 (6)(7) $ — $ 63 $ (21 ) $ — $ (25 ) $ (22 ) $ 996 $ 2,136 $ 13 Available-for-sale securities: Mortgage-related: Fannie Mae $ 230 $ 1 $ (2 ) $ — $ — $ — $ (6 ) $ (47 ) $ 30 $ 206 $ — Other agency 5 — — — (1 ) — — (4 ) — — — Alt-A and subprime private-label securities 217 — (15 ) — — — (24 ) — — 178 — Mortgage revenue bonds 1,272 35 (12 ) — (324 ) — (98 ) — — 873 — Other 429 — (14 ) — — — (35 ) — — 380 — Total available-for-sale securities $ 2,153 $ 36 (7)(8) $ (43 ) $ — $ (325 ) $ — $ (163 ) $ (51 ) $ 30 $ 1,637 $ — Mortgage loans $ 1,197 $ 32 (6)(7) $ — $ — $ — $ — $ (117 ) $ (67 ) $ 74 $ 1,119 $ 16 Net derivatives 44 100 (6) — — — — (24 ) 5 (1 ) 124 — Long-term debt: Of Fannie Mae: Senior floating $ (347 ) $ (18 ) $ — $ — $ — $ — $ — $ — $ — $ (365 ) $ (18 ) Of consolidated trusts (241 ) (4 ) — — — (2 ) 19 88 (620 ) (760 ) (4 ) Total long-term debt $ (588 ) $ (22 ) (6) $ — $ — $ — $ (2 ) $ 19 $ 88 $ (620 ) $ (1,125 ) $ (22 ) __________ (1) Gains (losses) included in other comprehensive income (loss) are included in “Changes in unrealized gains on AFS securities, net of reclassification adjustments and taxes” in our condensed consolidated statements of operations and comprehensive income. (2) Purchases and sales include activity related to the consolidation and deconsolidation of assets of securitization trusts. For the first half of 2018 , includes the dissolution of a Fannie Mae-wrapped private-label securities trust. (3) Issues and settlements include activity related to the consolidation and deconsolidation of liabilities of securitization trusts. (4) Transfers of Fannie Mae trading securities into Level 3 during the second quarter and first half of 2017 consisted primarily of a Fannie Mae security backed by private-label mortgage-related securities. Prices for this security were based on inputs that were not readily available. Transfers of long-term debt of consolidated trusts into Level 3 during the second quarter and first half of 2017 consisted of securities for which prices were estimated using inputs that were not readily available. (5) Amount represents temporary changes in fair value. Amortization, accretion and OTTI are not considered unrealized and are not included in this amount. (6) Gains (losses) are included in “ Fair value gains (losses), net ” in our condensed consolidated statements of operations and comprehensive income. (7) Gains (losses) are included in “ Net interest income ” in our condensed consolidated statements of operations and comprehensive income. (8) Gains (losses) are included in “ Investment gains, net ” in our condensed consolidated statements of operations and comprehensive income. The following tables display valuation techniques and the range and the weighted average of significant unobservable inputs for our Level 3 assets and liabilities measured at fair value on a recurring basis. Fair Value Measurements as of June 30, 2018 Fair Value Significant Valuation Techniques Significant Unobservable Inputs (1) Range (1) Weighted - Average (1) (Dollars in millions) Recurring fair value measurements: Trading securities: Mortgage-related securities: Agency (2) $ 79 Various Mortgage revenue bonds 1 Various Total trading securities $ 80 Available-for-sale securities: Mortgage-related securities: Agency (2) $ 204 Various Alt-A and subprime private-label securities 26 Various Mortgage revenue bonds 389 Single Vendor Spreads (bps) 1.5 - 320.4 51.0 117 Various Total mortgage revenue bonds 506 Other 305 Discounted Cash Flow Default Rate (%) 3.8 3.8 Prepayment Speed (%) 6.5 6.5 Severity (%) 95.0 95.0 Spreads (bps) 68.5 - 400.0 399.0 52 Various Total other 357 Total available-for-sale securities $ 1,093 Net derivatives $ 107 Dealer Mark 10 Various Total net derivatives $ 117 Fair Value Measurements as of December 31, 2017 Fair Value Significant Valuation Techniques Significant Unobservable Inputs (1) Range (1) Weighted - Average (1) (Dollars in millions) Recurring fair value measurements: Trading securities: Mortgage-related securities: Agency (2) $ 971 Single Vendor Prepayment Speed (%) 0.0 - 177.0 160.0 Spreads (bps) 51.5 - 375.0 200.1 35 Various Total agency 1,006 Alt-A and subprime private-label securities 154 Consensus 40 Various Total Alt-A and subprime private-label securities 194 Mortgage revenue bonds 1 Various Total trading securities $ 1,201 Available-for-sale securities: Mortgage-related securities: Agency (2) $ 112 Single Vendor Prepayment Speed (%) 0.0 - 175.7 147.1 Spreads (bps) 150.0 - 210.0 182.3 96 Various Total agency 208 Alt-A and subprime private-label securities 77 Various Mortgage revenue bonds 475 Single Vendor Spreads (bps) (17.0 ) - 248.0 39.0 196 Various Total mortgage revenue bonds 671 Other 325 Discounted Cash Flow Prepayment Speed (%) 1.6 - 2.5 2.5 Severity (%) 50.0 - 88.0 86.6 Spreads (bps) 84.8 - 607.0 577.9 32 Various Total other 357 Total available-for-sale securities $ 1,313 Net derivatives $ 113 Dealer Mark 21 Various Total net derivatives $ 134 _________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The prepayment speed used for trading agency securities and available-for-sale agency securities is the Public Securities Association prepayment speed, which can be greater than 100%. For all other securities, the Conditional Prepayment Rate is used as the prepayment speed, which can be between 0% and 100%. (2) Includes Fannie Mae and Freddie Mac securities. In our condensed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 We had no Level 1 assets or liabilities held as of June 30, 2018 or December 31, 2017 that were measured at fair value on a nonrecurring basis. We held $298 million and $14 million in Level 2 assets, comprised of mortgage loans held for sale, and no Level 2 liabilities that were measured at fair value on a nonrecurring basis as of June 30, 2018 and December 31, 2017 , respectively. The following table displays valuation techniques for our Level 3 assets measured at fair value on a nonrecurring basis. The significant unobservable inputs related to these techniques primarily relate to collateral dependent valuations. The related ranges and weighted averages are not meaningful when aggregated as they vary significantly from property to property. Fair Value Measurements as of Valuation Techniques June 30, 2018 December 31, 2017 (Dollars in millions) Nonrecurring fair value measurements: Mortgage loans held for sale, at lower of cost or fair value Single Vendor $ 618 $ 1,880 Consensus 4,427 1,113 Various 1 — Total mortgage loans held for sale, at lower of cost or fair value 5,046 2,993 Single-family mortgage loans held for investment, at amortized cost Internal Model 790 1,623 Multifamily mortgage loans held for investment, at amortized cost Asset Manager Estimate 131 163 Various 24 32 Total multifamily mortgage loans held for investment, at amortized cost 155 195 Acquired property, net: (1) Single-family Accepted Offers 181 218 Appraisals 386 438 Walk Forwards 154 222 Internal Model 211 319 Various 38 113 Total single-family 970 1,310 Multifamily Various 16 19 Other assets Various 1 2 Total nonrecurring assets at fair value $ 6,978 $ 6,142 __________ (1) The most commonly used techniques in our valuation of acquired property are proprietary home price model and third-party valuations (both current and walk forward). Based on the number of properties measured as of June 30, 2018 , these methodologies comprised approximately 76% of our valuations, while accepted offers comprised approximately 19% of our valuations. Based on the number of properties measured as of December 31, 2017 , these methodologies comprised approximately 77% of our valuations, while accepted offers comprised approximately 18% of our valuations. We use valuation techniques that maximize the use of observable inputs and minimize the use of unobservable inputs. See “Note 15, Fair Value” in our 2017 Form 10-K for information on the valuation control processes and the valuation techniques we use for fair value measurement and disclosure as well as our basis for classifying these measurements as Level 1, Level 2 or Level 3 of the valuation hierarchy in more specific situations. We made no material changes to the valuation control processes or the valuation techniques for the six months ended June 30, 2018 . Fair Value of Financial Instruments The following table displays the carrying value and estimated fair value of our financial instruments. 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June 30, 2018 Carrying Quoted Prices in Active Markets for Identical Assets Significant Other Observable Inputs Significant Unobservable Inputs Netting Adjustment Estimated (Dollars in millions) Financial assets: Cash and cash equivalents and restricted cash $ 48,729 $ 37,679 $ 11,050 $ — $ — $ 48,729 Federal funds sold and securities purchased under agreements to resell or similar arrangements 16,300 — 16,300 — — 16,300 Trading securities 42,381 35,663 6,638 80 — 42,381 Available-for-sale securities 3,723 — 2,630 1,093 — 3,723 Mortgage loans held for sale 14,323 — 1,436 13,894 — 15,330 Mortgage loans held for investment, net of allowance for loan losses 3,194,301 — 2,917,541 231,082 — 3,148,623 Advances to lenders 3,901 — 3,899 2 — 3,901 Derivative assets at fair value 372 — 2,851 129 (2,608 ) 372 Guaranty assets and buy-ups 151 — — 370 — 370 Total financial assets $ 3,324,181 $ 73,342 $ 2,962,345 $ 246,650 $ (2,608 ) $ 3,279,729 Financial liabilities: Short-term debt: Of Fannie Mae $ 25,726 $ — $ 25,730 $ — $ — $ 25,730 Of consolidated trusts 339 — — 338 — 338 Long-term debt: Of Fannie Mae 224,964 — 228,853 791 — 229,644 Of consolidated trusts 3,086,460 — 2,973,785 40,988 — 3,014,773 Derivative liabilities at fair value 604 — 3,348 12 (2,756 ) 604 Guaranty obligations 163 — — 121 — 121 Total financial liabilities $ 3,338,256 $ — $ 3,231,716 $ 42,250 $ (2,756 ) $ 3,271,210 As of December 31, 2017 Carrying Quoted Prices in Active Markets for Identical Assets Significant Other Observable Inputs Significant Unobservable Inputs Netting Adjustment Estimated (Dollars in millions) Financial assets: Cash and cash equivalents and restricted cash $ 60,260 $ 35,060 $ 25,200 $ — $ — $ 60,260 Federal funds sold and securities purchased under agreements to resell or similar arrangements 19,470 — 19,470 — — 19,470 Trading securities 34,679 29,222 4,256 1,201 — 34,679 Available-for-sale securities 4,843 — 3,530 1,313 — 4,843 Mortgage loans held for sale 4,988 — 101 5,333 — 5,434 Mortgage loans held for investment, net of allowance for loan losses 3,173,537 — 2,886,470 315,719 — 3,202,189 Advances to lenders 4,938 — 4,936 2 — 4,938 Derivative assets at fair value 171 — 4,274 169 (4,272 ) 171 Guaranty assets and buy-ups 149 — — 436 — 436 Total financial assets $ 3,303,035 $ 64,282 $ 2,948,237 $ 324,173 $ (4,272 ) $ 3,332,420 Financial liabilities: Short-term debt: Of Fannie Mae $ 33,377 $ — $ 33,379 $ — $ — $ 33,379 Of consolidated trusts 379 — — 378 — 378 Long-term debt: Of Fannie Mae 243,375 — 249,780 837 — 250,617 Of consolidated trusts 3,052,923 — 3,014,250 40,683 — 3,054,933 Derivative liabilities at fair value 328 — 5,272 35 (4,979 ) 328 Guaranty obligations 258 — — 456 — 456 Total financial liabilities $ 3,330,640 $ — $ 3,302,681 $ 42,389 $ (4,979 ) $ 3,340,091 For a detailed description and classification of our financial instruments, see “Note 15, Fair Value” in our 2017 Form 10-K. Fair Value Option We elected the fair value option for our credit risk sharing debt securities issued under our CAS series issued prior to January 1, 2016 and certain loans and debt that contain embedded derivatives that would otherwise require bifurcation. Under the fair value option, we elected to carry these instruments at fair value instead of bifurcating the embedded derivative from such instruments. We elected the fair value option for all long-term structured debt instruments that are issued in response to specific investor demand and have interest rates that are based on a calculated index or formula and are economically hedged with derivatives at the time of issuance. By electing the fair value option for these instruments, we are able to eliminate the volatility in our results of operations that would otherwise result from the accounting asymmetry created by recording these structured debt instruments at cost while recording the related derivatives at fair value. Interest income for the mortgage loans is recorded in “Interest income—Mortgage loans” and interest expense for the debt instruments is recorded in “Interest expense—Long-term debt” in our condensed consolidated statements of operations and comprehensive income. The following table displays the fair value and unpaid principal balance of the financial instruments for which we have made fair value elections. As of June 30, 2018 December 31, 2017 Loans (1) Long-Term Debt of Fannie Mae Long-Term Debt of Consolidated Trusts Loans (1) Long-Term Debt of Fannie Mae Long-Term Debt of Consolidated Trusts (Dollars in millions) Fair value $ 9,628 $ 7,558 $ 26,675 $ 10,596 $ 8,186 $ 30,493 Unpaid principal balance 9,510 6,780 24,695 10,246 7,368 27,717 __________ (1) Includes nonaccrual loans with a fair value of $181 million and $227 million as of June 30, 2018 and December 31, 2017 , respectively. The difference between unpaid principal balance and the fair value of these nonaccrual loans as of June 30, 2018 and December 31, 2017 was $28 million and $46 million , respectively. Includes loans that are 90 days or more past due with a fair value of $131 million and $159 million as of June 30, 2018 and December 31, 2017 , respectively. The difference between unpaid principal balance and the fair value of these 90 or more days past due loans as of June 30, 2018 and December 31, 2017 was $22 million and $34 million , respectively. Changes in Fair Value under the Fair Value Option Election We recorded losses of $27 million and $176 million for the three and six months ended June 30, 2018 , respectively, and gains of $94 million and $136 million for the three and six months ended June 30, 2017 , respectively, from changes in the fair value of loans recorded at fair value in “Fair value gains (losses), net” in our condensed consolidated statements of operations and comprehensive income. We recorded gains of $247 million and $501 million for the three and six months ended June 30, 2018 , respectively, and losses of $288 million and $457 million for the three and six months ended June 30, 2017 , respectively, from changes in the fair value of long-term debt recorded at fair value in “Fair value gains (losses), net” in our condensed consolidated statements of operations and comprehensive income.</t>
  </si>
  <si>
    <t>Commitments and Contingencies</t>
  </si>
  <si>
    <t>Commitments and Contingencies Disclosure [Abstract]</t>
  </si>
  <si>
    <t>Commitments and Contingencies We are party to various types of legal actions and proceedings, including actions brought on behalf of various classes of claimants. We also are subject to regulatory examinations, inquiries and investigations, and other information gathering requests. In some of the matters, indeterminate amount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This variability in pleadings, together with our and our counsel’s actual experience in litigating or settling claims, leads us to conclude that the monetary relief that may be sought by plaintiffs bears little relevance to the merits or disposition value of claims. On a quarterly basis, we review relevant information about all pending legal actions and proceedings for the purpose of evaluating and revising our contingencies, accruals and disclosures. We have substantial and valid defenses to the claims in the proceedings described below and intend to defend these matters vigorously. However, legal actions and proceedings of all types are subject to many uncertain factors that generally cannot be predicted with assurance. Accordingly, the outcome of any given matter and the amount or range of potential loss at particular points in time is frequently difficult to ascertain. Uncertainties can include how fact finders will evaluate documentary evidence and the credibility and effectiveness of witness testimony, and how courts will apply the law. Disposition valuations are also subject to the uncertainty of how opposing parties and their counsel may view the evidence and applicable law. We establish an accrual only for matters when a loss is probable and we can reasonably estimate the amount of such loss. We are often unable to estimate the possible losses or ranges of losses, particularly for proceedings that are in their early stages of development, where plaintiffs seek indeterminate or unspecified damages, where there may be novel or unsettled legal questions relevant to the proceedings, or where settlement negotiations have not occurred or progressed. Given the uncertainties involved in any action or proceeding, regardless of whether we have established an accrual, the ultimate resolution of certain of these matters may be material to our operating results for a particular period, depending on, among other factors, the size of the loss or liability imposed and the level of our net income or loss for that period. In addition to the matters specifically described below, we are involved in a number of legal and regulatory proceedings that arise in the ordinary course of business that we do not expect will have a material impact on our business or financial condition. We have also advanced fees and expenses of certain current and former officers and directors in connection with various legal proceedings pursuant to our bylaws and indemnification agreements. Senior Preferred Stock Purchase Agreements Litigation A consolidated class action and three non-class action lawsuits filed by Fannie Mae and Freddie Mac shareholders are pending in the U.S. District Court for the District of Columbia against us, FHFA as our conservator, and Freddie Mac that challenge the August 2012 amendment to each company’s senior preferred stock purchase agreement with Treasury. In the consolidated class action (“ In re Fannie Mae/Freddie Mac Senior Preferred Stock Purchase Agreement Class Action Litigations ”), plaintiffs filed an amended complaint on November 1, 2017 that alleges the net worth sweep dividend provisions of the senior preferred stock that were implemented pursuant to the August 2012 amendments nullified certain of the shareholders’ rights, particularly the right to receive dividends. Plaintiffs allege claims for breach of contract, breach of the implied covenant of good faith and fair dealing, breach of fiduciary duties, and violations of Delaware and Virginia corporate law against us, FHFA and Freddie Mac, and breach of fiduciary duties claims derivatively on our and Freddie Mac’s behalf against FHFA. Plaintiffs seek to represent several classes of preferred and/or common shareholders of Fannie Mae and/or Freddie Mac who held stock as of the public announcement of the August 2012 amendments. Plaintiffs seek unspecified damages, equitable and injunctive relief, and costs and expenses, including attorneys’ fees. The defendants moved to dismiss the amended complaint on January 10, 2018. In two of the non-class action suits, Arrowood Indemnity Company v. Fannie Mae and Fairholme Funds v. FHFA , the plaintiffs, Fannie Mae and Freddie Mac preferred shareholders, filed amended complaints on November 1, 2017 against us, FHFA as our conservator, the Director of FHFA (in his official capacity) and Freddie Mac alleging that the net worth sweep dividend provisions nullified certain rights of the preferred shareholders, particularly the right to receive dividends, and exceeded FHFA’s statutory authority. Plaintiffs bring claims for breach of contract, breach of the implied covenant of good faith and fair dealing, breach of fiduciary duties and violations of Delaware and Virginia corporate law. They also assert claims for violation of the Administrative Procedure Act against FHFA. Plaintiffs seek damages, equitable and injunctive relief, and costs and expenses, including attorneys’ fees. Defendants moved to dismiss both amended complaints on January 10, 2018. On May 21, 2018, another Fannie Mae and Freddie Mac shareholder filed a pro se complaint for declaratory relief and compensatory damages against Fannie Mae (including certain members of its Board of Directors), Freddie Mac (including certain members of its Board of Directors) and FHFA, as conservator. Plaintiff in that case, Angel v. Federal Home Loan Mortgage Corporation , asserts claims for breach of contract, breach of implied covenants of good faith and fair dealing, and aiding and abetting the federal government in avoiding an alleged implicit guarantee of dividend payments. Defendants moved to dismiss the complaint on July 12, 2018. On August 2, 2017, shareholder David J. Voacolo filed a lawsuit, Voacolo v. Fannie Mae , in the U.S. District Court for the District of New Jersey against Fannie Mae and the United States alleging that the net worth sweep dividend provisions of the senior preferred stock that were implemented pursuant to the August 2012 amendments to the senior preferred stock purchase agreements were a violation of due process and an illegal exaction. Plaintiff seeks damages only. Defendants filed motions to dismiss on March 26, 2018. On May 4, 2018, the court granted defendants’ motions to dismiss. Given the stage of these lawsuits, the substantial and novel legal questions that remain, and our substantial defenses, we are currently unable to estimate the reasonably possible loss or range of loss arising from this litigation.</t>
  </si>
  <si>
    <t>Summary of Significant Accounting Policies (Policies)</t>
  </si>
  <si>
    <t>Basis of Presentation [Policy Text Block]</t>
  </si>
  <si>
    <t>Basis of Presentation The accompanying unaudited interim condensed consolidated financial statements have been prepared in accordance with generally accepted accounting principles in the United States of America (“GAAP”) for interim financial information and with the SEC’s instructions to Form 10-Q and Article 10 of Regulation S-X. Accordingly, they do not include all of the information and note disclosures required by GAAP for complete consolidated financial statements. In the opinion of management, all adjustments of a normal recurring nature considered necessary for a fair presentation have been included. The accompanying condensed consolidated financial statements include our accounts as well as the accounts of other entities in which we have a controlling financial interest. All intercompany accounts and transactions have been eliminated. To conform to our current period presentation, we have reclassified certain amounts reported in our prior periods’ condensed consolidated financial statements. Results for the three and six months ended June 30, 2018 may not necessarily be indicative of the results for the year ending December 31, 2018 .</t>
  </si>
  <si>
    <t>Use of Estimates, Policy [Policy Text Block]</t>
  </si>
  <si>
    <t>Use of Estimates Preparing condensed consolidated financial statements in accordance with GAAP requires management to make estimates and assumptions that affect our reported amounts of assets and liabilities, and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valuation of certain financial instruments and allowance for loan losses. Actual results could be different from these estimates.</t>
  </si>
  <si>
    <t>Earnings Per Share, Policy [Policy Text Block]</t>
  </si>
  <si>
    <t>Earnings (loss) per share (“EPS”) is presented for basic and diluted EPS. We compute basic EPS by dividing net income (loss) attributable to common stockholders by the weighted-average number of shares of common stock outstanding during the period. However, as a result of our conservatorship status and the terms of the senior preferred stock, no amounts are available to distribute as dividends to common or preferred stockholders (other than to Treasury as holder of the senior preferred stock). Weighted average common shares includes 4.6 billion shares for the periods ended June 30, 2018 and 2017 that would be issued upon the full exercise of the warrant issued to Treasury from the date the warrant was issued. The calculation of diluted EPS includes all the components of basic earnings per share, plus the dilutive effect of common stock equivalents such as convertible securities and stock options. Weighted average shares outstanding is increased to include the number of additional common shares that would have been outstanding if the dilutive potential common shares had been issued. For the six months ended June 30, 2018 and 2017 , our diluted EPS weighted average shares outstanding includes shares of common stock that would be issuable upon the conversion of 131 million shares of convertible preferred stock. For the three months ended June 30, 2018 , convertible preferred stock is not included in the calculation because a net loss attributable to common stockholders was incurred and it would have an anti-dilutive effect.</t>
  </si>
  <si>
    <t>New Accounting Pronouncements, Policy [Policy Text Block]</t>
  </si>
  <si>
    <t>New Accounting Guidance The following table updates information about our significant policies that have recently been adopted or are yet to be adopted from the information included in our 2017 Form 10-K. Standard Description Date of Adoption or Planned Adoption Impact on Consolidated Financial Statements Accounting Standards Update (“ASU”) 2016-01 , Recognition and Measurement of Financial Assets and Financial Liabilities (Subtopic 825-10) The amendment addresses certain aspects of recognition, measurement, presentation and disclosure of financial instruments. January 1, 2018 The adoption of the amendments did not have a material impact on our condensed consolidated financial statements. ASU 2016-15 , Statement of Cash Flows (Topic 230), Classification of Certain Cash Receipts and Cash Payments (a consensus of the Emerging Issues Task Force) The main objective of this update is to address the diversity in practice that currently exists in regards to how certain cash receipts and cash payments are presented and classified in the statement of cash flows under Topic 230, Statement of Cash Flows, and other Topics. January 1, 2018 This guidance was applied retrospectively to the statement of cash flows for the prior period presented. The adoption of the amendments did not have a material impact on our condensed consolidated financial statements. ASU 2016-18, Statement of Cash Flows (Topic 230) , Restricted Cash (a consensus of the Financial Accounting Standards Board (“FASB”) Emerging Issues Task Force) The amendments in this update address the diversity in the classification and presentation of changes in restricted cash on the statement of cash flows under Topic 230, Statement of Cash Flows. Specifically, this amendment dictates that the statement of cash flows should explain the change in the period of the total of cash, cash equivalents and restricted cash balances. January 1, 2018 This guidance was applied retrospectively to the statements of cash flows for the prior period presented. As a result of this adoption, the net change in restricted cash that results from transfers between cash, cash equivalents, and restricted cash will no longer be presented as an investing activity in our condensed consolidated statement of cash flows. The adoption of the amendments did not have a material impact on our condensed consolidated financial statements. ASU 2018-02, Income Statement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January 1, 2018 The early adoption of this guidance resulted in the reclassification of $117 million in stranded tax amounts from accumulated other comprehensive income to retained earnings. ASU 2016-13 , Financial Instruments-Credit Losses (Topic 326): Measurement of Credit Losses on Financial Instruments The amendments in this update replace the incurred loss impairment methodology in current GAAP with a methodology that reflects lifetime expected credit losses and requires consideration of a broader range of reasonable and supportable information to inform credit loss estimates. January 1, 2020 We are continuing to evaluate the impact of this guidance on our condensed consolidated financial statements. We expect the greater impact of the guidance to relate to our accounting for credit losses for loans that are not individually impaired. The adoption of this guidance may increase our allowance for loan losses and decrease, perhaps substantially, our retained earnings.</t>
  </si>
  <si>
    <t>Consolidations and Transfers of Financial Assets (Policies)</t>
  </si>
  <si>
    <t>Consolidations, Policy [Policy Text Block]</t>
  </si>
  <si>
    <t>We have interests in various entities that are considered to be VIEs. The primary types of entities are securitization trusts and limited partnerships.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 Unconsolidated VIEs We do not consolidate VIEs when we are not deemed to be the primary beneficiary. Our unconsolidated VIEs include securitization trusts and limited partnerships.</t>
  </si>
  <si>
    <t>Transfers and Servicing of Financial Assets, Policy [Policy Text Block]</t>
  </si>
  <si>
    <t>Transfers of Financial Assets 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t>
  </si>
  <si>
    <t>Mortgage Loans (Policies)</t>
  </si>
  <si>
    <t>Finance, Loan and Lease Receivables, Held-for-investment, Policy [Policy Text Block]</t>
  </si>
  <si>
    <t>We report the carrying value of HFI loans at the unpaid principal balance, net of unamortized premiums and discounts, other cost basis adjustments, and an allowance for loan losses. We define the recorded investment of HFI loans as unpaid principal balance, net of unamortized premiums and discounts, other cost basis adjustments, and accrued interest receivable.</t>
  </si>
  <si>
    <t>Finance, Loan and Lease Receivables, Held-for-sale, Policy [Policy Text Block]</t>
  </si>
  <si>
    <t>We report the carrying value of HFS loans at the lower of cost or fair value and record valuation changes in “ Investment gains, net ” in our condensed consolidated statements of operations and comprehensive income.</t>
  </si>
  <si>
    <t>Nonaccrual Loans [Policy Text Block]</t>
  </si>
  <si>
    <t>We discontinue accruing interest on loans when we believe collectibility of principal or interest is not reasonably assured, which for a single-family loan we have determined, based on our historical experience, to be when the loan becomes two months or more past due according to its contractual terms. Interest previously accrued but not collected is reversed through interest income at the date a loan is placed on nonaccrual status. We return a non-modified single-family loan to accrual status at the point that the borrower brings the loan current. We return a modified single-family loan to accrual status at the point that the borrower successfully makes all required payments during the trial period (generally three to four months) and the modification is made permanent. We place a multifamily loan on nonaccrual status when the loan becomes three months or more past due according to its contractual terms or is deemed to be individually impaired, unless the loan is well secured such that collectibility of principal and accrued interest is reasonably assured. We return a multifamily loan to accrual status when the borrower cures the delinquency of the loan or we otherwise determine that the loan is well secured such that collectibility is reasonably assured.</t>
  </si>
  <si>
    <t>Troubled Debt Restructurings [Policy Text Block]</t>
  </si>
  <si>
    <t>A modification to the contractual terms of a loan that results in granting a concession to a borrower experiencing financial difficulties is considered a TDR.</t>
  </si>
  <si>
    <t>Allowance for Loan Losses (Policies)</t>
  </si>
  <si>
    <t>Allowance for Loan Losses [Policy Text Block]</t>
  </si>
  <si>
    <t xml:space="preserve">We maintain an allowance for loan losses for HFI loans held by Fannie Mae and loans backing Fannie Mae MBS issued from consolidated trusts. When calculating our allowance for loan losses, we consider the unpaid principal balance, net of amortized premiums and discounts, and other cost basis adjustments of HFI loans at the balance sheet date. We record charge-offs as a reduction to our allowance for loan losses at the point of foreclosure, completion of a short sale, upon the redesignation of loans from HFI to HFS or when a loan is determined to be uncollectible. We aggregate single-family HFI loans that are not individually impaired based on similar risk characteristics for purposes of estimating incurred credit losses and establishing a collective single-family loss reserve using an econometric model that derives an overall loss reserve estimate. We base our allowance methodology on historical events and trends, such as loss severity (in event of default), default rates, and recoveries from mortgage insurance contracts and other credit enhancements that provide loan level loss coverage and are either contractually attached to a loan or that were entered into contemporaneously with and in contemplation of a guaranty or loan purchase transaction. We use recent regional historical sales and appraisal information including the sales of our own foreclosed properties, to develop our loss severity estimates for all loan categories. Our allowance calculation also incorporates a loss confirmation period (the anticipated time lag between a credit loss event and the confirmation of the credit loss resulting from that event) to ensure our allowance estimate captures credit losses that have been incurred as of the balance sheet date but have not been confirmed. In addition, management performs a review of the observable data used in its estimate to ensure it is representative of prevailing economic conditions and other events existing as of the balance sheet date. Individually impaired single-family loans currently include those classified as a TDR and acquired credit-impaired loans. We consider a loan to be impaired when, based on current information, it is probable that we will not receive all amounts due, including interest, in accordance with the contractual terms of the loan agreement. When a loan has been restructured, we measure impairment using a cash flow analysis discounted at the loan’s original effective interest rate. If we expect to recover our recorded investment in an individually impaired loan through probable foreclosure of the underlying collateral, we measure impairment based on the fair value of the collateral, reduced by estimated disposal costs and adjusted for estimated proceeds from mortgage, flood, or hazard insurance or similar sources. We establish a collective allowance for all loans in our multifamily guaranty book of business that are not individually measured for impairment using an internal model that applies loss factors to loans in similar risk categories. Our loss factors are developed based on our historical default and loss severity experience. We identify multifamily loans for evaluation for impairment through a credit risk assessment process. If we determine that a multifamily loan is individually impaired, we generally measure impairment on that loan based on the fair value of the underlying collateral less estimated costs to sell the property, as we have concluded that such loans are collateral dependent. We evaluate collectively for impairment smaller-balance homogeneous multifamily loans. </t>
  </si>
  <si>
    <t>Investment in Securities (Policies)</t>
  </si>
  <si>
    <t>Trading Securities, Policy [Policy Text Block]</t>
  </si>
  <si>
    <t>Trading Securities Trading securities are recorded at fair value with subsequent changes in fair value recorded as “ Fair value gains (losses), net ” in our condensed consolidated statements of operations and comprehensive income.</t>
  </si>
  <si>
    <t>Available-for-sale Securities, Policy [Policy Text Block]</t>
  </si>
  <si>
    <t xml:space="preserve">Available-for-Sale Securities We record available-for-sale (“AFS”) securities at fair value with unrealized gains and losses, recorded net of tax, as a component of “ Other comprehensive income (loss) ” and we recognize realized gains and losses from the sale of AFS securities in “ Investment gains, net ” in our condensed consolidated statements of operations and comprehensive income. </t>
  </si>
  <si>
    <t>Derivative Instruments (Policies)</t>
  </si>
  <si>
    <t>Derivatives, Policy [Policy Text Block]</t>
  </si>
  <si>
    <t>We recognize all derivatives as either assets or liabilities in our condensed consolidated balance sheets at their fair value on a trade date basis. Fair value amounts, which are netted to the extent a legal right of offset exists and is enforceable by law at the counterparty level and are inclusive of the right or obligation associated with the cash collateral posted or received, are recorded in “Other assets” or “Other liabilities” in our condensed consolidated balance sheets. See “ Note 13, Fair Value ” for additional information on derivatives recorded at fair value. We present cash flows from derivatives as operating activities in our condensed consolidated statements of cash flows.</t>
  </si>
  <si>
    <t>Segment Reporting (Policies)</t>
  </si>
  <si>
    <t>Segment Reporting, Policy [Policy Text Block]</t>
  </si>
  <si>
    <t xml:space="preserve">We have two reportable business segments: Single-Family and Multifamily. Results of our two business segments are intended to reflect each segment as if it were a stand-alone business. </t>
  </si>
  <si>
    <t>Netting Arrangements (Policies)</t>
  </si>
  <si>
    <t>Derivatives, Offsetting Policy [Policy Text Block]</t>
  </si>
  <si>
    <t>Derivative instruments are recorded at fair value and securities purchased under agreements to resell or similar arrangements are recorded at amortized cost in our condensed consolidated balance sheets. For how we determine our rights to offset the assets and liabilities presented above with the same counterparty, including collateral posted or received, see “Note 14, Netting Arrangements” in our 2017 Form 10-K.</t>
  </si>
  <si>
    <t>Fair Value (Policies)</t>
  </si>
  <si>
    <t>Fair Value Measurement, Policy [Policy Text Block]</t>
  </si>
  <si>
    <t xml:space="preserve">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priority, Level 2, is given to measurements of assets and liabilities based on limited observable inputs or observable inputs for similar assets and liabilities. The lowest priority, Level 3, is given to measurements based on unobservable inputs. Fair Value Option We elected the fair value option for our credit risk sharing debt securities issued under our CAS series issued prior to January 1, 2016 and certain loans and debt that contain embedded derivatives that would otherwise require bifurcation. Under the fair value option, we elected to carry these instruments at fair value instead of bifurcating the embedded derivative from such instruments. We elected the fair value option for all long-term structured debt instruments that are issued in response to specific investor demand and have interest rates that are based on a calculated index or formula and are economically hedged with derivatives at the time of issuance. By electing the fair value option for these instruments, we are able to eliminate the volatility in our results of operations that would otherwise result from the accounting asymmetry created by recording these structured debt instruments at cost while recording the related derivatives at fair value. Interest income for the mortgage loans is recorded in “Interest income—Mortgage loans” and interest expense for the debt instruments is recorded in “Interest expense—Long-term debt” in our condensed consolidated statements of operations and comprehensive income. </t>
  </si>
  <si>
    <t>Commitments and Contingencies (Policies)</t>
  </si>
  <si>
    <t>Commitments and Contingencies, Policy [Policy Text Block]</t>
  </si>
  <si>
    <t>We establish an accrual only for matters when a loss is probable and we can reasonably estimate the amount of such loss. On a quarterly basis, we review relevant information about all pending legal actions and proceedings for the purpose of evaluating and revising our contingencies, accruals and disclosures.</t>
  </si>
  <si>
    <t>Consolidations and Transfers of Financial Assets (Tables)</t>
  </si>
  <si>
    <t>Unconsolidated Variable Interest Entities [Table Text Block]</t>
  </si>
  <si>
    <t xml:space="preserve">The following table displays the carrying amount and classification of our assets and liabilities that relate to our involvement with unconsolidated securitization trusts. As of June 30, 2018 December 31, 2017 (Dollars in millions) Assets: Trading securities: Fannie Mae $ 1,640 $ 3,809 Non-Fannie Mae 4,925 1,580 Total trading securities 6,565 5,389 Available-for-sale securities: Fannie Mae 1,825 2,032 Non-Fannie Mae 1,322 2,062 Total available-for-sale securities 3,147 4,094 Other assets 70 74 Other liabilities (104 ) (467 ) Net carrying amount $ 9,678 $ 9,090 </t>
  </si>
  <si>
    <t>Mortgage Loans (Tables)</t>
  </si>
  <si>
    <t>Mortgage Loans on Real Estate [Line Items]</t>
  </si>
  <si>
    <t>Loans in Mortgage Portfolio [Table Text Block]</t>
  </si>
  <si>
    <t>The following table displays the carrying value of our mortgage loans. As of June 30, 2018 December 31, 2017 (Dollars in millions) Single-family $ 2,910,803 $ 2,890,634 Multifamily 275,797 265,069 Total unpaid principal balance of mortgage loans 3,186,600 3,155,703 Cost basis and fair value adjustments, net 38,836 41,906 Allowance for loan losses for loans held for investment (16,812 ) (19,084 ) Total mortgage loans $ 3,208,624 $ 3,178,525 The following table displays information about our redesignated mortgage loans. For the Three Months Ended June 30, For the Six Months Ended June 30, 2018 2017 2018 2017 (Dollars in millions) Carrying value of loans redesignated from HFI to HFS $ 6,235 $ 2,879 $ 13,602 $ 5,422 Carrying value of loans redesignated from HFS to HFI 12 17 30 52 Loans sold - unpaid principal balance 3,710 2,947 4,458 3,040 Realized gains on sale of mortgage loans 210 55 208 53 The following table displays the allowance for loan losses and recorded investment in our HFI loans by impairment or allowance methodology and portfolio segment, excluding loans for which we have elected the fair value option. As of June 30, 2018 December 31, 2017 Single-Family Multifamily Total Single-Family Multifamily Total (Dollars in millions) Allowance for loan losses by segment: Individually impaired loans (1) $ (15,882 ) $ (39 ) $ (15,921 ) $ (17,247 ) $ (42 ) $ (17,289 ) Collectively reserved loans (720 ) (171 ) (891 ) (1,602 ) (193 ) (1,795 ) Total allowance for loan losses $ (16,602 ) $ (210 ) $ (16,812 ) $ (18,849 ) $ (235 ) $ (19,084 ) Recorded investment in loans by segment: Individually impaired loans (1) $ 128,959 $ 586 $ 129,545 $ 135,191 $ 590 $ 135,781 Collectively reserved loans 2,803,080 276,881 3,079,961 2,787,783 266,411 3,054,194 Total recorded investment in loans $ 2,932,039 $ 277,467 $ 3,209,506 $ 2,922,974 $ 267,001 $ 3,189,975 __________ (1) Includes acquired credit-impaired loans.</t>
  </si>
  <si>
    <t>Aging Analysis [Table Text Block]</t>
  </si>
  <si>
    <t>The following tables display an aging analysis of the total recorded investment in our HFI mortgage loans by portfolio segment and class, excluding loans for which we have elected the fair value option. As of June 30, 2018 30 - 59 Days Delinquent 60 - 89 Days Delinquent Seriously Delinquent (1) Total Delinquent Current Total Recorded Investment in Loans 90 Days or More Delinquent and Accruing Interest Recorded Investment in Nonaccrual Loans (Dollars in millions) Single-family: Primary $ 28,773 $ 6,876 $ 17,962 $ 53,611 $ 2,776,694 $ 2,830,305 $ 29 $ 28,570 Government (2) 49 17 185 251 24,068 24,319 185 — Alt-A 2,569 876 2,485 5,930 53,395 59,325 4 3,854 Other 935 313 941 2,189 15,901 18,090 3 1,417 Total single-family 32,326 8,082 21,573 61,981 2,870,058 2,932,039 221 33,841 Multifamily (3) 13 N/A 347 360 277,107 277,467 — 619 Total $ 32,339 $ 8,082 $ 21,920 $ 62,341 $ 3,147,165 $ 3,209,506 $ 221 $ 34,460 As of December 31, 2017 30 - 59 Days Delinquent 60 - 89 Days Delinquent Seriously Delinquent (1) Total Delinquent Current Total Recorded Investment in Loans 90 Days or More Delinquent and Accruing Interest Recorded Investment in Nonaccrual Loans (Dollars in millions) Single-family: Primary $ 35,582 $ 10,396 $ 23,999 $ 69,977 $ 2,732,818 $ 2,802,795 $ 87 $ 37,971 Government (2) 55 21 206 282 30,807 31,089 206 — Alt-A 3,186 1,147 3,418 7,751 59,475 67,226 5 5,094 Other 1,185 411 1,252 2,848 19,016 21,864 5 1,834 Total single-family 40,008 11,975 28,875 80,858 2,842,116 2,922,974 303 44,899 Multifamily (3) 26 N/A 276 302 266,699 267,001 — 424 Total $ 40,034 $ 11,975 $ 29,151 $ 81,160 $ 3,108,815 $ 3,189,975 $ 303 $ 45,323 __________ (1) Single-family seriously delinquent loans are loans that are 90 days or more past due or in the foreclosure process. Multifamily seriously delinquent loans are loans that are 60 days or more past due. (2) Primarily consists of reverse mortgages, which due to their nature, are not aged and are included in the current column. (3) Multifamily loans 60 - 89 days delinquent are included in the seriously delinquent column.</t>
  </si>
  <si>
    <t>Individually Impaired Loans [Table Text Block]</t>
  </si>
  <si>
    <t>The following tables display the total unpaid principal balance, recorded investment, related allowance, average recorded investment and interest income recognized for individually impaired loans. As of June 30, 2018 December 31, 2017 Unpaid Principal Balance Total Recorded Investment Related Allowance for Loan Losses Unpaid Principal Balance Total Recorded Investment Related Allowance for Loan Losses (Dollars in millions) Individually impaired loans: With related allowance recorded: Single-family: Primary $ 89,828 $ 86,148 $ (11,258 ) $ 91,194 $ 86,864 $ (11,652 ) Government 274 279 (58 ) 276 279 (56 ) Alt-A 19,098 17,475 (3,314 ) 23,077 21,045 (4,046 ) Other 6,900 6,504 (1,252 ) 8,488 8,006 (1,493 ) Total single-family 116,100 110,406 (15,882 ) 123,035 116,194 (17,247 ) Multifamily 229 230 (39 ) 279 280 (42 ) Total individually impaired loans with related allowance recorded 116,329 110,636 (15,921 ) 123,314 116,474 (17,289 ) With no related allowance recorded: (1) Single-family: Primary 15,904 15,086 — 16,027 15,158 — Government 61 56 — 66 60 — Alt-A 2,915 2,608 — 3,253 2,870 — Other 868 803 — 988 909 — Total single-family 19,748 18,553 — 20,334 18,997 — Multifamily 354 356 — 308 310 — Total individually impaired loans with no related allowance recorded 20,102 18,909 — 20,642 19,307 — Total individually impaired loans (2) $ 136,431 $ 129,545 $ (15,921 ) $ 143,956 $ 135,781 $ (17,289 ) For the Three Months Ended June 30, 2018 2017 Average Recorded Investment Total Interest Income Recognized (3) Interest Income Recognized on a Cash Basis Average Recorded Investment Total Interest Income Recognized (3) Interest Income Recognized on a Cash Basis (Dollars in millions) Individually impaired loans: With related allowance recorded: Single-family: Primary $ 88,526 $ 915 $ 109 $ 94,599 $ 955 $ 77 Government 279 9 — 295 2 — Alt-A 19,349 219 16 24,249 240 14 Other 7,265 73 6 9,419 82 5 Total single-family 115,419 1,216 131 128,562 1,279 96 Multifamily 232 1 — 259 4 — Total individually impaired loans with related allowance recorded 115,651 1,217 131 128,821 1,283 96 With no related allowance recorded: (1) Single-family: Primary 14,942 243 32 15,091 273 24 Government 57 2 — 61 1 — Alt-A 2,723 61 5 3,026 67 2 Other 857 15 1 1,016 21 1 Total single-family 18,579 321 38 19,194 362 27 Multifamily 355 1 — 284 7 — Total individually impaired loans with no related allowance recorded 18,934 322 38 19,478 369 27 Total individually impaired loans $ 134,585 $ 1,539 $ 169 $ 148,299 $ 1,652 $ 123 For the Six Months Ended June 30, 2018 2017 Average Recorded Investment Total Interest Income Recognized (3) Interest Income Recognized on a Cash Basis Average Recorded Investment Total Interest Income Recognized (3) Interest Income Recognized on a Cash Basis (Dollars in millions) Individually impaired loans: With related allowance recorded: Single-family: Primary $ 88,342 $ 1,826 $ 216 $ 96,395 $ 1,941 $ 165 Government 278 12 — 298 5 — Alt-A 20,020 431 32 24,896 489 29 Other 7,556 144 11 9,805 169 10 Total single-family 116,196 2,413 259 131,394 2,604 204 Multifamily 248 1 — 280 6 — Total individually impaired loans with related allowance recorded 116,444 2,414 259 131,674 2,610 204 With no related allowance recorded: (1) Single-family: Primary 14,988 486 58 15,050 562 47 Government 58 2 — 61 2 — Alt-A 2,781 119 9 3,056 140 5 Other 878 31 2 1,041 44 2 Total single-family 18,705 638 69 19,208 748 54 Multifamily 340 3 — 278 10 — Total individually impaired loans with no related allowance recorded 19,045 641 69 19,486 758 54 Total individually impaired loans $ 135,489 $ 3,055 $ 328 $ 151,160 $ 3,368 $ 258 __________ (1) The discounted cash flows or collateral value equals or exceeds the carrying value of the loan and, as such, no valuation allowance is required. (2) Includes single-family loans classified as TDRs with a recorded investment of $128.5 billion and $134.7 billion as of June 30, 2018 and December 31, 2017 , respectively. Includes multifamily loans classified as TDRs with a recorded investment of $211 million and $185 million as of June 30, 2018 and December 31, 2017 , respectively. (3) Total single-family interest income recognized of $1.5 billion for the three months ended June 30, 2018 consists of $1.4 billion of contractual interest and $186 million of effective yield adjustments. Total single-family interest income recognized of $1.7 billion for the three months ended June 30, 2017 consists of $1.5 billion of contractual interest and $229 million of effective yield adjustments. Total single-family interest income recognized of $3.1 billion for the six months ended June 30, 2018 consists of $2.7 billion of contractual interest and $352 million of effective yield adjustments. Total single-family interest income recognized of $3.4 billion for the six months ended June 30, 2017 consists of $2.9 billion of contractual interest and $497 million of effective yield adjustments.</t>
  </si>
  <si>
    <t>Troubled Debt Restructurings Activity [Table Text Block]</t>
  </si>
  <si>
    <t xml:space="preserve">The following tables display the number of loans and recorded investment in loans classified as a TDR. For the Three Months Ended June 30, 2018 2017 Number of Loans Recorded Investment Number of Loans Recorded Investment (Dollars in millions) Single-family: Primary 21,820 $ 3,148 14,148 $ 1,945 Government 26 2 45 4 Alt-A 1,538 200 1,328 194 Other 285 52 271 46 Total single-family 23,669 3,402 15,792 2,189 Multifamily 2 19 3 17 Total TDRs 23,671 $ 3,421 15,795 $ 2,206 For the Six Months Ended June 30, 2018 2017 Number of Loans Recorded Investment Number of Loans Recorded Investment (Dollars in millions) Single-family: Primary 63,499 $ 9,672 31,383 $ 4,308 Government 74 6 106 10 Alt-A 3,720 483 2,893 418 Other 730 136 580 99 Total single-family 68,023 10,297 34,962 4,835 Multifamily 10 61 3 17 Total TDRs 68,033 $ 10,358 34,965 $ 4,852 the following tables display the number of loans and our recorded investment in these loans at the time of payment default. For purposes of this disclosure, we define loans that had a payment default as: single-family and multifamily loans with completed TDR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Three Months Ended June 30, 2018 2017 Number of Loans Recorded Investment Number of Loans Recorded Investment (Dollars in millions) Single-family: Primary 3,834 $ 554 4,238 $ 589 Government 15 2 25 3 Alt-A 588 92 616 97 Other 131 26 150 30 Total TDRs that subsequently defaulted 4,568 $ 674 5,029 $ 719 For the Six Months Ended June 30, 2018 2017 Number of Loans Recorded Investment Number of Loans Recorded Investment (Dollars in millions) Single-family: Primary 8,652 $ 1,255 8,717 $ 1,210 Government 29 4 44 5 Alt-A 1,265 201 1,230 193 Other 326 64 351 68 Total single-family 10,272 1,524 10,342 1,476 Multifamily 1 2 1 4 Total TDRs that subsequently defaulted 10,273 $ 1,526 10,343 $ 1,480 </t>
  </si>
  <si>
    <t>Single-family [Member]</t>
  </si>
  <si>
    <t>Credit Quality Indicators [Table Text Block]</t>
  </si>
  <si>
    <t>The following table displays the total recorded investment in our single-family HFI loans by class and credit quality indicator, excluding loans for which we have elected the fair value option. As of June 30, 2018 (1) December 31, 2017 (1) Primary Alt-A Other Primary Alt-A Other (Dollars in millions) Estimated mark-to-market loan-to-value (“LTV”) ratio: (2) Less than or equal to 80% $ 2,516,133 $ 49,011 $ 14,537 $ 2,439,858 $ 51,903 $ 16,428 Greater than 80% and less than or equal to 90% 218,193 4,846 1,585 238,038 6,680 2,277 Greater than 90% and less than or equal to 100% 83,243 2,675 940 106,076 4,044 1,443 Greater than 100% 12,736 2,793 1,028 18,823 4,599 1,716 Total $ 2,830,305 $ 59,325 $ 18,090 $ 2,802,795 $ 67,226 $ 21,864 __________ (1) Excludes $24.3 billion and $31.1 billion as of June 30, 2018 and December 31, 2017 , respectively, of mortgage loans guaranteed or insured, in whole or in part, by the U.S. government or one of its agencies, that are not Alt-A loans. The segment class is primarily reverse mortgages for which we do not calculate an estimated mark-to-market LTV ratio. (2) The aggregate estimated mark-to-market LTV ratio is based on the unpaid principal balance of the loan as of the end of each reported period divided by the estimated current value of the property, which we calculate using an internal valuation model that estimates periodic changes in home value.</t>
  </si>
  <si>
    <t>Multifamily [Member]</t>
  </si>
  <si>
    <t>The following table displays the total recorded investment in our multifamily HFI loans by credit quality indicator, excluding loans for which we have elected the fair value option. As of June 30, December 31, 2018 2017 (Dollars in millions) Credit risk profile by internally assigned grade: Non-classified $ 273,064 $ 263,416 Classified (1) 4,403 3,585 Total $ 277,467 $ 267,001 _________ (1) Represents loans classified as “Substandard,” which have a well-defined weakness that jeopardizes the timely full repayment. Loans with a weakness that makes collection or liquidation in full highly questionable and improbable based on existing conditions and values are referred to as “Doubtful.” We had no loans classified as doubtful for the periods indicated.</t>
  </si>
  <si>
    <t>Allowance for Loan Losses (Tables)</t>
  </si>
  <si>
    <t>Allowance for Loan Losses Rollforward by Segment [Table Text Block]</t>
  </si>
  <si>
    <t>The following table displays changes in single-family, multifamily and total allowance for loan losses. For the Three Months Ended June 30, For the Six Months Ended June 30, 2018 2017 2018 2017 (Dollars in millions) Single-family allowance for loan losses: Beginning balance $ (18,523 ) $ (21,938 ) $ (18,849 ) $ (23,283 ) Benefit for loan losses (1) 1,270 1,185 1,192 1,605 Charge-offs 731 689 1,196 1,729 Recoveries (64 ) (146 ) (124 ) (231 ) Other (2) (16 ) (8 ) (17 ) (38 ) Ending balance $ (16,602 ) $ (20,218 ) $ (16,602 ) $ (20,218 ) Multifamily allowance for loan losses: Beginning balance $ (211 ) $ (191 ) $ (235 ) $ (182 ) Benefit for loan losses (1) — 11 20 2 Charge-offs 1 — 5 — Recoveries — (1 ) — (1 ) Ending balance $ (210 ) $ (181 ) $ (210 ) $ (181 ) Total allowance for loan losses: Beginning balance $ (18,734 ) $ (22,129 ) $ (19,084 ) $ (23,465 ) Benefit for loan losses (1) 1,270 1,196 1,212 1,607 Charge-offs 732 689 1,201 1,729 Recoveries (64 ) (147 ) (124 ) (232 ) Other (2) (16 ) (8 ) (17 ) (38 ) Ending balance $ (16,812 ) $ (20,399 ) $ (16,812 ) $ (20,399 ) __________ (1) Benefit for loan losses is included in “ Benefit for credit losses ” in our condensed consolidated statements of operations and comprehensive income. (2) Amounts represent the portion of benefit for loan losses, charge-offs and recoveries that are not a part of the allowance for loan losses.</t>
  </si>
  <si>
    <t>Allowance for Loan Losses and Total Recorded Investment in HFI Loans [Table Text Block]</t>
  </si>
  <si>
    <t>Investments in Securities (Tables)</t>
  </si>
  <si>
    <t>Investments In Trading Securities [Table Text Block]</t>
  </si>
  <si>
    <t>The following table displays our investments in trading securities. As of June 30, 2018 December 31, 2017 (Dollars in millions) Mortgage-related securities: Fannie Mae (1) $ 1,696 $ 3,876 Other agency 3,494 1,118 Alt-A and subprime private-label securities (1) 1,430 453 Commercial mortgage-backed securities (“CMBS”) — 9 Mortgage revenue bonds 1 1 Total mortgage-related securities 6,621 5,457 Non-mortgage-related securities: U.S. Treasury securities 35,663 29,222 Other securities 97 — Total non-mortgage-related securities 35,760 29,222 Total trading securities $ 42,381 $ 34,679 __________ (1) The increase in Alt-A and subprime private-label securities and the corresponding decrease in Fannie Mae securities from December 31, 2017 to June 30, 2018 was due to the dissolution of a Fannie Mae-wrapped private-label securities trust in the first quarter of 2018.</t>
  </si>
  <si>
    <t>Schedule of Trading Securities Gains (Losses), Net [Table Text Block]</t>
  </si>
  <si>
    <t>The following table displays information about our net trading gains (losses). For the Three Months Ended June 30, For the Six Months Ended June 30, 2018 2017 2018 2017 (Dollars in millions) Net trading gains $ 21 $ 18 $ 119 $ 86 Net trading gains (losses) recognized in the period related to securities still held at period end 1 (7 ) 48 71</t>
  </si>
  <si>
    <t>Schedule of Realized Gain (Loss) [Table Text Block]</t>
  </si>
  <si>
    <t>The following table displays the gross realized gains and proceeds on sales of AFS securities. For the Three Months For the Six Months Ended June 30, Ended June 30, 2018 2017 2018 2017 (Dollars in millions) Gross realized gains $ — $ 227 $ 363 $ 230 Total proceeds (excludes initial sale of securities from new portfolio securitizations) 6 799 641 894</t>
  </si>
  <si>
    <t>Schedule of Available-for-sale Securities Reconciliation [Table Text Block]</t>
  </si>
  <si>
    <t>The following tables display the amortized cost, gross unrealized gains and losses, and fair value by major security type for AFS securities. As of June 30, 2018 Total Amortized Cost (1) Gross Unrealized Gains Gross Unrealized Losses (2) Total Fair Value (Dollars in millions) Fannie Mae $ 1,866 $ 72 $ (34 ) $ 1,904 Other agency 279 19 — 298 Alt-A and subprime private-label securities 357 292 — 649 Mortgage revenue bonds 494 16 (4 ) 506 Other mortgage-related securities 342 24 — 366 Total $ 3,338 $ 423 $ (38 ) $ 3,723 As of December 31, 2017 Total Amortized Cost (1) Gross Unrealized Gains Gross Unrealized Losses (2) Total Fair Value (Dollars in millions) Fannie Mae $ 2,044 $ 102 $ (27 ) $ 2,119 Other agency 332 25 — 357 Alt-A and subprime private-label securities 662 652 — 1,314 CMBS 15 — — 15 Mortgage revenue bonds 655 20 (4 ) 671 Other mortgage-related securities 350 17 — 367 Total $ 4,058 $ 816 $ (31 ) $ 4,843 __________ (1) Amortized cost consists of unpaid principal balance, unamortized premiums, discounts and other cost basis adjustments, as well as net other-than-temporary impairments (“OTTI”) recognized in “ Investment gains, net ” in our condensed consolidated statements of operations and comprehensive income. (2) Represents the gross unrealized losses on securities for which we have not recognized OTTI, as well as the noncredit component of OTTI and cumulative changes in fair value of securities for which we previously recognized the credit component of OTTI in “ Accumulated other comprehensive income ” in our condensed consolidated balance sheets.</t>
  </si>
  <si>
    <t>Available-for-sale Securities, Continuous Unrealized Loss Position, Fair Value [Table Text Block]</t>
  </si>
  <si>
    <t>The following tables display additional information regarding gross unrealized losses and fair value by major security type for AFS securities in an unrealized loss position. As of June 30, 2018 Less Than 12 Consecutive Months 12 Consecutive Months or Longer Gross Unrealized Losses Fair Value Gross Unrealized Losses Fair Value (Dollars in millions) Fannie Mae $ (5 ) $ 190 $ (29 ) $ 419 Mortgage revenue bonds (1 ) 29 (3 ) 3 Total $ (6 ) $ 219 $ (32 ) $ 422 As of December 31, 2017 Less Than 12 Consecutive Months 12 Consecutive Months or Longer Gross Unrealized Losses Fair Value Gross Unrealized Losses Fair Value (Dollars in millions) Fannie Mae $ (1 ) $ 134 $ (26 ) $ 461 Mortgage revenue bonds — — (4 ) 3 Total $ (1 ) $ 134 $ (30 ) $ 464</t>
  </si>
  <si>
    <t>Investments Classified by Contractual Maturity Date [Table Text Block]</t>
  </si>
  <si>
    <t>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June 30, 2018 Total Amortized Cost Total Fair Value One Year or Less After One Year Through Five Years After Five Years Through Ten Years After Ten Years Amortized Cost Fair Value Amortized Cost Fair Value Amortized Cost Fair Value Amortized Cost Fair Value (Dollars in millions) Fannie Mae $ 1,866 $ 1,904 $ — $ — $ 12 $ 12 $ 80 $ 85 $ 1,774 $ 1,807 Other agency 279 298 2 2 11 11 44 47 222 238 Alt-A and subprime private-label securities 357 649 — — — — — — 357 649 Mortgage revenue bonds 494 506 4 4 33 33 61 61 396 408 Other mortgage-related securities 342 366 — — — — 6 6 336 360 Total $ 3,338 $ 3,723 $ 6 $ 6 $ 56 $ 56 $ 191 $ 199 $ 3,085 $ 3,462</t>
  </si>
  <si>
    <t>Financial Guarantees (Tables)</t>
  </si>
  <si>
    <t>Financial Guarantees and Maximum Recovery [Table Text Block]</t>
  </si>
  <si>
    <t>The following table displays our maximum exposure, guaranty obligation recognized in our condensed consolidated balance sheets, and the maximum potential recovery from third parties through available credit enhancements and recourse related to our financial guarantees. As of June 30, 2018 December 31, 2017 Maximum Exposure Guaranty Obligation Maximum Recovery (1) Maximum Exposure Guaranty Obligation Maximum Recovery (1) (Dollars in millions) Unconsolidated Fannie Mae MBS $ 7,680 $ 30 $ 7,054 $ 10,876 $ 127 $ 7,340 Other guaranty arrangements (2) 13,824 133 2,320 14,265 131 2,404 Total $ 21,504 $ 163 $ 9,374 $ 25,141 $ 258 $ 9,744 __________ (1) Recoverability of such credit enhancements and recourse is subject to, among other factors, our mortgage insurers’ and financial guarantors’ ability to meet their obligations to us. For information on our mortgage insurers and financial guarantors, see “Note 13, Concentrations of Credit Risk” in our 2017 Form 10-K and “ Note 11, Concentrations of Credit Risk ” in this report. (2) Primarily consists of credit enhancements and long-term standby commitments.</t>
  </si>
  <si>
    <t>Short-Term and Long-Term Debt (Tables)</t>
  </si>
  <si>
    <t>Short-Term Debt [Table Text Block]</t>
  </si>
  <si>
    <t>The following table displays our outstanding short-term debt (debt with an original contractual maturity of one year or less) and weighted-average interest rates of this debt. As of June 30, 2018 December 31, 2017 Outstanding Weighted- Average Interest Rate (1) Outstanding Weighted- Average Interest Rate (1) (Dollars in millions) Short-term debt of Fannie Mae $ 25,726 1.86 % $ 33,377 1.18 % Debt of consolidated trusts 339 1.88 379 1.11 Total short-term debt $ 26,065 1.86 % $ 33,756 1.18 % __________ (1) Includes the effects of discounts, premiums and other cost basis adjustments.</t>
  </si>
  <si>
    <t>Long-Term Debt [Table Text Block]</t>
  </si>
  <si>
    <t>The following table displays our outstanding long-term debt. As of June 30, 2018 December 31, 2017 Maturities Outstanding Weighted- Average Interest Rate (1) Maturities Outstanding Weighted- Average Interest Rate (1) (Dollars in millions) Senior fixed: Benchmark notes and bonds 2018 - 2030 $ 116,563 2.28 % 2018 - 2030 $ 123,541 2.11 % Medium-term notes (2) 2018 - 2026 69,986 1.46 2018 - 2026 75,901 1.41 Other (3) 2018 - 2038 6,876 4.66 2018 - 2038 7,421 4.84 Total senior fixed 193,425 2.06 206,863 1.95 Senior floating: Medium-term notes (2) 2019 - 2020 1,175 1.86 2018 - 2020 8,425 1.36 Connecticut Avenue Securities (4) 2023 - 2030 24,589 5.66 2023 - 2030 22,527 5.18 Other (5) 2020 - 2037 354 9.00 2020 - 2037 376 6.36 Total senior floating 26,118 5.54 31,328 4.14 Subordinated debentures 2019 5,357 9.96 2019 5,106 9.93 Secured borrowings (6) 2021 - 2022 64 1.66 2021 - 2022 78 1.70 Total long-term debt of Fannie Mae (7) 224,964 2.66 243,375 2.40 Debt of consolidated trusts 2018 - 2057 3,086,460 2.84 2018 - 2057 3,052,923 2.80 Total long-term debt $ 3,311,424 2.83 % $ 3,296,298 2.77 % __________ (1) Includes the effects of discounts, premiums and other cost basis adjustments. (2) Includes long-term debt with an original contractual maturity of greater than 1 year and up to 10 years, excluding zero-coupon debt. (3) Includes other long-term debt with an original contractual maturity of greater than 10 years and foreign exchange bonds. (4) Credit risk-sharing securities that transfer a portion of the credit risk on specified pools of single-family mortgage loans to the investors in these securities, a portion of which is reported at fair value. (5) Consists of structured debt instruments that are reported at fair value. (6) Represents our remaining liability resulting from the transfer of financial assets from our condensed consolidated balance sheets that did not qualify as a sale under the accounting guidance for the transfer of financial instruments. (7) Includes unamortized discounts and premiums, other cost basis adjustments and fair value adjustments of $517 million and $752 million as of June 30, 2018 and December 31, 2017 , respectively.</t>
  </si>
  <si>
    <t>Derivative Instruments (Tables)</t>
  </si>
  <si>
    <t>Notional and Fair Value Position [Table Text Block]</t>
  </si>
  <si>
    <t xml:space="preserve">The following table displays the notional amount and estimated fair value of our asset and liability derivative instruments. As of June 30, 2018 As of December 31, 2017 Asset Derivatives Liability Derivatives Asset Derivatives Liability Derivatives Notional Amount Estimated Fair Value Notional Amount Estimated Fair Value Notional Amount Estimated Fair Value Notional Amount Estimated Fair Value (Dollars in millions) Risk management derivatives: Swaps: Pay-fixed $ 93,391 $ 723 $ 19,845 $ (674 ) $ 52,732 $ 772 $ 70,211 $ (2,120 ) Receive-fixed 106,673 1,123 63,209 (1,296 ) 31,671 2,391 138,852 (1,764 ) Basis 273 98 600 — 873 124 — — Foreign currency 229 37 231 (59 ) 234 59 236 (56 ) Swaptions: Pay-fixed 11,525 254 600 (2 ) 9,750 95 4,000 (20 ) Receive-fixed 500 19 7,375 (336 ) 250 13 9,250 (304 ) Other (1) 24,716 20 — (1 ) 13,240 22 7,315 (1 ) Total gross risk management derivatives 237,307 2,274 91,860 (2,368 ) 108,750 3,476 229,864 (4,265 ) Accrued interest receivable (payable) — 418 — (438 ) — 835 — (814 ) Netting adjustment (2) — (2,608 ) — 2,756 — (4,272 ) — 4,979 Total net risk management derivatives $ 237,307 $ 84 $ 91,860 $ (50 ) $ 108,750 $ 39 $ 229,864 $ (100 ) Mortgage commitment derivatives: Mortgage commitments to purchase whole loans $ 6,025 $ 20 $ 1,506 $ (1 ) $ 4,143 $ 9 $ 1,570 $ (2 ) Forward contracts to purchase mortgage-related securities 80,636 263 11,060 (16 ) 45,925 108 21,099 (21 ) Forward contracts to sell mortgage-related securities 5,498 5 134,031 (537 ) 19,320 15 85,556 (205 ) Total mortgage commitment derivatives 92,159 288 146,597 (554 ) 69,388 132 108,225 (228 ) Derivatives at fair value $ 329,466 $ 372 $ 238,457 $ (604 ) $ 178,138 $ 171 $ 338,089 $ (328 ) __________ (1) Includes credit risk transfer transactions, futures, swap credit enhancements and mortgage insurance contracts that we account for as derivatives. (2) The netting adjustment represents the effect of the legal right to offset under legally enforceable master netting arrangements to settle with the same counterparty on a net basis, including cash collateral posted and received. Cash collateral posted was $742 million and $1.4 billion as of June 30, 2018 and December 31, 2017 , respectively. Cash collateral received was $594 million and $649 million as of June 30, 2018 and December 31, 2017 , respectively. </t>
  </si>
  <si>
    <t>Fair Value Gain (Loss), Net [Table Text Block]</t>
  </si>
  <si>
    <t>The following table displays, by type of derivative instrument, the fair value gains and losses, net on our derivatives. For the Three Months For the Six Months Ended June 30, Ended June 30, 2018 2017 2018 2017 (Dollars in millions) Risk management derivatives: Swaps: Pay-fixed $ 967 $ (691 ) $ 3,750 $ — Receive-fixed (597 ) 639 (2,984 ) 322 Basis (3 ) 16 (26 ) 23 Foreign currency (41 ) 11 (25 ) 23 Swaptions: Pay-fixed 36 (48 ) 165 (48 ) Receive-fixed (22 ) (8 ) (38 ) (26 ) Other (16 ) 3 (4 ) (5 ) Net accrual of periodic settlements (286 ) (224 ) (501 ) (479 ) Total risk management derivatives fair value gains (losses), net 38 (302 ) 337 (190 ) Mortgage commitment derivatives fair value gains (losses), net (76 ) (192 ) 488 (272 ) Total derivatives fair value gains (losses), net $ (38 ) $ (494 ) $ 825 $ (462 )</t>
  </si>
  <si>
    <t>Segment Reporting (Tables)</t>
  </si>
  <si>
    <t>Segment results [Table Text Block]</t>
  </si>
  <si>
    <t>The following table displays our segment results. For the Three Months Ended June 30, 2018 2017 Single-Family Multifamily Total Single-Family Multifamily Total (Dollars in millions) Net interest income (1) $ 4,723 $ 654 $ 5,377 $ 4,366 $ 636 $ 5,002 Fee and other income (2) 69 170 239 111 242 353 Net revenues 4,792 824 5,616 4,477 878 5,355 Investment gains, net (3) 252 25 277 321 64 385 Fair value gains (losses), net (4) 278 (49 ) 229 (685 ) (6 ) (691 ) Administrative expenses (649 ) (106 ) (755 ) (600 ) (86 ) (686 ) Credit-related income (expense) (5) Benefit for credit losses 1,295 1 1,296 1,255 12 1,267 Foreclosed property expense (136 ) (3 ) (139 ) (32 ) (2 ) (34 ) Total credit-related income (expense) 1,159 (2 ) 1,157 1,223 10 1,233 TCCA fees (6) (565 ) — (565 ) (518 ) — (518 ) Other expenses, net (270 ) (96 ) (366 ) (155 ) (136 ) (291 ) Income before federal income taxes 4,997 596 5,593 4,063 724 4,787 Provision for federal income taxes (1,044 ) (92 ) (1,136 ) (1,401 ) (186 ) (1,587 ) Net income $ 3,953 $ 504 $ 4,457 $ 2,662 $ 538 $ 3,200 For the Six Months Ended June 30, 2018 2017 Single-Family Multifamily Total Single-Family Multifamily Total (Dollars in millions) Net interest income (1) $ 9,284 $ 1,325 $ 10,609 $ 9,122 $ 1,226 $ 10,348 Fee and other income (2) 227 332 559 187 415 602 Net revenues 9,511 1,657 11,168 9,309 1,641 10,950 Investment gains, net (3) 494 33 527 271 105 376 Fair value gains (losses), net (4) 1,312 (38 ) 1,274 (697 ) (34 ) (731 ) Administrative expenses (1,292 ) (213 ) (1,505 ) (1,201 ) (169 ) (1,370 ) Credit-related income (expense) (5) Benefit for credit losses 1,491 22 1,513 1,655 8 1,663 Foreclosed property expense (298 ) (3 ) (301 ) (248 ) (3 ) (251 ) Total credit-related income 1,193 19 1,212 1,407 5 1,412 TCCA fees (6) (1,122 ) — (1,122 ) (1,021 ) — (1,021 ) Other expenses, net (402 ) (167 ) (569 ) (411 ) (262 ) (673 ) Income before federal income taxes 9,694 1,291 10,985 7,657 1,286 8,943 Provision for federal income taxes (2,060 ) (207 ) (2,267 ) (2,653 ) (317 ) (2,970 ) Net income $ 7,634 $ 1,084 $ 8,718 $ 5,004 $ 969 $ 5,973 __________ (1) Net interest income primarily consists of guaranty fees received as compensation for assuming and managing the credit risk on loans underlying Fannie Mae MBS held by third parties for the respective business segment, and the difference between the interest income earned on the respective business segment’s mortgage assets in our retained mortgage portfolio and the interest expense associated with the debt funding those assets. Revenues from single-family guaranty fees include revenues generated by the 10 basis point increase in guaranty fees pursuant to TCCA. (2) Single-Family fee and other income primarily consists of compensation for engaging in structured transactions and providing other lender services, and income resulting from settlement agreements resolving certain claims relating to private-label securities we purchased or that we have guaranteed. Multifamily fee and other income consists of fees associated with multifamily business activities, including yield maintenance income. (3) Investment gains and losses primarily consists of gains and losses on the sale of mortgage assets for the respective business segment. (4) Single-Family fair value gains and losses primarily consist of fair value gains and losses on risk management and mortgage commitment derivatives, trading securities and other financial instruments associated with our single-family total book of business. Multifamily fair value gains and losses primarily consist of fair value gains and losses on MBS commitment derivatives, trading securities and other financial instruments associated with our multifamily total book of business. (5) Credit-related income or expense is based on the guaranty book of business of the respective business segment and consists of the applicable segment’s benefit or provision for credit losses and foreclosed property expense on loans underlying the segment’s guaranty book of business. (6) Consists of the portion of our single-family guaranty fees that is remitted to Treasury pursuant to the TCCA.</t>
  </si>
  <si>
    <t>Equity (Tables)</t>
  </si>
  <si>
    <t>Schedule of Other Comprehensive Income (Loss) [Table Text Block]</t>
  </si>
  <si>
    <t>The following table displays the activity in other comprehensive income (loss) , net of tax, by major categories. For the Three Months Ended June 30, For the Six Months Ended June 30, 2018 2017 2018 2017 (Dollars in millions) Net income $ 4,457 $ 3,200 $ 8,718 $ 5,973 Other comprehensive income (loss), net of tax effect: Changes in net unrealized gains (losses) on AFS securities (net of tax of $1 and $6, respectively, for the three months ended and net of tax of $14 and $11, respectively, for the six months ended) 4 11 (53 ) 20 Reclassification adjustments for gains on AFS securities and other-than-temporary impairment (“OTTI”) recognized in net income (net of tax of $0 and $50, respectively, for the three months ended and $70 and $51, respectively, for the six months ended) — (92 ) (263 ) (93 ) Other (2 ) (2 ) (5 ) (4 ) Total other comprehensive income (loss) 2 (83 ) (321 ) (77 ) Total comprehensive income $ 4,459 $ 3,117 $ 8,397 $ 5,896</t>
  </si>
  <si>
    <t>Schedule of Accumulated Other Comprehensive Income (Loss) [Table Text Block]</t>
  </si>
  <si>
    <t>The following table displays our accumulated other comprehensive income , net of tax, by major categories. As of June 30, December 31, 2018 2017 (Dollars in millions) Net unrealized gains on AFS securities for which we have not recorded OTTI $ 50 $ 87 Net unrealized gains on AFS securities for which we have recorded OTTI 254 423 Other 45 43 Accumulated other comprehensive income $ 349 $ 553 The following table displays changes in accumulated other comprehensive income , net of tax. For the Three Months Ended June 30, For the Six Months Ended June 30, 2018 2017 2018 2017 AFS (1) Other Total AFS (1) Other Total AFS (1) Other Total AFS (1) Other Total (Dollars in millions) Beginning balance $ 300 $ 47 $ 347 $ 724 $ 41 $ 765 $ 510 $ 43 $ 553 $ 716 $ 43 $ 759 Reclassification of accumulated other comprehensive income to retained earnings resulting from the enactment of the Tax Cuts and Jobs Act (2) — — — — — — 110 7 117 — — — Other comprehensive income (loss) before reclassifications 4 — 4 11 — 11 (53 ) — (53 ) 20 — 20 Amounts reclassified from other comprehensive income (loss) — (2 ) (2 ) (92 ) (2 ) (94 ) (263 ) (5 ) (268 ) (93 ) (4 ) (97 ) Net other comprehensive income (loss) 4 (2 ) 2 (81 ) (2 ) (83 ) (316 ) (5 ) (321 ) (73 ) (4 ) (77 ) Ending balance $ 304 $ 45 $ 349 $ 643 $ 39 $ 682 $ 304 $ 45 $ 349 $ 643 $ 39 $ 682 __________ (1) The amounts reclassified from accumulated other comprehensive income represent the gain or loss recognized in earnings due to a sale of an AFS security or the recognition of a net impairment recognized in earnings, which are recorded in “ Investment gains, net ” in our condensed consolidated statements of operations and comprehensive income. (2) Reclassification from accumulated other comprehensive income to retained earnings of the tax effects resulting from the enactment of tax legislation on December 22, 2017 that reduced the federal corporate income tax rate from 35% to 21% effective January 1, 2018 . This amount is not included in Net other comprehensive income (loss) for the period ending June 30, 2018 .</t>
  </si>
  <si>
    <t>Concentrations of Credit Risk (Tables)</t>
  </si>
  <si>
    <t>Concentration Risk [Line Items]</t>
  </si>
  <si>
    <t>Schedule of Delinquency Status Guaranty Book of Business [Table Text Block]</t>
  </si>
  <si>
    <t>The following tables display the delinquency status and serious delinquency rates for specified loan categories of our single-family conventional and total multifamily guaranty book of business. As of June 30, 2018 (1) December 31, 2017 (1) 30 Days Delinquent 60 Days Delinquent Seriously Delinquent (2) 30 Days Delinquent 60 Days Delinquent Seriously Delinquent (2) Percentage of single-family conventional guaranty book of business (3) 1.14 % 0.29 % 0.90 % 1.42 % 0.43 % 1.15 % Percentage of single-family conventional loans (4) 1.34 0.34 0.97 1.63 0.50 1.24</t>
  </si>
  <si>
    <t>Schedule of Risk Characteristics Guaranty Book of Business [Table Text Block]</t>
  </si>
  <si>
    <t xml:space="preserve"> As of June 30, 2018 (1) December 31, 2017 (1) Percentage of Single-Family Conventional Guaranty Book of Business (3) Seriously Delinquent Rate (2) Percentage of Single-Family Conventional Guaranty Book of Business (3) Seriously Delinquent Rate (2) Estimated mark-to-market loan-to-value ratio: Greater than 100% 1 % 11.41 % 1 % 11.70 % Geographical distribution: California 19 0.36 19 0.42 Florida 6 2.51 6 3.71 New Jersey 4 1.68 4 2.15 New York 5 1.66 5 2.02 All other states 66 0.88 66 1.09 Product distribution: Alt-A 2 4.21 2 4.95 Vintages: 2004 and prior 3 3.00 4 3.28 2005-2008 6 5.54 6 6.55 2009-2018 91 0.41 90 0.53 __________ (1) Consists of the portion of our single-family conventional guaranty book of business for which we have detailed loan level information, which constituted approximately 99% of our total single-family conventional guaranty book of business as of June 30, 2018 and December 31, 2017 . (2) Consists of single-family conventional loans that were 90 days or more past due or in the foreclosure process as of June 30, 2018 and December 31, 2017 . (3) Calculated based on the aggregate unpaid principal balance of single-family conventional loans for each category divided by the aggregate unpaid principal balance of loans in our single-family conventional guaranty book of business. (4) Calculated based on the number of single-family conventional loans that were delinquent divided by the total number of loans in our single-family conventional guaranty book of business.</t>
  </si>
  <si>
    <t>Schedule of Risk in Force Mortgage Insurance Coverage [Table Text Block]</t>
  </si>
  <si>
    <t>The following table displays our total mortgage insurance risk in force by primary and pool insurance, as well as the total risk in force mortgage insurance coverage as a percentage of the single-family guaranty book of business. As of June 30, 2018 December 31, 2017 Risk in Force Percentage of Single-Family Guaranty Book of Business Risk in Force Percentage of Single-Family Guaranty Book of Business (Dollars in millions) Mortgage insurance risk in force: Primary mortgage insurance $ 144,023 $ 137,941 Pool mortgage insurance 432 519 Total mortgage insurance risk in force $ 144,455 5% $ 138,460 5%</t>
  </si>
  <si>
    <t>Schedule of Risk in Force Mortgage Insurance Coverage, by Counterparty [Table Text Block]</t>
  </si>
  <si>
    <t>The table below displays our mortgage insurer counterparties that provided approximately 10% or more of the risk in force mortgage insurance coverage on the single-family loans in our guaranty book of business. Percentage of Total Risk in Force Mortgage Insurance Coverage As of June 30, 2018 December 31, 2017 Counterparty: (1) Arch Capital Group Ltd. (2) 25 % 25 % Radian Guaranty, Inc. 21 21 Mortgage Guaranty Insurance Corp. 19 19 Genworth Mortgage Insurance Corp. 15 15 Essent Guaranty, Inc. 11 11 Others 9 9 Total 100 % 100 % __________ (1) Insurance coverage amounts provided for each counterparty may include coverage provided by affiliates and subsidiaries of the counterparty. (2) Arch Capital Group Ltd. is the parent company of Arch Mortgage Insurance Co. and United Guaranty Residential Insurance Co.</t>
  </si>
  <si>
    <t>Schedules of Concentration of Risk, by Risk Factor [Table Text Block]</t>
  </si>
  <si>
    <t>The table below displays the percentage of our single-family guaranty book of business serviced by our top five depository single-family mortgage servicers and top five non-depository single-family mortgage servicers, and identifies one servicer that serviced more than 10% of our single-family guaranty book of business. Percentage of Single-Family Guaranty Book of Business As of June 30, 2018 December 31, 2017 Wells Fargo Bank, N.A. (together with its affiliates) 18 % 18 % Remaining top five depository servicers 16 17 Top five non-depository servicers 21 20 Total 55 % 55 %</t>
  </si>
  <si>
    <t xml:space="preserve"> As of June 30, 2018 (1)(2) December 31, 2017 (1)(2) 30 Days Delinquent Seriously Delinquent (3) 30 Days Delinquent Seriously Delinquent (3) Percentage of multifamily guaranty book of business 0.01 % 0.10 % 0.03 % 0.11 %</t>
  </si>
  <si>
    <t xml:space="preserve"> As of June 30, 2018 December 31, 2017 Percentage of Multifamily Guaranty Book of Business (2) Percentage Seriously Delinquent (3)(4) Percentage of Multifamily Guaranty Book of Business (2) Percentage Seriously Delinquent (3)(4) Original LTV ratio: Greater than 80% 1 % 0.19 % 2 % 0.21 % Less than or equal to 80% 99 0.10 98 0.11 Current DSCR less than 1.0 (5) 2 3.25 2 1.96 __________ (1) Consists of the portion of our multifamily guaranty book of business for which we have detailed loan level information, which constituted approximately 99% of our total multifamily guaranty book of business as of June 30, 2018 and December 31, 2017 , excluding loans that have been defeased. (2) Calculated based on the aggregate unpaid principal balance of multifamily loans for each category divided by the aggregate unpaid principal balance of loans in our multifamily guaranty book of business. (3) Consists of multifamily loans that were 60 days or more past due as of the dates indicated. (4) Calculated based on the unpaid principal balance of multifamily loans that were seriously delinquent divided by the aggregate unpaid principal balance of multifamily loans for each category included in our guaranty book of business. (5) Our estimates of current DSCRs are based on the latest available income information for these properties. Although we use the most recently available results of our multifamily borrowers, there is a lag in reporting, which typically can range from 3 to 6 months but in some cases may be longer.</t>
  </si>
  <si>
    <t>The table below displays the percentage of our multifamily guaranty book of business serviced by our top five multifamily mortgage servicers, and identifies two servicers that serviced 10% or more of our multifamily guaranty book of business. Percentage of Multifamily Guaranty Book of Business As of June 30, 2018 December 31, 2017 Wells Fargo Bank, N.A. (together with its affiliates) 14 % 14 % Walker &amp; Dunlop, LLC 11 12 Remaining top five servicers 23 22 Total 48 % 48 %</t>
  </si>
  <si>
    <t>Netting Arrangements (Tables)</t>
  </si>
  <si>
    <t>Offsetting [Table Text Block]</t>
  </si>
  <si>
    <t xml:space="preserve"> 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densed consolidated balance sheets. As of June 30, 2018 Gross Amount Offset (1) Net Amount Presented in our Condensed Consolidated Balance Sheets Amounts Not Offset in our Condensed Consolidated Balance Sheets Gross Amount Financial Instruments (2) Collateral (3) Net Amount (Dollars in millions) Assets: OTC risk management derivatives $ 2,672 $ (2,630 ) $ 42 $ — $ — $ 42 Cleared risk management derivatives — 22 22 — — 22 Mortgage commitment derivatives 288 — 288 (196 ) — 92 Total derivative assets 2,960 (2,608 ) 352 (4) (196 ) — 156 Securities purchased under agreements to resell or similar arrangements (5) 27,350 — 27,350 — (27,350 ) — Total assets $ 30,310 $ (2,608 ) $ 27,702 $ (196 ) $ (27,350 ) $ 156 Liabilities: OTC risk management derivatives $ (2,805 ) $ 2,757 $ (48 ) $ — $ — $ (48 ) Cleared risk management derivatives — (1 ) (1 ) — 1 — Mortgage commitment derivatives (554 ) — (554 ) 196 325 (33 ) Total derivative liabilities (3,359 ) 2,756 (603 ) (4) 196 326 (81 ) Total liabilities $ (3,359 ) $ 2,756 $ (603 ) $ 196 $ 326 $ (81 ) As of December 31, 2017 Gross Amount Offset (1) Net Amount Presented in our Condensed Consolidated Balance Sheets Amounts Not Offset in our Condensed Consolidated Balance Sheets Gross Amount Financial Instruments (2) Collateral (3) Net Amount (Dollars in millions) Assets: OTC risk management derivatives $ 2,479 $ (2,464 ) $ 15 $ — $ — $ 15 Cleared risk management derivatives 1,811 (1,808 ) 3 — — 3 Mortgage commitment derivatives 132 — 132 (117 ) (1 ) 14 Total derivative assets 4,422 (4,272 ) 150 (4) (117 ) (1 ) 32 Securities purchased under agreements to resell or similar arrangements (5) 44,670 — 44,670 — (44,670 ) — Total assets $ 49,092 $ (4,272 ) $ 44,820 $ (117 ) $ (44,671 ) $ 32 Liabilities: OTC risk management derivatives $ (3,045 ) $ 2,957 $ (88 ) $ — $ — $ (88 ) Cleared risk management derivatives (2,033 ) 2,022 (11 ) — 11 — Mortgage commitment derivatives (228 ) — (228 ) 117 93 (18 ) Total derivative liabilities (5,306 ) 4,979 (327 ) (4) 117 104 (106 ) Total liabilities $ (5,306 ) $ 4,979 $ (327 ) $ 117 $ 104 $ (106 ) __________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densed consolidated balance sheets. (3) Represents collateral received or posted that has not been offset in our condensed consolidated balance sheets. Does not include collateral held or posted in excess of our exposure. The fair value of non-cash collateral we pledged was $2.2 billion and $747 million as of June 30, 2018 and December 31, 2017 , respectively, which the counterparty was permitted to sell or repledge. The fair value of non-cash collateral received was $27.4 billion and $44.7 billion , of which $24.9 billion and $42.5 billion could be sold or repledged as of June 30, 2018 and December 31, 2017 , respectively. None of the underlying collateral was sold or repledged as of June 30, 2018 or December 31, 2017 . (4) Excludes derivative assets of $20 million and $21 million as of June 30, 2018 and December 31, 2017 , respectively, and derivative liabilities of $1 million as of June 30, 2018 and December 31, 2017 , recognized in our condensed consolidated balance sheets that are not subject to enforceable master netting arrangements. (5) Includes $11.1 billion and $25.2 billion in securities purchased under agreements to resell classified as “Cash and cash equivalents” in our condensed consolidated balance sheets as of June 30, 2018 and December 31, 2017 .</t>
  </si>
  <si>
    <t>Fair Value (Tables)</t>
  </si>
  <si>
    <t>Recurring Changes in Fair Value [Table Text Block]</t>
  </si>
  <si>
    <t>The following tables display our assets and liabilities measured in our condensed consolidated balance sheets at fair value on a recurring basis subsequent to initial recognition, including instruments for which we have elected the fair value option. Fair Value Measurements as of June 30, 2018 Quoted Prices in Active Markets for Identical Assets (Level 1) Significant Other Observable Inputs (Level 2) Significant Unobservable Inputs (Level 3) Netting Adjustment (1) Estimated Fair Value (Dollars in millions) Recurring fair value measurements: Assets: Cash equivalents (2) $ 498 $ — $ — $ — $ 498 Trading securities: Mortgage-related securities: Fannie Mae — 1,617 79 — 1,696 Other agency — 3,494 — — 3,494 Alt-A and subprime private-label securities — 1,430 — — 1,430 Mortgage revenue bonds — — 1 — 1 Non-mortgage-related securities: U.S. Treasury securities 35,663 — — — 35,663 Other securities — 97 — — 97 Total trading securities 35,663 6,638 80 — 42,381 Available-for-sale securities: Mortgage-related securities: Fannie Mae — 1,700 204 — 1,904 Other agency — 298 — — 298 Alt-A and subprime private-label securities — 623 26 — 649 Mortgage revenue bonds — — 506 — 506 Other — 9 357 — 366 Total available-for-sale securities — 2,630 1,093 — 3,723 Mortgage loans — 8,610 1,018 — 9,628 Other assets: Risk management derivatives: Swaps — 2,291 108 — 2,399 Swaptions — 273 — — 273 Other — — 20 — 20 Netting adjustment — — — (2,608 ) (2,608 ) Mortgage commitment derivatives — 287 1 — 288 Total other assets — 2,851 129 (2,608 ) 372 Total assets at fair value $ 36,161 $ 20,729 $ 2,320 $ (2,608 ) $ 56,602 Fair Value Measurements as of June 30, 2018 Quoted Prices in Active Markets for Identical Assets (Level 1) Significant Other Observable Inputs (Level 2) Significant Unobservable Inputs (Level 3) Netting Adjustment (1) Estimated Fair Value (Dollars in millions) Liabilities: Long-term debt: Of Fannie Mae: Senior floating $ — $ 7,204 $ 354 $ — $ 7,558 Total of Fannie Mae — 7,204 354 — 7,558 Of consolidated trusts — 26,356 319 — 26,675 Total long-term debt — 33,560 673 — 34,233 Other liabilities: Risk management derivatives: Swaps — 2,466 1 — 2,467 Swaptions — 338 — — 338 Other — — 1 — 1 Netting adjustment — — — (2,756 ) (2,756 ) Mortgage commitment derivatives — 544 10 — 554 Total other liabilities — 3,348 12 (2,756 ) 604 Total liabilities at fair value $ — $ 36,908 $ 685 $ (2,756 ) $ 34,837 Fair Value Measurements as of December 31, 2017 Quoted Prices in Active Markets for Identical Assets (Level 1) Significant Other Observable Inputs (Level 2) Significant Unobservable Inputs (Level 3) Netting Adjustment (1) Estimated Fair Value (Dollars in millions) Recurring fair value measurements: Assets: Trading securities: Mortgage-related securities: Fannie Mae $ — $ 2,905 $ 971 $ — $ 3,876 Other agency — 1,083 35 — 1,118 Alt-A and subprime private-label securities — 259 194 — 453 CMBS — 9 — — 9 Mortgage revenue bonds — — 1 — 1 Non-mortgage-related securities: U.S. Treasury securities 29,222 — — — 29,222 Total trading securities 29,222 4,256 1,201 — 34,679 Available-for-sale securities: Mortgage-related securities: Fannie Mae — 1,911 208 — 2,119 Other agency — 357 — — 357 Alt-A and subprime private-label securities — 1,237 77 — 1,314 CMBS — 15 — — 15 Mortgage revenue bonds — — 671 — 671 Other — 10 357 — 367 Total available-for-sale securities — 3,530 1,313 — 4,843 Mortgage loans — 9,480 1,116 — 10,596 Other assets: Risk management derivatives: Swaps — 4,035 146 — 4,181 Swaptions — 108 — — 108 Other — — 22 — 22 Netting adjustment — — — (4,272 ) (4,272 ) Mortgage commitment derivatives — 131 1 — 132 Total other assets — 4,274 169 (4,272 ) 171 Total assets at fair value $ 29,222 $ 21,540 $ 3,799 $ (4,272 ) $ 50,289 Fair Value Measurements as of December 31, 2017 Quoted Prices in Active Markets for Identical Assets (Level 1) Significant Other Observable Inputs (Level 2) Significant Unobservable Inputs (Level 3) Netting Adjustment (1) Estimated Fair Value (Dollars in millions) Liabilities: Long-term debt: Of Fannie Mae: Senior floating $ — $ 7,810 $ 376 $ — $ 8,186 Total of Fannie Mae — 7,810 376 — 8,186 Of consolidated trusts — 29,911 582 — 30,493 Total long-term debt — 37,721 958 — 38,679 Other liabilities: Risk management derivatives: Swaps — 4,721 33 — 4,754 Swaptions — 324 — — 324 Other — — 1 — 1 Netting adjustment — — — (4,979 ) (4,979 ) Mortgage commitment derivatives — 227 1 — 228 Total other liabilities — 5,272 35 (4,979 ) 328 Total liabilities at fair value $ — $ 42,993 $ 993 $ (4,979 ) $ 39,007 __________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2) Cash equivalent are comprised of U.S. Treasuries that have a maturity at the date of acquisition of three months or less.</t>
  </si>
  <si>
    <t>Fair Value Measurements Using Significant Unobservable Inputs (Level 3) [Table Text Block]</t>
  </si>
  <si>
    <t>The following tables display a reconciliation of all assets and liabilities measured at fair value on a recurring basis using significant unobservable inputs (Level 3). The tables also display gains and losses due to changes in fair value, including realized and unrealized gains and losses, recognized in our condensed consolidated statements of operations and comprehensive income for Level 3 assets and liabilities. When assets and liabilities are transferred between levels, we recognize the transfer as of the end of the period. Fair Value Measurements Using Significant Unobservable Inputs (Level 3) For the Three Months Ended June 30, 2018 Net Unrealized Gains (Losses) Included in Net Income Related to Assets and Liabilities Still Held as of June 30, 2018 (5)(6) Total Gains (Losses) (Realized/Unrealized) Balance, March 31, 2018 Included in Net Income Included in Total Other Comprehensive Income (Loss) (1) Purchases Sales Issues (3) Settlements (3) Transfers out of Level 3 Transfers into Level 3 Balance, June 30, 2018 (Dollars in millions) Trading securities: Mortgage-related: Fannie Mae $ 83 $ (5 ) $ — $ — $ — $ — $ — $ — $ 1 $ 79 $ 3 Mortgage revenue bonds 1 — — — — — — — — 1 — Total trading securities $ 84 $ (5 ) (6)(7) $ — $ — $ — $ — $ — $ — $ 1 $ 80 $ 3 Available-for-sale securities: Mortgage-related: Fannie Mae $ 202 $ 1 $ 4 $ — $ — $ — $ (3 ) $ — $ — $ 204 $ — Alt-A and subprime private-label securities 27 — — — — — (1 ) — — 26 — Mortgage revenue bonds 539 (11 ) 10 — (7 ) — (25 ) — — 506 — Other 351 7 10 — — — (11 ) — — 357 — Total available-for-sale securities $ 1,119 $ (3 ) (7)(8) $ 24 $ — $ (7 ) $ — $ (40 ) $ — $ — $ 1,093 $ — Mortgage loans $ 1,102 $ 11 (6)(7) $ — $ — $ — $ — $ (79 ) $ (51 ) $ 35 $ 1,018 $ 8 Net derivatives 133 (28 ) (6) — — — — 12 — — 117 (14 ) Long-term debt: Of Fannie Mae: Senior floating $ (357 ) $ 3 $ — $ — $ — $ — $ — $ — $ — $ (354 ) $ 3 Of consolidated trusts (462 ) 4 — — — — 21 177 (59 ) (319 ) (1 ) Total long-term debt $ (819 ) $ 7 (6) $ — $ — $ — $ — $ 21 $ 177 $ (59 ) $ (673 ) $ 2 Fair Value Measurements Using Significant Unobservable Inputs (Level 3) For the Six Months Ended June 30, 2018 Net Unrealized Gains (Losses) Included in Net Income Related to Assets and Liabilities Still Held as of June 30, 2018 (5)(6) Total Gains (Losses) (Realized/Unrealized) Balance, December 31, 2017 Included in Net Income Included in Total Other Comprehensive Income (Loss) (1) Purchases (2) Sales (2) Issues (3) Settlements (3) Transfers out of Level 3 Transfers into Level 3 Balance, June 30, 2018 (Dollars in millions) Trading securities: Mortgage-related: Fannie Mae $ 971 $ 166 $ — $ 1 $ (1,060 ) $ — $ — $ — $ 1 $ 79 $ 3 Other agency 35 (1 ) — — — — (1 ) (33 ) — — — Alt-A and subprime private-label securities 194 (85 ) — — — — (5 ) (104 ) — — — Mortgage revenue bonds 1 — — — — — — — — 1 — Total trading securities $ 1,201 $ 80 (6)(7) $ — $ 1 $ (1,060 ) $ — $ (6 ) $ (137 ) $ 1 $ 80 $ 3 Available-for-sale securities: Mortgage-related: Fannie Mae $ 208 $ 1 $ — $ — $ — $ — $ (5 ) $ — $ — $ 204 $ — Alt-A and subprime private-label securities 77 — (45 ) — — — (2 ) (4 ) — 26 — Mortgage revenue bonds 671 — (3 ) — (18 ) — (144 ) — — 506 — Other 357 14 8 — — — (22 ) — — 357 — Total available-for-sale securities $ 1,313 $ 15 (7)(8) $ (40 ) $ — $ (18 ) $ — $ (173 ) $ (4 ) $ — $ 1,093 $ — Mortgage loans $ 1,116 $ 28 (6)(7) $ — $ — $ — $ — $ (127 ) $ (87 ) $ 88 $ 1,018 $ 16 Net derivatives 134 (86 ) (6) — — — — 16 53 — 117 (37 ) Long-term debt: Of Fannie Mae: Senior floating $ (376 ) $ 22 $ — $ — $ — $ — $ — $ — $ — $ (354 ) $ 22 Of consolidated trusts (582 ) 7 — — — 1 31 331 (107 ) (319 ) (1 ) Total long-term debt $ (958 ) $ 29 (6) $ — $ — $ — $ 1 $ 31 $ 331 $ (107 ) $ (673 ) $ 21 Fair Value Measurements Using Significant Unobservable Inputs (Level 3) For the Three Months Ended June 30, 2017 Net Unrealized Gains (Losses) Included in Net Income Related to Assets and Liabilities Still Held as of June 30, 2017 (5)(6) Total Gains (Losses) (Realized/Unrealized) Balance, March 31, 2017 Included in Net Income Included in Total Other Comprehensive Income (Loss) (1) Purchases (2) Sales (2) Issues (3) Settlements (3) Transfers out of Level 3 Transfers into Level 3 (4) Balance, June 30, 2017 (Dollars in millions) Trading securities: Mortgage-related: Fannie Mae $ 856 $ 1 $ — $ 63 $ — $ — $ (2 ) $ (21 ) $ 974 $ 1,871 $ — Alt-A and subprime private-label securities 272 3 — — — — (11 ) — — 264 2 Mortgage revenue bonds 20 3 — — (21 ) — (1 ) — — 1 — Total trading securities $ 1,148 $ 7 (6)(7) $ — $ 63 $ (21 ) $ — $ (14 ) $ (21 ) $ 974 $ 2,136 $ 2 Available-for-sale securities: Mortgage-related: Fannie Mae $ 232 $ — $ (3 ) $ — $ — $ — $ (2 ) $ (21 ) $ — $ 206 $ — Alt-A and subprime private-label securities 205 — (21 ) — — — (6 ) — — 178 — Mortgage revenue bonds 1,185 34 (11 ) — (312 ) — (23 ) — — 873 — Other 417 — (19 ) — — — (18 ) — — 380 — Total available-for-sale securities $ 2,039 $ 34 (7)(8) $ (54 ) $ — $ (312 ) $ — $ (49 ) $ (21 ) $ — $ 1,637 $ — Mortgage loans $ 1,149 $ 24 (6)(7) $ — $ — $ — $ — $ (55 ) $ (21 ) $ 22 $ 1,119 $ 19 Net derivatives 113 27 (6) — — — — (16 ) — — 124 9 Long-term debt: Of Fannie Mae: Senior floating $ (350 ) $ (15 ) $ — $ — $ — $ — $ — $ — $ — $ (365 ) $ (14 ) Of consolidated trusts (214 ) (5 ) — — — — 12 22 (575 ) (760 ) (5 ) Total long-term debt $ (564 ) $ (20 ) (6) $ — $ — $ — $ — $ 12 $ 22 $ (575 ) $ (1,125 ) $ (19 ) Fair Value Measurements Using Significant Unobservable Inputs (Level 3) For the Six Months Ended June 30, 2017 Net Unrealized Gains (Losses) Included in Net Income Related to Assets and Liabilities Still Held as of June 30, 2017 (5)(6) Total Gains (Losses) (Realized/Unrealized) Balance, December 31, 2016 Included in Net Income Included in Total Other Comprehensive Income (Loss) (1) Purchases (2) Sales (2) Issues (3) Settlements (3) Transfers out of Level 3 Transfers into Level 3 (4) Balance, June 30, 2017 (Dollars in millions) Trading securities: Mortgage-related: Fannie Mae $ 835 $ 4 $ — $ 63 $ — $ — $ (5 ) $ (22 ) $ 996 $ 1,871 $ 2 Alt-A and subprime private-label securities 271 11 — — — — (18 ) — — 264 11 Mortgage revenue bonds 21 3 — — (21 ) — (2 ) — — 1 — Total trading securities $ 1,127 $ 18 (6)(7) $ — $ 63 $ (21 ) $ — $ (25 ) $ (22 ) $ 996 $ 2,136 $ 13 Available-for-sale securities: Mortgage-related: Fannie Mae $ 230 $ 1 $ (2 ) $ — $ — $ — $ (6 ) $ (47 ) $ 30 $ 206 $ — Other agency 5 — — — (1 ) — — (4 ) — — — Alt-A and subprime private-label securities 217 — (15 ) — — — (24 ) — — 178 — Mortgage revenue bonds 1,272 35 (12 ) — (324 ) — (98 ) — — 873 — Other 429 — (14 ) — — — (35 ) — — 380 — Total available-for-sale securities $ 2,153 $ 36 (7)(8) $ (43 ) $ — $ (325 ) $ — $ (163 ) $ (51 ) $ 30 $ 1,637 $ — Mortgage loans $ 1,197 $ 32 (6)(7) $ — $ — $ — $ — $ (117 ) $ (67 ) $ 74 $ 1,119 $ 16 Net derivatives 44 100 (6) — — — — (24 ) 5 (1 ) 124 — Long-term debt: Of Fannie Mae: Senior floating $ (347 ) $ (18 ) $ — $ — $ — $ — $ — $ — $ — $ (365 ) $ (18 ) Of consolidated trusts (241 ) (4 ) — — — (2 ) 19 88 (620 ) (760 ) (4 ) Total long-term debt $ (588 ) $ (22 ) (6) $ — $ — $ — $ (2 ) $ 19 $ 88 $ (620 ) $ (1,125 ) $ (22 ) __________ (1) Gains (losses) included in other comprehensive income (loss) are included in “Changes in unrealized gains on AFS securities, net of reclassification adjustments and taxes” in our condensed consolidated statements of operations and comprehensive income. (2) Purchases and sales include activity related to the consolidation and deconsolidation of assets of securitization trusts. For the first half of 2018 , includes the dissolution of a Fannie Mae-wrapped private-label securities trust. (3) Issues and settlements include activity related to the consolidation and deconsolidation of liabilities of securitization trusts. (4) Transfers of Fannie Mae trading securities into Level 3 during the second quarter and first half of 2017 consisted primarily of a Fannie Mae security backed by private-label mortgage-related securities. Prices for this security were based on inputs that were not readily available. Transfers of long-term debt of consolidated trusts into Level 3 during the second quarter and first half of 2017 consisted of securities for which prices were estimated using inputs that were not readily available. (5) Amount represents temporary changes in fair value. Amortization, accretion and OTTI are not considered unrealized and are not included in this amount. (6) Gains (losses) are included in “ Fair value gains (losses), net ” in our condensed consolidated statements of operations and comprehensive income. (7) Gains (losses) are included in “ Net interest income ” in our condensed consolidated statements of operations and comprehensive income. (8) Gains (losses) are included in “ Investment gains, net ” in our condensed consolidated statements of operations and comprehensive income.</t>
  </si>
  <si>
    <t>Valuation Techniques and Significant Unobservable Inputs for Level 3 Assets and Liabilities [Table Text Block]</t>
  </si>
  <si>
    <t>The following tables display valuation techniques and the range and the weighted average of significant unobservable inputs for our Level 3 assets and liabilities measured at fair value on a recurring basis. Fair Value Measurements as of June 30, 2018 Fair Value Significant Valuation Techniques Significant Unobservable Inputs (1) Range (1) Weighted - Average (1) (Dollars in millions) Recurring fair value measurements: Trading securities: Mortgage-related securities: Agency (2) $ 79 Various Mortgage revenue bonds 1 Various Total trading securities $ 80 Available-for-sale securities: Mortgage-related securities: Agency (2) $ 204 Various Alt-A and subprime private-label securities 26 Various Mortgage revenue bonds 389 Single Vendor Spreads (bps) 1.5 - 320.4 51.0 117 Various Total mortgage revenue bonds 506 Other 305 Discounted Cash Flow Default Rate (%) 3.8 3.8 Prepayment Speed (%) 6.5 6.5 Severity (%) 95.0 95.0 Spreads (bps) 68.5 - 400.0 399.0 52 Various Total other 357 Total available-for-sale securities $ 1,093 Net derivatives $ 107 Dealer Mark 10 Various Total net derivatives $ 117 Fair Value Measurements as of December 31, 2017 Fair Value Significant Valuation Techniques Significant Unobservable Inputs (1) Range (1) Weighted - Average (1) (Dollars in millions) Recurring fair value measurements: Trading securities: Mortgage-related securities: Agency (2) $ 971 Single Vendor Prepayment Speed (%) 0.0 - 177.0 160.0 Spreads (bps) 51.5 - 375.0 200.1 35 Various Total agency 1,006 Alt-A and subprime private-label securities 154 Consensus 40 Various Total Alt-A and subprime private-label securities 194 Mortgage revenue bonds 1 Various Total trading securities $ 1,201 Available-for-sale securities: Mortgage-related securities: Agency (2) $ 112 Single Vendor Prepayment Speed (%) 0.0 - 175.7 147.1 Spreads (bps) 150.0 - 210.0 182.3 96 Various Total agency 208 Alt-A and subprime private-label securities 77 Various Mortgage revenue bonds 475 Single Vendor Spreads (bps) (17.0 ) - 248.0 39.0 196 Various Total mortgage revenue bonds 671 Other 325 Discounted Cash Flow Prepayment Speed (%) 1.6 - 2.5 2.5 Severity (%) 50.0 - 88.0 86.6 Spreads (bps) 84.8 - 607.0 577.9 32 Various Total other 357 Total available-for-sale securities $ 1,313 Net derivatives $ 113 Dealer Mark 21 Various Total net derivatives $ 134 _________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The prepayment speed used for trading agency securities and available-for-sale agency securities is the Public Securities Association prepayment speed, which can be greater than 100%. For all other securities, the Conditional Prepayment Rate is used as the prepayment speed, which can be between 0% and 100%. (2) Includes Fannie Mae and Freddie Mac securities.</t>
  </si>
  <si>
    <t>Level 3 Assets Measured on Nonrecurring Basis [Table Text Block]</t>
  </si>
  <si>
    <t>The following table displays valuation techniques for our Level 3 assets measured at fair value on a nonrecurring basis. The significant unobservable inputs related to these techniques primarily relate to collateral dependent valuations. The related ranges and weighted averages are not meaningful when aggregated as they vary significantly from property to property. Fair Value Measurements as of Valuation Techniques June 30, 2018 December 31, 2017 (Dollars in millions) Nonrecurring fair value measurements: Mortgage loans held for sale, at lower of cost or fair value Single Vendor $ 618 $ 1,880 Consensus 4,427 1,113 Various 1 — Total mortgage loans held for sale, at lower of cost or fair value 5,046 2,993 Single-family mortgage loans held for investment, at amortized cost Internal Model 790 1,623 Multifamily mortgage loans held for investment, at amortized cost Asset Manager Estimate 131 163 Various 24 32 Total multifamily mortgage loans held for investment, at amortized cost 155 195 Acquired property, net: (1) Single-family Accepted Offers 181 218 Appraisals 386 438 Walk Forwards 154 222 Internal Model 211 319 Various 38 113 Total single-family 970 1,310 Multifamily Various 16 19 Other assets Various 1 2 Total nonrecurring assets at fair value $ 6,978 $ 6,142 __________ (1) The most commonly used techniques in our valuation of acquired property are proprietary home price model and third-party valuations (both current and walk forward). Based on the number of properties measured as of June 30, 2018 , these methodologies comprised approximately 76% of our valuations, while accepted offers comprised approximately 19% of our valuations. Based on the number of properties measured as of December 31, 2017 , these methodologies comprised approximately 77% of our valuations, while accepted offers comprised approximately 18% of our valuations.</t>
  </si>
  <si>
    <t>Fair Value of Financial Instruments [Table Text Block]</t>
  </si>
  <si>
    <t>The following table displays the carrying value and estimated fair value of our financial instruments. 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June 30, 2018 Carrying Quoted Prices in Active Markets for Identical Assets Significant Other Observable Inputs Significant Unobservable Inputs Netting Adjustment Estimated (Dollars in millions) Financial assets: Cash and cash equivalents and restricted cash $ 48,729 $ 37,679 $ 11,050 $ — $ — $ 48,729 Federal funds sold and securities purchased under agreements to resell or similar arrangements 16,300 — 16,300 — — 16,300 Trading securities 42,381 35,663 6,638 80 — 42,381 Available-for-sale securities 3,723 — 2,630 1,093 — 3,723 Mortgage loans held for sale 14,323 — 1,436 13,894 — 15,330 Mortgage loans held for investment, net of allowance for loan losses 3,194,301 — 2,917,541 231,082 — 3,148,623 Advances to lenders 3,901 — 3,899 2 — 3,901 Derivative assets at fair value 372 — 2,851 129 (2,608 ) 372 Guaranty assets and buy-ups 151 — — 370 — 370 Total financial assets $ 3,324,181 $ 73,342 $ 2,962,345 $ 246,650 $ (2,608 ) $ 3,279,729 Financial liabilities: Short-term debt: Of Fannie Mae $ 25,726 $ — $ 25,730 $ — $ — $ 25,730 Of consolidated trusts 339 — — 338 — 338 Long-term debt: Of Fannie Mae 224,964 — 228,853 791 — 229,644 Of consolidated trusts 3,086,460 — 2,973,785 40,988 — 3,014,773 Derivative liabilities at fair value 604 — 3,348 12 (2,756 ) 604 Guaranty obligations 163 — — 121 — 121 Total financial liabilities $ 3,338,256 $ — $ 3,231,716 $ 42,250 $ (2,756 ) $ 3,271,210 As of December 31, 2017 Carrying Quoted Prices in Active Markets for Identical Assets Significant Other Observable Inputs Significant Unobservable Inputs Netting Adjustment Estimated (Dollars in millions) Financial assets: Cash and cash equivalents and restricted cash $ 60,260 $ 35,060 $ 25,200 $ — $ — $ 60,260 Federal funds sold and securities purchased under agreements to resell or similar arrangements 19,470 — 19,470 — — 19,470 Trading securities 34,679 29,222 4,256 1,201 — 34,679 Available-for-sale securities 4,843 — 3,530 1,313 — 4,843 Mortgage loans held for sale 4,988 — 101 5,333 — 5,434 Mortgage loans held for investment, net of allowance for loan losses 3,173,537 — 2,886,470 315,719 — 3,202,189 Advances to lenders 4,938 — 4,936 2 — 4,938 Derivative assets at fair value 171 — 4,274 169 (4,272 ) 171 Guaranty assets and buy-ups 149 — — 436 — 436 Total financial assets $ 3,303,035 $ 64,282 $ 2,948,237 $ 324,173 $ (4,272 ) $ 3,332,420 Financial liabilities: Short-term debt: Of Fannie Mae $ 33,377 $ — $ 33,379 $ — $ — $ 33,379 Of consolidated trusts 379 — — 378 — 378 Long-term debt: Of Fannie Mae 243,375 — 249,780 837 — 250,617 Of consolidated trusts 3,052,923 — 3,014,250 40,683 — 3,054,933 Derivative liabilities at fair value 328 — 5,272 35 (4,979 ) 328 Guaranty obligations 258 — — 456 — 456 Total financial liabilities $ 3,330,640 $ — $ 3,302,681 $ 42,389 $ (4,979 ) $ 3,340,091</t>
  </si>
  <si>
    <t>Fair Value Option [Table Text Block]</t>
  </si>
  <si>
    <t>The following table displays the fair value and unpaid principal balance of the financial instruments for which we have made fair value elections. As of June 30, 2018 December 31, 2017 Loans (1) Long-Term Debt of Fannie Mae Long-Term Debt of Consolidated Trusts Loans (1) Long-Term Debt of Fannie Mae Long-Term Debt of Consolidated Trusts (Dollars in millions) Fair value $ 9,628 $ 7,558 $ 26,675 $ 10,596 $ 8,186 $ 30,493 Unpaid principal balance 9,510 6,780 24,695 10,246 7,368 27,717 __________ (1) Includes nonaccrual loans with a fair value of $181 million and $227 million as of June 30, 2018 and December 31, 2017 , respectively. The difference between unpaid principal balance and the fair value of these nonaccrual loans as of June 30, 2018 and December 31, 2017 was $28 million and $46 million , respectively. Includes loans that are 90 days or more past due with a fair value of $131 million and $159 million as of June 30, 2018 and December 31, 2017 , respectively. The difference between unpaid principal balance and the fair value of these 90 or more days past due loans as of June 30, 2018 and December 31, 2017 was $22 million and $34 million , respectively.</t>
  </si>
  <si>
    <t>Summary of Significant Accounting Policies Regulatory Capital (Details) - USD ($) $ in Billions</t>
  </si>
  <si>
    <t>Deficit of core capital over statutory minimum capital requirement</t>
  </si>
  <si>
    <t>Summary of Significant Accounting Policies Related Parties (Details) - USD ($) shares in Millions, $ in Millions</t>
  </si>
  <si>
    <t>12 Months Ended</t>
  </si>
  <si>
    <t>Sep. 30, 2018</t>
  </si>
  <si>
    <t>Mar. 31, 2018</t>
  </si>
  <si>
    <t>Mar. 31, 2017</t>
  </si>
  <si>
    <t>Dec. 31, 2016</t>
  </si>
  <si>
    <t>Related Parties [Line Items]</t>
  </si>
  <si>
    <t>Net worth</t>
  </si>
  <si>
    <t>Income Taxes Paid</t>
  </si>
  <si>
    <t>Effective Income Tax Rate Reconciliation, at Federal Statutory Income Tax Rate, Percent</t>
  </si>
  <si>
    <t>21.00%</t>
  </si>
  <si>
    <t>35.00%</t>
  </si>
  <si>
    <t>Effective Income Tax Rate Reconciliation, Percent</t>
  </si>
  <si>
    <t>20.30%</t>
  </si>
  <si>
    <t>33.20%</t>
  </si>
  <si>
    <t>20.60%</t>
  </si>
  <si>
    <t>Weighted Average Number of Shares, Contingently Issuable</t>
  </si>
  <si>
    <t>Unpaid principal balance guaranteed by a related party</t>
  </si>
  <si>
    <t>Basis Points of Each Dollar of Unpaid Principal Balance</t>
  </si>
  <si>
    <t>0.042%</t>
  </si>
  <si>
    <t>Interest Receivable</t>
  </si>
  <si>
    <t>Interest income recognized on Treasury securities</t>
  </si>
  <si>
    <t>Incremental Common Shares Attributable to Dilutive Effect of Conversion of Preferred Stock</t>
  </si>
  <si>
    <t>Scenario, Forecast [Member]</t>
  </si>
  <si>
    <t>Expected undeclared dividends payable on senior preferred stock for the next quarter</t>
  </si>
  <si>
    <t>US Treasury [Member]</t>
  </si>
  <si>
    <t>Aggregate Funding Received From US Treasury Pursuant To the Senior Preferred Stock Purchase Agreement During Period</t>
  </si>
  <si>
    <t>Aggregate funding received from US Treasury pursuant to the senior preferred stock purchase agreement</t>
  </si>
  <si>
    <t>Total available funding from US Treasury pursuant to the senior preferred stock agreement</t>
  </si>
  <si>
    <t>Capital Reserve Amount, current year, Senior Preferred Stock Purchase Agreement, Amendment</t>
  </si>
  <si>
    <t>Aggregate liquidation preference of senior preferred stock</t>
  </si>
  <si>
    <t>Percentage of common shares attributable to warrants issued to US Treasury as percentage to total diluted common shares</t>
  </si>
  <si>
    <t>79.90%</t>
  </si>
  <si>
    <t>Home Affordable Modification Program administrative expense reimbursements from Treasury and Freddie Mac</t>
  </si>
  <si>
    <t>Percentage of initial principal loss US Treasury will bear for New Issue Bond Program</t>
  </si>
  <si>
    <t>US Treasury [Member] | Single-family [Member]</t>
  </si>
  <si>
    <t>Recognized TCCA fees that had not been remitted to Treasury as of period end</t>
  </si>
  <si>
    <t>Freddie Mac [Member] | Freddie Mac [Member]</t>
  </si>
  <si>
    <t>Fair value of mortgage-related securities</t>
  </si>
  <si>
    <t>Interest income recognized on mortgage-related securities</t>
  </si>
  <si>
    <t>Federal Housing Finance Agency [Member]</t>
  </si>
  <si>
    <t>FHFA assessment fees</t>
  </si>
  <si>
    <t>Common Securitization Solutions [Member]</t>
  </si>
  <si>
    <t>Payments to Acquire or Advance to Equity Method Investments</t>
  </si>
  <si>
    <t>U.S. Treasury securities [Member]</t>
  </si>
  <si>
    <t>U.S. Treasury securities [Member] | US Treasury [Member]</t>
  </si>
  <si>
    <t>Other Expense [Member] | US Treasury [Member]</t>
  </si>
  <si>
    <t>Affordable Housing Program Assessments</t>
  </si>
  <si>
    <t>Recognized affordable housing program expenses that had not been remitted to Treasury as of period end</t>
  </si>
  <si>
    <t>Accumulated other comprehensive income [Member]</t>
  </si>
  <si>
    <t>Tax Cuts and Jobs Act, Reclassification from AOCI to Retained Earnings, Tax Effect</t>
  </si>
  <si>
    <t>Consolidations and Transfers of Financial Assets Unconsolidated VIEs (Details) - USD ($) $ in Millions</t>
  </si>
  <si>
    <t>Variable Interest Entities [Line Items]</t>
  </si>
  <si>
    <t>Trading, at fair value</t>
  </si>
  <si>
    <t>Other liabilities</t>
  </si>
  <si>
    <t>Unpaid principal balance of mortgage loans</t>
  </si>
  <si>
    <t>Unconsolidated VIEs [Member] | Mortgage-related securities [Member]</t>
  </si>
  <si>
    <t>Net carrying amount</t>
  </si>
  <si>
    <t>Maximum exposure to loss</t>
  </si>
  <si>
    <t>Total unconsolidated assets</t>
  </si>
  <si>
    <t>Unconsolidated VIEs [Member] | Partnership interest [Member]</t>
  </si>
  <si>
    <t>Unconsolidated VIEs [Member] | Fannie Mae Securities [Member]</t>
  </si>
  <si>
    <t>Unconsolidated VIEs [Member] | Non-Fannie Mae Securities [Member]</t>
  </si>
  <si>
    <t>Consolidations and Transfers of Financial Assets Transfers of Financial Assets (Details) - USD ($) $ in Millions</t>
  </si>
  <si>
    <t>Transfers of Financial Assets [Line Items]</t>
  </si>
  <si>
    <t>Portfolio securitizations: unpaid principal balance</t>
  </si>
  <si>
    <t>Unconsolidated VIEs [Member]</t>
  </si>
  <si>
    <t>Retained interests: principal and interest received</t>
  </si>
  <si>
    <t>Unconsolidated VIEs [Member] | Single Class MBS, REMIC &amp; Megas [Member]</t>
  </si>
  <si>
    <t>Retained interests: unpaid principal balance</t>
  </si>
  <si>
    <t>Retained interests: fair value</t>
  </si>
  <si>
    <t>Consolidations and Transfers of Financial Assets Managed Loans (Details) - USD ($) $ in Billions</t>
  </si>
  <si>
    <t>Principal Amount Outstanding on Loans Securitized or Asset-backed Financing Arrangement</t>
  </si>
  <si>
    <t>Mortgage Loans Loans in Mortgage Portfolio (Details) - USD ($) $ in Millions</t>
  </si>
  <si>
    <t>Loans in Mortgage Portfolio [Line Items]</t>
  </si>
  <si>
    <t>Cost basis and fair value adjustments, net</t>
  </si>
  <si>
    <t>Allowance for loan losses for loans held for investment</t>
  </si>
  <si>
    <t>Carrying value of loans redesignated from HFI to HFS</t>
  </si>
  <si>
    <t>Carrying value of loans redesignated from HFS to HFI</t>
  </si>
  <si>
    <t>Loans sold - unpaid principal balance</t>
  </si>
  <si>
    <t>Realized gains on sale of mortgage loans</t>
  </si>
  <si>
    <t>Mortgage Loans in Process of Foreclosure, Amount</t>
  </si>
  <si>
    <t>Mortgage Loans Aging (Details) - USD ($) $ in Millions</t>
  </si>
  <si>
    <t>Financing Receivable, Recorded Investment, Past Due [Line Items]</t>
  </si>
  <si>
    <t>Days delinquent</t>
  </si>
  <si>
    <t>Current</t>
  </si>
  <si>
    <t>Total recorded investment in loans</t>
  </si>
  <si>
    <t>Recorded investment in loans 90 days or more delinquent and accruing interest</t>
  </si>
  <si>
    <t>Recorded investment in nonaccrual loans</t>
  </si>
  <si>
    <t>30 to 59 Days Delinquent [Member]</t>
  </si>
  <si>
    <t>60 to 89 Days Delinquent [Member]</t>
  </si>
  <si>
    <t>Seriously Delinquent [Member]</t>
  </si>
  <si>
    <t>Single-family [Member] | Minimum [Member]</t>
  </si>
  <si>
    <t>Table Footnote [Abstract]</t>
  </si>
  <si>
    <t>Serious delinquency, days past due</t>
  </si>
  <si>
    <t>90 days</t>
  </si>
  <si>
    <t>Single-family [Member] | 30 to 59 Days Delinquent [Member]</t>
  </si>
  <si>
    <t>Single-family [Member] | 60 to 89 Days Delinquent [Member]</t>
  </si>
  <si>
    <t>Single-family [Member] | Seriously Delinquent [Member]</t>
  </si>
  <si>
    <t>Single-family [Member] | Primary [Member]</t>
  </si>
  <si>
    <t>Single-family [Member] | Primary [Member] | 30 to 59 Days Delinquent [Member]</t>
  </si>
  <si>
    <t>Single-family [Member] | Primary [Member] | 60 to 89 Days Delinquent [Member]</t>
  </si>
  <si>
    <t>Single-family [Member] | Primary [Member] | Seriously Delinquent [Member]</t>
  </si>
  <si>
    <t>Single-family [Member] | Government [Member]</t>
  </si>
  <si>
    <t>Single-family [Member] | Government [Member] | 30 to 59 Days Delinquent [Member]</t>
  </si>
  <si>
    <t>Single-family [Member] | Government [Member] | 60 to 89 Days Delinquent [Member]</t>
  </si>
  <si>
    <t>Single-family [Member] | Government [Member] | Seriously Delinquent [Member]</t>
  </si>
  <si>
    <t>Single-family [Member] | Alt-A [Member]</t>
  </si>
  <si>
    <t>Single-family [Member] | Alt-A [Member] | 30 to 59 Days Delinquent [Member]</t>
  </si>
  <si>
    <t>Single-family [Member] | Alt-A [Member] | 60 to 89 Days Delinquent [Member]</t>
  </si>
  <si>
    <t>Single-family [Member] | Alt-A [Member] | Seriously Delinquent [Member]</t>
  </si>
  <si>
    <t>Single-family [Member] | Other [Member]</t>
  </si>
  <si>
    <t>Single-family [Member] | Other [Member] | 30 to 59 Days Delinquent [Member]</t>
  </si>
  <si>
    <t>Single-family [Member] | Other [Member] | 60 to 89 Days Delinquent [Member]</t>
  </si>
  <si>
    <t>Single-family [Member] | Other [Member] | Seriously Delinquent [Member]</t>
  </si>
  <si>
    <t>Multifamily [Member] | Minimum [Member]</t>
  </si>
  <si>
    <t>60 days</t>
  </si>
  <si>
    <t>Multifamily [Member] | Maximum [Member]</t>
  </si>
  <si>
    <t>89 days</t>
  </si>
  <si>
    <t>Multifamily [Member] | 30 to 59 Days Delinquent [Member]</t>
  </si>
  <si>
    <t>Multifamily [Member] | Seriously Delinquent [Member]</t>
  </si>
  <si>
    <t>Mortgage Loans Credit Quality Indicators - SF (Details) - USD ($) $ in Millions</t>
  </si>
  <si>
    <t>Financing Receivable, Recorded Investment [Line Items]</t>
  </si>
  <si>
    <t>Single-family [Member] | Primary [Member] | Estimated mark-to-market loan-to-value ratio less than or equal to 80% [Member]</t>
  </si>
  <si>
    <t>Single-family [Member] | Primary [Member] | Estimated mark-to-market loan-to-value ratio greater than 80% and less than or equal to 90% [Member]</t>
  </si>
  <si>
    <t>Single-family [Member] | Primary [Member] | Estimated mark-to-market loan-to-value ratio greater than 90% and less than or equal to 100% [Member]</t>
  </si>
  <si>
    <t>Single-family [Member] | Primary [Member] | Estimated mark-to-market loan-to-value ratio greater than 100% [Member]</t>
  </si>
  <si>
    <t>Single-family [Member] | Alt-A [Member] | Estimated mark-to-market loan-to-value ratio less than or equal to 80% [Member]</t>
  </si>
  <si>
    <t>Single-family [Member] | Alt-A [Member] | Estimated mark-to-market loan-to-value ratio greater than 80% and less than or equal to 90% [Member]</t>
  </si>
  <si>
    <t>Single-family [Member] | Alt-A [Member] | Estimated mark-to-market loan-to-value ratio greater than 90% and less than or equal to 100% [Member]</t>
  </si>
  <si>
    <t>Single-family [Member] | Alt-A [Member] | Estimated mark-to-market loan-to-value ratio greater than 100% [Member]</t>
  </si>
  <si>
    <t>Single-family [Member] | Other [Member] | Estimated mark-to-market loan-to-value ratio less than or equal to 80% [Member]</t>
  </si>
  <si>
    <t>Single-family [Member] | Other [Member] | Estimated mark-to-market loan-to-value ratio greater than 80% and less than or equal to 90% [Member]</t>
  </si>
  <si>
    <t>Single-family [Member] | Other [Member] | Estimated mark-to-market loan-to-value ratio greater than 90% and less than or equal to 100% [Member]</t>
  </si>
  <si>
    <t>Single-family [Member] | Other [Member] | Estimated mark-to-market loan-to-value ratio greater than 100% [Member]</t>
  </si>
  <si>
    <t>Mortgage Loans Credit Quality Indicators - MF (Details) - USD ($) $ in Millions</t>
  </si>
  <si>
    <t>Multifamily [Member] | Non-Classified [Member]</t>
  </si>
  <si>
    <t>Multifamily [Member] | Substandard [Member]</t>
  </si>
  <si>
    <t>Mortgage Loans Individually Impaired Loans (Details) - USD ($) $ in Millions</t>
  </si>
  <si>
    <t>Financing Receivable, Impaired [Line Items]</t>
  </si>
  <si>
    <t>Impaired Financing Receivable, with Related Allowance, Average Recorded Investment</t>
  </si>
  <si>
    <t>Individually impaired loans with related allowance recorded: unpaid principal balance</t>
  </si>
  <si>
    <t>Individually impaired loans with related allowance recorded: total recorded investment</t>
  </si>
  <si>
    <t>Related allowance for loan losses</t>
  </si>
  <si>
    <t>Individually impaired loans with no related allowance recorded: unpaid principal balance</t>
  </si>
  <si>
    <t>Individually impaired loans with no related allowance recorded: total recorded investment</t>
  </si>
  <si>
    <t>Total individually impaired loans: unpaid principal balance</t>
  </si>
  <si>
    <t>Total individually impaired loans: total recorded investment</t>
  </si>
  <si>
    <t>Impaired Financing Receivable, with Related Allowance, Interest Income, Accrual Method</t>
  </si>
  <si>
    <t>Impaired Financing Receivable, with Related Allowance, Interest Income, Cash Basis Method</t>
  </si>
  <si>
    <t>Impaired Financing Receivable, with No Related Allowance, Average Recorded Investment</t>
  </si>
  <si>
    <t>Impaired Financing Receivable, with No Related Allowance, Interest Income, Accrual Method</t>
  </si>
  <si>
    <t>Impaired Financing Receivable, with No Related Allowance, Interest Income, Cash Basis Method</t>
  </si>
  <si>
    <t>Impaired Financing Receivable, Average Recorded Investment</t>
  </si>
  <si>
    <t>Impaired Financing Receivable, Interest Income, Accrual Method</t>
  </si>
  <si>
    <t>Impaired Financing Receivable, Interest Income, Cash Basis Method</t>
  </si>
  <si>
    <t>Mortgage Loans Individually Impaired Loans - 2 (Details) - USD ($) $ in Millions</t>
  </si>
  <si>
    <t>Individually impaired loans with related allowance recorded: average recorded investment</t>
  </si>
  <si>
    <t>Individually impaired loans with related allowance recorded: total interest income recognized</t>
  </si>
  <si>
    <t>Individually impaired loans with related allowance recorded: interest income recognized on a cash basis</t>
  </si>
  <si>
    <t>Individually impaired loans with no related allowance recorded: average recorded investment</t>
  </si>
  <si>
    <t>Individually impaired loans with no related allowance recorded: total interest income recognized</t>
  </si>
  <si>
    <t>Individually impaired loans with no related allowance recorded: interest income recognized on a cash basis</t>
  </si>
  <si>
    <t>Individually impaired loans: average recorded investment</t>
  </si>
  <si>
    <t>Individually impaired loans: total interest income recognized</t>
  </si>
  <si>
    <t>Individually impaired loans: interest income recognized on a cash basis</t>
  </si>
  <si>
    <t>Troubled debt restructuring recorded investment</t>
  </si>
  <si>
    <t>Individually impaired loans: contractual interest income</t>
  </si>
  <si>
    <t>Individually impaired loans: effective yield adjustments</t>
  </si>
  <si>
    <t>Mortgage Loans TDRs (Details) $ in Millions</t>
  </si>
  <si>
    <t>Jun. 30, 2018USD ($)contracts</t>
  </si>
  <si>
    <t>Jun. 30, 2017USD ($)contracts</t>
  </si>
  <si>
    <t>Financing Receivable, Modifications [Line Items]</t>
  </si>
  <si>
    <t>Average term extension of a single-family modified loan</t>
  </si>
  <si>
    <t>128 months</t>
  </si>
  <si>
    <t>155 months</t>
  </si>
  <si>
    <t>133 months</t>
  </si>
  <si>
    <t>154 months</t>
  </si>
  <si>
    <t>Average interest rate reduction of a single-family modified loan</t>
  </si>
  <si>
    <t>0.13%</t>
  </si>
  <si>
    <t>0.67%</t>
  </si>
  <si>
    <t>0.18%</t>
  </si>
  <si>
    <t>0.80%</t>
  </si>
  <si>
    <t>Number of loans troubled debt restructurings activity | contracts</t>
  </si>
  <si>
    <t>Recorded investment troubled debt restructurings activity | $</t>
  </si>
  <si>
    <t>Mortgage Loans TDRs with Sub Defaults (Details) $ in Millions</t>
  </si>
  <si>
    <t>Number of loans troubled debt restructurings subsequent default | contracts</t>
  </si>
  <si>
    <t>Recorded investment troubled debt restructurings subsequent default | $</t>
  </si>
  <si>
    <t>Allowance for Loan Losses Rollforward by Segment (Details) - USD ($) $ in Millions</t>
  </si>
  <si>
    <t>Allowance for Loan Losses [Roll Forward]</t>
  </si>
  <si>
    <t>Beginning balance</t>
  </si>
  <si>
    <t>Benefit for loan losses</t>
  </si>
  <si>
    <t>Charge-offs</t>
  </si>
  <si>
    <t>Recoveries</t>
  </si>
  <si>
    <t>Ending balance</t>
  </si>
  <si>
    <t>Allowance for Loan Losses and Total Recorded Investment in HFI Loans (Details) - USD ($) $ in Millions</t>
  </si>
  <si>
    <t>Accounts, Notes, Loans and Financing Receivable [Line Items]</t>
  </si>
  <si>
    <t>Allowance for loan losses for individually impaired loans</t>
  </si>
  <si>
    <t>Allowance for loan losses for collectively reserved loans</t>
  </si>
  <si>
    <t>Total allowance for loan losses</t>
  </si>
  <si>
    <t>Recorded investment in individually impaired loans</t>
  </si>
  <si>
    <t>Recorded investment in collectively reserved loans</t>
  </si>
  <si>
    <t>Investments in Securities Trading 1 (Details) - USD ($) $ in Millions</t>
  </si>
  <si>
    <t>Schedule of Investments in Trading Securities [Line Items]</t>
  </si>
  <si>
    <t>Mortgage-related securities [Member]</t>
  </si>
  <si>
    <t>Other agency [Member]</t>
  </si>
  <si>
    <t>Alt-A and subprime private-label securities [Member]</t>
  </si>
  <si>
    <t>CMBS [Member]</t>
  </si>
  <si>
    <t>Mortgage revenue bonds [Member]</t>
  </si>
  <si>
    <t>Non-mortgage-related securities [Member]</t>
  </si>
  <si>
    <t>Other securities [Member]</t>
  </si>
  <si>
    <t>Investments in Securities Trading 2 (Details) - USD ($) $ in Millions</t>
  </si>
  <si>
    <t>Schedule of Trading Securities and Other Trading Assets [Line Items]</t>
  </si>
  <si>
    <t>Net trading gains</t>
  </si>
  <si>
    <t>Net trading gains (losses) recognized in the period related to securities still held at period end</t>
  </si>
  <si>
    <t>Investments in Securities Available-for-sale Securities 1 (Details) - USD ($) $ in Millions</t>
  </si>
  <si>
    <t>Gross realized gains</t>
  </si>
  <si>
    <t>Total proceeds (excludes initial sale of securities from new portfolio securitizations)</t>
  </si>
  <si>
    <t>Investments in Securities Available-for-sale Securities 2 (Details) - USD ($) $ in Millions</t>
  </si>
  <si>
    <t>Schedule of Available-for-sale Securities [Line Items]</t>
  </si>
  <si>
    <t>Total amortized cost</t>
  </si>
  <si>
    <t>Gross unrealized gains</t>
  </si>
  <si>
    <t>Gross unrealized losses</t>
  </si>
  <si>
    <t>Total fair value</t>
  </si>
  <si>
    <t>Other mortgage-related securities [Member]</t>
  </si>
  <si>
    <t>Investments in Securities Available-for-sale Securities 3 (Details) - USD ($) $ in Millions</t>
  </si>
  <si>
    <t>Less than 12 Consecutive Months, Gross Unrealized Losses</t>
  </si>
  <si>
    <t>Less than 12 Consecutive Months, Fair Value</t>
  </si>
  <si>
    <t>12 Consecutive Months or Longer, Gross Unrealized Losses</t>
  </si>
  <si>
    <t>12 Consecutive Months or Longer, Fair Value</t>
  </si>
  <si>
    <t>Investments in Securities Other-than-temporary Impairments (Details) - USD ($) $ in Millions</t>
  </si>
  <si>
    <t>Available-for-sale securities [Member]</t>
  </si>
  <si>
    <t>Other than Temporary Impairment, Credit Losses Recognized in Earnings [Line Items]</t>
  </si>
  <si>
    <t>Balance of the unrealized credit loss component of AFS debt securities held by us</t>
  </si>
  <si>
    <t>Investments in Securities Maturity Information (Details) - USD ($) $ in Millions</t>
  </si>
  <si>
    <t>Available-for-sale Securities, Debt Maturities, Single Maturity Date, Rolling Maturity</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Financial Guarantees Financial Guarantees and Maximum Recovery (Details) - USD ($) $ in Millions</t>
  </si>
  <si>
    <t>Financial Guarantees and Maximum Recovery [Line Items]</t>
  </si>
  <si>
    <t>Maximum Exposure</t>
  </si>
  <si>
    <t>Guaranty Obligation</t>
  </si>
  <si>
    <t>Maximum Recovery</t>
  </si>
  <si>
    <t>Unconsolidated VIEs [Member] | Unconsolidated Fannie Mae MBS [Member]</t>
  </si>
  <si>
    <t>Unconsolidated VIEs [Member] | Other guaranty arrangements [Member]</t>
  </si>
  <si>
    <t>Minimum [Member]</t>
  </si>
  <si>
    <t>Contractual terms of our guarantees</t>
  </si>
  <si>
    <t>1 day</t>
  </si>
  <si>
    <t>Maximum [Member]</t>
  </si>
  <si>
    <t>34 years</t>
  </si>
  <si>
    <t>Short-Term and Long-Term Debt Short-Term Debt (Details) - USD ($) $ in Millions</t>
  </si>
  <si>
    <t>Short-Term Debt [Line Items]</t>
  </si>
  <si>
    <t>Short-term debt, outstanding</t>
  </si>
  <si>
    <t>Short-term debt, weighted-average interest rate</t>
  </si>
  <si>
    <t>1.86%</t>
  </si>
  <si>
    <t>1.18%</t>
  </si>
  <si>
    <t>Intraday line of credit [Member]</t>
  </si>
  <si>
    <t>Line of credit maximum borrowing capacity</t>
  </si>
  <si>
    <t>1.88%</t>
  </si>
  <si>
    <t>1.11%</t>
  </si>
  <si>
    <t>Short-Term and Long-Term Debt Long-Term Debt (Details) - USD ($) $ in Millions</t>
  </si>
  <si>
    <t>Long-Term Debt [Line Items]</t>
  </si>
  <si>
    <t>Long-term debt, outstanding</t>
  </si>
  <si>
    <t>Long-term debt, weighted-average interest rate</t>
  </si>
  <si>
    <t>2.83%</t>
  </si>
  <si>
    <t>2.77%</t>
  </si>
  <si>
    <t>2.84%</t>
  </si>
  <si>
    <t>2.80%</t>
  </si>
  <si>
    <t>2.66%</t>
  </si>
  <si>
    <t>2.40%</t>
  </si>
  <si>
    <t>Unamortized discounts and premiums, other cost basis adjustments and fair value adjustments</t>
  </si>
  <si>
    <t>Fannie Mae [Member] | Minimum [Member]</t>
  </si>
  <si>
    <t>Medium-term notes original contractual maturity</t>
  </si>
  <si>
    <t>1 year</t>
  </si>
  <si>
    <t>Long-term debt original contractual maturity greater than 10 years</t>
  </si>
  <si>
    <t>10 years</t>
  </si>
  <si>
    <t>Fannie Mae [Member] | Maximum [Member]</t>
  </si>
  <si>
    <t>Fannie Mae [Member] | Senior Fixed [Member]</t>
  </si>
  <si>
    <t>2.06%</t>
  </si>
  <si>
    <t>1.95%</t>
  </si>
  <si>
    <t>Fannie Mae [Member] | Senior fixed benchmark notes and bonds [Member]</t>
  </si>
  <si>
    <t>2.28%</t>
  </si>
  <si>
    <t>2.11%</t>
  </si>
  <si>
    <t>Fannie Mae [Member] | Senior fixed medium-term notes [Member]</t>
  </si>
  <si>
    <t>1.46%</t>
  </si>
  <si>
    <t>1.41%</t>
  </si>
  <si>
    <t>Fannie Mae [Member] | Senior fixed other debt [Member]</t>
  </si>
  <si>
    <t>4.66%</t>
  </si>
  <si>
    <t>4.84%</t>
  </si>
  <si>
    <t>Fannie Mae [Member] | Senior floating [Member]</t>
  </si>
  <si>
    <t>5.54%</t>
  </si>
  <si>
    <t>4.14%</t>
  </si>
  <si>
    <t>Fannie Mae [Member] | Senior floating medium-term notes [Member]</t>
  </si>
  <si>
    <t>1.36%</t>
  </si>
  <si>
    <t>Fannie Mae [Member] | Senior floating Connecticut Avenue Securities [Member]</t>
  </si>
  <si>
    <t>5.66%</t>
  </si>
  <si>
    <t>5.18%</t>
  </si>
  <si>
    <t>Fannie Mae [Member] | Senior floating other debt [Member]</t>
  </si>
  <si>
    <t>9.00%</t>
  </si>
  <si>
    <t>6.36%</t>
  </si>
  <si>
    <t>Fannie Mae [Member] | Subordinated debentures [Member]</t>
  </si>
  <si>
    <t>9.96%</t>
  </si>
  <si>
    <t>9.93%</t>
  </si>
  <si>
    <t>Fannie Mae [Member] | Secured borrowings [Member]</t>
  </si>
  <si>
    <t>1.66%</t>
  </si>
  <si>
    <t>1.70%</t>
  </si>
  <si>
    <t>Derivative Instruments Derivatives 1 - Notional and FV Position (Details) - USD ($) $ in Millions</t>
  </si>
  <si>
    <t>Asset Derivatives [Abstract]</t>
  </si>
  <si>
    <t>Notional amount</t>
  </si>
  <si>
    <t>Derivative asset, estimated fair value</t>
  </si>
  <si>
    <t>Netting adjustment</t>
  </si>
  <si>
    <t>Liability Derivatives [Abstract]</t>
  </si>
  <si>
    <t>Derivative liability, estimated fair value</t>
  </si>
  <si>
    <t>Cash collateral posted for derivative instruments</t>
  </si>
  <si>
    <t>Cash collateral received for derivative instruments</t>
  </si>
  <si>
    <t>Risk Management Derivatives</t>
  </si>
  <si>
    <t>Accrued interest receivable (payable)</t>
  </si>
  <si>
    <t>Total net risk management derivatives</t>
  </si>
  <si>
    <t>Mortgage commitment derivatives</t>
  </si>
  <si>
    <t>Pay-fixed Swap</t>
  </si>
  <si>
    <t>Receive-fixed Swap</t>
  </si>
  <si>
    <t>Basis Swap</t>
  </si>
  <si>
    <t>Foreign Currency Swap</t>
  </si>
  <si>
    <t>Pay-fixed Swaption</t>
  </si>
  <si>
    <t>Receive-fixed Swaption</t>
  </si>
  <si>
    <t>Mortgage commitments to purchase whole loans</t>
  </si>
  <si>
    <t>Forward contracts to purchase mortgage-related securities</t>
  </si>
  <si>
    <t>Forward contracts to sell mortgage-related securities</t>
  </si>
  <si>
    <t>Derivative Instruments Derivatives 2 - FV Gains and Losses (Details) - USD ($) $ in Millions</t>
  </si>
  <si>
    <t>Derivative Instruments, Gain (Loss) [Line Items]</t>
  </si>
  <si>
    <t>Derivative fair value gains (losses), net</t>
  </si>
  <si>
    <t>Net accrual of periodic settlements</t>
  </si>
  <si>
    <t>Segment Reporting Narrative (Details)</t>
  </si>
  <si>
    <t>Jun. 30, 2018segments</t>
  </si>
  <si>
    <t>Number of Reportable Segments</t>
  </si>
  <si>
    <t>Segment Reporting (Details) - USD ($) $ in Millions</t>
  </si>
  <si>
    <t>Segment Reporting Information [Line Items]</t>
  </si>
  <si>
    <t>Net revenues</t>
  </si>
  <si>
    <t>Investment gains (losses), net</t>
  </si>
  <si>
    <t>Administrative expenses</t>
  </si>
  <si>
    <t>Benefit (provision) for credit losses</t>
  </si>
  <si>
    <t>Foreclosed property income (expense)</t>
  </si>
  <si>
    <t>Total credit-related income (expense)</t>
  </si>
  <si>
    <t>Business Segments [Member] | Single-family [Member]</t>
  </si>
  <si>
    <t>Business Segments [Member] | Single-family [Member] | US Treasury [Member]</t>
  </si>
  <si>
    <t>Business Segments [Member] | Multifamily [Member]</t>
  </si>
  <si>
    <t>Equity Activity in OCI (Details) - USD ($) $ in Millions</t>
  </si>
  <si>
    <t>Other comprehensive income (loss), net of tax effect:</t>
  </si>
  <si>
    <t>Changes in net unrealized gains (losses) on AFS securities (net of tax of $1 and $6, respectively, for the three months ended and net of tax of $14 and $11, respectively, for the six months ended)</t>
  </si>
  <si>
    <t>Reclassification adjustments for gains on AFS securities and other-than-temporary impairment (“OTTI”) recognized in net income (net of tax of $0 and $50, respectively, for the three months ended and $70 and $51, respectively, for the six months ended)</t>
  </si>
  <si>
    <t>Other Comprehensive Income (Loss), Tax, Parenthetical Disclosures [Abstract]</t>
  </si>
  <si>
    <t>Changes in net unrealized gains (losses) on AFS securities (net of tax of $1 and $6, respectively, for the three months ended and net of tax of $14 and $11, respectively, for the six months ended )</t>
  </si>
  <si>
    <t>Equity AOCI (Details) - USD ($) $ in Millions</t>
  </si>
  <si>
    <t>Net unrealized gains on AFS securities for which we have not recorded OTTI</t>
  </si>
  <si>
    <t>Net unrealized gains on AFS securities for which we have recorded OTTI</t>
  </si>
  <si>
    <t>Equity Changes in AOCI (Details) - USD ($) $ in Millions</t>
  </si>
  <si>
    <t>Increase (Decrease) in Accumulated Other Comprehensive Income [Roll Forward]</t>
  </si>
  <si>
    <t>Accumulated net unrealized investment gain (loss), AFS securities [Member]</t>
  </si>
  <si>
    <t>Reclassification of accumulated other comprehensive income to retained earnings resulting from the enactment of the Tax Cuts and Jobs Act</t>
  </si>
  <si>
    <t>Other comprehensive income (loss) before reclassifications</t>
  </si>
  <si>
    <t>Amounts reclassified from other comprehensive income (loss)</t>
  </si>
  <si>
    <t>Accumulated other comprehensive income (loss), Other [Member]</t>
  </si>
  <si>
    <t>Concentrations of Credit Risk SF Risk Characteristics (Details) - Single-family [Member]</t>
  </si>
  <si>
    <t>Guaranty Book of Business [Member] | Conventional Loan [Member]</t>
  </si>
  <si>
    <t>30 days delinquent (percentage of book of business)</t>
  </si>
  <si>
    <t>1.14%</t>
  </si>
  <si>
    <t>1.42%</t>
  </si>
  <si>
    <t>60 days delinquent (percentage of book of business)</t>
  </si>
  <si>
    <t>0.29%</t>
  </si>
  <si>
    <t>0.43%</t>
  </si>
  <si>
    <t>Seriously delinquent (percentage of book of business)</t>
  </si>
  <si>
    <t>0.90%</t>
  </si>
  <si>
    <t>1.15%</t>
  </si>
  <si>
    <t>30 days delinquent (percentage of conventional loans)</t>
  </si>
  <si>
    <t>1.34%</t>
  </si>
  <si>
    <t>1.63%</t>
  </si>
  <si>
    <t>60 days delinquent (percentage of conventional loans)</t>
  </si>
  <si>
    <t>0.34%</t>
  </si>
  <si>
    <t>0.50%</t>
  </si>
  <si>
    <t>Seriously delinquent (percentage of conventional loans)</t>
  </si>
  <si>
    <t>0.97%</t>
  </si>
  <si>
    <t>1.24%</t>
  </si>
  <si>
    <t>Percentage of loans with detailed loan level information</t>
  </si>
  <si>
    <t>99.00%</t>
  </si>
  <si>
    <t>Guaranty Book of Business [Member] | Conventional Loan [Member] | California</t>
  </si>
  <si>
    <t>Percentage of book of business</t>
  </si>
  <si>
    <t>19.00%</t>
  </si>
  <si>
    <t>0.36%</t>
  </si>
  <si>
    <t>0.42%</t>
  </si>
  <si>
    <t>Guaranty Book of Business [Member] | Conventional Loan [Member] | Florida</t>
  </si>
  <si>
    <t>6.00%</t>
  </si>
  <si>
    <t>2.51%</t>
  </si>
  <si>
    <t>3.71%</t>
  </si>
  <si>
    <t>Guaranty Book of Business [Member] | Conventional Loan [Member] | New Jersey</t>
  </si>
  <si>
    <t>4.00%</t>
  </si>
  <si>
    <t>1.68%</t>
  </si>
  <si>
    <t>2.15%</t>
  </si>
  <si>
    <t>Guaranty Book of Business [Member] | Conventional Loan [Member] | New York</t>
  </si>
  <si>
    <t>5.00%</t>
  </si>
  <si>
    <t>2.02%</t>
  </si>
  <si>
    <t>Guaranty Book of Business [Member] | Conventional Loan [Member] | All other states</t>
  </si>
  <si>
    <t>66.00%</t>
  </si>
  <si>
    <t>0.88%</t>
  </si>
  <si>
    <t>1.09%</t>
  </si>
  <si>
    <t>Guaranty Book of Business [Member] | Conventional Loan [Member] | Estimated mark-to-market loan-to-value ratio greater than 100%</t>
  </si>
  <si>
    <t>1.00%</t>
  </si>
  <si>
    <t>11.41%</t>
  </si>
  <si>
    <t>11.70%</t>
  </si>
  <si>
    <t>Guaranty Book of Business [Member] | Conventional Loan [Member] | Alt-A [Member]</t>
  </si>
  <si>
    <t>2.00%</t>
  </si>
  <si>
    <t>4.21%</t>
  </si>
  <si>
    <t>4.95%</t>
  </si>
  <si>
    <t>Guaranty Book of Business [Member] | Conventional Loan [Member] | 2004 and prior</t>
  </si>
  <si>
    <t>3.00%</t>
  </si>
  <si>
    <t>3.28%</t>
  </si>
  <si>
    <t>Guaranty Book of Business [Member] | Conventional Loan [Member] | 2005-2008</t>
  </si>
  <si>
    <t>6.55%</t>
  </si>
  <si>
    <t>Guaranty Book of Business [Member] | Conventional Loan [Member] | 2009-2018</t>
  </si>
  <si>
    <t>91.00%</t>
  </si>
  <si>
    <t>90.00%</t>
  </si>
  <si>
    <t>0.41%</t>
  </si>
  <si>
    <t>0.53%</t>
  </si>
  <si>
    <t>Concentrations of Credit Risk MF Risk Characteristics (Details) - Multifamily [Member]</t>
  </si>
  <si>
    <t>Current debt service coverage ratio reporting lag</t>
  </si>
  <si>
    <t>3 months</t>
  </si>
  <si>
    <t>Current debt service coverage ratio (higher risk loans)</t>
  </si>
  <si>
    <t>6 months</t>
  </si>
  <si>
    <t>Guaranty Book of Business [Member]</t>
  </si>
  <si>
    <t>0.01%</t>
  </si>
  <si>
    <t>0.03%</t>
  </si>
  <si>
    <t>0.10%</t>
  </si>
  <si>
    <t>0.11%</t>
  </si>
  <si>
    <t>Guaranty Book of Business [Member] | Original LTV ratio greater than 80% [Member]</t>
  </si>
  <si>
    <t>Loans seriously delinquent, percentage by unpaid principal balance</t>
  </si>
  <si>
    <t>0.19%</t>
  </si>
  <si>
    <t>0.21%</t>
  </si>
  <si>
    <t>Guaranty Book of Business [Member] | Original LTV ratio less than or equal to 80% [Member]</t>
  </si>
  <si>
    <t>98.00%</t>
  </si>
  <si>
    <t>Guaranty Book of Business [Member] | Current DSCR less than 100% [Member]</t>
  </si>
  <si>
    <t>3.25%</t>
  </si>
  <si>
    <t>1.96%</t>
  </si>
  <si>
    <t>Concentrations of Credit Risk Other Concentrations (Details) $ in Millions</t>
  </si>
  <si>
    <t>Jun. 30, 2018USD ($)insurers</t>
  </si>
  <si>
    <t>Dec. 31, 2017USD ($)</t>
  </si>
  <si>
    <t>Estimated benefit included in total loss reserves</t>
  </si>
  <si>
    <t>Receivable from claims on insured, defaulted loans excluding government insured loans</t>
  </si>
  <si>
    <t>Allowance for mortgage insurance receivable</t>
  </si>
  <si>
    <t>Mortgage Sellers and Servicers [Member]</t>
  </si>
  <si>
    <t>PMI Mortgage Insurance Company [Member]</t>
  </si>
  <si>
    <t>Mortgage insurance coverage risk in force percentage to be paid in cash</t>
  </si>
  <si>
    <t>72.50%</t>
  </si>
  <si>
    <t>Mortgage insurance coverage risk in force percentage to be deferred</t>
  </si>
  <si>
    <t>27.50%</t>
  </si>
  <si>
    <t>Triad Guaranty Insurance Corporation 1 [Member]</t>
  </si>
  <si>
    <t>75.00%</t>
  </si>
  <si>
    <t>25.00%</t>
  </si>
  <si>
    <t>Number of mortgage Insurers publicly disclosed credit quality deterioration | insurers</t>
  </si>
  <si>
    <t>Single-family [Member] | Guaranty Book of Business [Member]</t>
  </si>
  <si>
    <t>Mortgage insurance coverage risk in force</t>
  </si>
  <si>
    <t>Mortgage insurance coverage risk in force as percentage</t>
  </si>
  <si>
    <t>Primary mortgage insurance coverage risk in force</t>
  </si>
  <si>
    <t>Pool mortgage insurance coverage risk in force</t>
  </si>
  <si>
    <t>Single-family [Member] | Guaranty Book of Business [Member] | Credit Concentration Risk [Member] | Group of Largest Mortgage Servicers including Affiliates [Member]</t>
  </si>
  <si>
    <t>Percentage of Total Risk in Force Mortgage Insurance Coverage</t>
  </si>
  <si>
    <t>55.00%</t>
  </si>
  <si>
    <t>Single-family [Member] | Guaranty Book of Business [Member] | Credit Concentration Risk [Member] | Group of Largest Mortgage Servicers including Affiliates [Member] | Non-Depository Servicer [Member]</t>
  </si>
  <si>
    <t>20.00%</t>
  </si>
  <si>
    <t>Single-family [Member] | Guaranty Book of Business [Member] | Credit Concentration Risk [Member] | Wells Fargo Bank N.A. [Member] | Depository Servicer [Member]</t>
  </si>
  <si>
    <t>18.00%</t>
  </si>
  <si>
    <t>Single-family [Member] | Guaranty Book of Business [Member] | Credit Concentration Risk [Member] | Other Servicers [Member] | Depository Servicer [Member]</t>
  </si>
  <si>
    <t>16.00%</t>
  </si>
  <si>
    <t>17.00%</t>
  </si>
  <si>
    <t>Single-family [Member] | Guaranty Book of Business [Member] | Insurance Service Provider Concentration Risk [Member]</t>
  </si>
  <si>
    <t>100.00%</t>
  </si>
  <si>
    <t>Single-family [Member] | Guaranty Book of Business [Member] | Insurance Service Provider Concentration Risk [Member] | Arch Capital Group Ltd. [Member]</t>
  </si>
  <si>
    <t>Single-family [Member] | Guaranty Book of Business [Member] | Insurance Service Provider Concentration Risk [Member] | Radian Guaranty, Inc [Member]</t>
  </si>
  <si>
    <t>Single-family [Member] | Guaranty Book of Business [Member] | Insurance Service Provider Concentration Risk [Member] | Mortgage Guaranty Insurance Corp. [Member]</t>
  </si>
  <si>
    <t>Single-family [Member] | Guaranty Book of Business [Member] | Insurance Service Provider Concentration Risk [Member] | Genworth Mortgage Insurance Corp. [Member]</t>
  </si>
  <si>
    <t>15.00%</t>
  </si>
  <si>
    <t>Single-family [Member] | Guaranty Book of Business [Member] | Insurance Service Provider Concentration Risk [Member] | Essent Guaranty, Inc [Member]</t>
  </si>
  <si>
    <t>11.00%</t>
  </si>
  <si>
    <t>Single-family [Member] | Guaranty Book of Business [Member] | Insurance Service Provider Concentration Risk [Member] | Other counterparties [Member]</t>
  </si>
  <si>
    <t>Single-family [Member] | Guaranty Book of Business [Member] | Insurance Service Provider with Credit Quality Deterioration Concentration Risk [Member]</t>
  </si>
  <si>
    <t>Mortgage insurance coverage risk in force for insurers with credit quality deterioration</t>
  </si>
  <si>
    <t>Multifamily [Member] | Guaranty Book of Business [Member] | Credit Concentration Risk [Member] | Group of Largest Mortgage Servicers including Affiliates [Member]</t>
  </si>
  <si>
    <t>48.00%</t>
  </si>
  <si>
    <t>Multifamily [Member] | Guaranty Book of Business [Member] | Credit Concentration Risk [Member] | Wells Fargo Bank N.A. [Member]</t>
  </si>
  <si>
    <t>14.00%</t>
  </si>
  <si>
    <t>Multifamily [Member] | Guaranty Book of Business [Member] | Credit Concentration Risk [Member] | Walker &amp; Dunlop, LLC [Member]</t>
  </si>
  <si>
    <t>12.00%</t>
  </si>
  <si>
    <t>Multifamily [Member] | Guaranty Book of Business [Member] | Credit Concentration Risk [Member] | Other Servicers [Member]</t>
  </si>
  <si>
    <t>23.00%</t>
  </si>
  <si>
    <t>22.00%</t>
  </si>
  <si>
    <t>Netting Arrangements (Details) - USD ($) $ in Millions</t>
  </si>
  <si>
    <t>Derivative assets, gross amount</t>
  </si>
  <si>
    <t>Derivative assets, gross amount offset</t>
  </si>
  <si>
    <t>Derivative assets, net amount presented in our condensed consolidated balance sheets</t>
  </si>
  <si>
    <t>Derivative assets, under master netting arrangements, amounts not offset in our condensed consolidated balance sheets, financial instruments</t>
  </si>
  <si>
    <t>Derivative assets, under master netting arrangements, amounts not offset in our condensed consolidated balance sheets, collateral</t>
  </si>
  <si>
    <t>Derivative assets, net amount</t>
  </si>
  <si>
    <t>Securities purchased under agreements to resell or similar arrangements, gross amount</t>
  </si>
  <si>
    <t>Securities purchased under agreements to resell or similar arrangements, gross amount offset</t>
  </si>
  <si>
    <t>Securities Purchased under Agreements to Resell, Not Subject to Master Netting Arrangement</t>
  </si>
  <si>
    <t>Securities purchased under agreements to resell or similar arrangements, under master netting arrangements, amounts not offset in our condensed consolidated balance sheets, financial instruments</t>
  </si>
  <si>
    <t>Securities purchased under agreements to resell or similar arrangements, under master netting arrangements, amounts not offset in our condensed consolidated balance sheets, collateral</t>
  </si>
  <si>
    <t>Securities purchased under agreements to resell or similar arrangements, net amount</t>
  </si>
  <si>
    <t>Total assets, gross amount</t>
  </si>
  <si>
    <t>Total assets, gross amount offset</t>
  </si>
  <si>
    <t>Total assets, net amount presented in our condensed consolidated balance sheets</t>
  </si>
  <si>
    <t>Total assets, under master netting arrangements, amounts not offset in our condensed consolidated balance sheets, financial instruments</t>
  </si>
  <si>
    <t>Total assets, under master netting arrangements, amounts not offset in our condensed consolidated balance sheets, collateral</t>
  </si>
  <si>
    <t>Total assets, net amount</t>
  </si>
  <si>
    <t>Derivative liabilities, gross amount</t>
  </si>
  <si>
    <t>Derivative liabilities, gross amount offset</t>
  </si>
  <si>
    <t>Derivative liabilities, net amount presented in our condensed consolidated balance sheets</t>
  </si>
  <si>
    <t>Derivative liabilities, under master netting arrangements, amounts not offset in our condensed consolidated balance sheets, financial instruments</t>
  </si>
  <si>
    <t>Derivative liabilities, under master netting arrangements, amounts not offset in our condensed consolidated balance sheets, collateral</t>
  </si>
  <si>
    <t>Derivative liabilities, net amount</t>
  </si>
  <si>
    <t>Total liabilities, gross amount</t>
  </si>
  <si>
    <t>Total liabilities, gross amount offset</t>
  </si>
  <si>
    <t>Total liabilities, net amount presented in our condensed consolidated balance sheets</t>
  </si>
  <si>
    <t>Total liabilities, under master netting arrangements, amounts not offset in our condensed consolidated balance sheets, financial instruments</t>
  </si>
  <si>
    <t>Total liabilities, under master netting arrangements, amounts not offset in our condensed consolidated balance sheets, collateral</t>
  </si>
  <si>
    <t>Total liabilities, net amount</t>
  </si>
  <si>
    <t>Over the Counter [Member] | Risk Management Derivatives</t>
  </si>
  <si>
    <t>Exchange Cleared [Member] | Risk Management Derivatives</t>
  </si>
  <si>
    <t>Netting Arrangements Narratives (Details) - USD ($) $ in Millions</t>
  </si>
  <si>
    <t>Derivative [Line Items]</t>
  </si>
  <si>
    <t>Fair value of non-cash collateral we pledged</t>
  </si>
  <si>
    <t>Fair value of non-cash collateral received</t>
  </si>
  <si>
    <t>Fair value of non-cash collateral received that can be resold or repledged</t>
  </si>
  <si>
    <t>Fair value of securities received as collateral that have been resold or repledge</t>
  </si>
  <si>
    <t>Derivative assets not subject to enforceable master netting arrangements</t>
  </si>
  <si>
    <t>Derivative liabilities not subject to enforceable master netting arrangements</t>
  </si>
  <si>
    <t>Cash and Cash Equivalents [Member]</t>
  </si>
  <si>
    <t>Securities purchased under agreements to resell</t>
  </si>
  <si>
    <t>Fair Value Levels Hierarchy (Details) - USD ($) $ in Millions</t>
  </si>
  <si>
    <t>Assets [Abstract]</t>
  </si>
  <si>
    <t>Mortgage loans held for investment, at fair value</t>
  </si>
  <si>
    <t>Other assets [Abstract]</t>
  </si>
  <si>
    <t>Other liabilities [Abstract]</t>
  </si>
  <si>
    <t>Liabilities [Abstract]</t>
  </si>
  <si>
    <t>Long-term debt, fair value</t>
  </si>
  <si>
    <t>Quoted Prices in Active Markets for Identical Assets (Level 1) [Member]</t>
  </si>
  <si>
    <t>Derivatives assets at fair value</t>
  </si>
  <si>
    <t>Total assets at fair value</t>
  </si>
  <si>
    <t>Derivative liabilities at fair value</t>
  </si>
  <si>
    <t>Total liabilities at fair value</t>
  </si>
  <si>
    <t>Quoted Prices in Active Markets for Identical Assets (Level 1) [Member] | Fannie Mae [Member]</t>
  </si>
  <si>
    <t>Quoted Prices in Active Markets for Identical Assets (Level 1) [Member] | Consolidated Trusts [Member]</t>
  </si>
  <si>
    <t>Significant Other Observable Inputs (Level 2) [Member]</t>
  </si>
  <si>
    <t>Significant Other Observable Inputs (Level 2) [Member] | Fannie Mae [Member]</t>
  </si>
  <si>
    <t>Significant Other Observable Inputs (Level 2) [Member] | Consolidated Trusts [Member]</t>
  </si>
  <si>
    <t>Significant Unobservable Inputs (Level 3) [Member]</t>
  </si>
  <si>
    <t>Significant Unobservable Inputs (Level 3) [Member] | Fannie Mae [Member]</t>
  </si>
  <si>
    <t>Significant Unobservable Inputs (Level 3) [Member] | Consolidated Trusts [Member]</t>
  </si>
  <si>
    <t>Recurring Fair Value Measurements [Member]</t>
  </si>
  <si>
    <t>Cash equivalents</t>
  </si>
  <si>
    <t>Recurring Fair Value Measurements [Member] | Swaps [Member]</t>
  </si>
  <si>
    <t>Recurring Fair Value Measurements [Member] | Swaptions [Member]</t>
  </si>
  <si>
    <t>Recurring Fair Value Measurements [Member] | Other [Member]</t>
  </si>
  <si>
    <t>Recurring Fair Value Measurements [Member] | Mortgage commitment derivatives</t>
  </si>
  <si>
    <t>Recurring Fair Value Measurements [Member] | Fannie Mae [Member]</t>
  </si>
  <si>
    <t>Recurring Fair Value Measurements [Member] | Fannie Mae [Member] | Senior floating [Member]</t>
  </si>
  <si>
    <t>Recurring Fair Value Measurements [Member] | Consolidated Trusts [Member]</t>
  </si>
  <si>
    <t>Recurring Fair Value Measurements [Member] | Other agency [Member]</t>
  </si>
  <si>
    <t>Recurring Fair Value Measurements [Member] | Alt-A and subprime private-label securities [Member]</t>
  </si>
  <si>
    <t>Recurring Fair Value Measurements [Member] | CMBS [Member]</t>
  </si>
  <si>
    <t>Recurring Fair Value Measurements [Member] | Mortgage revenue bonds [Member]</t>
  </si>
  <si>
    <t>Recurring Fair Value Measurements [Member] | U.S. Treasury securities [Member]</t>
  </si>
  <si>
    <t>Recurring Fair Value Measurements [Member] | Other securities [Member]</t>
  </si>
  <si>
    <t>Recurring Fair Value Measurements [Member] | Quoted Prices in Active Markets for Identical Assets (Level 1) [Member]</t>
  </si>
  <si>
    <t>Recurring Fair Value Measurements [Member] | Quoted Prices in Active Markets for Identical Assets (Level 1) [Member] | Swaps [Member]</t>
  </si>
  <si>
    <t>Recurring Fair Value Measurements [Member] | Quoted Prices in Active Markets for Identical Assets (Level 1) [Member] | Swaptions [Member]</t>
  </si>
  <si>
    <t>Recurring Fair Value Measurements [Member] | Quoted Prices in Active Markets for Identical Assets (Level 1) [Member] | Other [Member]</t>
  </si>
  <si>
    <t>Recurring Fair Value Measurements [Member] | Quoted Prices in Active Markets for Identical Assets (Level 1) [Member] | Mortgage commitment derivatives</t>
  </si>
  <si>
    <t>Recurring Fair Value Measurements [Member] | Quoted Prices in Active Markets for Identical Assets (Level 1) [Member] | Fannie Mae [Member]</t>
  </si>
  <si>
    <t>Recurring Fair Value Measurements [Member] | Quoted Prices in Active Markets for Identical Assets (Level 1) [Member] | Fannie Mae [Member] | Senior floating [Member]</t>
  </si>
  <si>
    <t>Recurring Fair Value Measurements [Member] | Quoted Prices in Active Markets for Identical Assets (Level 1) [Member] | Consolidated Trusts [Member]</t>
  </si>
  <si>
    <t>Recurring Fair Value Measurements [Member] | Quoted Prices in Active Markets for Identical Assets (Level 1) [Member] | Other agency [Member]</t>
  </si>
  <si>
    <t>Recurring Fair Value Measurements [Member] | Quoted Prices in Active Markets for Identical Assets (Level 1) [Member] | Alt-A and subprime private-label securities [Member]</t>
  </si>
  <si>
    <t>Recurring Fair Value Measurements [Member] | Quoted Prices in Active Markets for Identical Assets (Level 1) [Member] | CMBS [Member]</t>
  </si>
  <si>
    <t>Recurring Fair Value Measurements [Member] | Quoted Prices in Active Markets for Identical Assets (Level 1) [Member] | Mortgage revenue bonds [Member]</t>
  </si>
  <si>
    <t>Recurring Fair Value Measurements [Member] | Quoted Prices in Active Markets for Identical Assets (Level 1) [Member] | U.S. Treasury securities [Member]</t>
  </si>
  <si>
    <t>Recurring Fair Value Measurements [Member] | Quoted Prices in Active Markets for Identical Assets (Level 1) [Member] | Other securities [Member]</t>
  </si>
  <si>
    <t>Recurring Fair Value Measurements [Member] | Significant Other Observable Inputs (Level 2) [Member]</t>
  </si>
  <si>
    <t>Recurring Fair Value Measurements [Member] | Significant Other Observable Inputs (Level 2) [Member] | Swaps [Member]</t>
  </si>
  <si>
    <t>Recurring Fair Value Measurements [Member] | Significant Other Observable Inputs (Level 2) [Member] | Swaptions [Member]</t>
  </si>
  <si>
    <t>Recurring Fair Value Measurements [Member] | Significant Other Observable Inputs (Level 2) [Member] | Other [Member]</t>
  </si>
  <si>
    <t>Recurring Fair Value Measurements [Member] | Significant Other Observable Inputs (Level 2) [Member] | Mortgage commitment derivatives</t>
  </si>
  <si>
    <t>Recurring Fair Value Measurements [Member] | Significant Other Observable Inputs (Level 2) [Member] | Fannie Mae [Member]</t>
  </si>
  <si>
    <t>Recurring Fair Value Measurements [Member] | Significant Other Observable Inputs (Level 2) [Member] | Fannie Mae [Member] | Senior floating [Member]</t>
  </si>
  <si>
    <t>Recurring Fair Value Measurements [Member] | Significant Other Observable Inputs (Level 2) [Member] | Consolidated Trusts [Member]</t>
  </si>
  <si>
    <t>Recurring Fair Value Measurements [Member] | Significant Other Observable Inputs (Level 2) [Member] | Other agency [Member]</t>
  </si>
  <si>
    <t>Recurring Fair Value Measurements [Member] | Significant Other Observable Inputs (Level 2) [Member] | Alt-A and subprime private-label securities [Member]</t>
  </si>
  <si>
    <t>Recurring Fair Value Measurements [Member] | Significant Other Observable Inputs (Level 2) [Member] | CMBS [Member]</t>
  </si>
  <si>
    <t>Recurring Fair Value Measurements [Member] | Significant Other Observable Inputs (Level 2) [Member] | Mortgage revenue bonds [Member]</t>
  </si>
  <si>
    <t>Recurring Fair Value Measurements [Member] | Significant Other Observable Inputs (Level 2) [Member] | U.S. Treasury securities [Member]</t>
  </si>
  <si>
    <t>Recurring Fair Value Measurements [Member] | Significant Other Observable Inputs (Level 2) [Member] | Other securities [Member]</t>
  </si>
  <si>
    <t>Recurring Fair Value Measurements [Member] | Significant Unobservable Inputs (Level 3) [Member]</t>
  </si>
  <si>
    <t>Recurring Fair Value Measurements [Member] | Significant Unobservable Inputs (Level 3) [Member] | Swaps [Member]</t>
  </si>
  <si>
    <t>Recurring Fair Value Measurements [Member] | Significant Unobservable Inputs (Level 3) [Member] | Swaptions [Member]</t>
  </si>
  <si>
    <t>Recurring Fair Value Measurements [Member] | Significant Unobservable Inputs (Level 3) [Member] | Other [Member]</t>
  </si>
  <si>
    <t>Recurring Fair Value Measurements [Member] | Significant Unobservable Inputs (Level 3) [Member] | Mortgage commitment derivatives</t>
  </si>
  <si>
    <t>Recurring Fair Value Measurements [Member] | Significant Unobservable Inputs (Level 3) [Member] | Fannie Mae [Member]</t>
  </si>
  <si>
    <t>Recurring Fair Value Measurements [Member] | Significant Unobservable Inputs (Level 3) [Member] | Fannie Mae [Member] | Senior floating [Member]</t>
  </si>
  <si>
    <t>Recurring Fair Value Measurements [Member] | Significant Unobservable Inputs (Level 3) [Member] | Consolidated Trusts [Member]</t>
  </si>
  <si>
    <t>Recurring Fair Value Measurements [Member] | Significant Unobservable Inputs (Level 3) [Member] | Other agency [Member]</t>
  </si>
  <si>
    <t>Recurring Fair Value Measurements [Member] | Significant Unobservable Inputs (Level 3) [Member] | Alt-A and subprime private-label securities [Member]</t>
  </si>
  <si>
    <t>Recurring Fair Value Measurements [Member] | Significant Unobservable Inputs (Level 3) [Member] | CMBS [Member]</t>
  </si>
  <si>
    <t>Recurring Fair Value Measurements [Member] | Significant Unobservable Inputs (Level 3) [Member] | Mortgage revenue bonds [Member]</t>
  </si>
  <si>
    <t>Recurring Fair Value Measurements [Member] | Significant Unobservable Inputs (Level 3) [Member] | U.S. Treasury securities [Member]</t>
  </si>
  <si>
    <t>Recurring Fair Value Measurements [Member] | Significant Unobservable Inputs (Level 3) [Member] | Other securities [Member]</t>
  </si>
  <si>
    <t>Fair Value Level 3 Rollforward (Details) - USD ($) $ in Millions</t>
  </si>
  <si>
    <t>Trading securities [Member]</t>
  </si>
  <si>
    <t>Fair Value, Assets and Liabilities Measured on Recurring and Nonrecurring Basis [Line Items]</t>
  </si>
  <si>
    <t>Fair Value, Assets Measured on Recurring Basis, Change in Unrealized Gain (Loss)</t>
  </si>
  <si>
    <t>Fair Value, Assets Measured on Recurring Basis, Unobservable Input Reconciliation, Calculation [Roll Forward]</t>
  </si>
  <si>
    <t>Beginning Balance</t>
  </si>
  <si>
    <t>Total gains (losses) (realized/unrealized) Included in Net Income</t>
  </si>
  <si>
    <t>Total gains (losses) (realized/unrealized) Included in Other Comprehensive Income (Loss)</t>
  </si>
  <si>
    <t>Purchases</t>
  </si>
  <si>
    <t>Sales</t>
  </si>
  <si>
    <t>Issues</t>
  </si>
  <si>
    <t>Settlements</t>
  </si>
  <si>
    <t>Transfers out of Level 3</t>
  </si>
  <si>
    <t>Transfers into Level 3</t>
  </si>
  <si>
    <t>Ending Balance</t>
  </si>
  <si>
    <t>Trading securities [Member] | Fannie Mae [Member]</t>
  </si>
  <si>
    <t>Trading securities [Member] | Other agency [Member]</t>
  </si>
  <si>
    <t>Trading securities [Member] | Alt-A and subprime private-label securities [Member]</t>
  </si>
  <si>
    <t>Trading securities [Member] | Mortgage revenue bonds [Member]</t>
  </si>
  <si>
    <t>Available-for-sale securities [Member] | Fannie Mae [Member]</t>
  </si>
  <si>
    <t>Available-for-sale securities [Member] | Other agency [Member]</t>
  </si>
  <si>
    <t>Available-for-sale securities [Member] | Alt-A and subprime private-label securities [Member]</t>
  </si>
  <si>
    <t>Available-for-sale securities [Member] | Mortgage revenue bonds [Member]</t>
  </si>
  <si>
    <t>Available-for-sale securities [Member] | Other [Member]</t>
  </si>
  <si>
    <t>Mortgage loans [Member]</t>
  </si>
  <si>
    <t>Net derivatives [Member]</t>
  </si>
  <si>
    <t>Long-term debt [Member]</t>
  </si>
  <si>
    <t>Fair Value, Liabilities Measured on Recurring Basis, Change in Unrealized Gain (Loss)</t>
  </si>
  <si>
    <t>Fair Value, Liabilities Measured on Recurring Basis, Unobservable Input Reconciliation, Calculation [Roll Forward]</t>
  </si>
  <si>
    <t>Long-term debt [Member] | Consolidated Trusts [Member]</t>
  </si>
  <si>
    <t>Long-term debt [Member] | Senior floating [Member] | Fannie Mae [Member]</t>
  </si>
  <si>
    <t>Fair Value Level 3 Valuation Inputs (Details) - USD ($) $ in Millions</t>
  </si>
  <si>
    <t>Fair Value Inputs, Quantitative Information [Line Items]</t>
  </si>
  <si>
    <t>Derivatives</t>
  </si>
  <si>
    <t>Assets, Fair Value Disclosure, Nonrecurring</t>
  </si>
  <si>
    <t>Mortgage loans held-for-sale, at lower of cost or fair value</t>
  </si>
  <si>
    <t>Liabilities, Fair Value Disclosure, Nonrecurring</t>
  </si>
  <si>
    <t>Quoted Prices in Active Markets for Identical Assets (Level 1) [Member] | Recurring Fair Value Measurements [Member]</t>
  </si>
  <si>
    <t>Significant Other Observable Inputs (Level 2) [Member] | Recurring Fair Value Measurements [Member]</t>
  </si>
  <si>
    <t>Significant Other Observable Inputs (Level 2) [Member] | Fair Value, Measurements, Nonrecurring [Member]</t>
  </si>
  <si>
    <t>Significant Unobservable Inputs (Level 3) [Member] | Recurring Fair Value Measurements [Member]</t>
  </si>
  <si>
    <t>Significant Unobservable Inputs (Level 3) [Member] | Recurring Fair Value Measurements [Member] | Various Valuation Technique without Inputs [Member]</t>
  </si>
  <si>
    <t>Significant Unobservable Inputs (Level 3) [Member] | Recurring Fair Value Measurements [Member] | Dealer Mark [Member]</t>
  </si>
  <si>
    <t>Significant Unobservable Inputs (Level 3) [Member] | Fair Value, Measurements, Nonrecurring [Member]</t>
  </si>
  <si>
    <t>Significant Unobservable Inputs (Level 3) [Member] | Fair Value, Measurements, Nonrecurring [Member] | Single Vendor Without Inputs [Member]</t>
  </si>
  <si>
    <t>Significant Unobservable Inputs (Level 3) [Member] | Fair Value, Measurements, Nonrecurring [Member] | Various Valuation Technique without Inputs [Member]</t>
  </si>
  <si>
    <t>Significant Unobservable Inputs (Level 3) [Member] | Fair Value, Measurements, Nonrecurring [Member] | Consensus Without Inputs [Member]</t>
  </si>
  <si>
    <t>Agency | Significant Unobservable Inputs (Level 3) [Member] | Recurring Fair Value Measurements [Member]</t>
  </si>
  <si>
    <t>Agency | Significant Unobservable Inputs (Level 3) [Member] | Recurring Fair Value Measurements [Member] | Single Vendor With Inputs [Member]</t>
  </si>
  <si>
    <t>Agency | Significant Unobservable Inputs (Level 3) [Member] | Recurring Fair Value Measurements [Member] | Single Vendor With Inputs [Member] | Trading securities [Member] | Minimum [Member]</t>
  </si>
  <si>
    <t>Prepayment Speed (%)</t>
  </si>
  <si>
    <t>0.00%</t>
  </si>
  <si>
    <t>Spreads (%)</t>
  </si>
  <si>
    <t>0.515%</t>
  </si>
  <si>
    <t>Agency | Significant Unobservable Inputs (Level 3) [Member] | Recurring Fair Value Measurements [Member] | Single Vendor With Inputs [Member] | Trading securities [Member] | Maximum [Member]</t>
  </si>
  <si>
    <t>177.00%</t>
  </si>
  <si>
    <t>3.75%</t>
  </si>
  <si>
    <t>Agency | Significant Unobservable Inputs (Level 3) [Member] | Recurring Fair Value Measurements [Member] | Single Vendor With Inputs [Member] | Trading securities [Member] | Weighted Average [Member]</t>
  </si>
  <si>
    <t>160.00%</t>
  </si>
  <si>
    <t>2.001%</t>
  </si>
  <si>
    <t>Agency | Significant Unobservable Inputs (Level 3) [Member] | Recurring Fair Value Measurements [Member] | Single Vendor With Inputs [Member] | Available-for-sale securities [Member] | Minimum [Member]</t>
  </si>
  <si>
    <t>1.50%</t>
  </si>
  <si>
    <t>Agency | Significant Unobservable Inputs (Level 3) [Member] | Recurring Fair Value Measurements [Member] | Single Vendor With Inputs [Member] | Available-for-sale securities [Member] | Maximum [Member]</t>
  </si>
  <si>
    <t>175.70%</t>
  </si>
  <si>
    <t>2.10%</t>
  </si>
  <si>
    <t>Agency | Significant Unobservable Inputs (Level 3) [Member] | Recurring Fair Value Measurements [Member] | Single Vendor With Inputs [Member] | Available-for-sale securities [Member] | Weighted Average [Member]</t>
  </si>
  <si>
    <t>147.10%</t>
  </si>
  <si>
    <t>1.823%</t>
  </si>
  <si>
    <t>Agency | Significant Unobservable Inputs (Level 3) [Member] | Recurring Fair Value Measurements [Member] | Various Valuation Technique without Inputs [Member]</t>
  </si>
  <si>
    <t>Alt-A and subprime private-label securities [Member] | Recurring Fair Value Measurements [Member]</t>
  </si>
  <si>
    <t>Alt-A and subprime private-label securities [Member] | Quoted Prices in Active Markets for Identical Assets (Level 1) [Member] | Recurring Fair Value Measurements [Member]</t>
  </si>
  <si>
    <t>Alt-A and subprime private-label securities [Member] | Significant Other Observable Inputs (Level 2) [Member] | Recurring Fair Value Measurements [Member]</t>
  </si>
  <si>
    <t>Alt-A and subprime private-label securities [Member] | Significant Unobservable Inputs (Level 3) [Member] | Recurring Fair Value Measurements [Member]</t>
  </si>
  <si>
    <t>Alt-A and subprime private-label securities [Member] | Significant Unobservable Inputs (Level 3) [Member] | Recurring Fair Value Measurements [Member] | Various Valuation Technique without Inputs [Member]</t>
  </si>
  <si>
    <t>Alt-A and subprime private-label securities [Member] | Significant Unobservable Inputs (Level 3) [Member] | Recurring Fair Value Measurements [Member] | Consensus Without Inputs [Member]</t>
  </si>
  <si>
    <t>Mortgage revenue bonds [Member] | Recurring Fair Value Measurements [Member]</t>
  </si>
  <si>
    <t>Mortgage revenue bonds [Member] | Quoted Prices in Active Markets for Identical Assets (Level 1) [Member] | Recurring Fair Value Measurements [Member]</t>
  </si>
  <si>
    <t>Mortgage revenue bonds [Member] | Significant Other Observable Inputs (Level 2) [Member] | Recurring Fair Value Measurements [Member]</t>
  </si>
  <si>
    <t>Mortgage revenue bonds [Member] | Significant Unobservable Inputs (Level 3) [Member] | Recurring Fair Value Measurements [Member]</t>
  </si>
  <si>
    <t>Mortgage revenue bonds [Member] | Significant Unobservable Inputs (Level 3) [Member] | Recurring Fair Value Measurements [Member] | Single Vendor With Inputs [Member]</t>
  </si>
  <si>
    <t>Mortgage revenue bonds [Member] | Significant Unobservable Inputs (Level 3) [Member] | Recurring Fair Value Measurements [Member] | Single Vendor With Inputs [Member] | Available-for-sale securities [Member] | Minimum [Member]</t>
  </si>
  <si>
    <t>0.015%</t>
  </si>
  <si>
    <t>(0.17%)</t>
  </si>
  <si>
    <t>Mortgage revenue bonds [Member] | Significant Unobservable Inputs (Level 3) [Member] | Recurring Fair Value Measurements [Member] | Single Vendor With Inputs [Member] | Available-for-sale securities [Member] | Maximum [Member]</t>
  </si>
  <si>
    <t>3.204%</t>
  </si>
  <si>
    <t>2.48%</t>
  </si>
  <si>
    <t>Mortgage revenue bonds [Member] | Significant Unobservable Inputs (Level 3) [Member] | Recurring Fair Value Measurements [Member] | Single Vendor With Inputs [Member] | Available-for-sale securities [Member] | Weighted Average [Member]</t>
  </si>
  <si>
    <t>0.51%</t>
  </si>
  <si>
    <t>0.39%</t>
  </si>
  <si>
    <t>Mortgage revenue bonds [Member] | Significant Unobservable Inputs (Level 3) [Member] | Recurring Fair Value Measurements [Member] | Various Valuation Technique without Inputs [Member]</t>
  </si>
  <si>
    <t>Other [Member] | Recurring Fair Value Measurements [Member]</t>
  </si>
  <si>
    <t>Other [Member] | Quoted Prices in Active Markets for Identical Assets (Level 1) [Member] | Recurring Fair Value Measurements [Member]</t>
  </si>
  <si>
    <t>Other [Member] | Significant Other Observable Inputs (Level 2) [Member] | Recurring Fair Value Measurements [Member]</t>
  </si>
  <si>
    <t>Other [Member] | Significant Unobservable Inputs (Level 3) [Member] | Recurring Fair Value Measurements [Member]</t>
  </si>
  <si>
    <t>Other [Member] | Significant Unobservable Inputs (Level 3) [Member] | Recurring Fair Value Measurements [Member] | Various Valuation Technique without Inputs [Member]</t>
  </si>
  <si>
    <t>Other [Member] | Significant Unobservable Inputs (Level 3) [Member] | Recurring Fair Value Measurements [Member] | Discounted Cash Flow with Inputs [Member]</t>
  </si>
  <si>
    <t>Other [Member] | Significant Unobservable Inputs (Level 3) [Member] | Recurring Fair Value Measurements [Member] | Discounted Cash Flow with Inputs [Member] | Available-for-sale securities [Member] | Minimum [Member]</t>
  </si>
  <si>
    <t>Default Rate (%)</t>
  </si>
  <si>
    <t>3.80%</t>
  </si>
  <si>
    <t>6.50%</t>
  </si>
  <si>
    <t>1.60%</t>
  </si>
  <si>
    <t>Severity (%)</t>
  </si>
  <si>
    <t>95.00%</t>
  </si>
  <si>
    <t>50.00%</t>
  </si>
  <si>
    <t>0.685%</t>
  </si>
  <si>
    <t>0.848%</t>
  </si>
  <si>
    <t>Other [Member] | Significant Unobservable Inputs (Level 3) [Member] | Recurring Fair Value Measurements [Member] | Discounted Cash Flow with Inputs [Member] | Available-for-sale securities [Member] | Maximum [Member]</t>
  </si>
  <si>
    <t>2.50%</t>
  </si>
  <si>
    <t>88.00%</t>
  </si>
  <si>
    <t>6.07%</t>
  </si>
  <si>
    <t>Other [Member] | Significant Unobservable Inputs (Level 3) [Member] | Recurring Fair Value Measurements [Member] | Discounted Cash Flow with Inputs [Member] | Available-for-sale securities [Member] | Weighted Average [Member]</t>
  </si>
  <si>
    <t>86.60%</t>
  </si>
  <si>
    <t>3.99%</t>
  </si>
  <si>
    <t>5.779%</t>
  </si>
  <si>
    <t>Fair Value Level 3 Valuation - Nonrecurring (Details) - USD ($) $ in Millions</t>
  </si>
  <si>
    <t>Fair Value, Measurements, Nonrecurring [Member] | Significant Other Observable Inputs (Level 2) [Member]</t>
  </si>
  <si>
    <t>Fair Value, Measurements, Nonrecurring [Member] | Significant Unobservable Inputs (Level 3) [Member]</t>
  </si>
  <si>
    <t>Fair Value, Measurements, Nonrecurring [Member] | Significant Unobservable Inputs (Level 3) [Member] | Single Vendor Without Inputs [Member]</t>
  </si>
  <si>
    <t>Fair Value, Measurements, Nonrecurring [Member] | Significant Unobservable Inputs (Level 3) [Member] | Consensus Without Inputs [Member]</t>
  </si>
  <si>
    <t>Fair Value, Measurements, Nonrecurring [Member] | Significant Unobservable Inputs (Level 3) [Member] | Various Valuation Technique without Inputs [Member]</t>
  </si>
  <si>
    <t>Fair Value, Measurements, Nonrecurring [Member] | Significant Unobservable Inputs (Level 3) [Member] | Accepted Offers [Member]</t>
  </si>
  <si>
    <t>Number of Acquired Properties Valuated, Percentage</t>
  </si>
  <si>
    <t>Fair Value, Measurements, Nonrecurring [Member] | Significant Unobservable Inputs (Level 3) [Member] | Proprietary Home Price Model and Appraisals [Member]</t>
  </si>
  <si>
    <t>76.00%</t>
  </si>
  <si>
    <t>77.00%</t>
  </si>
  <si>
    <t>Fair Value, Measurements, Nonrecurring [Member] | Significant Unobservable Inputs (Level 3) [Member] | Single-family [Member]</t>
  </si>
  <si>
    <t>Fair Value, Measurements, Nonrecurring [Member] | Significant Unobservable Inputs (Level 3) [Member] | Single-family [Member] | Various Valuation Technique without Inputs [Member]</t>
  </si>
  <si>
    <t>Fair Value, Measurements, Nonrecurring [Member] | Significant Unobservable Inputs (Level 3) [Member] | Single-family [Member] | Internal Model [Member]</t>
  </si>
  <si>
    <t>Fair Value, Measurements, Nonrecurring [Member] | Significant Unobservable Inputs (Level 3) [Member] | Single-family [Member] | Accepted Offers [Member]</t>
  </si>
  <si>
    <t>Fair Value, Measurements, Nonrecurring [Member] | Significant Unobservable Inputs (Level 3) [Member] | Single-family [Member] | Appraisals [Member]</t>
  </si>
  <si>
    <t>Fair Value, Measurements, Nonrecurring [Member] | Significant Unobservable Inputs (Level 3) [Member] | Single-family [Member] | Walk Forwards [Member]</t>
  </si>
  <si>
    <t>Fair Value, Measurements, Nonrecurring [Member] | Significant Unobservable Inputs (Level 3) [Member] | Multifamily [Member]</t>
  </si>
  <si>
    <t>Fair Value, Measurements, Nonrecurring [Member] | Significant Unobservable Inputs (Level 3) [Member] | Multifamily [Member] | Various Valuation Technique without Inputs [Member]</t>
  </si>
  <si>
    <t>Fair Value, Measurements, Nonrecurring [Member] | Significant Unobservable Inputs (Level 3) [Member] | Multifamily [Member] | Asset Manager Estimate [Member]</t>
  </si>
  <si>
    <t>Fair Value Fair Value of Financial Instruments (Details) - USD ($) $ in Millions</t>
  </si>
  <si>
    <t>Fair Value Measurement [Domain]</t>
  </si>
  <si>
    <t>Financial assets [Abstract]</t>
  </si>
  <si>
    <t>Financial liabilities [Abstract]</t>
  </si>
  <si>
    <t>Cash and cash equivalents and restricted cash</t>
  </si>
  <si>
    <t>Mortgage loans held for sale</t>
  </si>
  <si>
    <t>Guaranty assets and buy-ups</t>
  </si>
  <si>
    <t>Total financial assets</t>
  </si>
  <si>
    <t>Guaranty obligations</t>
  </si>
  <si>
    <t>Total financial liabilities</t>
  </si>
  <si>
    <t>Long-term debt</t>
  </si>
  <si>
    <t>Fannie Mae [Member] | Quoted Prices in Active Markets for Identical Assets (Level 1) [Member]</t>
  </si>
  <si>
    <t>Fannie Mae [Member] | Significant Other Observable Inputs (Level 2) [Member]</t>
  </si>
  <si>
    <t>Fannie Mae [Member] | Significant Unobservable Inputs (Level 3) [Member]</t>
  </si>
  <si>
    <t>Consolidated Trusts [Member] | Quoted Prices in Active Markets for Identical Assets (Level 1) [Member]</t>
  </si>
  <si>
    <t>Consolidated Trusts [Member] | Significant Other Observable Inputs (Level 2) [Member]</t>
  </si>
  <si>
    <t>Consolidated Trusts [Member] | Significant Unobservable Inputs (Level 3) [Member]</t>
  </si>
  <si>
    <t>Carrying Value [Member]</t>
  </si>
  <si>
    <t>Carrying Value [Member] | Fannie Mae [Member]</t>
  </si>
  <si>
    <t>Carrying Value [Member] | Consolidated Trusts [Member]</t>
  </si>
  <si>
    <t>Estimated of Fair Value [Member]</t>
  </si>
  <si>
    <t>Estimated of Fair Value [Member] | Fannie Mae [Member]</t>
  </si>
  <si>
    <t>Estimated of Fair Value [Member] | Consolidated Trusts [Member]</t>
  </si>
  <si>
    <t>Fair Value Fair Value Option (Details) - USD ($) $ in Millions</t>
  </si>
  <si>
    <t>Fair Value, Option, Quantitative Disclosures [Line Items]</t>
  </si>
  <si>
    <t>Fair value of nonaccrual loans</t>
  </si>
  <si>
    <t>Difference between unpaid principal balance and the fair value of nonaccrual loans</t>
  </si>
  <si>
    <t>Fair value of loans that are 90 days or more past due</t>
  </si>
  <si>
    <t>Difference between unpaid principal balance and the fair value of these 90 days or more past due loans</t>
  </si>
  <si>
    <t>Loans [Member]</t>
  </si>
  <si>
    <t>Loans, unpaid principal balance</t>
  </si>
  <si>
    <t>Long-term debt [Member] | Fannie Mae [Member]</t>
  </si>
  <si>
    <t>Long-term debt, unpaid principal balance</t>
  </si>
  <si>
    <t>Fair Value Changes in FV under the FV Option (Details) - USD ($) $ in Millions</t>
  </si>
  <si>
    <t>Fair value (gains) losses, net</t>
  </si>
  <si>
    <t>Changes in instrument-specific credit risk - Long-Term Deb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49"/>
  </cols>
  <sheetData>
    <row r="1" spans="1:2">
      <c r="A1" s="1" t="s">
        <v>0</v>
      </c>
      <c r="B1" s="2" t="s">
        <v>1</v>
      </c>
    </row>
    <row r="2" spans="1:2">
      <c r="B2" s="2" t="s">
        <v>2</v>
      </c>
    </row>
    <row r="3" spans="1:2">
      <c r="A3" s="3" t="s">
        <v>3</v>
      </c>
    </row>
    <row r="4" spans="1:2">
      <c r="A4" s="4" t="s">
        <v>4</v>
      </c>
      <c r="B4" s="4" t="s">
        <v>5</v>
      </c>
    </row>
    <row r="5" spans="1:2">
      <c r="A5" s="4" t="s">
        <v>6</v>
      </c>
      <c r="B5" s="5" t="n">
        <v>310522</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1158087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20853</v>
      </c>
      <c r="C3" s="7" t="n">
        <v>32110</v>
      </c>
    </row>
    <row r="4" spans="1:3">
      <c r="A4" s="4" t="s">
        <v>26</v>
      </c>
      <c r="B4" s="5" t="n">
        <v>27876</v>
      </c>
      <c r="C4" s="5" t="n">
        <v>28150</v>
      </c>
    </row>
    <row r="5" spans="1:3">
      <c r="A5" s="4" t="s">
        <v>27</v>
      </c>
      <c r="B5" s="5" t="n">
        <v>16300</v>
      </c>
      <c r="C5" s="5" t="n">
        <v>19470</v>
      </c>
    </row>
    <row r="6" spans="1:3">
      <c r="A6" s="3" t="s">
        <v>28</v>
      </c>
    </row>
    <row r="7" spans="1:3">
      <c r="A7" s="4" t="s">
        <v>29</v>
      </c>
      <c r="B7" s="5" t="n">
        <v>42381</v>
      </c>
      <c r="C7" s="5" t="n">
        <v>34679</v>
      </c>
    </row>
    <row r="8" spans="1:3">
      <c r="A8" s="4" t="s">
        <v>30</v>
      </c>
      <c r="B8" s="5" t="n">
        <v>3723</v>
      </c>
      <c r="C8" s="5" t="n">
        <v>4843</v>
      </c>
    </row>
    <row r="9" spans="1:3">
      <c r="A9" s="4" t="s">
        <v>31</v>
      </c>
      <c r="B9" s="5" t="n">
        <v>46104</v>
      </c>
      <c r="C9" s="5" t="n">
        <v>39522</v>
      </c>
    </row>
    <row r="10" spans="1:3">
      <c r="A10" s="3" t="s">
        <v>32</v>
      </c>
    </row>
    <row r="11" spans="1:3">
      <c r="A11" s="4" t="s">
        <v>33</v>
      </c>
      <c r="B11" s="5" t="n">
        <v>14323</v>
      </c>
      <c r="C11" s="5" t="n">
        <v>4988</v>
      </c>
    </row>
    <row r="12" spans="1:3">
      <c r="A12" s="4" t="s">
        <v>34</v>
      </c>
      <c r="B12" s="5" t="n">
        <v>3211113</v>
      </c>
      <c r="C12" s="5" t="n">
        <v>3192621</v>
      </c>
    </row>
    <row r="13" spans="1:3">
      <c r="A13" s="4" t="s">
        <v>35</v>
      </c>
      <c r="B13" s="5" t="n">
        <v>-16812</v>
      </c>
      <c r="C13" s="5" t="n">
        <v>-19084</v>
      </c>
    </row>
    <row r="14" spans="1:3">
      <c r="A14" s="4" t="s">
        <v>36</v>
      </c>
      <c r="B14" s="5" t="n">
        <v>3194301</v>
      </c>
      <c r="C14" s="5" t="n">
        <v>3173537</v>
      </c>
    </row>
    <row r="15" spans="1:3">
      <c r="A15" s="4" t="s">
        <v>37</v>
      </c>
      <c r="B15" s="5" t="n">
        <v>3208624</v>
      </c>
      <c r="C15" s="5" t="n">
        <v>3178525</v>
      </c>
    </row>
    <row r="16" spans="1:3">
      <c r="A16" s="4" t="s">
        <v>38</v>
      </c>
      <c r="B16" s="5" t="n">
        <v>15375</v>
      </c>
      <c r="C16" s="5" t="n">
        <v>17350</v>
      </c>
    </row>
    <row r="17" spans="1:3">
      <c r="A17" s="4" t="s">
        <v>39</v>
      </c>
      <c r="B17" s="5" t="n">
        <v>8256</v>
      </c>
      <c r="C17" s="5" t="n">
        <v>8133</v>
      </c>
    </row>
    <row r="18" spans="1:3">
      <c r="A18" s="4" t="s">
        <v>40</v>
      </c>
      <c r="B18" s="5" t="n">
        <v>2816</v>
      </c>
      <c r="C18" s="5" t="n">
        <v>3220</v>
      </c>
    </row>
    <row r="19" spans="1:3">
      <c r="A19" s="4" t="s">
        <v>41</v>
      </c>
      <c r="B19" s="5" t="n">
        <v>17160</v>
      </c>
      <c r="C19" s="5" t="n">
        <v>19049</v>
      </c>
    </row>
    <row r="20" spans="1:3">
      <c r="A20" s="4" t="s">
        <v>42</v>
      </c>
      <c r="B20" s="5" t="n">
        <v>3363364</v>
      </c>
      <c r="C20" s="5" t="n">
        <v>3345529</v>
      </c>
    </row>
    <row r="21" spans="1:3">
      <c r="A21" s="3" t="s">
        <v>43</v>
      </c>
    </row>
    <row r="22" spans="1:3">
      <c r="A22" s="4" t="s">
        <v>44</v>
      </c>
      <c r="B22" s="5" t="n">
        <v>9825</v>
      </c>
      <c r="C22" s="5" t="n">
        <v>9682</v>
      </c>
    </row>
    <row r="23" spans="1:3">
      <c r="A23" s="4" t="s">
        <v>45</v>
      </c>
      <c r="B23" s="5" t="n">
        <v>8591</v>
      </c>
      <c r="C23" s="5" t="n">
        <v>9479</v>
      </c>
    </row>
    <row r="24" spans="1:3">
      <c r="A24" s="4" t="s">
        <v>46</v>
      </c>
      <c r="B24" s="5" t="n">
        <v>3355905</v>
      </c>
      <c r="C24" s="5" t="n">
        <v>3349215</v>
      </c>
    </row>
    <row r="25" spans="1:3">
      <c r="A25" s="4" t="s">
        <v>47</v>
      </c>
      <c r="B25" s="5" t="n">
        <v>0</v>
      </c>
      <c r="C25" s="5" t="n">
        <v>0</v>
      </c>
    </row>
    <row r="26" spans="1:3">
      <c r="A26" s="3" t="s">
        <v>48</v>
      </c>
    </row>
    <row r="27" spans="1:3">
      <c r="A27" s="4" t="s">
        <v>49</v>
      </c>
      <c r="B27" s="5" t="n">
        <v>120836</v>
      </c>
      <c r="C27" s="5" t="n">
        <v>117149</v>
      </c>
    </row>
    <row r="28" spans="1:3">
      <c r="A28" s="4" t="s">
        <v>50</v>
      </c>
      <c r="B28" s="5" t="n">
        <v>19130</v>
      </c>
      <c r="C28" s="5" t="n">
        <v>19130</v>
      </c>
    </row>
    <row r="29" spans="1:3">
      <c r="A29" s="4" t="s">
        <v>51</v>
      </c>
      <c r="B29" s="5" t="n">
        <v>687</v>
      </c>
      <c r="C29" s="5" t="n">
        <v>687</v>
      </c>
    </row>
    <row r="30" spans="1:3">
      <c r="A30" s="4" t="s">
        <v>52</v>
      </c>
      <c r="B30" s="5" t="n">
        <v>-126143</v>
      </c>
      <c r="C30" s="5" t="n">
        <v>-133805</v>
      </c>
    </row>
    <row r="31" spans="1:3">
      <c r="A31" s="4" t="s">
        <v>53</v>
      </c>
      <c r="B31" s="5" t="n">
        <v>349</v>
      </c>
      <c r="C31" s="5" t="n">
        <v>553</v>
      </c>
    </row>
    <row r="32" spans="1:3">
      <c r="A32" s="4" t="s">
        <v>54</v>
      </c>
      <c r="B32" s="5" t="n">
        <v>-7400</v>
      </c>
      <c r="C32" s="5" t="n">
        <v>-7400</v>
      </c>
    </row>
    <row r="33" spans="1:3">
      <c r="A33" s="4" t="s">
        <v>55</v>
      </c>
      <c r="B33" s="5" t="n">
        <v>7459</v>
      </c>
      <c r="C33" s="5" t="n">
        <v>-3686</v>
      </c>
    </row>
    <row r="34" spans="1:3">
      <c r="A34" s="4" t="s">
        <v>56</v>
      </c>
      <c r="B34" s="5" t="n">
        <v>3363364</v>
      </c>
      <c r="C34" s="5" t="n">
        <v>3345529</v>
      </c>
    </row>
    <row r="35" spans="1:3">
      <c r="A35" s="4" t="s">
        <v>57</v>
      </c>
    </row>
    <row r="36" spans="1:3">
      <c r="A36" s="3" t="s">
        <v>32</v>
      </c>
    </row>
    <row r="37" spans="1:3">
      <c r="A37" s="4" t="s">
        <v>34</v>
      </c>
      <c r="B37" s="5" t="n">
        <v>140154</v>
      </c>
      <c r="C37" s="5" t="n">
        <v>162809</v>
      </c>
    </row>
    <row r="38" spans="1:3">
      <c r="A38" s="3" t="s">
        <v>43</v>
      </c>
    </row>
    <row r="39" spans="1:3">
      <c r="A39" s="4" t="s">
        <v>58</v>
      </c>
      <c r="B39" s="5" t="n">
        <v>250690</v>
      </c>
      <c r="C39" s="5" t="n">
        <v>276752</v>
      </c>
    </row>
    <row r="40" spans="1:3">
      <c r="A40" s="4" t="s">
        <v>59</v>
      </c>
    </row>
    <row r="41" spans="1:3">
      <c r="A41" s="3" t="s">
        <v>24</v>
      </c>
    </row>
    <row r="42" spans="1:3">
      <c r="A42" s="4" t="s">
        <v>26</v>
      </c>
      <c r="B42" s="5" t="n">
        <v>22774</v>
      </c>
      <c r="C42" s="5" t="n">
        <v>22132</v>
      </c>
    </row>
    <row r="43" spans="1:3">
      <c r="A43" s="3" t="s">
        <v>32</v>
      </c>
    </row>
    <row r="44" spans="1:3">
      <c r="A44" s="4" t="s">
        <v>34</v>
      </c>
      <c r="B44" s="5" t="n">
        <v>3070959</v>
      </c>
      <c r="C44" s="5" t="n">
        <v>3029812</v>
      </c>
    </row>
    <row r="45" spans="1:3">
      <c r="A45" s="4" t="s">
        <v>39</v>
      </c>
      <c r="B45" s="5" t="n">
        <v>7702</v>
      </c>
      <c r="C45" s="5" t="n">
        <v>7560</v>
      </c>
    </row>
    <row r="46" spans="1:3">
      <c r="A46" s="3" t="s">
        <v>43</v>
      </c>
    </row>
    <row r="47" spans="1:3">
      <c r="A47" s="4" t="s">
        <v>44</v>
      </c>
      <c r="B47" s="5" t="n">
        <v>8751</v>
      </c>
      <c r="C47" s="5" t="n">
        <v>8598</v>
      </c>
    </row>
    <row r="48" spans="1:3">
      <c r="A48" s="4" t="s">
        <v>58</v>
      </c>
      <c r="B48" s="5" t="n">
        <v>3086799</v>
      </c>
      <c r="C48" s="5" t="n">
        <v>3053302</v>
      </c>
    </row>
    <row r="49" spans="1:3">
      <c r="A49" s="4" t="s">
        <v>45</v>
      </c>
      <c r="B49" s="7" t="n">
        <v>353</v>
      </c>
      <c r="C49" s="7" t="n">
        <v>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2</v>
      </c>
    </row>
    <row r="3" spans="1:2">
      <c r="A3" s="3" t="s">
        <v>142</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2</v>
      </c>
    </row>
    <row r="3" spans="1:2">
      <c r="A3" s="3" t="s">
        <v>14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2</v>
      </c>
    </row>
    <row r="3" spans="1:2">
      <c r="A3" s="3" t="s">
        <v>148</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2</v>
      </c>
    </row>
    <row r="3" spans="1:2">
      <c r="A3" s="3" t="s">
        <v>151</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2</v>
      </c>
    </row>
    <row r="3" spans="1:2">
      <c r="A3" s="3" t="s">
        <v>15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2</v>
      </c>
    </row>
    <row r="3" spans="1:2">
      <c r="A3" s="3" t="s">
        <v>163</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2</v>
      </c>
    </row>
    <row r="3" spans="1:2">
      <c r="A3" s="3" t="s">
        <v>166</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2</v>
      </c>
    </row>
    <row r="3" spans="1:2">
      <c r="A3" s="3" t="s">
        <v>175</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2</v>
      </c>
    </row>
    <row r="3" spans="1:2">
      <c r="A3" s="3" t="s">
        <v>178</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2</v>
      </c>
      <c r="C1" s="2" t="s">
        <v>23</v>
      </c>
    </row>
    <row r="2" spans="1:3">
      <c r="A2" s="3" t="s">
        <v>24</v>
      </c>
    </row>
    <row r="3" spans="1:3">
      <c r="A3" s="4" t="s">
        <v>26</v>
      </c>
      <c r="B3" s="7" t="n">
        <v>27876</v>
      </c>
      <c r="C3" s="7" t="n">
        <v>28150</v>
      </c>
    </row>
    <row r="4" spans="1:3">
      <c r="A4" s="3" t="s">
        <v>28</v>
      </c>
    </row>
    <row r="5" spans="1:3">
      <c r="A5" s="4" t="s">
        <v>29</v>
      </c>
      <c r="B5" s="5" t="n">
        <v>3363</v>
      </c>
      <c r="C5" s="5" t="n">
        <v>747</v>
      </c>
    </row>
    <row r="6" spans="1:3">
      <c r="A6" s="4" t="s">
        <v>30</v>
      </c>
      <c r="B6" s="5" t="n">
        <v>3723</v>
      </c>
      <c r="C6" s="5" t="n">
        <v>4843</v>
      </c>
    </row>
    <row r="7" spans="1:3">
      <c r="A7" s="4" t="s">
        <v>39</v>
      </c>
      <c r="B7" s="5" t="n">
        <v>8256</v>
      </c>
      <c r="C7" s="5" t="n">
        <v>8133</v>
      </c>
    </row>
    <row r="8" spans="1:3">
      <c r="A8" s="3" t="s">
        <v>32</v>
      </c>
    </row>
    <row r="9" spans="1:3">
      <c r="A9" s="4" t="s">
        <v>61</v>
      </c>
      <c r="B9" s="5" t="n">
        <v>9628</v>
      </c>
      <c r="C9" s="5" t="n">
        <v>10596</v>
      </c>
    </row>
    <row r="10" spans="1:3">
      <c r="A10" s="3" t="s">
        <v>43</v>
      </c>
    </row>
    <row r="11" spans="1:3">
      <c r="A11" s="4" t="s">
        <v>44</v>
      </c>
      <c r="B11" s="5" t="n">
        <v>9825</v>
      </c>
      <c r="C11" s="5" t="n">
        <v>9682</v>
      </c>
    </row>
    <row r="12" spans="1:3">
      <c r="A12" s="4" t="s">
        <v>45</v>
      </c>
      <c r="B12" s="7" t="n">
        <v>8591</v>
      </c>
      <c r="C12" s="7" t="n">
        <v>9479</v>
      </c>
    </row>
    <row r="13" spans="1:3">
      <c r="A13" s="3" t="s">
        <v>48</v>
      </c>
    </row>
    <row r="14" spans="1:3">
      <c r="A14" s="4" t="s">
        <v>62</v>
      </c>
      <c r="B14" s="5" t="n">
        <v>1000000</v>
      </c>
      <c r="C14" s="5" t="n">
        <v>1000000</v>
      </c>
    </row>
    <row r="15" spans="1:3">
      <c r="A15" s="4" t="s">
        <v>63</v>
      </c>
      <c r="B15" s="5" t="n">
        <v>1000000</v>
      </c>
      <c r="C15" s="5" t="n">
        <v>1000000</v>
      </c>
    </row>
    <row r="16" spans="1:3">
      <c r="A16" s="4" t="s">
        <v>64</v>
      </c>
      <c r="B16" s="5" t="n">
        <v>700000000</v>
      </c>
      <c r="C16" s="5" t="n">
        <v>700000000</v>
      </c>
    </row>
    <row r="17" spans="1:3">
      <c r="A17" s="4" t="s">
        <v>65</v>
      </c>
      <c r="B17" s="5" t="n">
        <v>555374922</v>
      </c>
      <c r="C17" s="5" t="n">
        <v>555374922</v>
      </c>
    </row>
    <row r="18" spans="1:3">
      <c r="A18" s="4" t="s">
        <v>66</v>
      </c>
      <c r="B18" s="5" t="n">
        <v>555374922</v>
      </c>
      <c r="C18" s="5" t="n">
        <v>555374922</v>
      </c>
    </row>
    <row r="19" spans="1:3">
      <c r="A19" s="4" t="s">
        <v>67</v>
      </c>
      <c r="B19" s="5" t="n">
        <v>1308762703</v>
      </c>
      <c r="C19" s="5" t="n">
        <v>1308762703</v>
      </c>
    </row>
    <row r="20" spans="1:3">
      <c r="A20" s="4" t="s">
        <v>68</v>
      </c>
      <c r="B20" s="5" t="n">
        <v>1158087567</v>
      </c>
      <c r="C20" s="5" t="n">
        <v>1158087567</v>
      </c>
    </row>
    <row r="21" spans="1:3">
      <c r="A21" s="4" t="s">
        <v>54</v>
      </c>
      <c r="B21" s="5" t="n">
        <v>150675136</v>
      </c>
      <c r="C21" s="5" t="n">
        <v>150675136</v>
      </c>
    </row>
    <row r="22" spans="1:3">
      <c r="A22" s="4" t="s">
        <v>59</v>
      </c>
    </row>
    <row r="23" spans="1:3">
      <c r="A23" s="3" t="s">
        <v>24</v>
      </c>
    </row>
    <row r="24" spans="1:3">
      <c r="A24" s="4" t="s">
        <v>26</v>
      </c>
      <c r="B24" s="7" t="n">
        <v>22774</v>
      </c>
      <c r="C24" s="7" t="n">
        <v>22132</v>
      </c>
    </row>
    <row r="25" spans="1:3">
      <c r="A25" s="3" t="s">
        <v>28</v>
      </c>
    </row>
    <row r="26" spans="1:3">
      <c r="A26" s="4" t="s">
        <v>39</v>
      </c>
      <c r="B26" s="5" t="n">
        <v>7702</v>
      </c>
      <c r="C26" s="5" t="n">
        <v>7560</v>
      </c>
    </row>
    <row r="27" spans="1:3">
      <c r="A27" s="3" t="s">
        <v>43</v>
      </c>
    </row>
    <row r="28" spans="1:3">
      <c r="A28" s="4" t="s">
        <v>44</v>
      </c>
      <c r="B28" s="5" t="n">
        <v>8751</v>
      </c>
      <c r="C28" s="5" t="n">
        <v>8598</v>
      </c>
    </row>
    <row r="29" spans="1:3">
      <c r="A29" s="4" t="s">
        <v>69</v>
      </c>
      <c r="B29" s="5" t="n">
        <v>26675</v>
      </c>
      <c r="C29" s="5" t="n">
        <v>30493</v>
      </c>
    </row>
    <row r="30" spans="1:3">
      <c r="A30" s="4" t="s">
        <v>45</v>
      </c>
      <c r="B30" s="5" t="n">
        <v>353</v>
      </c>
      <c r="C30" s="5" t="n">
        <v>492</v>
      </c>
    </row>
    <row r="31" spans="1:3">
      <c r="A31" s="4" t="s">
        <v>57</v>
      </c>
    </row>
    <row r="32" spans="1:3">
      <c r="A32" s="3" t="s">
        <v>43</v>
      </c>
    </row>
    <row r="33" spans="1:3">
      <c r="A33" s="4" t="s">
        <v>69</v>
      </c>
      <c r="B33" s="7" t="n">
        <v>7558</v>
      </c>
      <c r="C33" s="7" t="n">
        <v>8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2</v>
      </c>
    </row>
    <row r="3" spans="1:2">
      <c r="A3" s="3" t="s">
        <v>181</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2</v>
      </c>
    </row>
    <row r="3" spans="1:2">
      <c r="A3" s="3" t="s">
        <v>145</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row>
    <row r="9" spans="1:2">
      <c r="A9" s="3" t="s">
        <v>233</v>
      </c>
    </row>
    <row r="10" spans="1:2">
      <c r="A10" s="4" t="s">
        <v>243</v>
      </c>
      <c r="B10" s="4" t="s">
        <v>244</v>
      </c>
    </row>
    <row r="11" spans="1:2">
      <c r="A11" s="4" t="s">
        <v>245</v>
      </c>
    </row>
    <row r="12" spans="1:2">
      <c r="A12" s="3" t="s">
        <v>233</v>
      </c>
    </row>
    <row r="13" spans="1:2">
      <c r="A13" s="4" t="s">
        <v>243</v>
      </c>
      <c r="B13"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2</v>
      </c>
    </row>
    <row r="3" spans="1:2">
      <c r="A3" s="3" t="s">
        <v>151</v>
      </c>
    </row>
    <row r="4" spans="1:2">
      <c r="A4" s="4" t="s">
        <v>248</v>
      </c>
      <c r="B4" s="4" t="s">
        <v>249</v>
      </c>
    </row>
    <row r="5" spans="1:2">
      <c r="A5" s="4" t="s">
        <v>250</v>
      </c>
      <c r="B5"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2</v>
      </c>
    </row>
    <row r="3" spans="1:2">
      <c r="A3" s="3" t="s">
        <v>154</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2</v>
      </c>
    </row>
    <row r="3" spans="1:2">
      <c r="A3" s="3" t="s">
        <v>157</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2</v>
      </c>
    </row>
    <row r="3" spans="1:2">
      <c r="A3" s="3" t="s">
        <v>16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2</v>
      </c>
    </row>
    <row r="3" spans="1:2">
      <c r="A3" s="3" t="s">
        <v>16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2</v>
      </c>
    </row>
    <row r="3" spans="1:2">
      <c r="A3" s="3" t="s">
        <v>166</v>
      </c>
    </row>
    <row r="4" spans="1:2">
      <c r="A4" s="4" t="s">
        <v>278</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2</v>
      </c>
    </row>
    <row r="3" spans="1:2">
      <c r="A3" s="3" t="s">
        <v>16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2</v>
      </c>
      <c r="C2" s="2" t="s">
        <v>72</v>
      </c>
      <c r="D2" s="2" t="s">
        <v>22</v>
      </c>
      <c r="E2" s="2" t="s">
        <v>72</v>
      </c>
    </row>
    <row r="3" spans="1:5">
      <c r="A3" s="3" t="s">
        <v>73</v>
      </c>
    </row>
    <row r="4" spans="1:5">
      <c r="A4" s="4" t="s">
        <v>74</v>
      </c>
      <c r="B4" s="7" t="n">
        <v>318</v>
      </c>
      <c r="C4" s="7" t="n">
        <v>176</v>
      </c>
      <c r="D4" s="7" t="n">
        <v>554</v>
      </c>
      <c r="E4" s="7" t="n">
        <v>318</v>
      </c>
    </row>
    <row r="5" spans="1:5">
      <c r="A5" s="4" t="s">
        <v>75</v>
      </c>
      <c r="B5" s="5" t="n">
        <v>50</v>
      </c>
      <c r="C5" s="5" t="n">
        <v>91</v>
      </c>
      <c r="D5" s="5" t="n">
        <v>121</v>
      </c>
      <c r="E5" s="5" t="n">
        <v>192</v>
      </c>
    </row>
    <row r="6" spans="1:5">
      <c r="A6" s="4" t="s">
        <v>76</v>
      </c>
      <c r="B6" s="5" t="n">
        <v>28307</v>
      </c>
      <c r="C6" s="5" t="n">
        <v>27011</v>
      </c>
      <c r="D6" s="5" t="n">
        <v>56341</v>
      </c>
      <c r="E6" s="5" t="n">
        <v>54058</v>
      </c>
    </row>
    <row r="7" spans="1:5">
      <c r="A7" s="4" t="s">
        <v>77</v>
      </c>
      <c r="B7" s="5" t="n">
        <v>182</v>
      </c>
      <c r="C7" s="5" t="n">
        <v>115</v>
      </c>
      <c r="D7" s="5" t="n">
        <v>355</v>
      </c>
      <c r="E7" s="5" t="n">
        <v>209</v>
      </c>
    </row>
    <row r="8" spans="1:5">
      <c r="A8" s="4" t="s">
        <v>78</v>
      </c>
      <c r="B8" s="5" t="n">
        <v>28857</v>
      </c>
      <c r="C8" s="5" t="n">
        <v>27393</v>
      </c>
      <c r="D8" s="5" t="n">
        <v>57371</v>
      </c>
      <c r="E8" s="5" t="n">
        <v>54777</v>
      </c>
    </row>
    <row r="9" spans="1:5">
      <c r="A9" s="3" t="s">
        <v>79</v>
      </c>
    </row>
    <row r="10" spans="1:5">
      <c r="A10" s="4" t="s">
        <v>80</v>
      </c>
      <c r="B10" s="5" t="n">
        <v>-110</v>
      </c>
      <c r="C10" s="5" t="n">
        <v>-57</v>
      </c>
      <c r="D10" s="5" t="n">
        <v>-217</v>
      </c>
      <c r="E10" s="5" t="n">
        <v>-101</v>
      </c>
    </row>
    <row r="11" spans="1:5">
      <c r="A11" s="4" t="s">
        <v>81</v>
      </c>
      <c r="B11" s="5" t="n">
        <v>-23370</v>
      </c>
      <c r="C11" s="5" t="n">
        <v>-22334</v>
      </c>
      <c r="D11" s="5" t="n">
        <v>-46545</v>
      </c>
      <c r="E11" s="5" t="n">
        <v>-44328</v>
      </c>
    </row>
    <row r="12" spans="1:5">
      <c r="A12" s="4" t="s">
        <v>82</v>
      </c>
      <c r="B12" s="5" t="n">
        <v>-23480</v>
      </c>
      <c r="C12" s="5" t="n">
        <v>-22391</v>
      </c>
      <c r="D12" s="5" t="n">
        <v>-46762</v>
      </c>
      <c r="E12" s="5" t="n">
        <v>-44429</v>
      </c>
    </row>
    <row r="13" spans="1:5">
      <c r="A13" s="4" t="s">
        <v>83</v>
      </c>
      <c r="B13" s="5" t="n">
        <v>5377</v>
      </c>
      <c r="C13" s="5" t="n">
        <v>5002</v>
      </c>
      <c r="D13" s="5" t="n">
        <v>10609</v>
      </c>
      <c r="E13" s="5" t="n">
        <v>10348</v>
      </c>
    </row>
    <row r="14" spans="1:5">
      <c r="A14" s="4" t="s">
        <v>84</v>
      </c>
      <c r="B14" s="5" t="n">
        <v>1296</v>
      </c>
      <c r="C14" s="5" t="n">
        <v>1267</v>
      </c>
      <c r="D14" s="5" t="n">
        <v>1513</v>
      </c>
      <c r="E14" s="5" t="n">
        <v>1663</v>
      </c>
    </row>
    <row r="15" spans="1:5">
      <c r="A15" s="4" t="s">
        <v>85</v>
      </c>
      <c r="B15" s="5" t="n">
        <v>6673</v>
      </c>
      <c r="C15" s="5" t="n">
        <v>6269</v>
      </c>
      <c r="D15" s="5" t="n">
        <v>12122</v>
      </c>
      <c r="E15" s="5" t="n">
        <v>12011</v>
      </c>
    </row>
    <row r="16" spans="1:5">
      <c r="A16" s="3" t="s">
        <v>86</v>
      </c>
    </row>
    <row r="17" spans="1:5">
      <c r="A17" s="4" t="s">
        <v>87</v>
      </c>
      <c r="B17" s="5" t="n">
        <v>277</v>
      </c>
      <c r="C17" s="5" t="n">
        <v>385</v>
      </c>
      <c r="D17" s="5" t="n">
        <v>527</v>
      </c>
      <c r="E17" s="5" t="n">
        <v>376</v>
      </c>
    </row>
    <row r="18" spans="1:5">
      <c r="A18" s="4" t="s">
        <v>88</v>
      </c>
      <c r="B18" s="5" t="n">
        <v>229</v>
      </c>
      <c r="C18" s="5" t="n">
        <v>-691</v>
      </c>
      <c r="D18" s="5" t="n">
        <v>1274</v>
      </c>
      <c r="E18" s="5" t="n">
        <v>-731</v>
      </c>
    </row>
    <row r="19" spans="1:5">
      <c r="A19" s="4" t="s">
        <v>89</v>
      </c>
      <c r="B19" s="5" t="n">
        <v>239</v>
      </c>
      <c r="C19" s="5" t="n">
        <v>353</v>
      </c>
      <c r="D19" s="5" t="n">
        <v>559</v>
      </c>
      <c r="E19" s="5" t="n">
        <v>602</v>
      </c>
    </row>
    <row r="20" spans="1:5">
      <c r="A20" s="4" t="s">
        <v>90</v>
      </c>
      <c r="B20" s="5" t="n">
        <v>745</v>
      </c>
      <c r="C20" s="5" t="n">
        <v>47</v>
      </c>
      <c r="D20" s="5" t="n">
        <v>2360</v>
      </c>
      <c r="E20" s="5" t="n">
        <v>247</v>
      </c>
    </row>
    <row r="21" spans="1:5">
      <c r="A21" s="3" t="s">
        <v>91</v>
      </c>
    </row>
    <row r="22" spans="1:5">
      <c r="A22" s="4" t="s">
        <v>92</v>
      </c>
      <c r="B22" s="5" t="n">
        <v>-365</v>
      </c>
      <c r="C22" s="5" t="n">
        <v>-332</v>
      </c>
      <c r="D22" s="5" t="n">
        <v>-746</v>
      </c>
      <c r="E22" s="5" t="n">
        <v>-676</v>
      </c>
    </row>
    <row r="23" spans="1:5">
      <c r="A23" s="4" t="s">
        <v>93</v>
      </c>
      <c r="B23" s="5" t="n">
        <v>-254</v>
      </c>
      <c r="C23" s="5" t="n">
        <v>-234</v>
      </c>
      <c r="D23" s="5" t="n">
        <v>-497</v>
      </c>
      <c r="E23" s="5" t="n">
        <v>-463</v>
      </c>
    </row>
    <row r="24" spans="1:5">
      <c r="A24" s="4" t="s">
        <v>94</v>
      </c>
      <c r="B24" s="5" t="n">
        <v>-136</v>
      </c>
      <c r="C24" s="5" t="n">
        <v>-120</v>
      </c>
      <c r="D24" s="5" t="n">
        <v>-262</v>
      </c>
      <c r="E24" s="5" t="n">
        <v>-231</v>
      </c>
    </row>
    <row r="25" spans="1:5">
      <c r="A25" s="4" t="s">
        <v>95</v>
      </c>
      <c r="B25" s="5" t="n">
        <v>-755</v>
      </c>
      <c r="C25" s="5" t="n">
        <v>-686</v>
      </c>
      <c r="D25" s="5" t="n">
        <v>-1505</v>
      </c>
      <c r="E25" s="5" t="n">
        <v>-1370</v>
      </c>
    </row>
    <row r="26" spans="1:5">
      <c r="A26" s="4" t="s">
        <v>96</v>
      </c>
      <c r="B26" s="5" t="n">
        <v>-139</v>
      </c>
      <c r="C26" s="5" t="n">
        <v>-34</v>
      </c>
      <c r="D26" s="5" t="n">
        <v>-301</v>
      </c>
      <c r="E26" s="5" t="n">
        <v>-251</v>
      </c>
    </row>
    <row r="27" spans="1:5">
      <c r="A27" s="4" t="s">
        <v>97</v>
      </c>
      <c r="B27" s="5" t="n">
        <v>-565</v>
      </c>
      <c r="C27" s="5" t="n">
        <v>-518</v>
      </c>
      <c r="D27" s="5" t="n">
        <v>-1122</v>
      </c>
      <c r="E27" s="5" t="n">
        <v>-1021</v>
      </c>
    </row>
    <row r="28" spans="1:5">
      <c r="A28" s="4" t="s">
        <v>98</v>
      </c>
      <c r="B28" s="5" t="n">
        <v>-366</v>
      </c>
      <c r="C28" s="5" t="n">
        <v>-291</v>
      </c>
      <c r="D28" s="5" t="n">
        <v>-569</v>
      </c>
      <c r="E28" s="5" t="n">
        <v>-673</v>
      </c>
    </row>
    <row r="29" spans="1:5">
      <c r="A29" s="4" t="s">
        <v>99</v>
      </c>
      <c r="B29" s="5" t="n">
        <v>-1825</v>
      </c>
      <c r="C29" s="5" t="n">
        <v>-1529</v>
      </c>
      <c r="D29" s="5" t="n">
        <v>-3497</v>
      </c>
      <c r="E29" s="5" t="n">
        <v>-3315</v>
      </c>
    </row>
    <row r="30" spans="1:5">
      <c r="A30" s="4" t="s">
        <v>100</v>
      </c>
      <c r="B30" s="5" t="n">
        <v>5593</v>
      </c>
      <c r="C30" s="5" t="n">
        <v>4787</v>
      </c>
      <c r="D30" s="5" t="n">
        <v>10985</v>
      </c>
      <c r="E30" s="5" t="n">
        <v>8943</v>
      </c>
    </row>
    <row r="31" spans="1:5">
      <c r="A31" s="4" t="s">
        <v>101</v>
      </c>
      <c r="B31" s="5" t="n">
        <v>-1136</v>
      </c>
      <c r="C31" s="5" t="n">
        <v>-1587</v>
      </c>
      <c r="D31" s="5" t="n">
        <v>-2267</v>
      </c>
      <c r="E31" s="5" t="n">
        <v>-2970</v>
      </c>
    </row>
    <row r="32" spans="1:5">
      <c r="A32" s="4" t="s">
        <v>102</v>
      </c>
      <c r="B32" s="5" t="n">
        <v>4457</v>
      </c>
      <c r="C32" s="5" t="n">
        <v>3200</v>
      </c>
      <c r="D32" s="5" t="n">
        <v>8718</v>
      </c>
      <c r="E32" s="5" t="n">
        <v>5973</v>
      </c>
    </row>
    <row r="33" spans="1:5">
      <c r="A33" s="3" t="s">
        <v>103</v>
      </c>
    </row>
    <row r="34" spans="1:5">
      <c r="A34" s="4" t="s">
        <v>104</v>
      </c>
      <c r="B34" s="5" t="n">
        <v>4</v>
      </c>
      <c r="C34" s="5" t="n">
        <v>-81</v>
      </c>
      <c r="D34" s="5" t="n">
        <v>-316</v>
      </c>
      <c r="E34" s="5" t="n">
        <v>-73</v>
      </c>
    </row>
    <row r="35" spans="1:5">
      <c r="A35" s="4" t="s">
        <v>77</v>
      </c>
      <c r="B35" s="5" t="n">
        <v>-2</v>
      </c>
      <c r="C35" s="5" t="n">
        <v>-2</v>
      </c>
      <c r="D35" s="5" t="n">
        <v>-5</v>
      </c>
      <c r="E35" s="5" t="n">
        <v>-4</v>
      </c>
    </row>
    <row r="36" spans="1:5">
      <c r="A36" s="4" t="s">
        <v>105</v>
      </c>
      <c r="B36" s="5" t="n">
        <v>2</v>
      </c>
      <c r="C36" s="5" t="n">
        <v>-83</v>
      </c>
      <c r="D36" s="5" t="n">
        <v>-321</v>
      </c>
      <c r="E36" s="5" t="n">
        <v>-77</v>
      </c>
    </row>
    <row r="37" spans="1:5">
      <c r="A37" s="4" t="s">
        <v>106</v>
      </c>
      <c r="B37" s="5" t="n">
        <v>4459</v>
      </c>
      <c r="C37" s="5" t="n">
        <v>3117</v>
      </c>
      <c r="D37" s="5" t="n">
        <v>8397</v>
      </c>
      <c r="E37" s="5" t="n">
        <v>5896</v>
      </c>
    </row>
    <row r="38" spans="1:5">
      <c r="A38" s="4" t="s">
        <v>102</v>
      </c>
      <c r="B38" s="5" t="n">
        <v>4457</v>
      </c>
      <c r="C38" s="5" t="n">
        <v>3200</v>
      </c>
      <c r="D38" s="5" t="n">
        <v>8718</v>
      </c>
      <c r="E38" s="5" t="n">
        <v>5973</v>
      </c>
    </row>
    <row r="39" spans="1:5">
      <c r="A39" s="4" t="s">
        <v>107</v>
      </c>
      <c r="B39" s="5" t="n">
        <v>-4459</v>
      </c>
      <c r="C39" s="5" t="n">
        <v>-3117</v>
      </c>
      <c r="D39" s="5" t="n">
        <v>-5397</v>
      </c>
      <c r="E39" s="5" t="n">
        <v>-5896</v>
      </c>
    </row>
    <row r="40" spans="1:5">
      <c r="A40" s="4" t="s">
        <v>108</v>
      </c>
      <c r="B40" s="7" t="n">
        <v>-2</v>
      </c>
      <c r="C40" s="7" t="n">
        <v>83</v>
      </c>
      <c r="D40" s="7" t="n">
        <v>3321</v>
      </c>
      <c r="E40" s="7" t="n">
        <v>77</v>
      </c>
    </row>
    <row r="41" spans="1:5">
      <c r="A41" s="4" t="s">
        <v>109</v>
      </c>
      <c r="B41" s="7" t="n">
        <v>0</v>
      </c>
      <c r="C41" s="8" t="n">
        <v>0.01</v>
      </c>
      <c r="D41" s="8" t="n">
        <v>0.58</v>
      </c>
      <c r="E41" s="8" t="n">
        <v>0.01</v>
      </c>
    </row>
    <row r="42" spans="1:5">
      <c r="A42" s="4" t="s">
        <v>110</v>
      </c>
      <c r="B42" s="7" t="n">
        <v>0</v>
      </c>
      <c r="C42" s="8" t="n">
        <v>0.01</v>
      </c>
      <c r="D42" s="8" t="n">
        <v>0.5600000000000001</v>
      </c>
      <c r="E42" s="8" t="n">
        <v>0.01</v>
      </c>
    </row>
    <row r="43" spans="1:5">
      <c r="A43" s="4" t="s">
        <v>111</v>
      </c>
      <c r="B43" s="5" t="n">
        <v>5762</v>
      </c>
      <c r="C43" s="5" t="n">
        <v>5762</v>
      </c>
      <c r="D43" s="5" t="n">
        <v>5762</v>
      </c>
      <c r="E43" s="5" t="n">
        <v>5762</v>
      </c>
    </row>
    <row r="44" spans="1:5">
      <c r="A44" s="4" t="s">
        <v>112</v>
      </c>
      <c r="B44" s="5" t="n">
        <v>5762</v>
      </c>
      <c r="C44" s="5" t="n">
        <v>5893</v>
      </c>
      <c r="D44" s="5" t="n">
        <v>5893</v>
      </c>
      <c r="E44" s="5" t="n">
        <v>58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2</v>
      </c>
    </row>
    <row r="3" spans="1:2">
      <c r="A3" s="4" t="s">
        <v>242</v>
      </c>
    </row>
    <row r="4" spans="1:2">
      <c r="A4" s="3"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45</v>
      </c>
    </row>
    <row r="11" spans="1:2">
      <c r="A11" s="3" t="s">
        <v>286</v>
      </c>
    </row>
    <row r="12" spans="1:2">
      <c r="A12" s="4" t="s">
        <v>287</v>
      </c>
      <c r="B12" s="4" t="s">
        <v>297</v>
      </c>
    </row>
    <row r="13" spans="1:2">
      <c r="A13" s="4" t="s">
        <v>289</v>
      </c>
      <c r="B13" s="4" t="s">
        <v>298</v>
      </c>
    </row>
    <row r="14" spans="1:2">
      <c r="A14" s="4" t="s">
        <v>295</v>
      </c>
      <c r="B1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2</v>
      </c>
    </row>
    <row r="3" spans="1:2">
      <c r="A3" s="3" t="s">
        <v>175</v>
      </c>
    </row>
    <row r="4" spans="1:2">
      <c r="A4" s="4" t="s">
        <v>301</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2</v>
      </c>
    </row>
    <row r="3" spans="1:2">
      <c r="A3" s="3" t="s">
        <v>178</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2</v>
      </c>
      <c r="C1" s="2" t="s">
        <v>23</v>
      </c>
    </row>
    <row r="2" spans="1:3">
      <c r="A2" s="3" t="s">
        <v>142</v>
      </c>
    </row>
    <row r="3" spans="1:3">
      <c r="A3" s="4" t="s">
        <v>317</v>
      </c>
      <c r="B3" s="9" t="n">
        <v>136.3</v>
      </c>
      <c r="C3" s="9" t="n">
        <v>14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318</v>
      </c>
      <c r="B1" s="2" t="s">
        <v>71</v>
      </c>
      <c r="F1" s="2" t="s">
        <v>1</v>
      </c>
      <c r="H1" s="2" t="s">
        <v>319</v>
      </c>
    </row>
    <row r="2" spans="1:10">
      <c r="B2" s="2" t="s">
        <v>320</v>
      </c>
      <c r="C2" s="2" t="s">
        <v>22</v>
      </c>
      <c r="D2" s="2" t="s">
        <v>321</v>
      </c>
      <c r="E2" s="2" t="s">
        <v>72</v>
      </c>
      <c r="F2" s="2" t="s">
        <v>22</v>
      </c>
      <c r="G2" s="2" t="s">
        <v>72</v>
      </c>
      <c r="H2" s="2" t="s">
        <v>23</v>
      </c>
      <c r="I2" s="2" t="s">
        <v>322</v>
      </c>
      <c r="J2" s="2" t="s">
        <v>323</v>
      </c>
    </row>
    <row r="3" spans="1:10">
      <c r="A3" s="3" t="s">
        <v>324</v>
      </c>
    </row>
    <row r="4" spans="1:10">
      <c r="A4" s="4" t="s">
        <v>325</v>
      </c>
      <c r="C4" s="7" t="n">
        <v>7459</v>
      </c>
      <c r="D4" s="7" t="n">
        <v>3900</v>
      </c>
      <c r="F4" s="7" t="n">
        <v>7459</v>
      </c>
      <c r="H4" s="7" t="n">
        <v>-3686</v>
      </c>
    </row>
    <row r="5" spans="1:10">
      <c r="A5" s="4" t="s">
        <v>128</v>
      </c>
      <c r="C5" s="5" t="n">
        <v>938</v>
      </c>
      <c r="D5" s="5" t="n">
        <v>0</v>
      </c>
      <c r="F5" s="5" t="n">
        <v>938</v>
      </c>
      <c r="G5" s="7" t="n">
        <v>8250</v>
      </c>
    </row>
    <row r="6" spans="1:10">
      <c r="A6" s="4" t="s">
        <v>326</v>
      </c>
      <c r="C6" s="7" t="n">
        <v>460</v>
      </c>
      <c r="E6" s="7" t="n">
        <v>1100</v>
      </c>
      <c r="F6" s="7" t="n">
        <v>460</v>
      </c>
      <c r="G6" s="7" t="n">
        <v>1070</v>
      </c>
    </row>
    <row r="7" spans="1:10">
      <c r="A7" s="4" t="s">
        <v>327</v>
      </c>
      <c r="F7" s="4" t="s">
        <v>328</v>
      </c>
      <c r="H7" s="4" t="s">
        <v>329</v>
      </c>
    </row>
    <row r="8" spans="1:10">
      <c r="A8" s="4" t="s">
        <v>330</v>
      </c>
      <c r="C8" s="4" t="s">
        <v>331</v>
      </c>
      <c r="E8" s="4" t="s">
        <v>332</v>
      </c>
      <c r="F8" s="4" t="s">
        <v>333</v>
      </c>
      <c r="G8" s="4" t="s">
        <v>332</v>
      </c>
    </row>
    <row r="9" spans="1:10">
      <c r="A9" s="4" t="s">
        <v>334</v>
      </c>
      <c r="F9" s="5" t="n">
        <v>4600</v>
      </c>
      <c r="G9" s="5" t="n">
        <v>4600</v>
      </c>
    </row>
    <row r="10" spans="1:10">
      <c r="A10" s="4" t="s">
        <v>335</v>
      </c>
      <c r="C10" s="7" t="n">
        <v>4700</v>
      </c>
      <c r="F10" s="7" t="n">
        <v>4700</v>
      </c>
    </row>
    <row r="11" spans="1:10">
      <c r="A11" s="4" t="s">
        <v>97</v>
      </c>
      <c r="C11" s="7" t="n">
        <v>565</v>
      </c>
      <c r="E11" s="7" t="n">
        <v>518</v>
      </c>
      <c r="F11" s="7" t="n">
        <v>1122</v>
      </c>
      <c r="G11" s="7" t="n">
        <v>1021</v>
      </c>
    </row>
    <row r="12" spans="1:10">
      <c r="A12" s="4" t="s">
        <v>336</v>
      </c>
      <c r="C12" s="4" t="s">
        <v>337</v>
      </c>
      <c r="F12" s="4" t="s">
        <v>337</v>
      </c>
    </row>
    <row r="13" spans="1:10">
      <c r="A13" s="4" t="s">
        <v>29</v>
      </c>
      <c r="C13" s="7" t="n">
        <v>42381</v>
      </c>
      <c r="F13" s="7" t="n">
        <v>42381</v>
      </c>
      <c r="H13" s="7" t="n">
        <v>34679</v>
      </c>
    </row>
    <row r="14" spans="1:10">
      <c r="A14" s="4" t="s">
        <v>338</v>
      </c>
      <c r="C14" s="5" t="n">
        <v>8256</v>
      </c>
      <c r="F14" s="5" t="n">
        <v>8256</v>
      </c>
      <c r="H14" s="5" t="n">
        <v>8133</v>
      </c>
    </row>
    <row r="15" spans="1:10">
      <c r="A15" s="4" t="s">
        <v>339</v>
      </c>
      <c r="C15" s="7" t="n">
        <v>318</v>
      </c>
      <c r="E15" s="5" t="n">
        <v>176</v>
      </c>
      <c r="F15" s="7" t="n">
        <v>554</v>
      </c>
      <c r="G15" s="7" t="n">
        <v>318</v>
      </c>
    </row>
    <row r="16" spans="1:10">
      <c r="A16" s="4" t="s">
        <v>340</v>
      </c>
      <c r="C16" s="5" t="n">
        <v>0</v>
      </c>
      <c r="F16" s="5" t="n">
        <v>131</v>
      </c>
      <c r="G16" s="5" t="n">
        <v>131</v>
      </c>
    </row>
    <row r="17" spans="1:10">
      <c r="A17" s="4" t="s">
        <v>341</v>
      </c>
    </row>
    <row r="18" spans="1:10">
      <c r="A18" s="3" t="s">
        <v>324</v>
      </c>
    </row>
    <row r="19" spans="1:10">
      <c r="A19" s="4" t="s">
        <v>342</v>
      </c>
      <c r="B19" s="7" t="n">
        <v>4500</v>
      </c>
    </row>
    <row r="20" spans="1:10">
      <c r="A20" s="4" t="s">
        <v>343</v>
      </c>
    </row>
    <row r="21" spans="1:10">
      <c r="A21" s="3" t="s">
        <v>324</v>
      </c>
    </row>
    <row r="22" spans="1:10">
      <c r="A22" s="4" t="s">
        <v>344</v>
      </c>
      <c r="D22" s="5" t="n">
        <v>3700</v>
      </c>
    </row>
    <row r="23" spans="1:10">
      <c r="A23" s="4" t="s">
        <v>345</v>
      </c>
      <c r="C23" s="7" t="n">
        <v>119800</v>
      </c>
      <c r="F23" s="7" t="n">
        <v>119800</v>
      </c>
    </row>
    <row r="24" spans="1:10">
      <c r="A24" s="4" t="s">
        <v>346</v>
      </c>
      <c r="C24" s="5" t="n">
        <v>113900</v>
      </c>
      <c r="F24" s="5" t="n">
        <v>113900</v>
      </c>
    </row>
    <row r="25" spans="1:10">
      <c r="A25" s="4" t="s">
        <v>347</v>
      </c>
      <c r="C25" s="5" t="n">
        <v>3000</v>
      </c>
      <c r="F25" s="5" t="n">
        <v>3000</v>
      </c>
    </row>
    <row r="26" spans="1:10">
      <c r="A26" s="4" t="s">
        <v>348</v>
      </c>
      <c r="C26" s="7" t="n">
        <v>123800</v>
      </c>
      <c r="F26" s="7" t="n">
        <v>123800</v>
      </c>
    </row>
    <row r="27" spans="1:10">
      <c r="A27" s="4" t="s">
        <v>349</v>
      </c>
      <c r="C27" s="4" t="s">
        <v>350</v>
      </c>
      <c r="F27" s="4" t="s">
        <v>350</v>
      </c>
    </row>
    <row r="28" spans="1:10">
      <c r="A28" s="4" t="s">
        <v>351</v>
      </c>
      <c r="C28" s="7" t="n">
        <v>6</v>
      </c>
      <c r="E28" s="5" t="n">
        <v>11</v>
      </c>
      <c r="F28" s="7" t="n">
        <v>13</v>
      </c>
      <c r="G28" s="7" t="n">
        <v>23</v>
      </c>
    </row>
    <row r="29" spans="1:10">
      <c r="A29" s="4" t="s">
        <v>352</v>
      </c>
      <c r="C29" s="4" t="s">
        <v>329</v>
      </c>
      <c r="F29" s="4" t="s">
        <v>329</v>
      </c>
    </row>
    <row r="30" spans="1:10">
      <c r="A30" s="4" t="s">
        <v>97</v>
      </c>
      <c r="C30" s="7" t="n">
        <v>565</v>
      </c>
      <c r="E30" s="5" t="n">
        <v>518</v>
      </c>
      <c r="F30" s="7" t="n">
        <v>1122</v>
      </c>
      <c r="G30" s="5" t="n">
        <v>1021</v>
      </c>
    </row>
    <row r="31" spans="1:10">
      <c r="A31" s="4" t="s">
        <v>353</v>
      </c>
    </row>
    <row r="32" spans="1:10">
      <c r="A32" s="3" t="s">
        <v>324</v>
      </c>
    </row>
    <row r="33" spans="1:10">
      <c r="A33" s="4" t="s">
        <v>354</v>
      </c>
      <c r="C33" s="5" t="n">
        <v>565</v>
      </c>
      <c r="F33" s="5" t="n">
        <v>565</v>
      </c>
    </row>
    <row r="34" spans="1:10">
      <c r="A34" s="4" t="s">
        <v>355</v>
      </c>
    </row>
    <row r="35" spans="1:10">
      <c r="A35" s="3" t="s">
        <v>324</v>
      </c>
    </row>
    <row r="36" spans="1:10">
      <c r="A36" s="4" t="s">
        <v>338</v>
      </c>
      <c r="C36" s="5" t="n">
        <v>2</v>
      </c>
      <c r="F36" s="5" t="n">
        <v>2</v>
      </c>
      <c r="H36" s="5" t="n">
        <v>2</v>
      </c>
    </row>
    <row r="37" spans="1:10">
      <c r="A37" s="4" t="s">
        <v>356</v>
      </c>
      <c r="C37" s="5" t="n">
        <v>543</v>
      </c>
      <c r="F37" s="5" t="n">
        <v>543</v>
      </c>
      <c r="H37" s="5" t="n">
        <v>613</v>
      </c>
    </row>
    <row r="38" spans="1:10">
      <c r="A38" s="4" t="s">
        <v>357</v>
      </c>
      <c r="C38" s="5" t="n">
        <v>6</v>
      </c>
      <c r="E38" s="5" t="n">
        <v>10</v>
      </c>
      <c r="F38" s="5" t="n">
        <v>13</v>
      </c>
      <c r="G38" s="5" t="n">
        <v>23</v>
      </c>
    </row>
    <row r="39" spans="1:10">
      <c r="A39" s="4" t="s">
        <v>358</v>
      </c>
    </row>
    <row r="40" spans="1:10">
      <c r="A40" s="3" t="s">
        <v>324</v>
      </c>
    </row>
    <row r="41" spans="1:10">
      <c r="A41" s="4" t="s">
        <v>359</v>
      </c>
      <c r="C41" s="5" t="n">
        <v>26</v>
      </c>
      <c r="E41" s="5" t="n">
        <v>26</v>
      </c>
      <c r="F41" s="5" t="n">
        <v>55</v>
      </c>
      <c r="G41" s="5" t="n">
        <v>56</v>
      </c>
    </row>
    <row r="42" spans="1:10">
      <c r="A42" s="4" t="s">
        <v>360</v>
      </c>
    </row>
    <row r="43" spans="1:10">
      <c r="A43" s="3" t="s">
        <v>324</v>
      </c>
    </row>
    <row r="44" spans="1:10">
      <c r="A44" s="4" t="s">
        <v>361</v>
      </c>
      <c r="C44" s="5" t="n">
        <v>35</v>
      </c>
      <c r="E44" s="5" t="n">
        <v>18</v>
      </c>
      <c r="F44" s="5" t="n">
        <v>76</v>
      </c>
      <c r="G44" s="5" t="n">
        <v>53</v>
      </c>
    </row>
    <row r="45" spans="1:10">
      <c r="A45" s="4" t="s">
        <v>362</v>
      </c>
    </row>
    <row r="46" spans="1:10">
      <c r="A46" s="3" t="s">
        <v>324</v>
      </c>
    </row>
    <row r="47" spans="1:10">
      <c r="A47" s="4" t="s">
        <v>29</v>
      </c>
      <c r="C47" s="5" t="n">
        <v>35663</v>
      </c>
      <c r="F47" s="5" t="n">
        <v>35663</v>
      </c>
      <c r="H47" s="5" t="n">
        <v>29222</v>
      </c>
    </row>
    <row r="48" spans="1:10">
      <c r="A48" s="4" t="s">
        <v>363</v>
      </c>
    </row>
    <row r="49" spans="1:10">
      <c r="A49" s="3" t="s">
        <v>324</v>
      </c>
    </row>
    <row r="50" spans="1:10">
      <c r="A50" s="4" t="s">
        <v>29</v>
      </c>
      <c r="C50" s="5" t="n">
        <v>35700</v>
      </c>
      <c r="F50" s="5" t="n">
        <v>35700</v>
      </c>
      <c r="H50" s="5" t="n">
        <v>29200</v>
      </c>
    </row>
    <row r="51" spans="1:10">
      <c r="A51" s="4" t="s">
        <v>338</v>
      </c>
      <c r="C51" s="5" t="n">
        <v>116</v>
      </c>
      <c r="F51" s="5" t="n">
        <v>116</v>
      </c>
      <c r="H51" s="5" t="n">
        <v>77</v>
      </c>
    </row>
    <row r="52" spans="1:10">
      <c r="A52" s="4" t="s">
        <v>339</v>
      </c>
      <c r="C52" s="5" t="n">
        <v>164</v>
      </c>
      <c r="E52" s="5" t="n">
        <v>86</v>
      </c>
      <c r="F52" s="5" t="n">
        <v>293</v>
      </c>
      <c r="G52" s="5" t="n">
        <v>149</v>
      </c>
    </row>
    <row r="53" spans="1:10">
      <c r="A53" s="4" t="s">
        <v>364</v>
      </c>
    </row>
    <row r="54" spans="1:10">
      <c r="A54" s="3" t="s">
        <v>324</v>
      </c>
    </row>
    <row r="55" spans="1:10">
      <c r="A55" s="4" t="s">
        <v>365</v>
      </c>
      <c r="C55" s="5" t="n">
        <v>19</v>
      </c>
      <c r="E55" s="5" t="n">
        <v>15</v>
      </c>
      <c r="F55" s="5" t="n">
        <v>37</v>
      </c>
      <c r="G55" s="5" t="n">
        <v>30</v>
      </c>
    </row>
    <row r="56" spans="1:10">
      <c r="A56" s="4" t="s">
        <v>366</v>
      </c>
      <c r="C56" s="5" t="n">
        <v>37</v>
      </c>
      <c r="F56" s="5" t="n">
        <v>37</v>
      </c>
    </row>
    <row r="57" spans="1:10">
      <c r="A57" s="4" t="s">
        <v>367</v>
      </c>
    </row>
    <row r="58" spans="1:10">
      <c r="A58" s="3" t="s">
        <v>324</v>
      </c>
    </row>
    <row r="59" spans="1:10">
      <c r="A59" s="4" t="s">
        <v>368</v>
      </c>
      <c r="C59" s="5" t="n">
        <v>0</v>
      </c>
      <c r="E59" s="5" t="n">
        <v>0</v>
      </c>
      <c r="F59" s="5" t="n">
        <v>117</v>
      </c>
      <c r="G59" s="5" t="n">
        <v>0</v>
      </c>
    </row>
    <row r="60" spans="1:10">
      <c r="A60" s="4" t="s">
        <v>325</v>
      </c>
      <c r="C60" s="7" t="n">
        <v>349</v>
      </c>
      <c r="D60" s="7" t="n">
        <v>347</v>
      </c>
      <c r="E60" s="7" t="n">
        <v>682</v>
      </c>
      <c r="F60" s="7" t="n">
        <v>349</v>
      </c>
      <c r="G60" s="7" t="n">
        <v>682</v>
      </c>
      <c r="H60" s="7" t="n">
        <v>553</v>
      </c>
      <c r="I60" s="7" t="n">
        <v>765</v>
      </c>
      <c r="J60" s="7" t="n">
        <v>759</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2</v>
      </c>
      <c r="C1" s="2" t="s">
        <v>23</v>
      </c>
    </row>
    <row r="2" spans="1:3">
      <c r="A2" s="3" t="s">
        <v>370</v>
      </c>
    </row>
    <row r="3" spans="1:3">
      <c r="A3" s="4" t="s">
        <v>371</v>
      </c>
      <c r="B3" s="7" t="n">
        <v>42381</v>
      </c>
      <c r="C3" s="7" t="n">
        <v>34679</v>
      </c>
    </row>
    <row r="4" spans="1:3">
      <c r="A4" s="4" t="s">
        <v>30</v>
      </c>
      <c r="B4" s="5" t="n">
        <v>3723</v>
      </c>
      <c r="C4" s="5" t="n">
        <v>4843</v>
      </c>
    </row>
    <row r="5" spans="1:3">
      <c r="A5" s="4" t="s">
        <v>41</v>
      </c>
      <c r="B5" s="5" t="n">
        <v>17160</v>
      </c>
      <c r="C5" s="5" t="n">
        <v>19049</v>
      </c>
    </row>
    <row r="6" spans="1:3">
      <c r="A6" s="4" t="s">
        <v>372</v>
      </c>
      <c r="B6" s="5" t="n">
        <v>-8591</v>
      </c>
      <c r="C6" s="5" t="n">
        <v>-9479</v>
      </c>
    </row>
    <row r="7" spans="1:3">
      <c r="A7" s="4" t="s">
        <v>373</v>
      </c>
      <c r="B7" s="5" t="n">
        <v>3186600</v>
      </c>
      <c r="C7" s="5" t="n">
        <v>3155703</v>
      </c>
    </row>
    <row r="8" spans="1:3">
      <c r="A8" s="4" t="s">
        <v>245</v>
      </c>
    </row>
    <row r="9" spans="1:3">
      <c r="A9" s="3" t="s">
        <v>370</v>
      </c>
    </row>
    <row r="10" spans="1:3">
      <c r="A10" s="4" t="s">
        <v>373</v>
      </c>
      <c r="B10" s="5" t="n">
        <v>275797</v>
      </c>
      <c r="C10" s="5" t="n">
        <v>265069</v>
      </c>
    </row>
    <row r="11" spans="1:3">
      <c r="A11" s="4" t="s">
        <v>374</v>
      </c>
    </row>
    <row r="12" spans="1:3">
      <c r="A12" s="3" t="s">
        <v>370</v>
      </c>
    </row>
    <row r="13" spans="1:3">
      <c r="A13" s="4" t="s">
        <v>371</v>
      </c>
      <c r="B13" s="5" t="n">
        <v>6565</v>
      </c>
      <c r="C13" s="5" t="n">
        <v>5389</v>
      </c>
    </row>
    <row r="14" spans="1:3">
      <c r="A14" s="4" t="s">
        <v>30</v>
      </c>
      <c r="B14" s="5" t="n">
        <v>3147</v>
      </c>
      <c r="C14" s="5" t="n">
        <v>4094</v>
      </c>
    </row>
    <row r="15" spans="1:3">
      <c r="A15" s="4" t="s">
        <v>41</v>
      </c>
      <c r="B15" s="5" t="n">
        <v>70</v>
      </c>
      <c r="C15" s="5" t="n">
        <v>74</v>
      </c>
    </row>
    <row r="16" spans="1:3">
      <c r="A16" s="4" t="s">
        <v>372</v>
      </c>
      <c r="B16" s="5" t="n">
        <v>-104</v>
      </c>
      <c r="C16" s="5" t="n">
        <v>-467</v>
      </c>
    </row>
    <row r="17" spans="1:3">
      <c r="A17" s="4" t="s">
        <v>375</v>
      </c>
      <c r="B17" s="5" t="n">
        <v>9678</v>
      </c>
      <c r="C17" s="5" t="n">
        <v>9090</v>
      </c>
    </row>
    <row r="18" spans="1:3">
      <c r="A18" s="4" t="s">
        <v>376</v>
      </c>
      <c r="B18" s="5" t="n">
        <v>14000</v>
      </c>
      <c r="C18" s="5" t="n">
        <v>15000</v>
      </c>
    </row>
    <row r="19" spans="1:3">
      <c r="A19" s="4" t="s">
        <v>377</v>
      </c>
      <c r="B19" s="5" t="n">
        <v>70000</v>
      </c>
      <c r="C19" s="5" t="n">
        <v>70000</v>
      </c>
    </row>
    <row r="20" spans="1:3">
      <c r="A20" s="4" t="s">
        <v>378</v>
      </c>
    </row>
    <row r="21" spans="1:3">
      <c r="A21" s="3" t="s">
        <v>370</v>
      </c>
    </row>
    <row r="22" spans="1:3">
      <c r="A22" s="4" t="s">
        <v>375</v>
      </c>
      <c r="B22" s="5" t="n">
        <v>81</v>
      </c>
      <c r="C22" s="5" t="n">
        <v>82</v>
      </c>
    </row>
    <row r="23" spans="1:3">
      <c r="A23" s="4" t="s">
        <v>376</v>
      </c>
      <c r="B23" s="5" t="n">
        <v>103</v>
      </c>
      <c r="C23" s="5" t="n">
        <v>105</v>
      </c>
    </row>
    <row r="24" spans="1:3">
      <c r="A24" s="4" t="s">
        <v>377</v>
      </c>
      <c r="B24" s="5" t="n">
        <v>3000</v>
      </c>
      <c r="C24" s="5" t="n">
        <v>3200</v>
      </c>
    </row>
    <row r="25" spans="1:3">
      <c r="A25" s="4" t="s">
        <v>379</v>
      </c>
    </row>
    <row r="26" spans="1:3">
      <c r="A26" s="3" t="s">
        <v>370</v>
      </c>
    </row>
    <row r="27" spans="1:3">
      <c r="A27" s="4" t="s">
        <v>371</v>
      </c>
      <c r="B27" s="5" t="n">
        <v>1640</v>
      </c>
      <c r="C27" s="5" t="n">
        <v>3809</v>
      </c>
    </row>
    <row r="28" spans="1:3">
      <c r="A28" s="4" t="s">
        <v>30</v>
      </c>
      <c r="B28" s="5" t="n">
        <v>1825</v>
      </c>
      <c r="C28" s="5" t="n">
        <v>2032</v>
      </c>
    </row>
    <row r="29" spans="1:3">
      <c r="A29" s="4" t="s">
        <v>380</v>
      </c>
    </row>
    <row r="30" spans="1:3">
      <c r="A30" s="3" t="s">
        <v>370</v>
      </c>
    </row>
    <row r="31" spans="1:3">
      <c r="A31" s="4" t="s">
        <v>371</v>
      </c>
      <c r="B31" s="5" t="n">
        <v>4925</v>
      </c>
      <c r="C31" s="5" t="n">
        <v>1580</v>
      </c>
    </row>
    <row r="32" spans="1:3">
      <c r="A32" s="4" t="s">
        <v>30</v>
      </c>
      <c r="B32" s="7" t="n">
        <v>1322</v>
      </c>
      <c r="C32" s="7" t="n">
        <v>20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1</v>
      </c>
      <c r="B1" s="2" t="s">
        <v>71</v>
      </c>
      <c r="D1" s="2" t="s">
        <v>1</v>
      </c>
    </row>
    <row r="2" spans="1:6">
      <c r="B2" s="2" t="s">
        <v>22</v>
      </c>
      <c r="C2" s="2" t="s">
        <v>72</v>
      </c>
      <c r="D2" s="2" t="s">
        <v>22</v>
      </c>
      <c r="E2" s="2" t="s">
        <v>72</v>
      </c>
      <c r="F2" s="2" t="s">
        <v>23</v>
      </c>
    </row>
    <row r="3" spans="1:6">
      <c r="A3" s="3" t="s">
        <v>382</v>
      </c>
    </row>
    <row r="4" spans="1:6">
      <c r="A4" s="4" t="s">
        <v>383</v>
      </c>
      <c r="B4" s="7" t="n">
        <v>51600</v>
      </c>
      <c r="C4" s="7" t="n">
        <v>69200</v>
      </c>
      <c r="D4" s="7" t="n">
        <v>115900</v>
      </c>
      <c r="E4" s="7" t="n">
        <v>126500</v>
      </c>
    </row>
    <row r="5" spans="1:6">
      <c r="A5" s="4" t="s">
        <v>384</v>
      </c>
    </row>
    <row r="6" spans="1:6">
      <c r="A6" s="3" t="s">
        <v>382</v>
      </c>
    </row>
    <row r="7" spans="1:6">
      <c r="A7" s="4" t="s">
        <v>385</v>
      </c>
      <c r="B7" s="5" t="n">
        <v>128</v>
      </c>
      <c r="C7" s="7" t="n">
        <v>303</v>
      </c>
      <c r="D7" s="5" t="n">
        <v>354</v>
      </c>
      <c r="E7" s="7" t="n">
        <v>560</v>
      </c>
    </row>
    <row r="8" spans="1:6">
      <c r="A8" s="4" t="s">
        <v>386</v>
      </c>
    </row>
    <row r="9" spans="1:6">
      <c r="A9" s="3" t="s">
        <v>382</v>
      </c>
    </row>
    <row r="10" spans="1:6">
      <c r="A10" s="4" t="s">
        <v>387</v>
      </c>
      <c r="B10" s="5" t="n">
        <v>1600</v>
      </c>
      <c r="D10" s="5" t="n">
        <v>1600</v>
      </c>
      <c r="F10" s="7" t="n">
        <v>3900</v>
      </c>
    </row>
    <row r="11" spans="1:6">
      <c r="A11" s="4" t="s">
        <v>388</v>
      </c>
      <c r="B11" s="7" t="n">
        <v>2500</v>
      </c>
      <c r="D11" s="7" t="n">
        <v>2500</v>
      </c>
      <c r="F11" s="7" t="n">
        <v>47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2</v>
      </c>
      <c r="C1" s="2" t="s">
        <v>23</v>
      </c>
    </row>
    <row r="2" spans="1:3">
      <c r="A2" s="3" t="s">
        <v>145</v>
      </c>
    </row>
    <row r="3" spans="1:3">
      <c r="A3" s="4" t="s">
        <v>390</v>
      </c>
      <c r="B3" s="9" t="n">
        <v>1.2</v>
      </c>
      <c r="C3" s="9" t="n">
        <v>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91</v>
      </c>
      <c r="B1" s="2" t="s">
        <v>71</v>
      </c>
      <c r="D1" s="2" t="s">
        <v>1</v>
      </c>
    </row>
    <row r="2" spans="1:9">
      <c r="B2" s="2" t="s">
        <v>22</v>
      </c>
      <c r="C2" s="2" t="s">
        <v>72</v>
      </c>
      <c r="D2" s="2" t="s">
        <v>22</v>
      </c>
      <c r="E2" s="2" t="s">
        <v>72</v>
      </c>
      <c r="F2" s="2" t="s">
        <v>321</v>
      </c>
      <c r="G2" s="2" t="s">
        <v>23</v>
      </c>
      <c r="H2" s="2" t="s">
        <v>322</v>
      </c>
      <c r="I2" s="2" t="s">
        <v>323</v>
      </c>
    </row>
    <row r="3" spans="1:9">
      <c r="A3" s="3" t="s">
        <v>392</v>
      </c>
    </row>
    <row r="4" spans="1:9">
      <c r="A4" s="4" t="s">
        <v>373</v>
      </c>
      <c r="B4" s="7" t="n">
        <v>3186600</v>
      </c>
      <c r="D4" s="7" t="n">
        <v>3186600</v>
      </c>
      <c r="G4" s="7" t="n">
        <v>3155703</v>
      </c>
    </row>
    <row r="5" spans="1:9">
      <c r="A5" s="4" t="s">
        <v>393</v>
      </c>
      <c r="B5" s="5" t="n">
        <v>38836</v>
      </c>
      <c r="D5" s="5" t="n">
        <v>38836</v>
      </c>
      <c r="G5" s="5" t="n">
        <v>41906</v>
      </c>
    </row>
    <row r="6" spans="1:9">
      <c r="A6" s="4" t="s">
        <v>394</v>
      </c>
      <c r="B6" s="5" t="n">
        <v>-16812</v>
      </c>
      <c r="C6" s="7" t="n">
        <v>-20399</v>
      </c>
      <c r="D6" s="5" t="n">
        <v>-16812</v>
      </c>
      <c r="E6" s="7" t="n">
        <v>-20399</v>
      </c>
      <c r="F6" s="7" t="n">
        <v>-18734</v>
      </c>
      <c r="G6" s="5" t="n">
        <v>-19084</v>
      </c>
      <c r="H6" s="7" t="n">
        <v>-22129</v>
      </c>
      <c r="I6" s="7" t="n">
        <v>-23465</v>
      </c>
    </row>
    <row r="7" spans="1:9">
      <c r="A7" s="4" t="s">
        <v>37</v>
      </c>
      <c r="B7" s="5" t="n">
        <v>3208624</v>
      </c>
      <c r="D7" s="5" t="n">
        <v>3208624</v>
      </c>
      <c r="G7" s="5" t="n">
        <v>3178525</v>
      </c>
    </row>
    <row r="8" spans="1:9">
      <c r="A8" s="4" t="s">
        <v>395</v>
      </c>
      <c r="B8" s="5" t="n">
        <v>6235</v>
      </c>
      <c r="C8" s="5" t="n">
        <v>2879</v>
      </c>
      <c r="D8" s="5" t="n">
        <v>13602</v>
      </c>
      <c r="E8" s="5" t="n">
        <v>5422</v>
      </c>
    </row>
    <row r="9" spans="1:9">
      <c r="A9" s="4" t="s">
        <v>396</v>
      </c>
      <c r="B9" s="5" t="n">
        <v>12</v>
      </c>
      <c r="C9" s="5" t="n">
        <v>17</v>
      </c>
      <c r="D9" s="5" t="n">
        <v>30</v>
      </c>
      <c r="E9" s="5" t="n">
        <v>52</v>
      </c>
    </row>
    <row r="10" spans="1:9">
      <c r="A10" s="4" t="s">
        <v>397</v>
      </c>
      <c r="B10" s="5" t="n">
        <v>3710</v>
      </c>
      <c r="C10" s="5" t="n">
        <v>2947</v>
      </c>
      <c r="D10" s="5" t="n">
        <v>4458</v>
      </c>
      <c r="E10" s="5" t="n">
        <v>3040</v>
      </c>
    </row>
    <row r="11" spans="1:9">
      <c r="A11" s="4" t="s">
        <v>398</v>
      </c>
      <c r="B11" s="5" t="n">
        <v>210</v>
      </c>
      <c r="C11" s="7" t="n">
        <v>55</v>
      </c>
      <c r="D11" s="5" t="n">
        <v>208</v>
      </c>
      <c r="E11" s="7" t="n">
        <v>53</v>
      </c>
    </row>
    <row r="12" spans="1:9">
      <c r="A12" s="4" t="s">
        <v>242</v>
      </c>
    </row>
    <row r="13" spans="1:9">
      <c r="A13" s="3" t="s">
        <v>392</v>
      </c>
    </row>
    <row r="14" spans="1:9">
      <c r="A14" s="4" t="s">
        <v>373</v>
      </c>
      <c r="B14" s="5" t="n">
        <v>2910803</v>
      </c>
      <c r="D14" s="5" t="n">
        <v>2910803</v>
      </c>
      <c r="G14" s="5" t="n">
        <v>2890634</v>
      </c>
    </row>
    <row r="15" spans="1:9">
      <c r="A15" s="4" t="s">
        <v>399</v>
      </c>
      <c r="B15" s="5" t="n">
        <v>12000</v>
      </c>
      <c r="D15" s="5" t="n">
        <v>12000</v>
      </c>
      <c r="G15" s="5" t="n">
        <v>13000</v>
      </c>
    </row>
    <row r="16" spans="1:9">
      <c r="A16" s="4" t="s">
        <v>245</v>
      </c>
    </row>
    <row r="17" spans="1:9">
      <c r="A17" s="3" t="s">
        <v>392</v>
      </c>
    </row>
    <row r="18" spans="1:9">
      <c r="A18" s="4" t="s">
        <v>373</v>
      </c>
      <c r="B18" s="7" t="n">
        <v>275797</v>
      </c>
      <c r="D18" s="7" t="n">
        <v>275797</v>
      </c>
      <c r="G18" s="7" t="n">
        <v>26506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0</v>
      </c>
      <c r="B1" s="2" t="s">
        <v>1</v>
      </c>
      <c r="C1" s="2" t="s">
        <v>319</v>
      </c>
    </row>
    <row r="2" spans="1:3">
      <c r="B2" s="2" t="s">
        <v>22</v>
      </c>
      <c r="C2" s="2" t="s">
        <v>23</v>
      </c>
    </row>
    <row r="3" spans="1:3">
      <c r="A3" s="3" t="s">
        <v>401</v>
      </c>
    </row>
    <row r="4" spans="1:3">
      <c r="A4" s="4" t="s">
        <v>402</v>
      </c>
      <c r="B4" s="7" t="n">
        <v>62341</v>
      </c>
      <c r="C4" s="7" t="n">
        <v>81160</v>
      </c>
    </row>
    <row r="5" spans="1:3">
      <c r="A5" s="4" t="s">
        <v>403</v>
      </c>
      <c r="B5" s="5" t="n">
        <v>3147165</v>
      </c>
      <c r="C5" s="5" t="n">
        <v>3108815</v>
      </c>
    </row>
    <row r="6" spans="1:3">
      <c r="A6" s="4" t="s">
        <v>404</v>
      </c>
      <c r="B6" s="5" t="n">
        <v>3209506</v>
      </c>
      <c r="C6" s="5" t="n">
        <v>3189975</v>
      </c>
    </row>
    <row r="7" spans="1:3">
      <c r="A7" s="4" t="s">
        <v>405</v>
      </c>
      <c r="B7" s="5" t="n">
        <v>221</v>
      </c>
      <c r="C7" s="5" t="n">
        <v>303</v>
      </c>
    </row>
    <row r="8" spans="1:3">
      <c r="A8" s="4" t="s">
        <v>406</v>
      </c>
      <c r="B8" s="5" t="n">
        <v>34460</v>
      </c>
      <c r="C8" s="5" t="n">
        <v>45323</v>
      </c>
    </row>
    <row r="9" spans="1:3">
      <c r="A9" s="4" t="s">
        <v>407</v>
      </c>
    </row>
    <row r="10" spans="1:3">
      <c r="A10" s="3" t="s">
        <v>401</v>
      </c>
    </row>
    <row r="11" spans="1:3">
      <c r="A11" s="4" t="s">
        <v>402</v>
      </c>
      <c r="B11" s="5" t="n">
        <v>32339</v>
      </c>
      <c r="C11" s="5" t="n">
        <v>40034</v>
      </c>
    </row>
    <row r="12" spans="1:3">
      <c r="A12" s="4" t="s">
        <v>408</v>
      </c>
    </row>
    <row r="13" spans="1:3">
      <c r="A13" s="3" t="s">
        <v>401</v>
      </c>
    </row>
    <row r="14" spans="1:3">
      <c r="A14" s="4" t="s">
        <v>402</v>
      </c>
      <c r="B14" s="5" t="n">
        <v>8082</v>
      </c>
      <c r="C14" s="5" t="n">
        <v>11975</v>
      </c>
    </row>
    <row r="15" spans="1:3">
      <c r="A15" s="4" t="s">
        <v>409</v>
      </c>
    </row>
    <row r="16" spans="1:3">
      <c r="A16" s="3" t="s">
        <v>401</v>
      </c>
    </row>
    <row r="17" spans="1:3">
      <c r="A17" s="4" t="s">
        <v>402</v>
      </c>
      <c r="B17" s="5" t="n">
        <v>21920</v>
      </c>
      <c r="C17" s="5" t="n">
        <v>29151</v>
      </c>
    </row>
    <row r="18" spans="1:3">
      <c r="A18" s="4" t="s">
        <v>242</v>
      </c>
    </row>
    <row r="19" spans="1:3">
      <c r="A19" s="3" t="s">
        <v>401</v>
      </c>
    </row>
    <row r="20" spans="1:3">
      <c r="A20" s="4" t="s">
        <v>402</v>
      </c>
      <c r="B20" s="5" t="n">
        <v>61981</v>
      </c>
      <c r="C20" s="5" t="n">
        <v>80858</v>
      </c>
    </row>
    <row r="21" spans="1:3">
      <c r="A21" s="4" t="s">
        <v>403</v>
      </c>
      <c r="B21" s="5" t="n">
        <v>2870058</v>
      </c>
      <c r="C21" s="5" t="n">
        <v>2842116</v>
      </c>
    </row>
    <row r="22" spans="1:3">
      <c r="A22" s="4" t="s">
        <v>404</v>
      </c>
      <c r="B22" s="5" t="n">
        <v>2932039</v>
      </c>
      <c r="C22" s="5" t="n">
        <v>2922974</v>
      </c>
    </row>
    <row r="23" spans="1:3">
      <c r="A23" s="4" t="s">
        <v>405</v>
      </c>
      <c r="B23" s="5" t="n">
        <v>221</v>
      </c>
      <c r="C23" s="5" t="n">
        <v>303</v>
      </c>
    </row>
    <row r="24" spans="1:3">
      <c r="A24" s="4" t="s">
        <v>406</v>
      </c>
      <c r="B24" s="7" t="n">
        <v>33841</v>
      </c>
      <c r="C24" s="7" t="n">
        <v>44899</v>
      </c>
    </row>
    <row r="25" spans="1:3">
      <c r="A25" s="4" t="s">
        <v>410</v>
      </c>
    </row>
    <row r="26" spans="1:3">
      <c r="A26" s="3" t="s">
        <v>411</v>
      </c>
    </row>
    <row r="27" spans="1:3">
      <c r="A27" s="4" t="s">
        <v>412</v>
      </c>
      <c r="B27" s="4" t="s">
        <v>413</v>
      </c>
      <c r="C27" s="4" t="s">
        <v>413</v>
      </c>
    </row>
    <row r="28" spans="1:3">
      <c r="A28" s="4" t="s">
        <v>414</v>
      </c>
    </row>
    <row r="29" spans="1:3">
      <c r="A29" s="3" t="s">
        <v>401</v>
      </c>
    </row>
    <row r="30" spans="1:3">
      <c r="A30" s="4" t="s">
        <v>402</v>
      </c>
      <c r="B30" s="7" t="n">
        <v>32326</v>
      </c>
      <c r="C30" s="7" t="n">
        <v>40008</v>
      </c>
    </row>
    <row r="31" spans="1:3">
      <c r="A31" s="4" t="s">
        <v>415</v>
      </c>
    </row>
    <row r="32" spans="1:3">
      <c r="A32" s="3" t="s">
        <v>401</v>
      </c>
    </row>
    <row r="33" spans="1:3">
      <c r="A33" s="4" t="s">
        <v>402</v>
      </c>
      <c r="B33" s="5" t="n">
        <v>8082</v>
      </c>
      <c r="C33" s="5" t="n">
        <v>11975</v>
      </c>
    </row>
    <row r="34" spans="1:3">
      <c r="A34" s="4" t="s">
        <v>416</v>
      </c>
    </row>
    <row r="35" spans="1:3">
      <c r="A35" s="3" t="s">
        <v>401</v>
      </c>
    </row>
    <row r="36" spans="1:3">
      <c r="A36" s="4" t="s">
        <v>402</v>
      </c>
      <c r="B36" s="5" t="n">
        <v>21573</v>
      </c>
      <c r="C36" s="5" t="n">
        <v>28875</v>
      </c>
    </row>
    <row r="37" spans="1:3">
      <c r="A37" s="4" t="s">
        <v>417</v>
      </c>
    </row>
    <row r="38" spans="1:3">
      <c r="A38" s="3" t="s">
        <v>401</v>
      </c>
    </row>
    <row r="39" spans="1:3">
      <c r="A39" s="4" t="s">
        <v>402</v>
      </c>
      <c r="B39" s="5" t="n">
        <v>53611</v>
      </c>
      <c r="C39" s="5" t="n">
        <v>69977</v>
      </c>
    </row>
    <row r="40" spans="1:3">
      <c r="A40" s="4" t="s">
        <v>403</v>
      </c>
      <c r="B40" s="5" t="n">
        <v>2776694</v>
      </c>
      <c r="C40" s="5" t="n">
        <v>2732818</v>
      </c>
    </row>
    <row r="41" spans="1:3">
      <c r="A41" s="4" t="s">
        <v>404</v>
      </c>
      <c r="B41" s="5" t="n">
        <v>2830305</v>
      </c>
      <c r="C41" s="5" t="n">
        <v>2802795</v>
      </c>
    </row>
    <row r="42" spans="1:3">
      <c r="A42" s="4" t="s">
        <v>405</v>
      </c>
      <c r="B42" s="5" t="n">
        <v>29</v>
      </c>
      <c r="C42" s="5" t="n">
        <v>87</v>
      </c>
    </row>
    <row r="43" spans="1:3">
      <c r="A43" s="4" t="s">
        <v>406</v>
      </c>
      <c r="B43" s="5" t="n">
        <v>28570</v>
      </c>
      <c r="C43" s="5" t="n">
        <v>37971</v>
      </c>
    </row>
    <row r="44" spans="1:3">
      <c r="A44" s="4" t="s">
        <v>418</v>
      </c>
    </row>
    <row r="45" spans="1:3">
      <c r="A45" s="3" t="s">
        <v>401</v>
      </c>
    </row>
    <row r="46" spans="1:3">
      <c r="A46" s="4" t="s">
        <v>402</v>
      </c>
      <c r="B46" s="5" t="n">
        <v>28773</v>
      </c>
      <c r="C46" s="5" t="n">
        <v>35582</v>
      </c>
    </row>
    <row r="47" spans="1:3">
      <c r="A47" s="4" t="s">
        <v>419</v>
      </c>
    </row>
    <row r="48" spans="1:3">
      <c r="A48" s="3" t="s">
        <v>401</v>
      </c>
    </row>
    <row r="49" spans="1:3">
      <c r="A49" s="4" t="s">
        <v>402</v>
      </c>
      <c r="B49" s="5" t="n">
        <v>6876</v>
      </c>
      <c r="C49" s="5" t="n">
        <v>10396</v>
      </c>
    </row>
    <row r="50" spans="1:3">
      <c r="A50" s="4" t="s">
        <v>420</v>
      </c>
    </row>
    <row r="51" spans="1:3">
      <c r="A51" s="3" t="s">
        <v>401</v>
      </c>
    </row>
    <row r="52" spans="1:3">
      <c r="A52" s="4" t="s">
        <v>402</v>
      </c>
      <c r="B52" s="5" t="n">
        <v>17962</v>
      </c>
      <c r="C52" s="5" t="n">
        <v>23999</v>
      </c>
    </row>
    <row r="53" spans="1:3">
      <c r="A53" s="4" t="s">
        <v>421</v>
      </c>
    </row>
    <row r="54" spans="1:3">
      <c r="A54" s="3" t="s">
        <v>401</v>
      </c>
    </row>
    <row r="55" spans="1:3">
      <c r="A55" s="4" t="s">
        <v>402</v>
      </c>
      <c r="B55" s="5" t="n">
        <v>251</v>
      </c>
      <c r="C55" s="5" t="n">
        <v>282</v>
      </c>
    </row>
    <row r="56" spans="1:3">
      <c r="A56" s="4" t="s">
        <v>403</v>
      </c>
      <c r="B56" s="5" t="n">
        <v>24068</v>
      </c>
      <c r="C56" s="5" t="n">
        <v>30807</v>
      </c>
    </row>
    <row r="57" spans="1:3">
      <c r="A57" s="4" t="s">
        <v>404</v>
      </c>
      <c r="B57" s="5" t="n">
        <v>24319</v>
      </c>
      <c r="C57" s="5" t="n">
        <v>31089</v>
      </c>
    </row>
    <row r="58" spans="1:3">
      <c r="A58" s="4" t="s">
        <v>405</v>
      </c>
      <c r="B58" s="5" t="n">
        <v>185</v>
      </c>
      <c r="C58" s="5" t="n">
        <v>206</v>
      </c>
    </row>
    <row r="59" spans="1:3">
      <c r="A59" s="4" t="s">
        <v>406</v>
      </c>
      <c r="B59" s="5" t="n">
        <v>0</v>
      </c>
      <c r="C59" s="5" t="n">
        <v>0</v>
      </c>
    </row>
    <row r="60" spans="1:3">
      <c r="A60" s="4" t="s">
        <v>422</v>
      </c>
    </row>
    <row r="61" spans="1:3">
      <c r="A61" s="3" t="s">
        <v>401</v>
      </c>
    </row>
    <row r="62" spans="1:3">
      <c r="A62" s="4" t="s">
        <v>402</v>
      </c>
      <c r="B62" s="5" t="n">
        <v>49</v>
      </c>
      <c r="C62" s="5" t="n">
        <v>55</v>
      </c>
    </row>
    <row r="63" spans="1:3">
      <c r="A63" s="4" t="s">
        <v>423</v>
      </c>
    </row>
    <row r="64" spans="1:3">
      <c r="A64" s="3" t="s">
        <v>401</v>
      </c>
    </row>
    <row r="65" spans="1:3">
      <c r="A65" s="4" t="s">
        <v>402</v>
      </c>
      <c r="B65" s="5" t="n">
        <v>17</v>
      </c>
      <c r="C65" s="5" t="n">
        <v>21</v>
      </c>
    </row>
    <row r="66" spans="1:3">
      <c r="A66" s="4" t="s">
        <v>424</v>
      </c>
    </row>
    <row r="67" spans="1:3">
      <c r="A67" s="3" t="s">
        <v>401</v>
      </c>
    </row>
    <row r="68" spans="1:3">
      <c r="A68" s="4" t="s">
        <v>402</v>
      </c>
      <c r="B68" s="5" t="n">
        <v>185</v>
      </c>
      <c r="C68" s="5" t="n">
        <v>206</v>
      </c>
    </row>
    <row r="69" spans="1:3">
      <c r="A69" s="4" t="s">
        <v>425</v>
      </c>
    </row>
    <row r="70" spans="1:3">
      <c r="A70" s="3" t="s">
        <v>401</v>
      </c>
    </row>
    <row r="71" spans="1:3">
      <c r="A71" s="4" t="s">
        <v>402</v>
      </c>
      <c r="B71" s="5" t="n">
        <v>5930</v>
      </c>
      <c r="C71" s="5" t="n">
        <v>7751</v>
      </c>
    </row>
    <row r="72" spans="1:3">
      <c r="A72" s="4" t="s">
        <v>403</v>
      </c>
      <c r="B72" s="5" t="n">
        <v>53395</v>
      </c>
      <c r="C72" s="5" t="n">
        <v>59475</v>
      </c>
    </row>
    <row r="73" spans="1:3">
      <c r="A73" s="4" t="s">
        <v>404</v>
      </c>
      <c r="B73" s="5" t="n">
        <v>59325</v>
      </c>
      <c r="C73" s="5" t="n">
        <v>67226</v>
      </c>
    </row>
    <row r="74" spans="1:3">
      <c r="A74" s="4" t="s">
        <v>405</v>
      </c>
      <c r="B74" s="5" t="n">
        <v>4</v>
      </c>
      <c r="C74" s="5" t="n">
        <v>5</v>
      </c>
    </row>
    <row r="75" spans="1:3">
      <c r="A75" s="4" t="s">
        <v>406</v>
      </c>
      <c r="B75" s="5" t="n">
        <v>3854</v>
      </c>
      <c r="C75" s="5" t="n">
        <v>5094</v>
      </c>
    </row>
    <row r="76" spans="1:3">
      <c r="A76" s="4" t="s">
        <v>426</v>
      </c>
    </row>
    <row r="77" spans="1:3">
      <c r="A77" s="3" t="s">
        <v>401</v>
      </c>
    </row>
    <row r="78" spans="1:3">
      <c r="A78" s="4" t="s">
        <v>402</v>
      </c>
      <c r="B78" s="5" t="n">
        <v>2569</v>
      </c>
      <c r="C78" s="5" t="n">
        <v>3186</v>
      </c>
    </row>
    <row r="79" spans="1:3">
      <c r="A79" s="4" t="s">
        <v>427</v>
      </c>
    </row>
    <row r="80" spans="1:3">
      <c r="A80" s="3" t="s">
        <v>401</v>
      </c>
    </row>
    <row r="81" spans="1:3">
      <c r="A81" s="4" t="s">
        <v>402</v>
      </c>
      <c r="B81" s="5" t="n">
        <v>876</v>
      </c>
      <c r="C81" s="5" t="n">
        <v>1147</v>
      </c>
    </row>
    <row r="82" spans="1:3">
      <c r="A82" s="4" t="s">
        <v>428</v>
      </c>
    </row>
    <row r="83" spans="1:3">
      <c r="A83" s="3" t="s">
        <v>401</v>
      </c>
    </row>
    <row r="84" spans="1:3">
      <c r="A84" s="4" t="s">
        <v>402</v>
      </c>
      <c r="B84" s="5" t="n">
        <v>2485</v>
      </c>
      <c r="C84" s="5" t="n">
        <v>3418</v>
      </c>
    </row>
    <row r="85" spans="1:3">
      <c r="A85" s="4" t="s">
        <v>429</v>
      </c>
    </row>
    <row r="86" spans="1:3">
      <c r="A86" s="3" t="s">
        <v>401</v>
      </c>
    </row>
    <row r="87" spans="1:3">
      <c r="A87" s="4" t="s">
        <v>402</v>
      </c>
      <c r="B87" s="5" t="n">
        <v>2189</v>
      </c>
      <c r="C87" s="5" t="n">
        <v>2848</v>
      </c>
    </row>
    <row r="88" spans="1:3">
      <c r="A88" s="4" t="s">
        <v>403</v>
      </c>
      <c r="B88" s="5" t="n">
        <v>15901</v>
      </c>
      <c r="C88" s="5" t="n">
        <v>19016</v>
      </c>
    </row>
    <row r="89" spans="1:3">
      <c r="A89" s="4" t="s">
        <v>404</v>
      </c>
      <c r="B89" s="5" t="n">
        <v>18090</v>
      </c>
      <c r="C89" s="5" t="n">
        <v>21864</v>
      </c>
    </row>
    <row r="90" spans="1:3">
      <c r="A90" s="4" t="s">
        <v>405</v>
      </c>
      <c r="B90" s="5" t="n">
        <v>3</v>
      </c>
      <c r="C90" s="5" t="n">
        <v>5</v>
      </c>
    </row>
    <row r="91" spans="1:3">
      <c r="A91" s="4" t="s">
        <v>406</v>
      </c>
      <c r="B91" s="5" t="n">
        <v>1417</v>
      </c>
      <c r="C91" s="5" t="n">
        <v>1834</v>
      </c>
    </row>
    <row r="92" spans="1:3">
      <c r="A92" s="4" t="s">
        <v>430</v>
      </c>
    </row>
    <row r="93" spans="1:3">
      <c r="A93" s="3" t="s">
        <v>401</v>
      </c>
    </row>
    <row r="94" spans="1:3">
      <c r="A94" s="4" t="s">
        <v>402</v>
      </c>
      <c r="B94" s="5" t="n">
        <v>935</v>
      </c>
      <c r="C94" s="5" t="n">
        <v>1185</v>
      </c>
    </row>
    <row r="95" spans="1:3">
      <c r="A95" s="4" t="s">
        <v>431</v>
      </c>
    </row>
    <row r="96" spans="1:3">
      <c r="A96" s="3" t="s">
        <v>401</v>
      </c>
    </row>
    <row r="97" spans="1:3">
      <c r="A97" s="4" t="s">
        <v>402</v>
      </c>
      <c r="B97" s="5" t="n">
        <v>313</v>
      </c>
      <c r="C97" s="5" t="n">
        <v>411</v>
      </c>
    </row>
    <row r="98" spans="1:3">
      <c r="A98" s="4" t="s">
        <v>432</v>
      </c>
    </row>
    <row r="99" spans="1:3">
      <c r="A99" s="3" t="s">
        <v>401</v>
      </c>
    </row>
    <row r="100" spans="1:3">
      <c r="A100" s="4" t="s">
        <v>402</v>
      </c>
      <c r="B100" s="5" t="n">
        <v>941</v>
      </c>
      <c r="C100" s="5" t="n">
        <v>1252</v>
      </c>
    </row>
    <row r="101" spans="1:3">
      <c r="A101" s="4" t="s">
        <v>245</v>
      </c>
    </row>
    <row r="102" spans="1:3">
      <c r="A102" s="3" t="s">
        <v>401</v>
      </c>
    </row>
    <row r="103" spans="1:3">
      <c r="A103" s="4" t="s">
        <v>402</v>
      </c>
      <c r="B103" s="5" t="n">
        <v>360</v>
      </c>
      <c r="C103" s="5" t="n">
        <v>302</v>
      </c>
    </row>
    <row r="104" spans="1:3">
      <c r="A104" s="4" t="s">
        <v>403</v>
      </c>
      <c r="B104" s="5" t="n">
        <v>277107</v>
      </c>
      <c r="C104" s="5" t="n">
        <v>266699</v>
      </c>
    </row>
    <row r="105" spans="1:3">
      <c r="A105" s="4" t="s">
        <v>404</v>
      </c>
      <c r="B105" s="5" t="n">
        <v>277467</v>
      </c>
      <c r="C105" s="5" t="n">
        <v>267001</v>
      </c>
    </row>
    <row r="106" spans="1:3">
      <c r="A106" s="4" t="s">
        <v>405</v>
      </c>
      <c r="B106" s="5" t="n">
        <v>0</v>
      </c>
      <c r="C106" s="5" t="n">
        <v>0</v>
      </c>
    </row>
    <row r="107" spans="1:3">
      <c r="A107" s="4" t="s">
        <v>406</v>
      </c>
      <c r="B107" s="7" t="n">
        <v>619</v>
      </c>
      <c r="C107" s="7" t="n">
        <v>424</v>
      </c>
    </row>
    <row r="108" spans="1:3">
      <c r="A108" s="4" t="s">
        <v>433</v>
      </c>
    </row>
    <row r="109" spans="1:3">
      <c r="A109" s="3" t="s">
        <v>411</v>
      </c>
    </row>
    <row r="110" spans="1:3">
      <c r="A110" s="4" t="s">
        <v>412</v>
      </c>
      <c r="B110" s="4" t="s">
        <v>434</v>
      </c>
      <c r="C110" s="4" t="s">
        <v>434</v>
      </c>
    </row>
    <row r="111" spans="1:3">
      <c r="A111" s="4" t="s">
        <v>435</v>
      </c>
    </row>
    <row r="112" spans="1:3">
      <c r="A112" s="3" t="s">
        <v>411</v>
      </c>
    </row>
    <row r="113" spans="1:3">
      <c r="A113" s="4" t="s">
        <v>412</v>
      </c>
      <c r="B113" s="4" t="s">
        <v>436</v>
      </c>
      <c r="C113" s="4" t="s">
        <v>436</v>
      </c>
    </row>
    <row r="114" spans="1:3">
      <c r="A114" s="4" t="s">
        <v>437</v>
      </c>
    </row>
    <row r="115" spans="1:3">
      <c r="A115" s="3" t="s">
        <v>401</v>
      </c>
    </row>
    <row r="116" spans="1:3">
      <c r="A116" s="4" t="s">
        <v>402</v>
      </c>
      <c r="B116" s="7" t="n">
        <v>13</v>
      </c>
      <c r="C116" s="7" t="n">
        <v>26</v>
      </c>
    </row>
    <row r="117" spans="1:3">
      <c r="A117" s="4" t="s">
        <v>438</v>
      </c>
    </row>
    <row r="118" spans="1:3">
      <c r="A118" s="3" t="s">
        <v>401</v>
      </c>
    </row>
    <row r="119" spans="1:3">
      <c r="A119" s="4" t="s">
        <v>402</v>
      </c>
      <c r="B119" s="7" t="n">
        <v>347</v>
      </c>
      <c r="C119" s="7" t="n">
        <v>2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1</v>
      </c>
      <c r="D1" s="2" t="s">
        <v>1</v>
      </c>
    </row>
    <row r="2" spans="1:5">
      <c r="B2" s="2" t="s">
        <v>22</v>
      </c>
      <c r="C2" s="2" t="s">
        <v>72</v>
      </c>
      <c r="D2" s="2" t="s">
        <v>22</v>
      </c>
      <c r="E2" s="2" t="s">
        <v>72</v>
      </c>
    </row>
    <row r="3" spans="1:5">
      <c r="A3" s="4" t="s">
        <v>76</v>
      </c>
      <c r="B3" s="7" t="n">
        <v>28307</v>
      </c>
      <c r="C3" s="7" t="n">
        <v>27011</v>
      </c>
      <c r="D3" s="7" t="n">
        <v>56341</v>
      </c>
      <c r="E3" s="7" t="n">
        <v>54058</v>
      </c>
    </row>
    <row r="4" spans="1:5">
      <c r="A4" s="4" t="s">
        <v>81</v>
      </c>
      <c r="B4" s="5" t="n">
        <v>23370</v>
      </c>
      <c r="C4" s="5" t="n">
        <v>22334</v>
      </c>
      <c r="D4" s="5" t="n">
        <v>46545</v>
      </c>
      <c r="E4" s="5" t="n">
        <v>44328</v>
      </c>
    </row>
    <row r="5" spans="1:5">
      <c r="A5" s="4" t="s">
        <v>59</v>
      </c>
    </row>
    <row r="6" spans="1:5">
      <c r="A6" s="4" t="s">
        <v>76</v>
      </c>
      <c r="B6" s="5" t="n">
        <v>26521</v>
      </c>
      <c r="C6" s="5" t="n">
        <v>25033</v>
      </c>
      <c r="D6" s="5" t="n">
        <v>52819</v>
      </c>
      <c r="E6" s="5" t="n">
        <v>49987</v>
      </c>
    </row>
    <row r="7" spans="1:5">
      <c r="A7" s="4" t="s">
        <v>81</v>
      </c>
      <c r="B7" s="7" t="n">
        <v>21896</v>
      </c>
      <c r="C7" s="7" t="n">
        <v>20705</v>
      </c>
      <c r="D7" s="7" t="n">
        <v>43611</v>
      </c>
      <c r="E7" s="7" t="n">
        <v>410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2</v>
      </c>
      <c r="C1" s="2" t="s">
        <v>23</v>
      </c>
    </row>
    <row r="2" spans="1:3">
      <c r="A2" s="3" t="s">
        <v>440</v>
      </c>
    </row>
    <row r="3" spans="1:3">
      <c r="A3" s="4" t="s">
        <v>404</v>
      </c>
      <c r="B3" s="7" t="n">
        <v>3209506</v>
      </c>
      <c r="C3" s="7" t="n">
        <v>3189975</v>
      </c>
    </row>
    <row r="4" spans="1:3">
      <c r="A4" s="4" t="s">
        <v>242</v>
      </c>
    </row>
    <row r="5" spans="1:3">
      <c r="A5" s="3" t="s">
        <v>440</v>
      </c>
    </row>
    <row r="6" spans="1:3">
      <c r="A6" s="4" t="s">
        <v>404</v>
      </c>
      <c r="B6" s="5" t="n">
        <v>2932039</v>
      </c>
      <c r="C6" s="5" t="n">
        <v>2922974</v>
      </c>
    </row>
    <row r="7" spans="1:3">
      <c r="A7" s="4" t="s">
        <v>417</v>
      </c>
    </row>
    <row r="8" spans="1:3">
      <c r="A8" s="3" t="s">
        <v>440</v>
      </c>
    </row>
    <row r="9" spans="1:3">
      <c r="A9" s="4" t="s">
        <v>404</v>
      </c>
      <c r="B9" s="5" t="n">
        <v>2830305</v>
      </c>
      <c r="C9" s="5" t="n">
        <v>2802795</v>
      </c>
    </row>
    <row r="10" spans="1:3">
      <c r="A10" s="4" t="s">
        <v>441</v>
      </c>
    </row>
    <row r="11" spans="1:3">
      <c r="A11" s="3" t="s">
        <v>440</v>
      </c>
    </row>
    <row r="12" spans="1:3">
      <c r="A12" s="4" t="s">
        <v>404</v>
      </c>
      <c r="B12" s="5" t="n">
        <v>2516133</v>
      </c>
      <c r="C12" s="5" t="n">
        <v>2439858</v>
      </c>
    </row>
    <row r="13" spans="1:3">
      <c r="A13" s="4" t="s">
        <v>442</v>
      </c>
    </row>
    <row r="14" spans="1:3">
      <c r="A14" s="3" t="s">
        <v>440</v>
      </c>
    </row>
    <row r="15" spans="1:3">
      <c r="A15" s="4" t="s">
        <v>404</v>
      </c>
      <c r="B15" s="5" t="n">
        <v>218193</v>
      </c>
      <c r="C15" s="5" t="n">
        <v>238038</v>
      </c>
    </row>
    <row r="16" spans="1:3">
      <c r="A16" s="4" t="s">
        <v>443</v>
      </c>
    </row>
    <row r="17" spans="1:3">
      <c r="A17" s="3" t="s">
        <v>440</v>
      </c>
    </row>
    <row r="18" spans="1:3">
      <c r="A18" s="4" t="s">
        <v>404</v>
      </c>
      <c r="B18" s="5" t="n">
        <v>83243</v>
      </c>
      <c r="C18" s="5" t="n">
        <v>106076</v>
      </c>
    </row>
    <row r="19" spans="1:3">
      <c r="A19" s="4" t="s">
        <v>444</v>
      </c>
    </row>
    <row r="20" spans="1:3">
      <c r="A20" s="3" t="s">
        <v>440</v>
      </c>
    </row>
    <row r="21" spans="1:3">
      <c r="A21" s="4" t="s">
        <v>404</v>
      </c>
      <c r="B21" s="5" t="n">
        <v>12736</v>
      </c>
      <c r="C21" s="5" t="n">
        <v>18823</v>
      </c>
    </row>
    <row r="22" spans="1:3">
      <c r="A22" s="4" t="s">
        <v>425</v>
      </c>
    </row>
    <row r="23" spans="1:3">
      <c r="A23" s="3" t="s">
        <v>440</v>
      </c>
    </row>
    <row r="24" spans="1:3">
      <c r="A24" s="4" t="s">
        <v>404</v>
      </c>
      <c r="B24" s="5" t="n">
        <v>59325</v>
      </c>
      <c r="C24" s="5" t="n">
        <v>67226</v>
      </c>
    </row>
    <row r="25" spans="1:3">
      <c r="A25" s="4" t="s">
        <v>445</v>
      </c>
    </row>
    <row r="26" spans="1:3">
      <c r="A26" s="3" t="s">
        <v>440</v>
      </c>
    </row>
    <row r="27" spans="1:3">
      <c r="A27" s="4" t="s">
        <v>404</v>
      </c>
      <c r="B27" s="5" t="n">
        <v>49011</v>
      </c>
      <c r="C27" s="5" t="n">
        <v>51903</v>
      </c>
    </row>
    <row r="28" spans="1:3">
      <c r="A28" s="4" t="s">
        <v>446</v>
      </c>
    </row>
    <row r="29" spans="1:3">
      <c r="A29" s="3" t="s">
        <v>440</v>
      </c>
    </row>
    <row r="30" spans="1:3">
      <c r="A30" s="4" t="s">
        <v>404</v>
      </c>
      <c r="B30" s="5" t="n">
        <v>4846</v>
      </c>
      <c r="C30" s="5" t="n">
        <v>6680</v>
      </c>
    </row>
    <row r="31" spans="1:3">
      <c r="A31" s="4" t="s">
        <v>447</v>
      </c>
    </row>
    <row r="32" spans="1:3">
      <c r="A32" s="3" t="s">
        <v>440</v>
      </c>
    </row>
    <row r="33" spans="1:3">
      <c r="A33" s="4" t="s">
        <v>404</v>
      </c>
      <c r="B33" s="5" t="n">
        <v>2675</v>
      </c>
      <c r="C33" s="5" t="n">
        <v>4044</v>
      </c>
    </row>
    <row r="34" spans="1:3">
      <c r="A34" s="4" t="s">
        <v>448</v>
      </c>
    </row>
    <row r="35" spans="1:3">
      <c r="A35" s="3" t="s">
        <v>440</v>
      </c>
    </row>
    <row r="36" spans="1:3">
      <c r="A36" s="4" t="s">
        <v>404</v>
      </c>
      <c r="B36" s="5" t="n">
        <v>2793</v>
      </c>
      <c r="C36" s="5" t="n">
        <v>4599</v>
      </c>
    </row>
    <row r="37" spans="1:3">
      <c r="A37" s="4" t="s">
        <v>429</v>
      </c>
    </row>
    <row r="38" spans="1:3">
      <c r="A38" s="3" t="s">
        <v>440</v>
      </c>
    </row>
    <row r="39" spans="1:3">
      <c r="A39" s="4" t="s">
        <v>404</v>
      </c>
      <c r="B39" s="5" t="n">
        <v>18090</v>
      </c>
      <c r="C39" s="5" t="n">
        <v>21864</v>
      </c>
    </row>
    <row r="40" spans="1:3">
      <c r="A40" s="4" t="s">
        <v>449</v>
      </c>
    </row>
    <row r="41" spans="1:3">
      <c r="A41" s="3" t="s">
        <v>440</v>
      </c>
    </row>
    <row r="42" spans="1:3">
      <c r="A42" s="4" t="s">
        <v>404</v>
      </c>
      <c r="B42" s="5" t="n">
        <v>14537</v>
      </c>
      <c r="C42" s="5" t="n">
        <v>16428</v>
      </c>
    </row>
    <row r="43" spans="1:3">
      <c r="A43" s="4" t="s">
        <v>450</v>
      </c>
    </row>
    <row r="44" spans="1:3">
      <c r="A44" s="3" t="s">
        <v>440</v>
      </c>
    </row>
    <row r="45" spans="1:3">
      <c r="A45" s="4" t="s">
        <v>404</v>
      </c>
      <c r="B45" s="5" t="n">
        <v>1585</v>
      </c>
      <c r="C45" s="5" t="n">
        <v>2277</v>
      </c>
    </row>
    <row r="46" spans="1:3">
      <c r="A46" s="4" t="s">
        <v>451</v>
      </c>
    </row>
    <row r="47" spans="1:3">
      <c r="A47" s="3" t="s">
        <v>440</v>
      </c>
    </row>
    <row r="48" spans="1:3">
      <c r="A48" s="4" t="s">
        <v>404</v>
      </c>
      <c r="B48" s="5" t="n">
        <v>940</v>
      </c>
      <c r="C48" s="5" t="n">
        <v>1443</v>
      </c>
    </row>
    <row r="49" spans="1:3">
      <c r="A49" s="4" t="s">
        <v>452</v>
      </c>
    </row>
    <row r="50" spans="1:3">
      <c r="A50" s="3" t="s">
        <v>440</v>
      </c>
    </row>
    <row r="51" spans="1:3">
      <c r="A51" s="4" t="s">
        <v>404</v>
      </c>
      <c r="B51" s="5" t="n">
        <v>1028</v>
      </c>
      <c r="C51" s="5" t="n">
        <v>1716</v>
      </c>
    </row>
    <row r="52" spans="1:3">
      <c r="A52" s="4" t="s">
        <v>421</v>
      </c>
    </row>
    <row r="53" spans="1:3">
      <c r="A53" s="3" t="s">
        <v>440</v>
      </c>
    </row>
    <row r="54" spans="1:3">
      <c r="A54" s="4" t="s">
        <v>404</v>
      </c>
      <c r="B54" s="7" t="n">
        <v>24319</v>
      </c>
      <c r="C54" s="7" t="n">
        <v>310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2</v>
      </c>
      <c r="C1" s="2" t="s">
        <v>23</v>
      </c>
    </row>
    <row r="2" spans="1:3">
      <c r="A2" s="3" t="s">
        <v>440</v>
      </c>
    </row>
    <row r="3" spans="1:3">
      <c r="A3" s="4" t="s">
        <v>404</v>
      </c>
      <c r="B3" s="7" t="n">
        <v>3209506</v>
      </c>
      <c r="C3" s="7" t="n">
        <v>3189975</v>
      </c>
    </row>
    <row r="4" spans="1:3">
      <c r="A4" s="4" t="s">
        <v>245</v>
      </c>
    </row>
    <row r="5" spans="1:3">
      <c r="A5" s="3" t="s">
        <v>440</v>
      </c>
    </row>
    <row r="6" spans="1:3">
      <c r="A6" s="4" t="s">
        <v>404</v>
      </c>
      <c r="B6" s="5" t="n">
        <v>277467</v>
      </c>
      <c r="C6" s="5" t="n">
        <v>267001</v>
      </c>
    </row>
    <row r="7" spans="1:3">
      <c r="A7" s="4" t="s">
        <v>454</v>
      </c>
    </row>
    <row r="8" spans="1:3">
      <c r="A8" s="3" t="s">
        <v>440</v>
      </c>
    </row>
    <row r="9" spans="1:3">
      <c r="A9" s="4" t="s">
        <v>404</v>
      </c>
      <c r="B9" s="5" t="n">
        <v>273064</v>
      </c>
      <c r="C9" s="5" t="n">
        <v>263416</v>
      </c>
    </row>
    <row r="10" spans="1:3">
      <c r="A10" s="4" t="s">
        <v>455</v>
      </c>
    </row>
    <row r="11" spans="1:3">
      <c r="A11" s="3" t="s">
        <v>440</v>
      </c>
    </row>
    <row r="12" spans="1:3">
      <c r="A12" s="4" t="s">
        <v>404</v>
      </c>
      <c r="B12" s="7" t="n">
        <v>4403</v>
      </c>
      <c r="C12" s="7" t="n">
        <v>35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6</v>
      </c>
      <c r="B1" s="2" t="s">
        <v>71</v>
      </c>
      <c r="D1" s="2" t="s">
        <v>1</v>
      </c>
    </row>
    <row r="2" spans="1:6">
      <c r="B2" s="2" t="s">
        <v>22</v>
      </c>
      <c r="C2" s="2" t="s">
        <v>72</v>
      </c>
      <c r="D2" s="2" t="s">
        <v>22</v>
      </c>
      <c r="E2" s="2" t="s">
        <v>72</v>
      </c>
      <c r="F2" s="2" t="s">
        <v>23</v>
      </c>
    </row>
    <row r="3" spans="1:6">
      <c r="A3" s="3" t="s">
        <v>457</v>
      </c>
    </row>
    <row r="4" spans="1:6">
      <c r="A4" s="4" t="s">
        <v>458</v>
      </c>
      <c r="B4" s="7" t="n">
        <v>115651</v>
      </c>
      <c r="C4" s="7" t="n">
        <v>128821</v>
      </c>
      <c r="D4" s="7" t="n">
        <v>116444</v>
      </c>
      <c r="E4" s="7" t="n">
        <v>131674</v>
      </c>
    </row>
    <row r="5" spans="1:6">
      <c r="A5" s="4" t="s">
        <v>459</v>
      </c>
      <c r="B5" s="5" t="n">
        <v>116329</v>
      </c>
      <c r="D5" s="5" t="n">
        <v>116329</v>
      </c>
      <c r="F5" s="7" t="n">
        <v>123314</v>
      </c>
    </row>
    <row r="6" spans="1:6">
      <c r="A6" s="4" t="s">
        <v>460</v>
      </c>
      <c r="B6" s="5" t="n">
        <v>110636</v>
      </c>
      <c r="D6" s="5" t="n">
        <v>110636</v>
      </c>
      <c r="F6" s="5" t="n">
        <v>116474</v>
      </c>
    </row>
    <row r="7" spans="1:6">
      <c r="A7" s="4" t="s">
        <v>461</v>
      </c>
      <c r="B7" s="5" t="n">
        <v>-15921</v>
      </c>
      <c r="D7" s="5" t="n">
        <v>-15921</v>
      </c>
      <c r="F7" s="5" t="n">
        <v>-17289</v>
      </c>
    </row>
    <row r="8" spans="1:6">
      <c r="A8" s="4" t="s">
        <v>462</v>
      </c>
      <c r="B8" s="5" t="n">
        <v>20102</v>
      </c>
      <c r="D8" s="5" t="n">
        <v>20102</v>
      </c>
      <c r="F8" s="5" t="n">
        <v>20642</v>
      </c>
    </row>
    <row r="9" spans="1:6">
      <c r="A9" s="4" t="s">
        <v>463</v>
      </c>
      <c r="B9" s="5" t="n">
        <v>18909</v>
      </c>
      <c r="D9" s="5" t="n">
        <v>18909</v>
      </c>
      <c r="F9" s="5" t="n">
        <v>19307</v>
      </c>
    </row>
    <row r="10" spans="1:6">
      <c r="A10" s="4" t="s">
        <v>464</v>
      </c>
      <c r="B10" s="5" t="n">
        <v>136431</v>
      </c>
      <c r="D10" s="5" t="n">
        <v>136431</v>
      </c>
      <c r="F10" s="5" t="n">
        <v>143956</v>
      </c>
    </row>
    <row r="11" spans="1:6">
      <c r="A11" s="4" t="s">
        <v>465</v>
      </c>
      <c r="B11" s="5" t="n">
        <v>129545</v>
      </c>
      <c r="D11" s="5" t="n">
        <v>129545</v>
      </c>
      <c r="F11" s="5" t="n">
        <v>135781</v>
      </c>
    </row>
    <row r="12" spans="1:6">
      <c r="A12" s="4" t="s">
        <v>466</v>
      </c>
      <c r="B12" s="5" t="n">
        <v>1217</v>
      </c>
      <c r="C12" s="5" t="n">
        <v>1283</v>
      </c>
      <c r="D12" s="5" t="n">
        <v>2414</v>
      </c>
      <c r="E12" s="5" t="n">
        <v>2610</v>
      </c>
    </row>
    <row r="13" spans="1:6">
      <c r="A13" s="4" t="s">
        <v>467</v>
      </c>
      <c r="B13" s="5" t="n">
        <v>131</v>
      </c>
      <c r="C13" s="5" t="n">
        <v>96</v>
      </c>
      <c r="D13" s="5" t="n">
        <v>259</v>
      </c>
      <c r="E13" s="5" t="n">
        <v>204</v>
      </c>
    </row>
    <row r="14" spans="1:6">
      <c r="A14" s="4" t="s">
        <v>468</v>
      </c>
      <c r="B14" s="5" t="n">
        <v>18934</v>
      </c>
      <c r="C14" s="5" t="n">
        <v>19478</v>
      </c>
      <c r="D14" s="5" t="n">
        <v>19045</v>
      </c>
      <c r="E14" s="5" t="n">
        <v>19486</v>
      </c>
    </row>
    <row r="15" spans="1:6">
      <c r="A15" s="4" t="s">
        <v>469</v>
      </c>
      <c r="B15" s="5" t="n">
        <v>322</v>
      </c>
      <c r="C15" s="5" t="n">
        <v>369</v>
      </c>
      <c r="D15" s="5" t="n">
        <v>641</v>
      </c>
      <c r="E15" s="5" t="n">
        <v>758</v>
      </c>
    </row>
    <row r="16" spans="1:6">
      <c r="A16" s="4" t="s">
        <v>470</v>
      </c>
      <c r="B16" s="5" t="n">
        <v>38</v>
      </c>
      <c r="C16" s="5" t="n">
        <v>27</v>
      </c>
      <c r="D16" s="5" t="n">
        <v>69</v>
      </c>
      <c r="E16" s="5" t="n">
        <v>54</v>
      </c>
    </row>
    <row r="17" spans="1:6">
      <c r="A17" s="4" t="s">
        <v>471</v>
      </c>
      <c r="B17" s="5" t="n">
        <v>134585</v>
      </c>
      <c r="C17" s="5" t="n">
        <v>148299</v>
      </c>
      <c r="D17" s="5" t="n">
        <v>135489</v>
      </c>
      <c r="E17" s="5" t="n">
        <v>151160</v>
      </c>
    </row>
    <row r="18" spans="1:6">
      <c r="A18" s="4" t="s">
        <v>472</v>
      </c>
      <c r="B18" s="5" t="n">
        <v>1539</v>
      </c>
      <c r="C18" s="5" t="n">
        <v>1652</v>
      </c>
      <c r="D18" s="5" t="n">
        <v>3055</v>
      </c>
      <c r="E18" s="5" t="n">
        <v>3368</v>
      </c>
    </row>
    <row r="19" spans="1:6">
      <c r="A19" s="4" t="s">
        <v>473</v>
      </c>
      <c r="B19" s="5" t="n">
        <v>169</v>
      </c>
      <c r="C19" s="5" t="n">
        <v>123</v>
      </c>
      <c r="D19" s="5" t="n">
        <v>328</v>
      </c>
      <c r="E19" s="5" t="n">
        <v>258</v>
      </c>
    </row>
    <row r="20" spans="1:6">
      <c r="A20" s="4" t="s">
        <v>242</v>
      </c>
    </row>
    <row r="21" spans="1:6">
      <c r="A21" s="3" t="s">
        <v>457</v>
      </c>
    </row>
    <row r="22" spans="1:6">
      <c r="A22" s="4" t="s">
        <v>458</v>
      </c>
      <c r="B22" s="5" t="n">
        <v>115419</v>
      </c>
      <c r="C22" s="5" t="n">
        <v>128562</v>
      </c>
      <c r="D22" s="5" t="n">
        <v>116196</v>
      </c>
      <c r="E22" s="5" t="n">
        <v>131394</v>
      </c>
    </row>
    <row r="23" spans="1:6">
      <c r="A23" s="4" t="s">
        <v>459</v>
      </c>
      <c r="B23" s="5" t="n">
        <v>116100</v>
      </c>
      <c r="D23" s="5" t="n">
        <v>116100</v>
      </c>
      <c r="F23" s="5" t="n">
        <v>123035</v>
      </c>
    </row>
    <row r="24" spans="1:6">
      <c r="A24" s="4" t="s">
        <v>460</v>
      </c>
      <c r="B24" s="5" t="n">
        <v>110406</v>
      </c>
      <c r="D24" s="5" t="n">
        <v>110406</v>
      </c>
      <c r="F24" s="5" t="n">
        <v>116194</v>
      </c>
    </row>
    <row r="25" spans="1:6">
      <c r="A25" s="4" t="s">
        <v>461</v>
      </c>
      <c r="B25" s="5" t="n">
        <v>-15882</v>
      </c>
      <c r="D25" s="5" t="n">
        <v>-15882</v>
      </c>
      <c r="F25" s="5" t="n">
        <v>-17247</v>
      </c>
    </row>
    <row r="26" spans="1:6">
      <c r="A26" s="4" t="s">
        <v>462</v>
      </c>
      <c r="B26" s="5" t="n">
        <v>19748</v>
      </c>
      <c r="D26" s="5" t="n">
        <v>19748</v>
      </c>
      <c r="F26" s="5" t="n">
        <v>20334</v>
      </c>
    </row>
    <row r="27" spans="1:6">
      <c r="A27" s="4" t="s">
        <v>463</v>
      </c>
      <c r="B27" s="5" t="n">
        <v>18553</v>
      </c>
      <c r="D27" s="5" t="n">
        <v>18553</v>
      </c>
      <c r="F27" s="5" t="n">
        <v>18997</v>
      </c>
    </row>
    <row r="28" spans="1:6">
      <c r="A28" s="4" t="s">
        <v>466</v>
      </c>
      <c r="B28" s="5" t="n">
        <v>1216</v>
      </c>
      <c r="C28" s="5" t="n">
        <v>1279</v>
      </c>
      <c r="D28" s="5" t="n">
        <v>2413</v>
      </c>
      <c r="E28" s="5" t="n">
        <v>2604</v>
      </c>
    </row>
    <row r="29" spans="1:6">
      <c r="A29" s="4" t="s">
        <v>467</v>
      </c>
      <c r="B29" s="5" t="n">
        <v>131</v>
      </c>
      <c r="C29" s="5" t="n">
        <v>96</v>
      </c>
      <c r="D29" s="5" t="n">
        <v>259</v>
      </c>
      <c r="E29" s="5" t="n">
        <v>204</v>
      </c>
    </row>
    <row r="30" spans="1:6">
      <c r="A30" s="4" t="s">
        <v>468</v>
      </c>
      <c r="B30" s="5" t="n">
        <v>18579</v>
      </c>
      <c r="C30" s="5" t="n">
        <v>19194</v>
      </c>
      <c r="D30" s="5" t="n">
        <v>18705</v>
      </c>
      <c r="E30" s="5" t="n">
        <v>19208</v>
      </c>
    </row>
    <row r="31" spans="1:6">
      <c r="A31" s="4" t="s">
        <v>469</v>
      </c>
      <c r="B31" s="5" t="n">
        <v>321</v>
      </c>
      <c r="C31" s="5" t="n">
        <v>362</v>
      </c>
      <c r="D31" s="5" t="n">
        <v>638</v>
      </c>
      <c r="E31" s="5" t="n">
        <v>748</v>
      </c>
    </row>
    <row r="32" spans="1:6">
      <c r="A32" s="4" t="s">
        <v>470</v>
      </c>
      <c r="B32" s="5" t="n">
        <v>38</v>
      </c>
      <c r="C32" s="5" t="n">
        <v>27</v>
      </c>
      <c r="D32" s="5" t="n">
        <v>69</v>
      </c>
      <c r="E32" s="5" t="n">
        <v>54</v>
      </c>
    </row>
    <row r="33" spans="1:6">
      <c r="A33" s="4" t="s">
        <v>472</v>
      </c>
      <c r="B33" s="5" t="n">
        <v>1500</v>
      </c>
      <c r="C33" s="5" t="n">
        <v>1700</v>
      </c>
      <c r="D33" s="5" t="n">
        <v>3100</v>
      </c>
      <c r="E33" s="5" t="n">
        <v>3400</v>
      </c>
    </row>
    <row r="34" spans="1:6">
      <c r="A34" s="4" t="s">
        <v>417</v>
      </c>
    </row>
    <row r="35" spans="1:6">
      <c r="A35" s="3" t="s">
        <v>457</v>
      </c>
    </row>
    <row r="36" spans="1:6">
      <c r="A36" s="4" t="s">
        <v>458</v>
      </c>
      <c r="B36" s="5" t="n">
        <v>88526</v>
      </c>
      <c r="C36" s="5" t="n">
        <v>94599</v>
      </c>
      <c r="D36" s="5" t="n">
        <v>88342</v>
      </c>
      <c r="E36" s="5" t="n">
        <v>96395</v>
      </c>
    </row>
    <row r="37" spans="1:6">
      <c r="A37" s="4" t="s">
        <v>459</v>
      </c>
      <c r="B37" s="5" t="n">
        <v>89828</v>
      </c>
      <c r="D37" s="5" t="n">
        <v>89828</v>
      </c>
      <c r="F37" s="5" t="n">
        <v>91194</v>
      </c>
    </row>
    <row r="38" spans="1:6">
      <c r="A38" s="4" t="s">
        <v>460</v>
      </c>
      <c r="B38" s="5" t="n">
        <v>86148</v>
      </c>
      <c r="D38" s="5" t="n">
        <v>86148</v>
      </c>
      <c r="F38" s="5" t="n">
        <v>86864</v>
      </c>
    </row>
    <row r="39" spans="1:6">
      <c r="A39" s="4" t="s">
        <v>461</v>
      </c>
      <c r="B39" s="5" t="n">
        <v>-11258</v>
      </c>
      <c r="D39" s="5" t="n">
        <v>-11258</v>
      </c>
      <c r="F39" s="5" t="n">
        <v>-11652</v>
      </c>
    </row>
    <row r="40" spans="1:6">
      <c r="A40" s="4" t="s">
        <v>462</v>
      </c>
      <c r="B40" s="5" t="n">
        <v>15904</v>
      </c>
      <c r="D40" s="5" t="n">
        <v>15904</v>
      </c>
      <c r="F40" s="5" t="n">
        <v>16027</v>
      </c>
    </row>
    <row r="41" spans="1:6">
      <c r="A41" s="4" t="s">
        <v>463</v>
      </c>
      <c r="B41" s="5" t="n">
        <v>15086</v>
      </c>
      <c r="D41" s="5" t="n">
        <v>15086</v>
      </c>
      <c r="F41" s="5" t="n">
        <v>15158</v>
      </c>
    </row>
    <row r="42" spans="1:6">
      <c r="A42" s="4" t="s">
        <v>466</v>
      </c>
      <c r="B42" s="5" t="n">
        <v>915</v>
      </c>
      <c r="C42" s="5" t="n">
        <v>955</v>
      </c>
      <c r="D42" s="5" t="n">
        <v>1826</v>
      </c>
      <c r="E42" s="5" t="n">
        <v>1941</v>
      </c>
    </row>
    <row r="43" spans="1:6">
      <c r="A43" s="4" t="s">
        <v>467</v>
      </c>
      <c r="B43" s="5" t="n">
        <v>109</v>
      </c>
      <c r="C43" s="5" t="n">
        <v>77</v>
      </c>
      <c r="D43" s="5" t="n">
        <v>216</v>
      </c>
      <c r="E43" s="5" t="n">
        <v>165</v>
      </c>
    </row>
    <row r="44" spans="1:6">
      <c r="A44" s="4" t="s">
        <v>468</v>
      </c>
      <c r="B44" s="5" t="n">
        <v>14942</v>
      </c>
      <c r="C44" s="5" t="n">
        <v>15091</v>
      </c>
      <c r="D44" s="5" t="n">
        <v>14988</v>
      </c>
      <c r="E44" s="5" t="n">
        <v>15050</v>
      </c>
    </row>
    <row r="45" spans="1:6">
      <c r="A45" s="4" t="s">
        <v>469</v>
      </c>
      <c r="B45" s="5" t="n">
        <v>243</v>
      </c>
      <c r="C45" s="5" t="n">
        <v>273</v>
      </c>
      <c r="D45" s="5" t="n">
        <v>486</v>
      </c>
      <c r="E45" s="5" t="n">
        <v>562</v>
      </c>
    </row>
    <row r="46" spans="1:6">
      <c r="A46" s="4" t="s">
        <v>470</v>
      </c>
      <c r="B46" s="5" t="n">
        <v>32</v>
      </c>
      <c r="C46" s="5" t="n">
        <v>24</v>
      </c>
      <c r="D46" s="5" t="n">
        <v>58</v>
      </c>
      <c r="E46" s="5" t="n">
        <v>47</v>
      </c>
    </row>
    <row r="47" spans="1:6">
      <c r="A47" s="4" t="s">
        <v>421</v>
      </c>
    </row>
    <row r="48" spans="1:6">
      <c r="A48" s="3" t="s">
        <v>457</v>
      </c>
    </row>
    <row r="49" spans="1:6">
      <c r="A49" s="4" t="s">
        <v>458</v>
      </c>
      <c r="B49" s="5" t="n">
        <v>279</v>
      </c>
      <c r="C49" s="5" t="n">
        <v>295</v>
      </c>
      <c r="D49" s="5" t="n">
        <v>278</v>
      </c>
      <c r="E49" s="5" t="n">
        <v>298</v>
      </c>
    </row>
    <row r="50" spans="1:6">
      <c r="A50" s="4" t="s">
        <v>459</v>
      </c>
      <c r="B50" s="5" t="n">
        <v>274</v>
      </c>
      <c r="D50" s="5" t="n">
        <v>274</v>
      </c>
      <c r="F50" s="5" t="n">
        <v>276</v>
      </c>
    </row>
    <row r="51" spans="1:6">
      <c r="A51" s="4" t="s">
        <v>460</v>
      </c>
      <c r="B51" s="5" t="n">
        <v>279</v>
      </c>
      <c r="D51" s="5" t="n">
        <v>279</v>
      </c>
      <c r="F51" s="5" t="n">
        <v>279</v>
      </c>
    </row>
    <row r="52" spans="1:6">
      <c r="A52" s="4" t="s">
        <v>461</v>
      </c>
      <c r="B52" s="5" t="n">
        <v>-58</v>
      </c>
      <c r="D52" s="5" t="n">
        <v>-58</v>
      </c>
      <c r="F52" s="5" t="n">
        <v>-56</v>
      </c>
    </row>
    <row r="53" spans="1:6">
      <c r="A53" s="4" t="s">
        <v>462</v>
      </c>
      <c r="B53" s="5" t="n">
        <v>61</v>
      </c>
      <c r="D53" s="5" t="n">
        <v>61</v>
      </c>
      <c r="F53" s="5" t="n">
        <v>66</v>
      </c>
    </row>
    <row r="54" spans="1:6">
      <c r="A54" s="4" t="s">
        <v>463</v>
      </c>
      <c r="B54" s="5" t="n">
        <v>56</v>
      </c>
      <c r="D54" s="5" t="n">
        <v>56</v>
      </c>
      <c r="F54" s="5" t="n">
        <v>60</v>
      </c>
    </row>
    <row r="55" spans="1:6">
      <c r="A55" s="4" t="s">
        <v>466</v>
      </c>
      <c r="B55" s="5" t="n">
        <v>9</v>
      </c>
      <c r="C55" s="5" t="n">
        <v>2</v>
      </c>
      <c r="D55" s="5" t="n">
        <v>12</v>
      </c>
      <c r="E55" s="5" t="n">
        <v>5</v>
      </c>
    </row>
    <row r="56" spans="1:6">
      <c r="A56" s="4" t="s">
        <v>467</v>
      </c>
      <c r="B56" s="5" t="n">
        <v>0</v>
      </c>
      <c r="C56" s="5" t="n">
        <v>0</v>
      </c>
      <c r="D56" s="5" t="n">
        <v>0</v>
      </c>
      <c r="E56" s="5" t="n">
        <v>0</v>
      </c>
    </row>
    <row r="57" spans="1:6">
      <c r="A57" s="4" t="s">
        <v>468</v>
      </c>
      <c r="B57" s="5" t="n">
        <v>57</v>
      </c>
      <c r="C57" s="5" t="n">
        <v>61</v>
      </c>
      <c r="D57" s="5" t="n">
        <v>58</v>
      </c>
      <c r="E57" s="5" t="n">
        <v>61</v>
      </c>
    </row>
    <row r="58" spans="1:6">
      <c r="A58" s="4" t="s">
        <v>469</v>
      </c>
      <c r="B58" s="5" t="n">
        <v>2</v>
      </c>
      <c r="C58" s="5" t="n">
        <v>1</v>
      </c>
      <c r="D58" s="5" t="n">
        <v>2</v>
      </c>
      <c r="E58" s="5" t="n">
        <v>2</v>
      </c>
    </row>
    <row r="59" spans="1:6">
      <c r="A59" s="4" t="s">
        <v>470</v>
      </c>
      <c r="B59" s="5" t="n">
        <v>0</v>
      </c>
      <c r="C59" s="5" t="n">
        <v>0</v>
      </c>
      <c r="D59" s="5" t="n">
        <v>0</v>
      </c>
      <c r="E59" s="5" t="n">
        <v>0</v>
      </c>
    </row>
    <row r="60" spans="1:6">
      <c r="A60" s="4" t="s">
        <v>425</v>
      </c>
    </row>
    <row r="61" spans="1:6">
      <c r="A61" s="3" t="s">
        <v>457</v>
      </c>
    </row>
    <row r="62" spans="1:6">
      <c r="A62" s="4" t="s">
        <v>458</v>
      </c>
      <c r="B62" s="5" t="n">
        <v>19349</v>
      </c>
      <c r="C62" s="5" t="n">
        <v>24249</v>
      </c>
      <c r="D62" s="5" t="n">
        <v>20020</v>
      </c>
      <c r="E62" s="5" t="n">
        <v>24896</v>
      </c>
    </row>
    <row r="63" spans="1:6">
      <c r="A63" s="4" t="s">
        <v>459</v>
      </c>
      <c r="B63" s="5" t="n">
        <v>19098</v>
      </c>
      <c r="D63" s="5" t="n">
        <v>19098</v>
      </c>
      <c r="F63" s="5" t="n">
        <v>23077</v>
      </c>
    </row>
    <row r="64" spans="1:6">
      <c r="A64" s="4" t="s">
        <v>460</v>
      </c>
      <c r="B64" s="5" t="n">
        <v>17475</v>
      </c>
      <c r="D64" s="5" t="n">
        <v>17475</v>
      </c>
      <c r="F64" s="5" t="n">
        <v>21045</v>
      </c>
    </row>
    <row r="65" spans="1:6">
      <c r="A65" s="4" t="s">
        <v>461</v>
      </c>
      <c r="B65" s="5" t="n">
        <v>-3314</v>
      </c>
      <c r="D65" s="5" t="n">
        <v>-3314</v>
      </c>
      <c r="F65" s="5" t="n">
        <v>-4046</v>
      </c>
    </row>
    <row r="66" spans="1:6">
      <c r="A66" s="4" t="s">
        <v>462</v>
      </c>
      <c r="B66" s="5" t="n">
        <v>2915</v>
      </c>
      <c r="D66" s="5" t="n">
        <v>2915</v>
      </c>
      <c r="F66" s="5" t="n">
        <v>3253</v>
      </c>
    </row>
    <row r="67" spans="1:6">
      <c r="A67" s="4" t="s">
        <v>463</v>
      </c>
      <c r="B67" s="5" t="n">
        <v>2608</v>
      </c>
      <c r="D67" s="5" t="n">
        <v>2608</v>
      </c>
      <c r="F67" s="5" t="n">
        <v>2870</v>
      </c>
    </row>
    <row r="68" spans="1:6">
      <c r="A68" s="4" t="s">
        <v>466</v>
      </c>
      <c r="B68" s="5" t="n">
        <v>219</v>
      </c>
      <c r="C68" s="5" t="n">
        <v>240</v>
      </c>
      <c r="D68" s="5" t="n">
        <v>431</v>
      </c>
      <c r="E68" s="5" t="n">
        <v>489</v>
      </c>
    </row>
    <row r="69" spans="1:6">
      <c r="A69" s="4" t="s">
        <v>467</v>
      </c>
      <c r="B69" s="5" t="n">
        <v>16</v>
      </c>
      <c r="C69" s="5" t="n">
        <v>14</v>
      </c>
      <c r="D69" s="5" t="n">
        <v>32</v>
      </c>
      <c r="E69" s="5" t="n">
        <v>29</v>
      </c>
    </row>
    <row r="70" spans="1:6">
      <c r="A70" s="4" t="s">
        <v>468</v>
      </c>
      <c r="B70" s="5" t="n">
        <v>2723</v>
      </c>
      <c r="C70" s="5" t="n">
        <v>3026</v>
      </c>
      <c r="D70" s="5" t="n">
        <v>2781</v>
      </c>
      <c r="E70" s="5" t="n">
        <v>3056</v>
      </c>
    </row>
    <row r="71" spans="1:6">
      <c r="A71" s="4" t="s">
        <v>469</v>
      </c>
      <c r="B71" s="5" t="n">
        <v>61</v>
      </c>
      <c r="C71" s="5" t="n">
        <v>67</v>
      </c>
      <c r="D71" s="5" t="n">
        <v>119</v>
      </c>
      <c r="E71" s="5" t="n">
        <v>140</v>
      </c>
    </row>
    <row r="72" spans="1:6">
      <c r="A72" s="4" t="s">
        <v>470</v>
      </c>
      <c r="B72" s="5" t="n">
        <v>5</v>
      </c>
      <c r="C72" s="5" t="n">
        <v>2</v>
      </c>
      <c r="D72" s="5" t="n">
        <v>9</v>
      </c>
      <c r="E72" s="5" t="n">
        <v>5</v>
      </c>
    </row>
    <row r="73" spans="1:6">
      <c r="A73" s="4" t="s">
        <v>429</v>
      </c>
    </row>
    <row r="74" spans="1:6">
      <c r="A74" s="3" t="s">
        <v>457</v>
      </c>
    </row>
    <row r="75" spans="1:6">
      <c r="A75" s="4" t="s">
        <v>458</v>
      </c>
      <c r="B75" s="5" t="n">
        <v>7265</v>
      </c>
      <c r="C75" s="5" t="n">
        <v>9419</v>
      </c>
      <c r="D75" s="5" t="n">
        <v>7556</v>
      </c>
      <c r="E75" s="5" t="n">
        <v>9805</v>
      </c>
    </row>
    <row r="76" spans="1:6">
      <c r="A76" s="4" t="s">
        <v>459</v>
      </c>
      <c r="B76" s="5" t="n">
        <v>6900</v>
      </c>
      <c r="D76" s="5" t="n">
        <v>6900</v>
      </c>
      <c r="F76" s="5" t="n">
        <v>8488</v>
      </c>
    </row>
    <row r="77" spans="1:6">
      <c r="A77" s="4" t="s">
        <v>460</v>
      </c>
      <c r="B77" s="5" t="n">
        <v>6504</v>
      </c>
      <c r="D77" s="5" t="n">
        <v>6504</v>
      </c>
      <c r="F77" s="5" t="n">
        <v>8006</v>
      </c>
    </row>
    <row r="78" spans="1:6">
      <c r="A78" s="4" t="s">
        <v>461</v>
      </c>
      <c r="B78" s="5" t="n">
        <v>-1252</v>
      </c>
      <c r="D78" s="5" t="n">
        <v>-1252</v>
      </c>
      <c r="F78" s="5" t="n">
        <v>-1493</v>
      </c>
    </row>
    <row r="79" spans="1:6">
      <c r="A79" s="4" t="s">
        <v>462</v>
      </c>
      <c r="B79" s="5" t="n">
        <v>868</v>
      </c>
      <c r="D79" s="5" t="n">
        <v>868</v>
      </c>
      <c r="F79" s="5" t="n">
        <v>988</v>
      </c>
    </row>
    <row r="80" spans="1:6">
      <c r="A80" s="4" t="s">
        <v>463</v>
      </c>
      <c r="B80" s="5" t="n">
        <v>803</v>
      </c>
      <c r="D80" s="5" t="n">
        <v>803</v>
      </c>
      <c r="F80" s="5" t="n">
        <v>909</v>
      </c>
    </row>
    <row r="81" spans="1:6">
      <c r="A81" s="4" t="s">
        <v>466</v>
      </c>
      <c r="B81" s="5" t="n">
        <v>73</v>
      </c>
      <c r="C81" s="5" t="n">
        <v>82</v>
      </c>
      <c r="D81" s="5" t="n">
        <v>144</v>
      </c>
      <c r="E81" s="5" t="n">
        <v>169</v>
      </c>
    </row>
    <row r="82" spans="1:6">
      <c r="A82" s="4" t="s">
        <v>467</v>
      </c>
      <c r="B82" s="5" t="n">
        <v>6</v>
      </c>
      <c r="C82" s="5" t="n">
        <v>5</v>
      </c>
      <c r="D82" s="5" t="n">
        <v>11</v>
      </c>
      <c r="E82" s="5" t="n">
        <v>10</v>
      </c>
    </row>
    <row r="83" spans="1:6">
      <c r="A83" s="4" t="s">
        <v>468</v>
      </c>
      <c r="B83" s="5" t="n">
        <v>857</v>
      </c>
      <c r="C83" s="5" t="n">
        <v>1016</v>
      </c>
      <c r="D83" s="5" t="n">
        <v>878</v>
      </c>
      <c r="E83" s="5" t="n">
        <v>1041</v>
      </c>
    </row>
    <row r="84" spans="1:6">
      <c r="A84" s="4" t="s">
        <v>469</v>
      </c>
      <c r="B84" s="5" t="n">
        <v>15</v>
      </c>
      <c r="C84" s="5" t="n">
        <v>21</v>
      </c>
      <c r="D84" s="5" t="n">
        <v>31</v>
      </c>
      <c r="E84" s="5" t="n">
        <v>44</v>
      </c>
    </row>
    <row r="85" spans="1:6">
      <c r="A85" s="4" t="s">
        <v>470</v>
      </c>
      <c r="B85" s="5" t="n">
        <v>1</v>
      </c>
      <c r="C85" s="5" t="n">
        <v>1</v>
      </c>
      <c r="D85" s="5" t="n">
        <v>2</v>
      </c>
      <c r="E85" s="5" t="n">
        <v>2</v>
      </c>
    </row>
    <row r="86" spans="1:6">
      <c r="A86" s="4" t="s">
        <v>245</v>
      </c>
    </row>
    <row r="87" spans="1:6">
      <c r="A87" s="3" t="s">
        <v>457</v>
      </c>
    </row>
    <row r="88" spans="1:6">
      <c r="A88" s="4" t="s">
        <v>458</v>
      </c>
      <c r="B88" s="5" t="n">
        <v>232</v>
      </c>
      <c r="C88" s="5" t="n">
        <v>259</v>
      </c>
      <c r="D88" s="5" t="n">
        <v>248</v>
      </c>
      <c r="E88" s="5" t="n">
        <v>280</v>
      </c>
    </row>
    <row r="89" spans="1:6">
      <c r="A89" s="4" t="s">
        <v>459</v>
      </c>
      <c r="B89" s="5" t="n">
        <v>229</v>
      </c>
      <c r="D89" s="5" t="n">
        <v>229</v>
      </c>
      <c r="F89" s="5" t="n">
        <v>279</v>
      </c>
    </row>
    <row r="90" spans="1:6">
      <c r="A90" s="4" t="s">
        <v>460</v>
      </c>
      <c r="B90" s="5" t="n">
        <v>230</v>
      </c>
      <c r="D90" s="5" t="n">
        <v>230</v>
      </c>
      <c r="F90" s="5" t="n">
        <v>280</v>
      </c>
    </row>
    <row r="91" spans="1:6">
      <c r="A91" s="4" t="s">
        <v>461</v>
      </c>
      <c r="B91" s="5" t="n">
        <v>-39</v>
      </c>
      <c r="D91" s="5" t="n">
        <v>-39</v>
      </c>
      <c r="F91" s="5" t="n">
        <v>-42</v>
      </c>
    </row>
    <row r="92" spans="1:6">
      <c r="A92" s="4" t="s">
        <v>462</v>
      </c>
      <c r="B92" s="5" t="n">
        <v>354</v>
      </c>
      <c r="D92" s="5" t="n">
        <v>354</v>
      </c>
      <c r="F92" s="5" t="n">
        <v>308</v>
      </c>
    </row>
    <row r="93" spans="1:6">
      <c r="A93" s="4" t="s">
        <v>463</v>
      </c>
      <c r="B93" s="5" t="n">
        <v>356</v>
      </c>
      <c r="D93" s="5" t="n">
        <v>356</v>
      </c>
      <c r="F93" s="7" t="n">
        <v>310</v>
      </c>
    </row>
    <row r="94" spans="1:6">
      <c r="A94" s="4" t="s">
        <v>466</v>
      </c>
      <c r="B94" s="5" t="n">
        <v>1</v>
      </c>
      <c r="C94" s="5" t="n">
        <v>4</v>
      </c>
      <c r="D94" s="5" t="n">
        <v>1</v>
      </c>
      <c r="E94" s="5" t="n">
        <v>6</v>
      </c>
    </row>
    <row r="95" spans="1:6">
      <c r="A95" s="4" t="s">
        <v>467</v>
      </c>
      <c r="B95" s="5" t="n">
        <v>0</v>
      </c>
      <c r="C95" s="5" t="n">
        <v>0</v>
      </c>
      <c r="D95" s="5" t="n">
        <v>0</v>
      </c>
      <c r="E95" s="5" t="n">
        <v>0</v>
      </c>
    </row>
    <row r="96" spans="1:6">
      <c r="A96" s="4" t="s">
        <v>468</v>
      </c>
      <c r="B96" s="5" t="n">
        <v>355</v>
      </c>
      <c r="C96" s="5" t="n">
        <v>284</v>
      </c>
      <c r="D96" s="5" t="n">
        <v>340</v>
      </c>
      <c r="E96" s="5" t="n">
        <v>278</v>
      </c>
    </row>
    <row r="97" spans="1:6">
      <c r="A97" s="4" t="s">
        <v>469</v>
      </c>
      <c r="B97" s="5" t="n">
        <v>1</v>
      </c>
      <c r="C97" s="5" t="n">
        <v>7</v>
      </c>
      <c r="D97" s="5" t="n">
        <v>3</v>
      </c>
      <c r="E97" s="5" t="n">
        <v>10</v>
      </c>
    </row>
    <row r="98" spans="1:6">
      <c r="A98" s="4" t="s">
        <v>470</v>
      </c>
      <c r="B98" s="7" t="n">
        <v>0</v>
      </c>
      <c r="C98" s="7" t="n">
        <v>0</v>
      </c>
      <c r="D98" s="7" t="n">
        <v>0</v>
      </c>
      <c r="E98"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4</v>
      </c>
      <c r="B1" s="2" t="s">
        <v>71</v>
      </c>
      <c r="D1" s="2" t="s">
        <v>1</v>
      </c>
    </row>
    <row r="2" spans="1:6">
      <c r="B2" s="2" t="s">
        <v>22</v>
      </c>
      <c r="C2" s="2" t="s">
        <v>72</v>
      </c>
      <c r="D2" s="2" t="s">
        <v>22</v>
      </c>
      <c r="E2" s="2" t="s">
        <v>72</v>
      </c>
      <c r="F2" s="2" t="s">
        <v>23</v>
      </c>
    </row>
    <row r="3" spans="1:6">
      <c r="A3" s="3" t="s">
        <v>457</v>
      </c>
    </row>
    <row r="4" spans="1:6">
      <c r="A4" s="4" t="s">
        <v>475</v>
      </c>
      <c r="B4" s="7" t="n">
        <v>115651</v>
      </c>
      <c r="C4" s="7" t="n">
        <v>128821</v>
      </c>
      <c r="D4" s="7" t="n">
        <v>116444</v>
      </c>
      <c r="E4" s="7" t="n">
        <v>131674</v>
      </c>
    </row>
    <row r="5" spans="1:6">
      <c r="A5" s="4" t="s">
        <v>476</v>
      </c>
      <c r="B5" s="5" t="n">
        <v>1217</v>
      </c>
      <c r="C5" s="5" t="n">
        <v>1283</v>
      </c>
      <c r="D5" s="5" t="n">
        <v>2414</v>
      </c>
      <c r="E5" s="5" t="n">
        <v>2610</v>
      </c>
    </row>
    <row r="6" spans="1:6">
      <c r="A6" s="4" t="s">
        <v>477</v>
      </c>
      <c r="B6" s="5" t="n">
        <v>131</v>
      </c>
      <c r="C6" s="5" t="n">
        <v>96</v>
      </c>
      <c r="D6" s="5" t="n">
        <v>259</v>
      </c>
      <c r="E6" s="5" t="n">
        <v>204</v>
      </c>
    </row>
    <row r="7" spans="1:6">
      <c r="A7" s="4" t="s">
        <v>478</v>
      </c>
      <c r="B7" s="5" t="n">
        <v>18934</v>
      </c>
      <c r="C7" s="5" t="n">
        <v>19478</v>
      </c>
      <c r="D7" s="5" t="n">
        <v>19045</v>
      </c>
      <c r="E7" s="5" t="n">
        <v>19486</v>
      </c>
    </row>
    <row r="8" spans="1:6">
      <c r="A8" s="4" t="s">
        <v>479</v>
      </c>
      <c r="B8" s="5" t="n">
        <v>322</v>
      </c>
      <c r="C8" s="5" t="n">
        <v>369</v>
      </c>
      <c r="D8" s="5" t="n">
        <v>641</v>
      </c>
      <c r="E8" s="5" t="n">
        <v>758</v>
      </c>
    </row>
    <row r="9" spans="1:6">
      <c r="A9" s="4" t="s">
        <v>480</v>
      </c>
      <c r="B9" s="5" t="n">
        <v>38</v>
      </c>
      <c r="C9" s="5" t="n">
        <v>27</v>
      </c>
      <c r="D9" s="5" t="n">
        <v>69</v>
      </c>
      <c r="E9" s="5" t="n">
        <v>54</v>
      </c>
    </row>
    <row r="10" spans="1:6">
      <c r="A10" s="4" t="s">
        <v>481</v>
      </c>
      <c r="B10" s="5" t="n">
        <v>134585</v>
      </c>
      <c r="C10" s="5" t="n">
        <v>148299</v>
      </c>
      <c r="D10" s="5" t="n">
        <v>135489</v>
      </c>
      <c r="E10" s="5" t="n">
        <v>151160</v>
      </c>
    </row>
    <row r="11" spans="1:6">
      <c r="A11" s="4" t="s">
        <v>482</v>
      </c>
      <c r="B11" s="5" t="n">
        <v>1539</v>
      </c>
      <c r="C11" s="5" t="n">
        <v>1652</v>
      </c>
      <c r="D11" s="5" t="n">
        <v>3055</v>
      </c>
      <c r="E11" s="5" t="n">
        <v>3368</v>
      </c>
    </row>
    <row r="12" spans="1:6">
      <c r="A12" s="4" t="s">
        <v>483</v>
      </c>
      <c r="B12" s="5" t="n">
        <v>169</v>
      </c>
      <c r="C12" s="5" t="n">
        <v>123</v>
      </c>
      <c r="D12" s="5" t="n">
        <v>328</v>
      </c>
      <c r="E12" s="5" t="n">
        <v>258</v>
      </c>
    </row>
    <row r="13" spans="1:6">
      <c r="A13" s="3" t="s">
        <v>411</v>
      </c>
    </row>
    <row r="14" spans="1:6">
      <c r="A14" s="4" t="s">
        <v>482</v>
      </c>
      <c r="B14" s="5" t="n">
        <v>1539</v>
      </c>
      <c r="C14" s="5" t="n">
        <v>1652</v>
      </c>
      <c r="D14" s="5" t="n">
        <v>3055</v>
      </c>
      <c r="E14" s="5" t="n">
        <v>3368</v>
      </c>
    </row>
    <row r="15" spans="1:6">
      <c r="A15" s="4" t="s">
        <v>242</v>
      </c>
    </row>
    <row r="16" spans="1:6">
      <c r="A16" s="3" t="s">
        <v>457</v>
      </c>
    </row>
    <row r="17" spans="1:6">
      <c r="A17" s="4" t="s">
        <v>475</v>
      </c>
      <c r="B17" s="5" t="n">
        <v>115419</v>
      </c>
      <c r="C17" s="5" t="n">
        <v>128562</v>
      </c>
      <c r="D17" s="5" t="n">
        <v>116196</v>
      </c>
      <c r="E17" s="5" t="n">
        <v>131394</v>
      </c>
    </row>
    <row r="18" spans="1:6">
      <c r="A18" s="4" t="s">
        <v>476</v>
      </c>
      <c r="B18" s="5" t="n">
        <v>1216</v>
      </c>
      <c r="C18" s="5" t="n">
        <v>1279</v>
      </c>
      <c r="D18" s="5" t="n">
        <v>2413</v>
      </c>
      <c r="E18" s="5" t="n">
        <v>2604</v>
      </c>
    </row>
    <row r="19" spans="1:6">
      <c r="A19" s="4" t="s">
        <v>477</v>
      </c>
      <c r="B19" s="5" t="n">
        <v>131</v>
      </c>
      <c r="C19" s="5" t="n">
        <v>96</v>
      </c>
      <c r="D19" s="5" t="n">
        <v>259</v>
      </c>
      <c r="E19" s="5" t="n">
        <v>204</v>
      </c>
    </row>
    <row r="20" spans="1:6">
      <c r="A20" s="4" t="s">
        <v>478</v>
      </c>
      <c r="B20" s="5" t="n">
        <v>18579</v>
      </c>
      <c r="C20" s="5" t="n">
        <v>19194</v>
      </c>
      <c r="D20" s="5" t="n">
        <v>18705</v>
      </c>
      <c r="E20" s="5" t="n">
        <v>19208</v>
      </c>
    </row>
    <row r="21" spans="1:6">
      <c r="A21" s="4" t="s">
        <v>479</v>
      </c>
      <c r="B21" s="5" t="n">
        <v>321</v>
      </c>
      <c r="C21" s="5" t="n">
        <v>362</v>
      </c>
      <c r="D21" s="5" t="n">
        <v>638</v>
      </c>
      <c r="E21" s="5" t="n">
        <v>748</v>
      </c>
    </row>
    <row r="22" spans="1:6">
      <c r="A22" s="4" t="s">
        <v>480</v>
      </c>
      <c r="B22" s="5" t="n">
        <v>38</v>
      </c>
      <c r="C22" s="5" t="n">
        <v>27</v>
      </c>
      <c r="D22" s="5" t="n">
        <v>69</v>
      </c>
      <c r="E22" s="5" t="n">
        <v>54</v>
      </c>
    </row>
    <row r="23" spans="1:6">
      <c r="A23" s="4" t="s">
        <v>482</v>
      </c>
      <c r="B23" s="5" t="n">
        <v>1500</v>
      </c>
      <c r="C23" s="5" t="n">
        <v>1700</v>
      </c>
      <c r="D23" s="5" t="n">
        <v>3100</v>
      </c>
      <c r="E23" s="5" t="n">
        <v>3400</v>
      </c>
    </row>
    <row r="24" spans="1:6">
      <c r="A24" s="3" t="s">
        <v>411</v>
      </c>
    </row>
    <row r="25" spans="1:6">
      <c r="A25" s="4" t="s">
        <v>484</v>
      </c>
      <c r="B25" s="5" t="n">
        <v>128500</v>
      </c>
      <c r="D25" s="5" t="n">
        <v>128500</v>
      </c>
      <c r="F25" s="7" t="n">
        <v>134700</v>
      </c>
    </row>
    <row r="26" spans="1:6">
      <c r="A26" s="4" t="s">
        <v>482</v>
      </c>
      <c r="B26" s="5" t="n">
        <v>1500</v>
      </c>
      <c r="C26" s="5" t="n">
        <v>1700</v>
      </c>
      <c r="D26" s="5" t="n">
        <v>3100</v>
      </c>
      <c r="E26" s="5" t="n">
        <v>3400</v>
      </c>
    </row>
    <row r="27" spans="1:6">
      <c r="A27" s="4" t="s">
        <v>485</v>
      </c>
      <c r="B27" s="5" t="n">
        <v>1400</v>
      </c>
      <c r="C27" s="5" t="n">
        <v>1500</v>
      </c>
      <c r="D27" s="5" t="n">
        <v>2700</v>
      </c>
      <c r="E27" s="5" t="n">
        <v>2900</v>
      </c>
    </row>
    <row r="28" spans="1:6">
      <c r="A28" s="4" t="s">
        <v>486</v>
      </c>
      <c r="B28" s="5" t="n">
        <v>186</v>
      </c>
      <c r="C28" s="5" t="n">
        <v>229</v>
      </c>
      <c r="D28" s="5" t="n">
        <v>352</v>
      </c>
      <c r="E28" s="5" t="n">
        <v>497</v>
      </c>
    </row>
    <row r="29" spans="1:6">
      <c r="A29" s="4" t="s">
        <v>417</v>
      </c>
    </row>
    <row r="30" spans="1:6">
      <c r="A30" s="3" t="s">
        <v>457</v>
      </c>
    </row>
    <row r="31" spans="1:6">
      <c r="A31" s="4" t="s">
        <v>475</v>
      </c>
      <c r="B31" s="5" t="n">
        <v>88526</v>
      </c>
      <c r="C31" s="5" t="n">
        <v>94599</v>
      </c>
      <c r="D31" s="5" t="n">
        <v>88342</v>
      </c>
      <c r="E31" s="5" t="n">
        <v>96395</v>
      </c>
    </row>
    <row r="32" spans="1:6">
      <c r="A32" s="4" t="s">
        <v>476</v>
      </c>
      <c r="B32" s="5" t="n">
        <v>915</v>
      </c>
      <c r="C32" s="5" t="n">
        <v>955</v>
      </c>
      <c r="D32" s="5" t="n">
        <v>1826</v>
      </c>
      <c r="E32" s="5" t="n">
        <v>1941</v>
      </c>
    </row>
    <row r="33" spans="1:6">
      <c r="A33" s="4" t="s">
        <v>477</v>
      </c>
      <c r="B33" s="5" t="n">
        <v>109</v>
      </c>
      <c r="C33" s="5" t="n">
        <v>77</v>
      </c>
      <c r="D33" s="5" t="n">
        <v>216</v>
      </c>
      <c r="E33" s="5" t="n">
        <v>165</v>
      </c>
    </row>
    <row r="34" spans="1:6">
      <c r="A34" s="4" t="s">
        <v>478</v>
      </c>
      <c r="B34" s="5" t="n">
        <v>14942</v>
      </c>
      <c r="C34" s="5" t="n">
        <v>15091</v>
      </c>
      <c r="D34" s="5" t="n">
        <v>14988</v>
      </c>
      <c r="E34" s="5" t="n">
        <v>15050</v>
      </c>
    </row>
    <row r="35" spans="1:6">
      <c r="A35" s="4" t="s">
        <v>479</v>
      </c>
      <c r="B35" s="5" t="n">
        <v>243</v>
      </c>
      <c r="C35" s="5" t="n">
        <v>273</v>
      </c>
      <c r="D35" s="5" t="n">
        <v>486</v>
      </c>
      <c r="E35" s="5" t="n">
        <v>562</v>
      </c>
    </row>
    <row r="36" spans="1:6">
      <c r="A36" s="4" t="s">
        <v>480</v>
      </c>
      <c r="B36" s="5" t="n">
        <v>32</v>
      </c>
      <c r="C36" s="5" t="n">
        <v>24</v>
      </c>
      <c r="D36" s="5" t="n">
        <v>58</v>
      </c>
      <c r="E36" s="5" t="n">
        <v>47</v>
      </c>
    </row>
    <row r="37" spans="1:6">
      <c r="A37" s="4" t="s">
        <v>421</v>
      </c>
    </row>
    <row r="38" spans="1:6">
      <c r="A38" s="3" t="s">
        <v>457</v>
      </c>
    </row>
    <row r="39" spans="1:6">
      <c r="A39" s="4" t="s">
        <v>475</v>
      </c>
      <c r="B39" s="5" t="n">
        <v>279</v>
      </c>
      <c r="C39" s="5" t="n">
        <v>295</v>
      </c>
      <c r="D39" s="5" t="n">
        <v>278</v>
      </c>
      <c r="E39" s="5" t="n">
        <v>298</v>
      </c>
    </row>
    <row r="40" spans="1:6">
      <c r="A40" s="4" t="s">
        <v>476</v>
      </c>
      <c r="B40" s="5" t="n">
        <v>9</v>
      </c>
      <c r="C40" s="5" t="n">
        <v>2</v>
      </c>
      <c r="D40" s="5" t="n">
        <v>12</v>
      </c>
      <c r="E40" s="5" t="n">
        <v>5</v>
      </c>
    </row>
    <row r="41" spans="1:6">
      <c r="A41" s="4" t="s">
        <v>477</v>
      </c>
      <c r="B41" s="5" t="n">
        <v>0</v>
      </c>
      <c r="C41" s="5" t="n">
        <v>0</v>
      </c>
      <c r="D41" s="5" t="n">
        <v>0</v>
      </c>
      <c r="E41" s="5" t="n">
        <v>0</v>
      </c>
    </row>
    <row r="42" spans="1:6">
      <c r="A42" s="4" t="s">
        <v>478</v>
      </c>
      <c r="B42" s="5" t="n">
        <v>57</v>
      </c>
      <c r="C42" s="5" t="n">
        <v>61</v>
      </c>
      <c r="D42" s="5" t="n">
        <v>58</v>
      </c>
      <c r="E42" s="5" t="n">
        <v>61</v>
      </c>
    </row>
    <row r="43" spans="1:6">
      <c r="A43" s="4" t="s">
        <v>479</v>
      </c>
      <c r="B43" s="5" t="n">
        <v>2</v>
      </c>
      <c r="C43" s="5" t="n">
        <v>1</v>
      </c>
      <c r="D43" s="5" t="n">
        <v>2</v>
      </c>
      <c r="E43" s="5" t="n">
        <v>2</v>
      </c>
    </row>
    <row r="44" spans="1:6">
      <c r="A44" s="4" t="s">
        <v>480</v>
      </c>
      <c r="B44" s="5" t="n">
        <v>0</v>
      </c>
      <c r="C44" s="5" t="n">
        <v>0</v>
      </c>
      <c r="D44" s="5" t="n">
        <v>0</v>
      </c>
      <c r="E44" s="5" t="n">
        <v>0</v>
      </c>
    </row>
    <row r="45" spans="1:6">
      <c r="A45" s="4" t="s">
        <v>425</v>
      </c>
    </row>
    <row r="46" spans="1:6">
      <c r="A46" s="3" t="s">
        <v>457</v>
      </c>
    </row>
    <row r="47" spans="1:6">
      <c r="A47" s="4" t="s">
        <v>475</v>
      </c>
      <c r="B47" s="5" t="n">
        <v>19349</v>
      </c>
      <c r="C47" s="5" t="n">
        <v>24249</v>
      </c>
      <c r="D47" s="5" t="n">
        <v>20020</v>
      </c>
      <c r="E47" s="5" t="n">
        <v>24896</v>
      </c>
    </row>
    <row r="48" spans="1:6">
      <c r="A48" s="4" t="s">
        <v>476</v>
      </c>
      <c r="B48" s="5" t="n">
        <v>219</v>
      </c>
      <c r="C48" s="5" t="n">
        <v>240</v>
      </c>
      <c r="D48" s="5" t="n">
        <v>431</v>
      </c>
      <c r="E48" s="5" t="n">
        <v>489</v>
      </c>
    </row>
    <row r="49" spans="1:6">
      <c r="A49" s="4" t="s">
        <v>477</v>
      </c>
      <c r="B49" s="5" t="n">
        <v>16</v>
      </c>
      <c r="C49" s="5" t="n">
        <v>14</v>
      </c>
      <c r="D49" s="5" t="n">
        <v>32</v>
      </c>
      <c r="E49" s="5" t="n">
        <v>29</v>
      </c>
    </row>
    <row r="50" spans="1:6">
      <c r="A50" s="4" t="s">
        <v>478</v>
      </c>
      <c r="B50" s="5" t="n">
        <v>2723</v>
      </c>
      <c r="C50" s="5" t="n">
        <v>3026</v>
      </c>
      <c r="D50" s="5" t="n">
        <v>2781</v>
      </c>
      <c r="E50" s="5" t="n">
        <v>3056</v>
      </c>
    </row>
    <row r="51" spans="1:6">
      <c r="A51" s="4" t="s">
        <v>479</v>
      </c>
      <c r="B51" s="5" t="n">
        <v>61</v>
      </c>
      <c r="C51" s="5" t="n">
        <v>67</v>
      </c>
      <c r="D51" s="5" t="n">
        <v>119</v>
      </c>
      <c r="E51" s="5" t="n">
        <v>140</v>
      </c>
    </row>
    <row r="52" spans="1:6">
      <c r="A52" s="4" t="s">
        <v>480</v>
      </c>
      <c r="B52" s="5" t="n">
        <v>5</v>
      </c>
      <c r="C52" s="5" t="n">
        <v>2</v>
      </c>
      <c r="D52" s="5" t="n">
        <v>9</v>
      </c>
      <c r="E52" s="5" t="n">
        <v>5</v>
      </c>
    </row>
    <row r="53" spans="1:6">
      <c r="A53" s="4" t="s">
        <v>429</v>
      </c>
    </row>
    <row r="54" spans="1:6">
      <c r="A54" s="3" t="s">
        <v>457</v>
      </c>
    </row>
    <row r="55" spans="1:6">
      <c r="A55" s="4" t="s">
        <v>475</v>
      </c>
      <c r="B55" s="5" t="n">
        <v>7265</v>
      </c>
      <c r="C55" s="5" t="n">
        <v>9419</v>
      </c>
      <c r="D55" s="5" t="n">
        <v>7556</v>
      </c>
      <c r="E55" s="5" t="n">
        <v>9805</v>
      </c>
    </row>
    <row r="56" spans="1:6">
      <c r="A56" s="4" t="s">
        <v>476</v>
      </c>
      <c r="B56" s="5" t="n">
        <v>73</v>
      </c>
      <c r="C56" s="5" t="n">
        <v>82</v>
      </c>
      <c r="D56" s="5" t="n">
        <v>144</v>
      </c>
      <c r="E56" s="5" t="n">
        <v>169</v>
      </c>
    </row>
    <row r="57" spans="1:6">
      <c r="A57" s="4" t="s">
        <v>477</v>
      </c>
      <c r="B57" s="5" t="n">
        <v>6</v>
      </c>
      <c r="C57" s="5" t="n">
        <v>5</v>
      </c>
      <c r="D57" s="5" t="n">
        <v>11</v>
      </c>
      <c r="E57" s="5" t="n">
        <v>10</v>
      </c>
    </row>
    <row r="58" spans="1:6">
      <c r="A58" s="4" t="s">
        <v>478</v>
      </c>
      <c r="B58" s="5" t="n">
        <v>857</v>
      </c>
      <c r="C58" s="5" t="n">
        <v>1016</v>
      </c>
      <c r="D58" s="5" t="n">
        <v>878</v>
      </c>
      <c r="E58" s="5" t="n">
        <v>1041</v>
      </c>
    </row>
    <row r="59" spans="1:6">
      <c r="A59" s="4" t="s">
        <v>479</v>
      </c>
      <c r="B59" s="5" t="n">
        <v>15</v>
      </c>
      <c r="C59" s="5" t="n">
        <v>21</v>
      </c>
      <c r="D59" s="5" t="n">
        <v>31</v>
      </c>
      <c r="E59" s="5" t="n">
        <v>44</v>
      </c>
    </row>
    <row r="60" spans="1:6">
      <c r="A60" s="4" t="s">
        <v>480</v>
      </c>
      <c r="B60" s="5" t="n">
        <v>1</v>
      </c>
      <c r="C60" s="5" t="n">
        <v>1</v>
      </c>
      <c r="D60" s="5" t="n">
        <v>2</v>
      </c>
      <c r="E60" s="5" t="n">
        <v>2</v>
      </c>
    </row>
    <row r="61" spans="1:6">
      <c r="A61" s="4" t="s">
        <v>245</v>
      </c>
    </row>
    <row r="62" spans="1:6">
      <c r="A62" s="3" t="s">
        <v>457</v>
      </c>
    </row>
    <row r="63" spans="1:6">
      <c r="A63" s="4" t="s">
        <v>475</v>
      </c>
      <c r="B63" s="5" t="n">
        <v>232</v>
      </c>
      <c r="C63" s="5" t="n">
        <v>259</v>
      </c>
      <c r="D63" s="5" t="n">
        <v>248</v>
      </c>
      <c r="E63" s="5" t="n">
        <v>280</v>
      </c>
    </row>
    <row r="64" spans="1:6">
      <c r="A64" s="4" t="s">
        <v>476</v>
      </c>
      <c r="B64" s="5" t="n">
        <v>1</v>
      </c>
      <c r="C64" s="5" t="n">
        <v>4</v>
      </c>
      <c r="D64" s="5" t="n">
        <v>1</v>
      </c>
      <c r="E64" s="5" t="n">
        <v>6</v>
      </c>
    </row>
    <row r="65" spans="1:6">
      <c r="A65" s="4" t="s">
        <v>477</v>
      </c>
      <c r="B65" s="5" t="n">
        <v>0</v>
      </c>
      <c r="C65" s="5" t="n">
        <v>0</v>
      </c>
      <c r="D65" s="5" t="n">
        <v>0</v>
      </c>
      <c r="E65" s="5" t="n">
        <v>0</v>
      </c>
    </row>
    <row r="66" spans="1:6">
      <c r="A66" s="4" t="s">
        <v>478</v>
      </c>
      <c r="B66" s="5" t="n">
        <v>355</v>
      </c>
      <c r="C66" s="5" t="n">
        <v>284</v>
      </c>
      <c r="D66" s="5" t="n">
        <v>340</v>
      </c>
      <c r="E66" s="5" t="n">
        <v>278</v>
      </c>
    </row>
    <row r="67" spans="1:6">
      <c r="A67" s="4" t="s">
        <v>479</v>
      </c>
      <c r="B67" s="5" t="n">
        <v>1</v>
      </c>
      <c r="C67" s="5" t="n">
        <v>7</v>
      </c>
      <c r="D67" s="5" t="n">
        <v>3</v>
      </c>
      <c r="E67" s="5" t="n">
        <v>10</v>
      </c>
    </row>
    <row r="68" spans="1:6">
      <c r="A68" s="4" t="s">
        <v>480</v>
      </c>
      <c r="B68" s="5" t="n">
        <v>0</v>
      </c>
      <c r="C68" s="7" t="n">
        <v>0</v>
      </c>
      <c r="D68" s="5" t="n">
        <v>0</v>
      </c>
      <c r="E68" s="7" t="n">
        <v>0</v>
      </c>
    </row>
    <row r="69" spans="1:6">
      <c r="A69" s="3" t="s">
        <v>411</v>
      </c>
    </row>
    <row r="70" spans="1:6">
      <c r="A70" s="4" t="s">
        <v>484</v>
      </c>
      <c r="B70" s="7" t="n">
        <v>211</v>
      </c>
      <c r="D70" s="7" t="n">
        <v>211</v>
      </c>
      <c r="F70" s="7" t="n">
        <v>18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30"/>
    <col customWidth="1" max="5" min="5" width="30"/>
  </cols>
  <sheetData>
    <row r="1" spans="1:5">
      <c r="A1" s="1" t="s">
        <v>487</v>
      </c>
      <c r="B1" s="2" t="s">
        <v>71</v>
      </c>
      <c r="D1" s="2" t="s">
        <v>1</v>
      </c>
    </row>
    <row r="2" spans="1:5">
      <c r="B2" s="2" t="s">
        <v>488</v>
      </c>
      <c r="C2" s="2" t="s">
        <v>489</v>
      </c>
      <c r="D2" s="2" t="s">
        <v>488</v>
      </c>
      <c r="E2" s="2" t="s">
        <v>489</v>
      </c>
    </row>
    <row r="3" spans="1:5">
      <c r="A3" s="3" t="s">
        <v>490</v>
      </c>
    </row>
    <row r="4" spans="1:5">
      <c r="A4" s="4" t="s">
        <v>491</v>
      </c>
      <c r="B4" s="4" t="s">
        <v>492</v>
      </c>
      <c r="C4" s="4" t="s">
        <v>493</v>
      </c>
      <c r="D4" s="4" t="s">
        <v>494</v>
      </c>
      <c r="E4" s="4" t="s">
        <v>495</v>
      </c>
    </row>
    <row r="5" spans="1:5">
      <c r="A5" s="4" t="s">
        <v>496</v>
      </c>
      <c r="B5" s="4" t="s">
        <v>497</v>
      </c>
      <c r="C5" s="4" t="s">
        <v>498</v>
      </c>
      <c r="D5" s="4" t="s">
        <v>499</v>
      </c>
      <c r="E5" s="4" t="s">
        <v>500</v>
      </c>
    </row>
    <row r="6" spans="1:5">
      <c r="A6" s="4" t="s">
        <v>501</v>
      </c>
      <c r="B6" s="5" t="n">
        <v>23671</v>
      </c>
      <c r="C6" s="5" t="n">
        <v>15795</v>
      </c>
      <c r="D6" s="5" t="n">
        <v>68033</v>
      </c>
      <c r="E6" s="5" t="n">
        <v>34965</v>
      </c>
    </row>
    <row r="7" spans="1:5">
      <c r="A7" s="4" t="s">
        <v>502</v>
      </c>
      <c r="B7" s="7" t="n">
        <v>3421</v>
      </c>
      <c r="C7" s="7" t="n">
        <v>2206</v>
      </c>
      <c r="D7" s="7" t="n">
        <v>10358</v>
      </c>
      <c r="E7" s="7" t="n">
        <v>4852</v>
      </c>
    </row>
    <row r="8" spans="1:5">
      <c r="A8" s="4" t="s">
        <v>242</v>
      </c>
    </row>
    <row r="9" spans="1:5">
      <c r="A9" s="3" t="s">
        <v>490</v>
      </c>
    </row>
    <row r="10" spans="1:5">
      <c r="A10" s="4" t="s">
        <v>501</v>
      </c>
      <c r="B10" s="5" t="n">
        <v>23669</v>
      </c>
      <c r="C10" s="5" t="n">
        <v>15792</v>
      </c>
      <c r="D10" s="5" t="n">
        <v>68023</v>
      </c>
      <c r="E10" s="5" t="n">
        <v>34962</v>
      </c>
    </row>
    <row r="11" spans="1:5">
      <c r="A11" s="4" t="s">
        <v>502</v>
      </c>
      <c r="B11" s="7" t="n">
        <v>3402</v>
      </c>
      <c r="C11" s="7" t="n">
        <v>2189</v>
      </c>
      <c r="D11" s="7" t="n">
        <v>10297</v>
      </c>
      <c r="E11" s="7" t="n">
        <v>4835</v>
      </c>
    </row>
    <row r="12" spans="1:5">
      <c r="A12" s="4" t="s">
        <v>417</v>
      </c>
    </row>
    <row r="13" spans="1:5">
      <c r="A13" s="3" t="s">
        <v>490</v>
      </c>
    </row>
    <row r="14" spans="1:5">
      <c r="A14" s="4" t="s">
        <v>501</v>
      </c>
      <c r="B14" s="5" t="n">
        <v>21820</v>
      </c>
      <c r="C14" s="5" t="n">
        <v>14148</v>
      </c>
      <c r="D14" s="5" t="n">
        <v>63499</v>
      </c>
      <c r="E14" s="5" t="n">
        <v>31383</v>
      </c>
    </row>
    <row r="15" spans="1:5">
      <c r="A15" s="4" t="s">
        <v>502</v>
      </c>
      <c r="B15" s="7" t="n">
        <v>3148</v>
      </c>
      <c r="C15" s="7" t="n">
        <v>1945</v>
      </c>
      <c r="D15" s="7" t="n">
        <v>9672</v>
      </c>
      <c r="E15" s="7" t="n">
        <v>4308</v>
      </c>
    </row>
    <row r="16" spans="1:5">
      <c r="A16" s="4" t="s">
        <v>421</v>
      </c>
    </row>
    <row r="17" spans="1:5">
      <c r="A17" s="3" t="s">
        <v>490</v>
      </c>
    </row>
    <row r="18" spans="1:5">
      <c r="A18" s="4" t="s">
        <v>501</v>
      </c>
      <c r="B18" s="5" t="n">
        <v>26</v>
      </c>
      <c r="C18" s="5" t="n">
        <v>45</v>
      </c>
      <c r="D18" s="5" t="n">
        <v>74</v>
      </c>
      <c r="E18" s="5" t="n">
        <v>106</v>
      </c>
    </row>
    <row r="19" spans="1:5">
      <c r="A19" s="4" t="s">
        <v>502</v>
      </c>
      <c r="B19" s="7" t="n">
        <v>2</v>
      </c>
      <c r="C19" s="7" t="n">
        <v>4</v>
      </c>
      <c r="D19" s="7" t="n">
        <v>6</v>
      </c>
      <c r="E19" s="7" t="n">
        <v>10</v>
      </c>
    </row>
    <row r="20" spans="1:5">
      <c r="A20" s="4" t="s">
        <v>425</v>
      </c>
    </row>
    <row r="21" spans="1:5">
      <c r="A21" s="3" t="s">
        <v>490</v>
      </c>
    </row>
    <row r="22" spans="1:5">
      <c r="A22" s="4" t="s">
        <v>501</v>
      </c>
      <c r="B22" s="5" t="n">
        <v>1538</v>
      </c>
      <c r="C22" s="5" t="n">
        <v>1328</v>
      </c>
      <c r="D22" s="5" t="n">
        <v>3720</v>
      </c>
      <c r="E22" s="5" t="n">
        <v>2893</v>
      </c>
    </row>
    <row r="23" spans="1:5">
      <c r="A23" s="4" t="s">
        <v>502</v>
      </c>
      <c r="B23" s="7" t="n">
        <v>200</v>
      </c>
      <c r="C23" s="7" t="n">
        <v>194</v>
      </c>
      <c r="D23" s="7" t="n">
        <v>483</v>
      </c>
      <c r="E23" s="7" t="n">
        <v>418</v>
      </c>
    </row>
    <row r="24" spans="1:5">
      <c r="A24" s="4" t="s">
        <v>429</v>
      </c>
    </row>
    <row r="25" spans="1:5">
      <c r="A25" s="3" t="s">
        <v>490</v>
      </c>
    </row>
    <row r="26" spans="1:5">
      <c r="A26" s="4" t="s">
        <v>501</v>
      </c>
      <c r="B26" s="5" t="n">
        <v>285</v>
      </c>
      <c r="C26" s="5" t="n">
        <v>271</v>
      </c>
      <c r="D26" s="5" t="n">
        <v>730</v>
      </c>
      <c r="E26" s="5" t="n">
        <v>580</v>
      </c>
    </row>
    <row r="27" spans="1:5">
      <c r="A27" s="4" t="s">
        <v>502</v>
      </c>
      <c r="B27" s="7" t="n">
        <v>52</v>
      </c>
      <c r="C27" s="7" t="n">
        <v>46</v>
      </c>
      <c r="D27" s="7" t="n">
        <v>136</v>
      </c>
      <c r="E27" s="7" t="n">
        <v>99</v>
      </c>
    </row>
    <row r="28" spans="1:5">
      <c r="A28" s="4" t="s">
        <v>245</v>
      </c>
    </row>
    <row r="29" spans="1:5">
      <c r="A29" s="3" t="s">
        <v>490</v>
      </c>
    </row>
    <row r="30" spans="1:5">
      <c r="A30" s="4" t="s">
        <v>501</v>
      </c>
      <c r="B30" s="5" t="n">
        <v>2</v>
      </c>
      <c r="C30" s="5" t="n">
        <v>3</v>
      </c>
      <c r="D30" s="5" t="n">
        <v>10</v>
      </c>
      <c r="E30" s="5" t="n">
        <v>3</v>
      </c>
    </row>
    <row r="31" spans="1:5">
      <c r="A31" s="4" t="s">
        <v>502</v>
      </c>
      <c r="B31" s="7" t="n">
        <v>19</v>
      </c>
      <c r="C31" s="7" t="n">
        <v>17</v>
      </c>
      <c r="D31" s="7" t="n">
        <v>61</v>
      </c>
      <c r="E31" s="7" t="n">
        <v>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30"/>
    <col customWidth="1" max="3" min="3" width="30"/>
    <col customWidth="1" max="4" min="4" width="30"/>
    <col customWidth="1" max="5" min="5" width="30"/>
  </cols>
  <sheetData>
    <row r="1" spans="1:5">
      <c r="A1" s="1" t="s">
        <v>503</v>
      </c>
      <c r="B1" s="2" t="s">
        <v>71</v>
      </c>
      <c r="D1" s="2" t="s">
        <v>1</v>
      </c>
    </row>
    <row r="2" spans="1:5">
      <c r="B2" s="2" t="s">
        <v>488</v>
      </c>
      <c r="C2" s="2" t="s">
        <v>489</v>
      </c>
      <c r="D2" s="2" t="s">
        <v>488</v>
      </c>
      <c r="E2" s="2" t="s">
        <v>489</v>
      </c>
    </row>
    <row r="3" spans="1:5">
      <c r="A3" s="3" t="s">
        <v>490</v>
      </c>
    </row>
    <row r="4" spans="1:5">
      <c r="A4" s="4" t="s">
        <v>504</v>
      </c>
      <c r="B4" s="5" t="n">
        <v>4568</v>
      </c>
      <c r="C4" s="5" t="n">
        <v>5029</v>
      </c>
      <c r="D4" s="5" t="n">
        <v>10273</v>
      </c>
      <c r="E4" s="5" t="n">
        <v>10343</v>
      </c>
    </row>
    <row r="5" spans="1:5">
      <c r="A5" s="4" t="s">
        <v>505</v>
      </c>
      <c r="B5" s="7" t="n">
        <v>674</v>
      </c>
      <c r="C5" s="7" t="n">
        <v>719</v>
      </c>
      <c r="D5" s="7" t="n">
        <v>1526</v>
      </c>
      <c r="E5" s="7" t="n">
        <v>1480</v>
      </c>
    </row>
    <row r="6" spans="1:5">
      <c r="A6" s="4" t="s">
        <v>242</v>
      </c>
    </row>
    <row r="7" spans="1:5">
      <c r="A7" s="3" t="s">
        <v>490</v>
      </c>
    </row>
    <row r="8" spans="1:5">
      <c r="A8" s="4" t="s">
        <v>504</v>
      </c>
      <c r="D8" s="5" t="n">
        <v>10272</v>
      </c>
      <c r="E8" s="5" t="n">
        <v>10342</v>
      </c>
    </row>
    <row r="9" spans="1:5">
      <c r="A9" s="4" t="s">
        <v>505</v>
      </c>
      <c r="D9" s="7" t="n">
        <v>1524</v>
      </c>
      <c r="E9" s="7" t="n">
        <v>1476</v>
      </c>
    </row>
    <row r="10" spans="1:5">
      <c r="A10" s="4" t="s">
        <v>417</v>
      </c>
    </row>
    <row r="11" spans="1:5">
      <c r="A11" s="3" t="s">
        <v>490</v>
      </c>
    </row>
    <row r="12" spans="1:5">
      <c r="A12" s="4" t="s">
        <v>504</v>
      </c>
      <c r="B12" s="5" t="n">
        <v>3834</v>
      </c>
      <c r="C12" s="5" t="n">
        <v>4238</v>
      </c>
      <c r="D12" s="5" t="n">
        <v>8652</v>
      </c>
      <c r="E12" s="5" t="n">
        <v>8717</v>
      </c>
    </row>
    <row r="13" spans="1:5">
      <c r="A13" s="4" t="s">
        <v>505</v>
      </c>
      <c r="B13" s="7" t="n">
        <v>554</v>
      </c>
      <c r="C13" s="7" t="n">
        <v>589</v>
      </c>
      <c r="D13" s="7" t="n">
        <v>1255</v>
      </c>
      <c r="E13" s="7" t="n">
        <v>1210</v>
      </c>
    </row>
    <row r="14" spans="1:5">
      <c r="A14" s="4" t="s">
        <v>421</v>
      </c>
    </row>
    <row r="15" spans="1:5">
      <c r="A15" s="3" t="s">
        <v>490</v>
      </c>
    </row>
    <row r="16" spans="1:5">
      <c r="A16" s="4" t="s">
        <v>504</v>
      </c>
      <c r="B16" s="5" t="n">
        <v>15</v>
      </c>
      <c r="C16" s="5" t="n">
        <v>25</v>
      </c>
      <c r="D16" s="5" t="n">
        <v>29</v>
      </c>
      <c r="E16" s="5" t="n">
        <v>44</v>
      </c>
    </row>
    <row r="17" spans="1:5">
      <c r="A17" s="4" t="s">
        <v>505</v>
      </c>
      <c r="B17" s="7" t="n">
        <v>2</v>
      </c>
      <c r="C17" s="7" t="n">
        <v>3</v>
      </c>
      <c r="D17" s="7" t="n">
        <v>4</v>
      </c>
      <c r="E17" s="7" t="n">
        <v>5</v>
      </c>
    </row>
    <row r="18" spans="1:5">
      <c r="A18" s="4" t="s">
        <v>425</v>
      </c>
    </row>
    <row r="19" spans="1:5">
      <c r="A19" s="3" t="s">
        <v>490</v>
      </c>
    </row>
    <row r="20" spans="1:5">
      <c r="A20" s="4" t="s">
        <v>504</v>
      </c>
      <c r="B20" s="5" t="n">
        <v>588</v>
      </c>
      <c r="C20" s="5" t="n">
        <v>616</v>
      </c>
      <c r="D20" s="5" t="n">
        <v>1265</v>
      </c>
      <c r="E20" s="5" t="n">
        <v>1230</v>
      </c>
    </row>
    <row r="21" spans="1:5">
      <c r="A21" s="4" t="s">
        <v>505</v>
      </c>
      <c r="B21" s="7" t="n">
        <v>92</v>
      </c>
      <c r="C21" s="7" t="n">
        <v>97</v>
      </c>
      <c r="D21" s="7" t="n">
        <v>201</v>
      </c>
      <c r="E21" s="7" t="n">
        <v>193</v>
      </c>
    </row>
    <row r="22" spans="1:5">
      <c r="A22" s="4" t="s">
        <v>429</v>
      </c>
    </row>
    <row r="23" spans="1:5">
      <c r="A23" s="3" t="s">
        <v>490</v>
      </c>
    </row>
    <row r="24" spans="1:5">
      <c r="A24" s="4" t="s">
        <v>504</v>
      </c>
      <c r="B24" s="5" t="n">
        <v>131</v>
      </c>
      <c r="C24" s="5" t="n">
        <v>150</v>
      </c>
      <c r="D24" s="5" t="n">
        <v>326</v>
      </c>
      <c r="E24" s="5" t="n">
        <v>351</v>
      </c>
    </row>
    <row r="25" spans="1:5">
      <c r="A25" s="4" t="s">
        <v>505</v>
      </c>
      <c r="B25" s="7" t="n">
        <v>26</v>
      </c>
      <c r="C25" s="7" t="n">
        <v>30</v>
      </c>
      <c r="D25" s="7" t="n">
        <v>64</v>
      </c>
      <c r="E25" s="7" t="n">
        <v>68</v>
      </c>
    </row>
    <row r="26" spans="1:5">
      <c r="A26" s="4" t="s">
        <v>245</v>
      </c>
    </row>
    <row r="27" spans="1:5">
      <c r="A27" s="3" t="s">
        <v>490</v>
      </c>
    </row>
    <row r="28" spans="1:5">
      <c r="A28" s="4" t="s">
        <v>504</v>
      </c>
      <c r="D28" s="5" t="n">
        <v>1</v>
      </c>
      <c r="E28" s="5" t="n">
        <v>1</v>
      </c>
    </row>
    <row r="29" spans="1:5">
      <c r="A29" s="4" t="s">
        <v>505</v>
      </c>
      <c r="D29" s="7" t="n">
        <v>2</v>
      </c>
      <c r="E29" s="7" t="n">
        <v>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1</v>
      </c>
      <c r="D1" s="2" t="s">
        <v>1</v>
      </c>
    </row>
    <row r="2" spans="1:5">
      <c r="B2" s="2" t="s">
        <v>22</v>
      </c>
      <c r="C2" s="2" t="s">
        <v>72</v>
      </c>
      <c r="D2" s="2" t="s">
        <v>22</v>
      </c>
      <c r="E2" s="2" t="s">
        <v>72</v>
      </c>
    </row>
    <row r="3" spans="1:5">
      <c r="A3" s="3" t="s">
        <v>507</v>
      </c>
    </row>
    <row r="4" spans="1:5">
      <c r="A4" s="4" t="s">
        <v>508</v>
      </c>
      <c r="B4" s="7" t="n">
        <v>-18734</v>
      </c>
      <c r="C4" s="7" t="n">
        <v>-22129</v>
      </c>
      <c r="D4" s="7" t="n">
        <v>-19084</v>
      </c>
      <c r="E4" s="7" t="n">
        <v>-23465</v>
      </c>
    </row>
    <row r="5" spans="1:5">
      <c r="A5" s="4" t="s">
        <v>509</v>
      </c>
      <c r="B5" s="5" t="n">
        <v>1270</v>
      </c>
      <c r="C5" s="5" t="n">
        <v>1196</v>
      </c>
      <c r="D5" s="5" t="n">
        <v>1212</v>
      </c>
      <c r="E5" s="5" t="n">
        <v>1607</v>
      </c>
    </row>
    <row r="6" spans="1:5">
      <c r="A6" s="4" t="s">
        <v>510</v>
      </c>
      <c r="B6" s="5" t="n">
        <v>732</v>
      </c>
      <c r="C6" s="5" t="n">
        <v>689</v>
      </c>
      <c r="D6" s="5" t="n">
        <v>1201</v>
      </c>
      <c r="E6" s="5" t="n">
        <v>1729</v>
      </c>
    </row>
    <row r="7" spans="1:5">
      <c r="A7" s="4" t="s">
        <v>511</v>
      </c>
      <c r="B7" s="5" t="n">
        <v>-64</v>
      </c>
      <c r="C7" s="5" t="n">
        <v>-147</v>
      </c>
      <c r="D7" s="5" t="n">
        <v>-124</v>
      </c>
      <c r="E7" s="5" t="n">
        <v>-232</v>
      </c>
    </row>
    <row r="8" spans="1:5">
      <c r="A8" s="4" t="s">
        <v>77</v>
      </c>
      <c r="B8" s="5" t="n">
        <v>-16</v>
      </c>
      <c r="C8" s="5" t="n">
        <v>-8</v>
      </c>
      <c r="D8" s="5" t="n">
        <v>-17</v>
      </c>
      <c r="E8" s="5" t="n">
        <v>-38</v>
      </c>
    </row>
    <row r="9" spans="1:5">
      <c r="A9" s="4" t="s">
        <v>512</v>
      </c>
      <c r="B9" s="5" t="n">
        <v>-16812</v>
      </c>
      <c r="C9" s="5" t="n">
        <v>-20399</v>
      </c>
      <c r="D9" s="5" t="n">
        <v>-16812</v>
      </c>
      <c r="E9" s="5" t="n">
        <v>-20399</v>
      </c>
    </row>
    <row r="10" spans="1:5">
      <c r="A10" s="4" t="s">
        <v>242</v>
      </c>
    </row>
    <row r="11" spans="1:5">
      <c r="A11" s="3" t="s">
        <v>507</v>
      </c>
    </row>
    <row r="12" spans="1:5">
      <c r="A12" s="4" t="s">
        <v>508</v>
      </c>
      <c r="B12" s="5" t="n">
        <v>-18523</v>
      </c>
      <c r="C12" s="5" t="n">
        <v>-21938</v>
      </c>
      <c r="D12" s="5" t="n">
        <v>-18849</v>
      </c>
      <c r="E12" s="5" t="n">
        <v>-23283</v>
      </c>
    </row>
    <row r="13" spans="1:5">
      <c r="A13" s="4" t="s">
        <v>509</v>
      </c>
      <c r="B13" s="5" t="n">
        <v>1270</v>
      </c>
      <c r="C13" s="5" t="n">
        <v>1185</v>
      </c>
      <c r="D13" s="5" t="n">
        <v>1192</v>
      </c>
      <c r="E13" s="5" t="n">
        <v>1605</v>
      </c>
    </row>
    <row r="14" spans="1:5">
      <c r="A14" s="4" t="s">
        <v>510</v>
      </c>
      <c r="B14" s="5" t="n">
        <v>731</v>
      </c>
      <c r="C14" s="5" t="n">
        <v>689</v>
      </c>
      <c r="D14" s="5" t="n">
        <v>1196</v>
      </c>
      <c r="E14" s="5" t="n">
        <v>1729</v>
      </c>
    </row>
    <row r="15" spans="1:5">
      <c r="A15" s="4" t="s">
        <v>511</v>
      </c>
      <c r="B15" s="5" t="n">
        <v>-64</v>
      </c>
      <c r="C15" s="5" t="n">
        <v>-146</v>
      </c>
      <c r="D15" s="5" t="n">
        <v>-124</v>
      </c>
      <c r="E15" s="5" t="n">
        <v>-231</v>
      </c>
    </row>
    <row r="16" spans="1:5">
      <c r="A16" s="4" t="s">
        <v>77</v>
      </c>
      <c r="B16" s="5" t="n">
        <v>-16</v>
      </c>
      <c r="C16" s="5" t="n">
        <v>-8</v>
      </c>
      <c r="D16" s="5" t="n">
        <v>-17</v>
      </c>
      <c r="E16" s="5" t="n">
        <v>-38</v>
      </c>
    </row>
    <row r="17" spans="1:5">
      <c r="A17" s="4" t="s">
        <v>512</v>
      </c>
      <c r="B17" s="5" t="n">
        <v>-16602</v>
      </c>
      <c r="C17" s="5" t="n">
        <v>-20218</v>
      </c>
      <c r="D17" s="5" t="n">
        <v>-16602</v>
      </c>
      <c r="E17" s="5" t="n">
        <v>-20218</v>
      </c>
    </row>
    <row r="18" spans="1:5">
      <c r="A18" s="4" t="s">
        <v>245</v>
      </c>
    </row>
    <row r="19" spans="1:5">
      <c r="A19" s="3" t="s">
        <v>507</v>
      </c>
    </row>
    <row r="20" spans="1:5">
      <c r="A20" s="4" t="s">
        <v>508</v>
      </c>
      <c r="B20" s="5" t="n">
        <v>-211</v>
      </c>
      <c r="C20" s="5" t="n">
        <v>-191</v>
      </c>
      <c r="D20" s="5" t="n">
        <v>-235</v>
      </c>
      <c r="E20" s="5" t="n">
        <v>-182</v>
      </c>
    </row>
    <row r="21" spans="1:5">
      <c r="A21" s="4" t="s">
        <v>509</v>
      </c>
      <c r="B21" s="5" t="n">
        <v>0</v>
      </c>
      <c r="C21" s="5" t="n">
        <v>11</v>
      </c>
      <c r="D21" s="5" t="n">
        <v>20</v>
      </c>
      <c r="E21" s="5" t="n">
        <v>2</v>
      </c>
    </row>
    <row r="22" spans="1:5">
      <c r="A22" s="4" t="s">
        <v>510</v>
      </c>
      <c r="B22" s="5" t="n">
        <v>1</v>
      </c>
      <c r="C22" s="5" t="n">
        <v>0</v>
      </c>
      <c r="D22" s="5" t="n">
        <v>5</v>
      </c>
      <c r="E22" s="5" t="n">
        <v>0</v>
      </c>
    </row>
    <row r="23" spans="1:5">
      <c r="A23" s="4" t="s">
        <v>511</v>
      </c>
      <c r="B23" s="5" t="n">
        <v>0</v>
      </c>
      <c r="C23" s="5" t="n">
        <v>-1</v>
      </c>
      <c r="D23" s="5" t="n">
        <v>0</v>
      </c>
      <c r="E23" s="5" t="n">
        <v>-1</v>
      </c>
    </row>
    <row r="24" spans="1:5">
      <c r="A24" s="4" t="s">
        <v>512</v>
      </c>
      <c r="B24" s="7" t="n">
        <v>-210</v>
      </c>
      <c r="C24" s="7" t="n">
        <v>-181</v>
      </c>
      <c r="D24" s="7" t="n">
        <v>-210</v>
      </c>
      <c r="E24" s="7" t="n">
        <v>-18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3</v>
      </c>
      <c r="B1" s="2" t="s">
        <v>22</v>
      </c>
      <c r="C1" s="2" t="s">
        <v>321</v>
      </c>
      <c r="D1" s="2" t="s">
        <v>23</v>
      </c>
      <c r="E1" s="2" t="s">
        <v>72</v>
      </c>
      <c r="F1" s="2" t="s">
        <v>322</v>
      </c>
      <c r="G1" s="2" t="s">
        <v>323</v>
      </c>
    </row>
    <row r="2" spans="1:7">
      <c r="A2" s="3" t="s">
        <v>514</v>
      </c>
    </row>
    <row r="3" spans="1:7">
      <c r="A3" s="4" t="s">
        <v>515</v>
      </c>
      <c r="B3" s="7" t="n">
        <v>-15921</v>
      </c>
      <c r="D3" s="7" t="n">
        <v>-17289</v>
      </c>
    </row>
    <row r="4" spans="1:7">
      <c r="A4" s="4" t="s">
        <v>516</v>
      </c>
      <c r="B4" s="5" t="n">
        <v>-891</v>
      </c>
      <c r="D4" s="5" t="n">
        <v>-1795</v>
      </c>
    </row>
    <row r="5" spans="1:7">
      <c r="A5" s="4" t="s">
        <v>517</v>
      </c>
      <c r="B5" s="5" t="n">
        <v>-16812</v>
      </c>
      <c r="C5" s="7" t="n">
        <v>-18734</v>
      </c>
      <c r="D5" s="5" t="n">
        <v>-19084</v>
      </c>
      <c r="E5" s="7" t="n">
        <v>-20399</v>
      </c>
      <c r="F5" s="7" t="n">
        <v>-22129</v>
      </c>
      <c r="G5" s="7" t="n">
        <v>-23465</v>
      </c>
    </row>
    <row r="6" spans="1:7">
      <c r="A6" s="4" t="s">
        <v>518</v>
      </c>
      <c r="B6" s="5" t="n">
        <v>129545</v>
      </c>
      <c r="D6" s="5" t="n">
        <v>135781</v>
      </c>
    </row>
    <row r="7" spans="1:7">
      <c r="A7" s="4" t="s">
        <v>519</v>
      </c>
      <c r="B7" s="5" t="n">
        <v>3079961</v>
      </c>
      <c r="D7" s="5" t="n">
        <v>3054194</v>
      </c>
    </row>
    <row r="8" spans="1:7">
      <c r="A8" s="4" t="s">
        <v>404</v>
      </c>
      <c r="B8" s="5" t="n">
        <v>3209506</v>
      </c>
      <c r="D8" s="5" t="n">
        <v>3189975</v>
      </c>
    </row>
    <row r="9" spans="1:7">
      <c r="A9" s="4" t="s">
        <v>242</v>
      </c>
    </row>
    <row r="10" spans="1:7">
      <c r="A10" s="3" t="s">
        <v>514</v>
      </c>
    </row>
    <row r="11" spans="1:7">
      <c r="A11" s="4" t="s">
        <v>515</v>
      </c>
      <c r="B11" s="5" t="n">
        <v>-15882</v>
      </c>
      <c r="D11" s="5" t="n">
        <v>-17247</v>
      </c>
    </row>
    <row r="12" spans="1:7">
      <c r="A12" s="4" t="s">
        <v>516</v>
      </c>
      <c r="B12" s="5" t="n">
        <v>-720</v>
      </c>
      <c r="D12" s="5" t="n">
        <v>-1602</v>
      </c>
    </row>
    <row r="13" spans="1:7">
      <c r="A13" s="4" t="s">
        <v>517</v>
      </c>
      <c r="B13" s="5" t="n">
        <v>-16602</v>
      </c>
      <c r="C13" s="5" t="n">
        <v>-18523</v>
      </c>
      <c r="D13" s="5" t="n">
        <v>-18849</v>
      </c>
      <c r="E13" s="5" t="n">
        <v>-20218</v>
      </c>
      <c r="F13" s="5" t="n">
        <v>-21938</v>
      </c>
      <c r="G13" s="5" t="n">
        <v>-23283</v>
      </c>
    </row>
    <row r="14" spans="1:7">
      <c r="A14" s="4" t="s">
        <v>518</v>
      </c>
      <c r="B14" s="5" t="n">
        <v>128959</v>
      </c>
      <c r="D14" s="5" t="n">
        <v>135191</v>
      </c>
    </row>
    <row r="15" spans="1:7">
      <c r="A15" s="4" t="s">
        <v>519</v>
      </c>
      <c r="B15" s="5" t="n">
        <v>2803080</v>
      </c>
      <c r="D15" s="5" t="n">
        <v>2787783</v>
      </c>
    </row>
    <row r="16" spans="1:7">
      <c r="A16" s="4" t="s">
        <v>404</v>
      </c>
      <c r="B16" s="5" t="n">
        <v>2932039</v>
      </c>
      <c r="D16" s="5" t="n">
        <v>2922974</v>
      </c>
    </row>
    <row r="17" spans="1:7">
      <c r="A17" s="4" t="s">
        <v>245</v>
      </c>
    </row>
    <row r="18" spans="1:7">
      <c r="A18" s="3" t="s">
        <v>514</v>
      </c>
    </row>
    <row r="19" spans="1:7">
      <c r="A19" s="4" t="s">
        <v>515</v>
      </c>
      <c r="B19" s="5" t="n">
        <v>-39</v>
      </c>
      <c r="D19" s="5" t="n">
        <v>-42</v>
      </c>
    </row>
    <row r="20" spans="1:7">
      <c r="A20" s="4" t="s">
        <v>516</v>
      </c>
      <c r="B20" s="5" t="n">
        <v>-171</v>
      </c>
      <c r="D20" s="5" t="n">
        <v>-193</v>
      </c>
    </row>
    <row r="21" spans="1:7">
      <c r="A21" s="4" t="s">
        <v>517</v>
      </c>
      <c r="B21" s="5" t="n">
        <v>-210</v>
      </c>
      <c r="C21" s="7" t="n">
        <v>-211</v>
      </c>
      <c r="D21" s="5" t="n">
        <v>-235</v>
      </c>
      <c r="E21" s="7" t="n">
        <v>-181</v>
      </c>
      <c r="F21" s="7" t="n">
        <v>-191</v>
      </c>
      <c r="G21" s="7" t="n">
        <v>-182</v>
      </c>
    </row>
    <row r="22" spans="1:7">
      <c r="A22" s="4" t="s">
        <v>518</v>
      </c>
      <c r="B22" s="5" t="n">
        <v>586</v>
      </c>
      <c r="D22" s="5" t="n">
        <v>590</v>
      </c>
    </row>
    <row r="23" spans="1:7">
      <c r="A23" s="4" t="s">
        <v>519</v>
      </c>
      <c r="B23" s="5" t="n">
        <v>276881</v>
      </c>
      <c r="D23" s="5" t="n">
        <v>266411</v>
      </c>
    </row>
    <row r="24" spans="1:7">
      <c r="A24" s="4" t="s">
        <v>404</v>
      </c>
      <c r="B24" s="7" t="n">
        <v>277467</v>
      </c>
      <c r="D24" s="7" t="n">
        <v>267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0</v>
      </c>
      <c r="B1" s="2" t="s">
        <v>22</v>
      </c>
      <c r="C1" s="2" t="s">
        <v>23</v>
      </c>
    </row>
    <row r="2" spans="1:3">
      <c r="A2" s="3" t="s">
        <v>521</v>
      </c>
    </row>
    <row r="3" spans="1:3">
      <c r="A3" s="4" t="s">
        <v>371</v>
      </c>
      <c r="B3" s="7" t="n">
        <v>42381</v>
      </c>
      <c r="C3" s="7" t="n">
        <v>34679</v>
      </c>
    </row>
    <row r="4" spans="1:3">
      <c r="A4" s="4" t="s">
        <v>522</v>
      </c>
    </row>
    <row r="5" spans="1:3">
      <c r="A5" s="3" t="s">
        <v>521</v>
      </c>
    </row>
    <row r="6" spans="1:3">
      <c r="A6" s="4" t="s">
        <v>371</v>
      </c>
      <c r="B6" s="5" t="n">
        <v>6621</v>
      </c>
      <c r="C6" s="5" t="n">
        <v>5457</v>
      </c>
    </row>
    <row r="7" spans="1:3">
      <c r="A7" s="4" t="s">
        <v>57</v>
      </c>
    </row>
    <row r="8" spans="1:3">
      <c r="A8" s="3" t="s">
        <v>521</v>
      </c>
    </row>
    <row r="9" spans="1:3">
      <c r="A9" s="4" t="s">
        <v>371</v>
      </c>
      <c r="B9" s="5" t="n">
        <v>1696</v>
      </c>
      <c r="C9" s="5" t="n">
        <v>3876</v>
      </c>
    </row>
    <row r="10" spans="1:3">
      <c r="A10" s="4" t="s">
        <v>523</v>
      </c>
    </row>
    <row r="11" spans="1:3">
      <c r="A11" s="3" t="s">
        <v>521</v>
      </c>
    </row>
    <row r="12" spans="1:3">
      <c r="A12" s="4" t="s">
        <v>371</v>
      </c>
      <c r="B12" s="5" t="n">
        <v>3494</v>
      </c>
      <c r="C12" s="5" t="n">
        <v>1118</v>
      </c>
    </row>
    <row r="13" spans="1:3">
      <c r="A13" s="4" t="s">
        <v>524</v>
      </c>
    </row>
    <row r="14" spans="1:3">
      <c r="A14" s="3" t="s">
        <v>521</v>
      </c>
    </row>
    <row r="15" spans="1:3">
      <c r="A15" s="4" t="s">
        <v>371</v>
      </c>
      <c r="B15" s="5" t="n">
        <v>1430</v>
      </c>
      <c r="C15" s="5" t="n">
        <v>453</v>
      </c>
    </row>
    <row r="16" spans="1:3">
      <c r="A16" s="4" t="s">
        <v>525</v>
      </c>
    </row>
    <row r="17" spans="1:3">
      <c r="A17" s="3" t="s">
        <v>521</v>
      </c>
    </row>
    <row r="18" spans="1:3">
      <c r="A18" s="4" t="s">
        <v>371</v>
      </c>
      <c r="B18" s="5" t="n">
        <v>0</v>
      </c>
      <c r="C18" s="5" t="n">
        <v>9</v>
      </c>
    </row>
    <row r="19" spans="1:3">
      <c r="A19" s="4" t="s">
        <v>526</v>
      </c>
    </row>
    <row r="20" spans="1:3">
      <c r="A20" s="3" t="s">
        <v>521</v>
      </c>
    </row>
    <row r="21" spans="1:3">
      <c r="A21" s="4" t="s">
        <v>371</v>
      </c>
      <c r="B21" s="5" t="n">
        <v>1</v>
      </c>
      <c r="C21" s="5" t="n">
        <v>1</v>
      </c>
    </row>
    <row r="22" spans="1:3">
      <c r="A22" s="4" t="s">
        <v>527</v>
      </c>
    </row>
    <row r="23" spans="1:3">
      <c r="A23" s="3" t="s">
        <v>521</v>
      </c>
    </row>
    <row r="24" spans="1:3">
      <c r="A24" s="4" t="s">
        <v>371</v>
      </c>
      <c r="B24" s="5" t="n">
        <v>35760</v>
      </c>
      <c r="C24" s="5" t="n">
        <v>29222</v>
      </c>
    </row>
    <row r="25" spans="1:3">
      <c r="A25" s="4" t="s">
        <v>362</v>
      </c>
    </row>
    <row r="26" spans="1:3">
      <c r="A26" s="3" t="s">
        <v>521</v>
      </c>
    </row>
    <row r="27" spans="1:3">
      <c r="A27" s="4" t="s">
        <v>371</v>
      </c>
      <c r="B27" s="5" t="n">
        <v>35663</v>
      </c>
      <c r="C27" s="5" t="n">
        <v>29222</v>
      </c>
    </row>
    <row r="28" spans="1:3">
      <c r="A28" s="4" t="s">
        <v>528</v>
      </c>
    </row>
    <row r="29" spans="1:3">
      <c r="A29" s="3" t="s">
        <v>521</v>
      </c>
    </row>
    <row r="30" spans="1:3">
      <c r="A30" s="4" t="s">
        <v>371</v>
      </c>
      <c r="B30" s="7" t="n">
        <v>97</v>
      </c>
      <c r="C30"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71</v>
      </c>
      <c r="D1" s="2" t="s">
        <v>1</v>
      </c>
    </row>
    <row r="2" spans="1:5">
      <c r="B2" s="2" t="s">
        <v>22</v>
      </c>
      <c r="C2" s="2" t="s">
        <v>72</v>
      </c>
      <c r="D2" s="2" t="s">
        <v>22</v>
      </c>
      <c r="E2" s="2" t="s">
        <v>72</v>
      </c>
    </row>
    <row r="3" spans="1:5">
      <c r="A3" s="3" t="s">
        <v>530</v>
      </c>
    </row>
    <row r="4" spans="1:5">
      <c r="A4" s="4" t="s">
        <v>531</v>
      </c>
      <c r="B4" s="7" t="n">
        <v>21</v>
      </c>
      <c r="C4" s="7" t="n">
        <v>18</v>
      </c>
      <c r="D4" s="7" t="n">
        <v>119</v>
      </c>
      <c r="E4" s="7" t="n">
        <v>86</v>
      </c>
    </row>
    <row r="5" spans="1:5">
      <c r="A5" s="4" t="s">
        <v>532</v>
      </c>
      <c r="B5" s="7" t="n">
        <v>1</v>
      </c>
      <c r="C5" s="7" t="n">
        <v>-7</v>
      </c>
      <c r="D5" s="7" t="n">
        <v>48</v>
      </c>
      <c r="E5" s="7" t="n">
        <v>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2</v>
      </c>
      <c r="C2" s="2" t="s">
        <v>72</v>
      </c>
    </row>
    <row r="3" spans="1:3">
      <c r="A3" s="3" t="s">
        <v>115</v>
      </c>
    </row>
    <row r="4" spans="1:3">
      <c r="A4" s="4" t="s">
        <v>115</v>
      </c>
      <c r="B4" s="7" t="n">
        <v>-1675</v>
      </c>
      <c r="C4" s="7" t="n">
        <v>-3626</v>
      </c>
    </row>
    <row r="5" spans="1:3">
      <c r="A5" s="3" t="s">
        <v>116</v>
      </c>
    </row>
    <row r="6" spans="1:3">
      <c r="A6" s="4" t="s">
        <v>117</v>
      </c>
      <c r="B6" s="5" t="n">
        <v>141</v>
      </c>
      <c r="C6" s="5" t="n">
        <v>937</v>
      </c>
    </row>
    <row r="7" spans="1:3">
      <c r="A7" s="4" t="s">
        <v>118</v>
      </c>
      <c r="B7" s="5" t="n">
        <v>96</v>
      </c>
      <c r="C7" s="5" t="n">
        <v>124</v>
      </c>
    </row>
    <row r="8" spans="1:3">
      <c r="A8" s="4" t="s">
        <v>119</v>
      </c>
      <c r="B8" s="5" t="n">
        <v>417</v>
      </c>
      <c r="C8" s="5" t="n">
        <v>1214</v>
      </c>
    </row>
    <row r="9" spans="1:3">
      <c r="A9" s="4" t="s">
        <v>120</v>
      </c>
      <c r="B9" s="5" t="n">
        <v>672</v>
      </c>
      <c r="C9" s="5" t="n">
        <v>922</v>
      </c>
    </row>
    <row r="10" spans="1:3">
      <c r="A10" s="4" t="s">
        <v>121</v>
      </c>
      <c r="B10" s="5" t="n">
        <v>-86615</v>
      </c>
      <c r="C10" s="5" t="n">
        <v>-90180</v>
      </c>
    </row>
    <row r="11" spans="1:3">
      <c r="A11" s="4" t="s">
        <v>122</v>
      </c>
      <c r="B11" s="5" t="n">
        <v>-55151</v>
      </c>
      <c r="C11" s="5" t="n">
        <v>-57533</v>
      </c>
    </row>
    <row r="12" spans="1:3">
      <c r="A12" s="4" t="s">
        <v>123</v>
      </c>
      <c r="B12" s="5" t="n">
        <v>4848</v>
      </c>
      <c r="C12" s="5" t="n">
        <v>6874</v>
      </c>
    </row>
    <row r="13" spans="1:3">
      <c r="A13" s="4" t="s">
        <v>124</v>
      </c>
      <c r="B13" s="5" t="n">
        <v>3170</v>
      </c>
      <c r="C13" s="5" t="n">
        <v>1195</v>
      </c>
    </row>
    <row r="14" spans="1:3">
      <c r="A14" s="4" t="s">
        <v>125</v>
      </c>
      <c r="B14" s="5" t="n">
        <v>-495</v>
      </c>
      <c r="C14" s="5" t="n">
        <v>-208</v>
      </c>
    </row>
    <row r="15" spans="1:3">
      <c r="A15" s="4" t="s">
        <v>126</v>
      </c>
      <c r="B15" s="5" t="n">
        <v>80506</v>
      </c>
      <c r="C15" s="5" t="n">
        <v>87117</v>
      </c>
    </row>
    <row r="16" spans="1:3">
      <c r="A16" s="3" t="s">
        <v>127</v>
      </c>
    </row>
    <row r="17" spans="1:3">
      <c r="A17" s="4" t="s">
        <v>128</v>
      </c>
      <c r="B17" s="5" t="n">
        <v>-938</v>
      </c>
      <c r="C17" s="5" t="n">
        <v>-8250</v>
      </c>
    </row>
    <row r="18" spans="1:3">
      <c r="A18" s="4" t="s">
        <v>129</v>
      </c>
      <c r="B18" s="5" t="n">
        <v>3687</v>
      </c>
      <c r="C18" s="5" t="n">
        <v>0</v>
      </c>
    </row>
    <row r="19" spans="1:3">
      <c r="A19" s="4" t="s">
        <v>125</v>
      </c>
      <c r="B19" s="5" t="n">
        <v>-20</v>
      </c>
      <c r="C19" s="5" t="n">
        <v>11</v>
      </c>
    </row>
    <row r="20" spans="1:3">
      <c r="A20" s="4" t="s">
        <v>130</v>
      </c>
      <c r="B20" s="5" t="n">
        <v>-90362</v>
      </c>
      <c r="C20" s="5" t="n">
        <v>-97765</v>
      </c>
    </row>
    <row r="21" spans="1:3">
      <c r="A21" s="4" t="s">
        <v>131</v>
      </c>
      <c r="B21" s="5" t="n">
        <v>-11531</v>
      </c>
      <c r="C21" s="5" t="n">
        <v>-14274</v>
      </c>
    </row>
    <row r="22" spans="1:3">
      <c r="A22" s="4" t="s">
        <v>132</v>
      </c>
      <c r="B22" s="5" t="n">
        <v>60260</v>
      </c>
      <c r="C22" s="5" t="n">
        <v>62177</v>
      </c>
    </row>
    <row r="23" spans="1:3">
      <c r="A23" s="4" t="s">
        <v>133</v>
      </c>
      <c r="B23" s="5" t="n">
        <v>48729</v>
      </c>
      <c r="C23" s="5" t="n">
        <v>47903</v>
      </c>
    </row>
    <row r="24" spans="1:3">
      <c r="A24" s="3" t="s">
        <v>134</v>
      </c>
    </row>
    <row r="25" spans="1:3">
      <c r="A25" s="4" t="s">
        <v>135</v>
      </c>
      <c r="B25" s="5" t="n">
        <v>54408</v>
      </c>
      <c r="C25" s="5" t="n">
        <v>56207</v>
      </c>
    </row>
    <row r="26" spans="1:3">
      <c r="A26" s="4" t="s">
        <v>136</v>
      </c>
      <c r="B26" s="5" t="n">
        <v>460</v>
      </c>
      <c r="C26" s="5" t="n">
        <v>1070</v>
      </c>
    </row>
    <row r="27" spans="1:3">
      <c r="A27" s="4" t="s">
        <v>57</v>
      </c>
    </row>
    <row r="28" spans="1:3">
      <c r="A28" s="3" t="s">
        <v>116</v>
      </c>
    </row>
    <row r="29" spans="1:3">
      <c r="A29" s="4" t="s">
        <v>137</v>
      </c>
      <c r="B29" s="5" t="n">
        <v>7945</v>
      </c>
      <c r="C29" s="5" t="n">
        <v>12835</v>
      </c>
    </row>
    <row r="30" spans="1:3">
      <c r="A30" s="4" t="s">
        <v>138</v>
      </c>
      <c r="B30" s="5" t="n">
        <v>2555</v>
      </c>
      <c r="C30" s="5" t="n">
        <v>2361</v>
      </c>
    </row>
    <row r="31" spans="1:3">
      <c r="A31" s="3" t="s">
        <v>127</v>
      </c>
    </row>
    <row r="32" spans="1:3">
      <c r="A32" s="4" t="s">
        <v>139</v>
      </c>
      <c r="B32" s="5" t="n">
        <v>473373</v>
      </c>
      <c r="C32" s="5" t="n">
        <v>489301</v>
      </c>
    </row>
    <row r="33" spans="1:3">
      <c r="A33" s="4" t="s">
        <v>140</v>
      </c>
      <c r="B33" s="5" t="n">
        <v>-499674</v>
      </c>
      <c r="C33" s="5" t="n">
        <v>-510340</v>
      </c>
    </row>
    <row r="34" spans="1:3">
      <c r="A34" s="4" t="s">
        <v>59</v>
      </c>
    </row>
    <row r="35" spans="1:3">
      <c r="A35" s="3" t="s">
        <v>116</v>
      </c>
    </row>
    <row r="36" spans="1:3">
      <c r="A36" s="4" t="s">
        <v>137</v>
      </c>
      <c r="B36" s="5" t="n">
        <v>202923</v>
      </c>
      <c r="C36" s="5" t="n">
        <v>208576</v>
      </c>
    </row>
    <row r="37" spans="1:3">
      <c r="A37" s="3" t="s">
        <v>127</v>
      </c>
    </row>
    <row r="38" spans="1:3">
      <c r="A38" s="4" t="s">
        <v>139</v>
      </c>
      <c r="B38" s="5" t="n">
        <v>172507</v>
      </c>
      <c r="C38" s="5" t="n">
        <v>181764</v>
      </c>
    </row>
    <row r="39" spans="1:3">
      <c r="A39" s="4" t="s">
        <v>140</v>
      </c>
      <c r="B39" s="7" t="n">
        <v>-239297</v>
      </c>
      <c r="C39" s="7" t="n">
        <v>-2502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71</v>
      </c>
      <c r="D1" s="2" t="s">
        <v>1</v>
      </c>
    </row>
    <row r="2" spans="1:5">
      <c r="B2" s="2" t="s">
        <v>22</v>
      </c>
      <c r="C2" s="2" t="s">
        <v>72</v>
      </c>
      <c r="D2" s="2" t="s">
        <v>22</v>
      </c>
      <c r="E2" s="2" t="s">
        <v>72</v>
      </c>
    </row>
    <row r="3" spans="1:5">
      <c r="A3" s="3" t="s">
        <v>154</v>
      </c>
    </row>
    <row r="4" spans="1:5">
      <c r="A4" s="4" t="s">
        <v>534</v>
      </c>
      <c r="B4" s="7" t="n">
        <v>0</v>
      </c>
      <c r="C4" s="7" t="n">
        <v>227</v>
      </c>
      <c r="D4" s="7" t="n">
        <v>363</v>
      </c>
      <c r="E4" s="7" t="n">
        <v>230</v>
      </c>
    </row>
    <row r="5" spans="1:5">
      <c r="A5" s="4" t="s">
        <v>535</v>
      </c>
      <c r="B5" s="7" t="n">
        <v>6</v>
      </c>
      <c r="C5" s="7" t="n">
        <v>799</v>
      </c>
      <c r="D5" s="7" t="n">
        <v>641</v>
      </c>
      <c r="E5" s="7" t="n">
        <v>89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2</v>
      </c>
      <c r="C1" s="2" t="s">
        <v>23</v>
      </c>
    </row>
    <row r="2" spans="1:3">
      <c r="A2" s="3" t="s">
        <v>537</v>
      </c>
    </row>
    <row r="3" spans="1:3">
      <c r="A3" s="4" t="s">
        <v>538</v>
      </c>
      <c r="B3" s="7" t="n">
        <v>3338</v>
      </c>
      <c r="C3" s="7" t="n">
        <v>4058</v>
      </c>
    </row>
    <row r="4" spans="1:3">
      <c r="A4" s="4" t="s">
        <v>539</v>
      </c>
      <c r="B4" s="5" t="n">
        <v>423</v>
      </c>
      <c r="C4" s="5" t="n">
        <v>816</v>
      </c>
    </row>
    <row r="5" spans="1:3">
      <c r="A5" s="4" t="s">
        <v>540</v>
      </c>
      <c r="B5" s="5" t="n">
        <v>-38</v>
      </c>
      <c r="C5" s="5" t="n">
        <v>-31</v>
      </c>
    </row>
    <row r="6" spans="1:3">
      <c r="A6" s="4" t="s">
        <v>541</v>
      </c>
      <c r="B6" s="5" t="n">
        <v>3723</v>
      </c>
      <c r="C6" s="5" t="n">
        <v>4843</v>
      </c>
    </row>
    <row r="7" spans="1:3">
      <c r="A7" s="4" t="s">
        <v>57</v>
      </c>
    </row>
    <row r="8" spans="1:3">
      <c r="A8" s="3" t="s">
        <v>537</v>
      </c>
    </row>
    <row r="9" spans="1:3">
      <c r="A9" s="4" t="s">
        <v>538</v>
      </c>
      <c r="B9" s="5" t="n">
        <v>1866</v>
      </c>
      <c r="C9" s="5" t="n">
        <v>2044</v>
      </c>
    </row>
    <row r="10" spans="1:3">
      <c r="A10" s="4" t="s">
        <v>539</v>
      </c>
      <c r="B10" s="5" t="n">
        <v>72</v>
      </c>
      <c r="C10" s="5" t="n">
        <v>102</v>
      </c>
    </row>
    <row r="11" spans="1:3">
      <c r="A11" s="4" t="s">
        <v>540</v>
      </c>
      <c r="B11" s="5" t="n">
        <v>-34</v>
      </c>
      <c r="C11" s="5" t="n">
        <v>-27</v>
      </c>
    </row>
    <row r="12" spans="1:3">
      <c r="A12" s="4" t="s">
        <v>541</v>
      </c>
      <c r="B12" s="5" t="n">
        <v>1904</v>
      </c>
      <c r="C12" s="5" t="n">
        <v>2119</v>
      </c>
    </row>
    <row r="13" spans="1:3">
      <c r="A13" s="4" t="s">
        <v>523</v>
      </c>
    </row>
    <row r="14" spans="1:3">
      <c r="A14" s="3" t="s">
        <v>537</v>
      </c>
    </row>
    <row r="15" spans="1:3">
      <c r="A15" s="4" t="s">
        <v>538</v>
      </c>
      <c r="B15" s="5" t="n">
        <v>279</v>
      </c>
      <c r="C15" s="5" t="n">
        <v>332</v>
      </c>
    </row>
    <row r="16" spans="1:3">
      <c r="A16" s="4" t="s">
        <v>539</v>
      </c>
      <c r="B16" s="5" t="n">
        <v>19</v>
      </c>
      <c r="C16" s="5" t="n">
        <v>25</v>
      </c>
    </row>
    <row r="17" spans="1:3">
      <c r="A17" s="4" t="s">
        <v>540</v>
      </c>
      <c r="B17" s="5" t="n">
        <v>0</v>
      </c>
      <c r="C17" s="5" t="n">
        <v>0</v>
      </c>
    </row>
    <row r="18" spans="1:3">
      <c r="A18" s="4" t="s">
        <v>541</v>
      </c>
      <c r="B18" s="5" t="n">
        <v>298</v>
      </c>
      <c r="C18" s="5" t="n">
        <v>357</v>
      </c>
    </row>
    <row r="19" spans="1:3">
      <c r="A19" s="4" t="s">
        <v>524</v>
      </c>
    </row>
    <row r="20" spans="1:3">
      <c r="A20" s="3" t="s">
        <v>537</v>
      </c>
    </row>
    <row r="21" spans="1:3">
      <c r="A21" s="4" t="s">
        <v>538</v>
      </c>
      <c r="B21" s="5" t="n">
        <v>357</v>
      </c>
      <c r="C21" s="5" t="n">
        <v>662</v>
      </c>
    </row>
    <row r="22" spans="1:3">
      <c r="A22" s="4" t="s">
        <v>539</v>
      </c>
      <c r="B22" s="5" t="n">
        <v>292</v>
      </c>
      <c r="C22" s="5" t="n">
        <v>652</v>
      </c>
    </row>
    <row r="23" spans="1:3">
      <c r="A23" s="4" t="s">
        <v>540</v>
      </c>
      <c r="B23" s="5" t="n">
        <v>0</v>
      </c>
      <c r="C23" s="5" t="n">
        <v>0</v>
      </c>
    </row>
    <row r="24" spans="1:3">
      <c r="A24" s="4" t="s">
        <v>541</v>
      </c>
      <c r="B24" s="5" t="n">
        <v>649</v>
      </c>
      <c r="C24" s="5" t="n">
        <v>1314</v>
      </c>
    </row>
    <row r="25" spans="1:3">
      <c r="A25" s="4" t="s">
        <v>525</v>
      </c>
    </row>
    <row r="26" spans="1:3">
      <c r="A26" s="3" t="s">
        <v>537</v>
      </c>
    </row>
    <row r="27" spans="1:3">
      <c r="A27" s="4" t="s">
        <v>538</v>
      </c>
      <c r="C27" s="5" t="n">
        <v>15</v>
      </c>
    </row>
    <row r="28" spans="1:3">
      <c r="A28" s="4" t="s">
        <v>539</v>
      </c>
      <c r="C28" s="5" t="n">
        <v>0</v>
      </c>
    </row>
    <row r="29" spans="1:3">
      <c r="A29" s="4" t="s">
        <v>540</v>
      </c>
      <c r="C29" s="5" t="n">
        <v>0</v>
      </c>
    </row>
    <row r="30" spans="1:3">
      <c r="A30" s="4" t="s">
        <v>541</v>
      </c>
      <c r="C30" s="5" t="n">
        <v>15</v>
      </c>
    </row>
    <row r="31" spans="1:3">
      <c r="A31" s="4" t="s">
        <v>526</v>
      </c>
    </row>
    <row r="32" spans="1:3">
      <c r="A32" s="3" t="s">
        <v>537</v>
      </c>
    </row>
    <row r="33" spans="1:3">
      <c r="A33" s="4" t="s">
        <v>538</v>
      </c>
      <c r="B33" s="5" t="n">
        <v>494</v>
      </c>
      <c r="C33" s="5" t="n">
        <v>655</v>
      </c>
    </row>
    <row r="34" spans="1:3">
      <c r="A34" s="4" t="s">
        <v>539</v>
      </c>
      <c r="B34" s="5" t="n">
        <v>16</v>
      </c>
      <c r="C34" s="5" t="n">
        <v>20</v>
      </c>
    </row>
    <row r="35" spans="1:3">
      <c r="A35" s="4" t="s">
        <v>540</v>
      </c>
      <c r="B35" s="5" t="n">
        <v>-4</v>
      </c>
      <c r="C35" s="5" t="n">
        <v>-4</v>
      </c>
    </row>
    <row r="36" spans="1:3">
      <c r="A36" s="4" t="s">
        <v>541</v>
      </c>
      <c r="B36" s="5" t="n">
        <v>506</v>
      </c>
      <c r="C36" s="5" t="n">
        <v>671</v>
      </c>
    </row>
    <row r="37" spans="1:3">
      <c r="A37" s="4" t="s">
        <v>542</v>
      </c>
    </row>
    <row r="38" spans="1:3">
      <c r="A38" s="3" t="s">
        <v>537</v>
      </c>
    </row>
    <row r="39" spans="1:3">
      <c r="A39" s="4" t="s">
        <v>538</v>
      </c>
      <c r="B39" s="5" t="n">
        <v>342</v>
      </c>
      <c r="C39" s="5" t="n">
        <v>350</v>
      </c>
    </row>
    <row r="40" spans="1:3">
      <c r="A40" s="4" t="s">
        <v>539</v>
      </c>
      <c r="B40" s="5" t="n">
        <v>24</v>
      </c>
      <c r="C40" s="5" t="n">
        <v>17</v>
      </c>
    </row>
    <row r="41" spans="1:3">
      <c r="A41" s="4" t="s">
        <v>540</v>
      </c>
      <c r="B41" s="5" t="n">
        <v>0</v>
      </c>
      <c r="C41" s="5" t="n">
        <v>0</v>
      </c>
    </row>
    <row r="42" spans="1:3">
      <c r="A42" s="4" t="s">
        <v>541</v>
      </c>
      <c r="B42" s="7" t="n">
        <v>366</v>
      </c>
      <c r="C42" s="7" t="n">
        <v>3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2</v>
      </c>
      <c r="C1" s="2" t="s">
        <v>23</v>
      </c>
    </row>
    <row r="2" spans="1:3">
      <c r="A2" s="3" t="s">
        <v>537</v>
      </c>
    </row>
    <row r="3" spans="1:3">
      <c r="A3" s="4" t="s">
        <v>544</v>
      </c>
      <c r="B3" s="7" t="n">
        <v>-6</v>
      </c>
      <c r="C3" s="7" t="n">
        <v>-1</v>
      </c>
    </row>
    <row r="4" spans="1:3">
      <c r="A4" s="4" t="s">
        <v>545</v>
      </c>
      <c r="B4" s="5" t="n">
        <v>219</v>
      </c>
      <c r="C4" s="5" t="n">
        <v>134</v>
      </c>
    </row>
    <row r="5" spans="1:3">
      <c r="A5" s="4" t="s">
        <v>546</v>
      </c>
      <c r="B5" s="5" t="n">
        <v>-32</v>
      </c>
      <c r="C5" s="5" t="n">
        <v>-30</v>
      </c>
    </row>
    <row r="6" spans="1:3">
      <c r="A6" s="4" t="s">
        <v>547</v>
      </c>
      <c r="B6" s="5" t="n">
        <v>422</v>
      </c>
      <c r="C6" s="5" t="n">
        <v>464</v>
      </c>
    </row>
    <row r="7" spans="1:3">
      <c r="A7" s="4" t="s">
        <v>57</v>
      </c>
    </row>
    <row r="8" spans="1:3">
      <c r="A8" s="3" t="s">
        <v>537</v>
      </c>
    </row>
    <row r="9" spans="1:3">
      <c r="A9" s="4" t="s">
        <v>544</v>
      </c>
      <c r="B9" s="5" t="n">
        <v>-5</v>
      </c>
      <c r="C9" s="5" t="n">
        <v>-1</v>
      </c>
    </row>
    <row r="10" spans="1:3">
      <c r="A10" s="4" t="s">
        <v>545</v>
      </c>
      <c r="B10" s="5" t="n">
        <v>190</v>
      </c>
      <c r="C10" s="5" t="n">
        <v>134</v>
      </c>
    </row>
    <row r="11" spans="1:3">
      <c r="A11" s="4" t="s">
        <v>546</v>
      </c>
      <c r="B11" s="5" t="n">
        <v>-29</v>
      </c>
      <c r="C11" s="5" t="n">
        <v>-26</v>
      </c>
    </row>
    <row r="12" spans="1:3">
      <c r="A12" s="4" t="s">
        <v>547</v>
      </c>
      <c r="B12" s="5" t="n">
        <v>419</v>
      </c>
      <c r="C12" s="5" t="n">
        <v>461</v>
      </c>
    </row>
    <row r="13" spans="1:3">
      <c r="A13" s="4" t="s">
        <v>526</v>
      </c>
    </row>
    <row r="14" spans="1:3">
      <c r="A14" s="3" t="s">
        <v>537</v>
      </c>
    </row>
    <row r="15" spans="1:3">
      <c r="A15" s="4" t="s">
        <v>544</v>
      </c>
      <c r="B15" s="5" t="n">
        <v>-1</v>
      </c>
      <c r="C15" s="5" t="n">
        <v>0</v>
      </c>
    </row>
    <row r="16" spans="1:3">
      <c r="A16" s="4" t="s">
        <v>545</v>
      </c>
      <c r="B16" s="5" t="n">
        <v>29</v>
      </c>
      <c r="C16" s="5" t="n">
        <v>0</v>
      </c>
    </row>
    <row r="17" spans="1:3">
      <c r="A17" s="4" t="s">
        <v>546</v>
      </c>
      <c r="B17" s="5" t="n">
        <v>-3</v>
      </c>
      <c r="C17" s="5" t="n">
        <v>-4</v>
      </c>
    </row>
    <row r="18" spans="1:3">
      <c r="A18" s="4" t="s">
        <v>547</v>
      </c>
      <c r="B18" s="7" t="n">
        <v>3</v>
      </c>
      <c r="C18" s="7"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8</v>
      </c>
      <c r="B1" s="2" t="s">
        <v>22</v>
      </c>
      <c r="C1" s="2" t="s">
        <v>321</v>
      </c>
      <c r="D1" s="2" t="s">
        <v>23</v>
      </c>
      <c r="E1" s="2" t="s">
        <v>72</v>
      </c>
      <c r="F1" s="2" t="s">
        <v>322</v>
      </c>
      <c r="G1" s="2" t="s">
        <v>323</v>
      </c>
    </row>
    <row r="2" spans="1:7">
      <c r="A2" s="4" t="s">
        <v>549</v>
      </c>
    </row>
    <row r="3" spans="1:7">
      <c r="A3" s="3" t="s">
        <v>550</v>
      </c>
    </row>
    <row r="4" spans="1:7">
      <c r="A4" s="4" t="s">
        <v>551</v>
      </c>
      <c r="B4" s="7" t="n">
        <v>733</v>
      </c>
      <c r="C4" s="7" t="n">
        <v>729</v>
      </c>
      <c r="D4" s="7" t="n">
        <v>1100</v>
      </c>
      <c r="E4" s="7" t="n">
        <v>1800</v>
      </c>
      <c r="F4" s="7" t="n">
        <v>1800</v>
      </c>
      <c r="G4" s="7" t="n">
        <v>19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2</v>
      </c>
      <c r="C1" s="2" t="s">
        <v>23</v>
      </c>
    </row>
    <row r="2" spans="1:3">
      <c r="A2" s="3" t="s">
        <v>553</v>
      </c>
    </row>
    <row r="3" spans="1:3">
      <c r="A3" s="4" t="s">
        <v>538</v>
      </c>
      <c r="B3" s="7" t="n">
        <v>3338</v>
      </c>
      <c r="C3" s="7" t="n">
        <v>4058</v>
      </c>
    </row>
    <row r="4" spans="1:3">
      <c r="A4" s="4" t="s">
        <v>541</v>
      </c>
      <c r="B4" s="5" t="n">
        <v>3723</v>
      </c>
      <c r="C4" s="5" t="n">
        <v>4843</v>
      </c>
    </row>
    <row r="5" spans="1:3">
      <c r="A5" s="4" t="s">
        <v>554</v>
      </c>
      <c r="B5" s="5" t="n">
        <v>6</v>
      </c>
    </row>
    <row r="6" spans="1:3">
      <c r="A6" s="4" t="s">
        <v>555</v>
      </c>
      <c r="B6" s="5" t="n">
        <v>6</v>
      </c>
    </row>
    <row r="7" spans="1:3">
      <c r="A7" s="4" t="s">
        <v>556</v>
      </c>
      <c r="B7" s="5" t="n">
        <v>56</v>
      </c>
    </row>
    <row r="8" spans="1:3">
      <c r="A8" s="4" t="s">
        <v>557</v>
      </c>
      <c r="B8" s="5" t="n">
        <v>56</v>
      </c>
    </row>
    <row r="9" spans="1:3">
      <c r="A9" s="4" t="s">
        <v>558</v>
      </c>
      <c r="B9" s="5" t="n">
        <v>191</v>
      </c>
    </row>
    <row r="10" spans="1:3">
      <c r="A10" s="4" t="s">
        <v>559</v>
      </c>
      <c r="B10" s="5" t="n">
        <v>199</v>
      </c>
    </row>
    <row r="11" spans="1:3">
      <c r="A11" s="4" t="s">
        <v>560</v>
      </c>
      <c r="B11" s="5" t="n">
        <v>3085</v>
      </c>
    </row>
    <row r="12" spans="1:3">
      <c r="A12" s="4" t="s">
        <v>561</v>
      </c>
      <c r="B12" s="5" t="n">
        <v>3462</v>
      </c>
    </row>
    <row r="13" spans="1:3">
      <c r="A13" s="4" t="s">
        <v>57</v>
      </c>
    </row>
    <row r="14" spans="1:3">
      <c r="A14" s="3" t="s">
        <v>553</v>
      </c>
    </row>
    <row r="15" spans="1:3">
      <c r="A15" s="4" t="s">
        <v>538</v>
      </c>
      <c r="B15" s="5" t="n">
        <v>1866</v>
      </c>
      <c r="C15" s="5" t="n">
        <v>2044</v>
      </c>
    </row>
    <row r="16" spans="1:3">
      <c r="A16" s="4" t="s">
        <v>541</v>
      </c>
      <c r="B16" s="5" t="n">
        <v>1904</v>
      </c>
      <c r="C16" s="5" t="n">
        <v>2119</v>
      </c>
    </row>
    <row r="17" spans="1:3">
      <c r="A17" s="4" t="s">
        <v>554</v>
      </c>
      <c r="B17" s="5" t="n">
        <v>0</v>
      </c>
    </row>
    <row r="18" spans="1:3">
      <c r="A18" s="4" t="s">
        <v>555</v>
      </c>
      <c r="B18" s="5" t="n">
        <v>0</v>
      </c>
    </row>
    <row r="19" spans="1:3">
      <c r="A19" s="4" t="s">
        <v>556</v>
      </c>
      <c r="B19" s="5" t="n">
        <v>12</v>
      </c>
    </row>
    <row r="20" spans="1:3">
      <c r="A20" s="4" t="s">
        <v>557</v>
      </c>
      <c r="B20" s="5" t="n">
        <v>12</v>
      </c>
    </row>
    <row r="21" spans="1:3">
      <c r="A21" s="4" t="s">
        <v>558</v>
      </c>
      <c r="B21" s="5" t="n">
        <v>80</v>
      </c>
    </row>
    <row r="22" spans="1:3">
      <c r="A22" s="4" t="s">
        <v>559</v>
      </c>
      <c r="B22" s="5" t="n">
        <v>85</v>
      </c>
    </row>
    <row r="23" spans="1:3">
      <c r="A23" s="4" t="s">
        <v>560</v>
      </c>
      <c r="B23" s="5" t="n">
        <v>1774</v>
      </c>
    </row>
    <row r="24" spans="1:3">
      <c r="A24" s="4" t="s">
        <v>561</v>
      </c>
      <c r="B24" s="5" t="n">
        <v>1807</v>
      </c>
    </row>
    <row r="25" spans="1:3">
      <c r="A25" s="4" t="s">
        <v>523</v>
      </c>
    </row>
    <row r="26" spans="1:3">
      <c r="A26" s="3" t="s">
        <v>553</v>
      </c>
    </row>
    <row r="27" spans="1:3">
      <c r="A27" s="4" t="s">
        <v>538</v>
      </c>
      <c r="B27" s="5" t="n">
        <v>279</v>
      </c>
      <c r="C27" s="5" t="n">
        <v>332</v>
      </c>
    </row>
    <row r="28" spans="1:3">
      <c r="A28" s="4" t="s">
        <v>541</v>
      </c>
      <c r="B28" s="5" t="n">
        <v>298</v>
      </c>
      <c r="C28" s="5" t="n">
        <v>357</v>
      </c>
    </row>
    <row r="29" spans="1:3">
      <c r="A29" s="4" t="s">
        <v>554</v>
      </c>
      <c r="B29" s="5" t="n">
        <v>2</v>
      </c>
    </row>
    <row r="30" spans="1:3">
      <c r="A30" s="4" t="s">
        <v>555</v>
      </c>
      <c r="B30" s="5" t="n">
        <v>2</v>
      </c>
    </row>
    <row r="31" spans="1:3">
      <c r="A31" s="4" t="s">
        <v>556</v>
      </c>
      <c r="B31" s="5" t="n">
        <v>11</v>
      </c>
    </row>
    <row r="32" spans="1:3">
      <c r="A32" s="4" t="s">
        <v>557</v>
      </c>
      <c r="B32" s="5" t="n">
        <v>11</v>
      </c>
    </row>
    <row r="33" spans="1:3">
      <c r="A33" s="4" t="s">
        <v>558</v>
      </c>
      <c r="B33" s="5" t="n">
        <v>44</v>
      </c>
    </row>
    <row r="34" spans="1:3">
      <c r="A34" s="4" t="s">
        <v>559</v>
      </c>
      <c r="B34" s="5" t="n">
        <v>47</v>
      </c>
    </row>
    <row r="35" spans="1:3">
      <c r="A35" s="4" t="s">
        <v>560</v>
      </c>
      <c r="B35" s="5" t="n">
        <v>222</v>
      </c>
    </row>
    <row r="36" spans="1:3">
      <c r="A36" s="4" t="s">
        <v>561</v>
      </c>
      <c r="B36" s="5" t="n">
        <v>238</v>
      </c>
    </row>
    <row r="37" spans="1:3">
      <c r="A37" s="4" t="s">
        <v>524</v>
      </c>
    </row>
    <row r="38" spans="1:3">
      <c r="A38" s="3" t="s">
        <v>553</v>
      </c>
    </row>
    <row r="39" spans="1:3">
      <c r="A39" s="4" t="s">
        <v>538</v>
      </c>
      <c r="B39" s="5" t="n">
        <v>357</v>
      </c>
      <c r="C39" s="5" t="n">
        <v>662</v>
      </c>
    </row>
    <row r="40" spans="1:3">
      <c r="A40" s="4" t="s">
        <v>541</v>
      </c>
      <c r="B40" s="5" t="n">
        <v>649</v>
      </c>
      <c r="C40" s="5" t="n">
        <v>1314</v>
      </c>
    </row>
    <row r="41" spans="1:3">
      <c r="A41" s="4" t="s">
        <v>554</v>
      </c>
      <c r="B41" s="5" t="n">
        <v>0</v>
      </c>
    </row>
    <row r="42" spans="1:3">
      <c r="A42" s="4" t="s">
        <v>555</v>
      </c>
      <c r="B42" s="5" t="n">
        <v>0</v>
      </c>
    </row>
    <row r="43" spans="1:3">
      <c r="A43" s="4" t="s">
        <v>556</v>
      </c>
      <c r="B43" s="5" t="n">
        <v>0</v>
      </c>
    </row>
    <row r="44" spans="1:3">
      <c r="A44" s="4" t="s">
        <v>557</v>
      </c>
      <c r="B44" s="5" t="n">
        <v>0</v>
      </c>
    </row>
    <row r="45" spans="1:3">
      <c r="A45" s="4" t="s">
        <v>558</v>
      </c>
      <c r="B45" s="5" t="n">
        <v>0</v>
      </c>
    </row>
    <row r="46" spans="1:3">
      <c r="A46" s="4" t="s">
        <v>559</v>
      </c>
      <c r="B46" s="5" t="n">
        <v>0</v>
      </c>
    </row>
    <row r="47" spans="1:3">
      <c r="A47" s="4" t="s">
        <v>560</v>
      </c>
      <c r="B47" s="5" t="n">
        <v>357</v>
      </c>
    </row>
    <row r="48" spans="1:3">
      <c r="A48" s="4" t="s">
        <v>561</v>
      </c>
      <c r="B48" s="5" t="n">
        <v>649</v>
      </c>
    </row>
    <row r="49" spans="1:3">
      <c r="A49" s="4" t="s">
        <v>525</v>
      </c>
    </row>
    <row r="50" spans="1:3">
      <c r="A50" s="3" t="s">
        <v>553</v>
      </c>
    </row>
    <row r="51" spans="1:3">
      <c r="A51" s="4" t="s">
        <v>538</v>
      </c>
      <c r="C51" s="5" t="n">
        <v>15</v>
      </c>
    </row>
    <row r="52" spans="1:3">
      <c r="A52" s="4" t="s">
        <v>541</v>
      </c>
      <c r="C52" s="5" t="n">
        <v>15</v>
      </c>
    </row>
    <row r="53" spans="1:3">
      <c r="A53" s="4" t="s">
        <v>526</v>
      </c>
    </row>
    <row r="54" spans="1:3">
      <c r="A54" s="3" t="s">
        <v>553</v>
      </c>
    </row>
    <row r="55" spans="1:3">
      <c r="A55" s="4" t="s">
        <v>538</v>
      </c>
      <c r="B55" s="5" t="n">
        <v>494</v>
      </c>
      <c r="C55" s="5" t="n">
        <v>655</v>
      </c>
    </row>
    <row r="56" spans="1:3">
      <c r="A56" s="4" t="s">
        <v>541</v>
      </c>
      <c r="B56" s="5" t="n">
        <v>506</v>
      </c>
      <c r="C56" s="5" t="n">
        <v>671</v>
      </c>
    </row>
    <row r="57" spans="1:3">
      <c r="A57" s="4" t="s">
        <v>554</v>
      </c>
      <c r="B57" s="5" t="n">
        <v>4</v>
      </c>
    </row>
    <row r="58" spans="1:3">
      <c r="A58" s="4" t="s">
        <v>555</v>
      </c>
      <c r="B58" s="5" t="n">
        <v>4</v>
      </c>
    </row>
    <row r="59" spans="1:3">
      <c r="A59" s="4" t="s">
        <v>556</v>
      </c>
      <c r="B59" s="5" t="n">
        <v>33</v>
      </c>
    </row>
    <row r="60" spans="1:3">
      <c r="A60" s="4" t="s">
        <v>557</v>
      </c>
      <c r="B60" s="5" t="n">
        <v>33</v>
      </c>
    </row>
    <row r="61" spans="1:3">
      <c r="A61" s="4" t="s">
        <v>558</v>
      </c>
      <c r="B61" s="5" t="n">
        <v>61</v>
      </c>
    </row>
    <row r="62" spans="1:3">
      <c r="A62" s="4" t="s">
        <v>559</v>
      </c>
      <c r="B62" s="5" t="n">
        <v>61</v>
      </c>
    </row>
    <row r="63" spans="1:3">
      <c r="A63" s="4" t="s">
        <v>560</v>
      </c>
      <c r="B63" s="5" t="n">
        <v>396</v>
      </c>
    </row>
    <row r="64" spans="1:3">
      <c r="A64" s="4" t="s">
        <v>561</v>
      </c>
      <c r="B64" s="5" t="n">
        <v>408</v>
      </c>
    </row>
    <row r="65" spans="1:3">
      <c r="A65" s="4" t="s">
        <v>542</v>
      </c>
    </row>
    <row r="66" spans="1:3">
      <c r="A66" s="3" t="s">
        <v>553</v>
      </c>
    </row>
    <row r="67" spans="1:3">
      <c r="A67" s="4" t="s">
        <v>538</v>
      </c>
      <c r="B67" s="5" t="n">
        <v>342</v>
      </c>
      <c r="C67" s="5" t="n">
        <v>350</v>
      </c>
    </row>
    <row r="68" spans="1:3">
      <c r="A68" s="4" t="s">
        <v>541</v>
      </c>
      <c r="B68" s="5" t="n">
        <v>366</v>
      </c>
      <c r="C68" s="7" t="n">
        <v>367</v>
      </c>
    </row>
    <row r="69" spans="1:3">
      <c r="A69" s="4" t="s">
        <v>554</v>
      </c>
      <c r="B69" s="5" t="n">
        <v>0</v>
      </c>
    </row>
    <row r="70" spans="1:3">
      <c r="A70" s="4" t="s">
        <v>555</v>
      </c>
      <c r="B70" s="5" t="n">
        <v>0</v>
      </c>
    </row>
    <row r="71" spans="1:3">
      <c r="A71" s="4" t="s">
        <v>556</v>
      </c>
      <c r="B71" s="5" t="n">
        <v>0</v>
      </c>
    </row>
    <row r="72" spans="1:3">
      <c r="A72" s="4" t="s">
        <v>557</v>
      </c>
      <c r="B72" s="5" t="n">
        <v>0</v>
      </c>
    </row>
    <row r="73" spans="1:3">
      <c r="A73" s="4" t="s">
        <v>558</v>
      </c>
      <c r="B73" s="5" t="n">
        <v>6</v>
      </c>
    </row>
    <row r="74" spans="1:3">
      <c r="A74" s="4" t="s">
        <v>559</v>
      </c>
      <c r="B74" s="5" t="n">
        <v>6</v>
      </c>
    </row>
    <row r="75" spans="1:3">
      <c r="A75" s="4" t="s">
        <v>560</v>
      </c>
      <c r="B75" s="5" t="n">
        <v>336</v>
      </c>
    </row>
    <row r="76" spans="1:3">
      <c r="A76" s="4" t="s">
        <v>561</v>
      </c>
      <c r="B76" s="7" t="n">
        <v>3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2</v>
      </c>
      <c r="C2" s="2" t="s">
        <v>23</v>
      </c>
    </row>
    <row r="3" spans="1:3">
      <c r="A3" s="3" t="s">
        <v>563</v>
      </c>
    </row>
    <row r="4" spans="1:3">
      <c r="A4" s="4" t="s">
        <v>564</v>
      </c>
      <c r="B4" s="7" t="n">
        <v>21504</v>
      </c>
      <c r="C4" s="7" t="n">
        <v>25141</v>
      </c>
    </row>
    <row r="5" spans="1:3">
      <c r="A5" s="4" t="s">
        <v>565</v>
      </c>
      <c r="B5" s="5" t="n">
        <v>163</v>
      </c>
      <c r="C5" s="5" t="n">
        <v>258</v>
      </c>
    </row>
    <row r="6" spans="1:3">
      <c r="A6" s="4" t="s">
        <v>566</v>
      </c>
      <c r="B6" s="5" t="n">
        <v>9374</v>
      </c>
      <c r="C6" s="5" t="n">
        <v>9744</v>
      </c>
    </row>
    <row r="7" spans="1:3">
      <c r="A7" s="4" t="s">
        <v>567</v>
      </c>
    </row>
    <row r="8" spans="1:3">
      <c r="A8" s="3" t="s">
        <v>563</v>
      </c>
    </row>
    <row r="9" spans="1:3">
      <c r="A9" s="4" t="s">
        <v>564</v>
      </c>
      <c r="B9" s="5" t="n">
        <v>7680</v>
      </c>
      <c r="C9" s="5" t="n">
        <v>10876</v>
      </c>
    </row>
    <row r="10" spans="1:3">
      <c r="A10" s="4" t="s">
        <v>565</v>
      </c>
      <c r="B10" s="5" t="n">
        <v>30</v>
      </c>
      <c r="C10" s="5" t="n">
        <v>127</v>
      </c>
    </row>
    <row r="11" spans="1:3">
      <c r="A11" s="4" t="s">
        <v>566</v>
      </c>
      <c r="B11" s="5" t="n">
        <v>7054</v>
      </c>
      <c r="C11" s="5" t="n">
        <v>7340</v>
      </c>
    </row>
    <row r="12" spans="1:3">
      <c r="A12" s="4" t="s">
        <v>568</v>
      </c>
    </row>
    <row r="13" spans="1:3">
      <c r="A13" s="3" t="s">
        <v>563</v>
      </c>
    </row>
    <row r="14" spans="1:3">
      <c r="A14" s="4" t="s">
        <v>564</v>
      </c>
      <c r="B14" s="5" t="n">
        <v>13824</v>
      </c>
      <c r="C14" s="5" t="n">
        <v>14265</v>
      </c>
    </row>
    <row r="15" spans="1:3">
      <c r="A15" s="4" t="s">
        <v>565</v>
      </c>
      <c r="B15" s="5" t="n">
        <v>133</v>
      </c>
      <c r="C15" s="5" t="n">
        <v>131</v>
      </c>
    </row>
    <row r="16" spans="1:3">
      <c r="A16" s="4" t="s">
        <v>566</v>
      </c>
      <c r="B16" s="7" t="n">
        <v>2320</v>
      </c>
      <c r="C16" s="7" t="n">
        <v>2404</v>
      </c>
    </row>
    <row r="17" spans="1:3">
      <c r="A17" s="4" t="s">
        <v>569</v>
      </c>
    </row>
    <row r="18" spans="1:3">
      <c r="A18" s="3" t="s">
        <v>563</v>
      </c>
    </row>
    <row r="19" spans="1:3">
      <c r="A19" s="4" t="s">
        <v>570</v>
      </c>
      <c r="B19" s="4" t="s">
        <v>571</v>
      </c>
    </row>
    <row r="20" spans="1:3">
      <c r="A20" s="4" t="s">
        <v>572</v>
      </c>
    </row>
    <row r="21" spans="1:3">
      <c r="A21" s="3" t="s">
        <v>563</v>
      </c>
    </row>
    <row r="22" spans="1:3">
      <c r="A22" s="4" t="s">
        <v>570</v>
      </c>
      <c r="B22" s="4" t="s">
        <v>5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2</v>
      </c>
      <c r="C1" s="2" t="s">
        <v>23</v>
      </c>
    </row>
    <row r="2" spans="1:3">
      <c r="A2" s="3" t="s">
        <v>575</v>
      </c>
    </row>
    <row r="3" spans="1:3">
      <c r="A3" s="4" t="s">
        <v>576</v>
      </c>
      <c r="B3" s="7" t="n">
        <v>26065</v>
      </c>
      <c r="C3" s="7" t="n">
        <v>33756</v>
      </c>
    </row>
    <row r="4" spans="1:3">
      <c r="A4" s="4" t="s">
        <v>577</v>
      </c>
      <c r="B4" s="4" t="s">
        <v>578</v>
      </c>
      <c r="C4" s="4" t="s">
        <v>579</v>
      </c>
    </row>
    <row r="5" spans="1:3">
      <c r="A5" s="4" t="s">
        <v>580</v>
      </c>
    </row>
    <row r="6" spans="1:3">
      <c r="A6" s="3" t="s">
        <v>575</v>
      </c>
    </row>
    <row r="7" spans="1:3">
      <c r="A7" s="4" t="s">
        <v>581</v>
      </c>
      <c r="B7" s="7" t="n">
        <v>15000</v>
      </c>
      <c r="C7" s="7" t="n">
        <v>15000</v>
      </c>
    </row>
    <row r="8" spans="1:3">
      <c r="A8" s="4" t="s">
        <v>59</v>
      </c>
    </row>
    <row r="9" spans="1:3">
      <c r="A9" s="3" t="s">
        <v>575</v>
      </c>
    </row>
    <row r="10" spans="1:3">
      <c r="A10" s="4" t="s">
        <v>576</v>
      </c>
      <c r="B10" s="7" t="n">
        <v>339</v>
      </c>
      <c r="C10" s="7" t="n">
        <v>379</v>
      </c>
    </row>
    <row r="11" spans="1:3">
      <c r="A11" s="4" t="s">
        <v>577</v>
      </c>
      <c r="B11" s="4" t="s">
        <v>582</v>
      </c>
      <c r="C11" s="4" t="s">
        <v>583</v>
      </c>
    </row>
    <row r="12" spans="1:3">
      <c r="A12" s="4" t="s">
        <v>57</v>
      </c>
    </row>
    <row r="13" spans="1:3">
      <c r="A13" s="3" t="s">
        <v>575</v>
      </c>
    </row>
    <row r="14" spans="1:3">
      <c r="A14" s="4" t="s">
        <v>576</v>
      </c>
      <c r="B14" s="7" t="n">
        <v>25726</v>
      </c>
      <c r="C14" s="7" t="n">
        <v>33377</v>
      </c>
    </row>
    <row r="15" spans="1:3">
      <c r="A15" s="4" t="s">
        <v>577</v>
      </c>
      <c r="B15" s="4" t="s">
        <v>578</v>
      </c>
      <c r="C15" s="4" t="s">
        <v>5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4</v>
      </c>
      <c r="B1" s="2" t="s">
        <v>1</v>
      </c>
      <c r="C1" s="2" t="s">
        <v>319</v>
      </c>
    </row>
    <row r="2" spans="1:3">
      <c r="B2" s="2" t="s">
        <v>22</v>
      </c>
      <c r="C2" s="2" t="s">
        <v>23</v>
      </c>
    </row>
    <row r="3" spans="1:3">
      <c r="A3" s="3" t="s">
        <v>585</v>
      </c>
    </row>
    <row r="4" spans="1:3">
      <c r="A4" s="4" t="s">
        <v>586</v>
      </c>
      <c r="B4" s="7" t="n">
        <v>3311424</v>
      </c>
      <c r="C4" s="7" t="n">
        <v>3296298</v>
      </c>
    </row>
    <row r="5" spans="1:3">
      <c r="A5" s="4" t="s">
        <v>587</v>
      </c>
      <c r="B5" s="4" t="s">
        <v>588</v>
      </c>
      <c r="C5" s="4" t="s">
        <v>589</v>
      </c>
    </row>
    <row r="6" spans="1:3">
      <c r="A6" s="4" t="s">
        <v>59</v>
      </c>
    </row>
    <row r="7" spans="1:3">
      <c r="A7" s="3" t="s">
        <v>585</v>
      </c>
    </row>
    <row r="8" spans="1:3">
      <c r="A8" s="4" t="s">
        <v>586</v>
      </c>
      <c r="B8" s="7" t="n">
        <v>3086460</v>
      </c>
      <c r="C8" s="7" t="n">
        <v>3052923</v>
      </c>
    </row>
    <row r="9" spans="1:3">
      <c r="A9" s="4" t="s">
        <v>587</v>
      </c>
      <c r="B9" s="4" t="s">
        <v>590</v>
      </c>
      <c r="C9" s="4" t="s">
        <v>591</v>
      </c>
    </row>
    <row r="10" spans="1:3">
      <c r="A10" s="4" t="s">
        <v>57</v>
      </c>
    </row>
    <row r="11" spans="1:3">
      <c r="A11" s="3" t="s">
        <v>585</v>
      </c>
    </row>
    <row r="12" spans="1:3">
      <c r="A12" s="4" t="s">
        <v>586</v>
      </c>
      <c r="B12" s="7" t="n">
        <v>224964</v>
      </c>
      <c r="C12" s="7" t="n">
        <v>243375</v>
      </c>
    </row>
    <row r="13" spans="1:3">
      <c r="A13" s="4" t="s">
        <v>587</v>
      </c>
      <c r="B13" s="4" t="s">
        <v>592</v>
      </c>
      <c r="C13" s="4" t="s">
        <v>593</v>
      </c>
    </row>
    <row r="14" spans="1:3">
      <c r="A14" s="4" t="s">
        <v>594</v>
      </c>
      <c r="B14" s="7" t="n">
        <v>517</v>
      </c>
      <c r="C14" s="7" t="n">
        <v>752</v>
      </c>
    </row>
    <row r="15" spans="1:3">
      <c r="A15" s="4" t="s">
        <v>595</v>
      </c>
    </row>
    <row r="16" spans="1:3">
      <c r="A16" s="3" t="s">
        <v>585</v>
      </c>
    </row>
    <row r="17" spans="1:3">
      <c r="A17" s="4" t="s">
        <v>596</v>
      </c>
      <c r="B17" s="4" t="s">
        <v>597</v>
      </c>
      <c r="C17" s="4" t="s">
        <v>597</v>
      </c>
    </row>
    <row r="18" spans="1:3">
      <c r="A18" s="4" t="s">
        <v>598</v>
      </c>
      <c r="B18" s="4" t="s">
        <v>599</v>
      </c>
      <c r="C18" s="4" t="s">
        <v>599</v>
      </c>
    </row>
    <row r="19" spans="1:3">
      <c r="A19" s="4" t="s">
        <v>600</v>
      </c>
    </row>
    <row r="20" spans="1:3">
      <c r="A20" s="3" t="s">
        <v>585</v>
      </c>
    </row>
    <row r="21" spans="1:3">
      <c r="A21" s="4" t="s">
        <v>596</v>
      </c>
      <c r="B21" s="4" t="s">
        <v>599</v>
      </c>
      <c r="C21" s="4" t="s">
        <v>599</v>
      </c>
    </row>
    <row r="22" spans="1:3">
      <c r="A22" s="4" t="s">
        <v>601</v>
      </c>
    </row>
    <row r="23" spans="1:3">
      <c r="A23" s="3" t="s">
        <v>585</v>
      </c>
    </row>
    <row r="24" spans="1:3">
      <c r="A24" s="4" t="s">
        <v>586</v>
      </c>
      <c r="B24" s="7" t="n">
        <v>193425</v>
      </c>
      <c r="C24" s="7" t="n">
        <v>206863</v>
      </c>
    </row>
    <row r="25" spans="1:3">
      <c r="A25" s="4" t="s">
        <v>587</v>
      </c>
      <c r="B25" s="4" t="s">
        <v>602</v>
      </c>
      <c r="C25" s="4" t="s">
        <v>603</v>
      </c>
    </row>
    <row r="26" spans="1:3">
      <c r="A26" s="4" t="s">
        <v>604</v>
      </c>
    </row>
    <row r="27" spans="1:3">
      <c r="A27" s="3" t="s">
        <v>585</v>
      </c>
    </row>
    <row r="28" spans="1:3">
      <c r="A28" s="4" t="s">
        <v>586</v>
      </c>
      <c r="B28" s="7" t="n">
        <v>116563</v>
      </c>
      <c r="C28" s="7" t="n">
        <v>123541</v>
      </c>
    </row>
    <row r="29" spans="1:3">
      <c r="A29" s="4" t="s">
        <v>587</v>
      </c>
      <c r="B29" s="4" t="s">
        <v>605</v>
      </c>
      <c r="C29" s="4" t="s">
        <v>606</v>
      </c>
    </row>
    <row r="30" spans="1:3">
      <c r="A30" s="4" t="s">
        <v>607</v>
      </c>
    </row>
    <row r="31" spans="1:3">
      <c r="A31" s="3" t="s">
        <v>585</v>
      </c>
    </row>
    <row r="32" spans="1:3">
      <c r="A32" s="4" t="s">
        <v>586</v>
      </c>
      <c r="B32" s="7" t="n">
        <v>69986</v>
      </c>
      <c r="C32" s="7" t="n">
        <v>75901</v>
      </c>
    </row>
    <row r="33" spans="1:3">
      <c r="A33" s="4" t="s">
        <v>587</v>
      </c>
      <c r="B33" s="4" t="s">
        <v>608</v>
      </c>
      <c r="C33" s="4" t="s">
        <v>609</v>
      </c>
    </row>
    <row r="34" spans="1:3">
      <c r="A34" s="4" t="s">
        <v>610</v>
      </c>
    </row>
    <row r="35" spans="1:3">
      <c r="A35" s="3" t="s">
        <v>585</v>
      </c>
    </row>
    <row r="36" spans="1:3">
      <c r="A36" s="4" t="s">
        <v>586</v>
      </c>
      <c r="B36" s="7" t="n">
        <v>6876</v>
      </c>
      <c r="C36" s="7" t="n">
        <v>7421</v>
      </c>
    </row>
    <row r="37" spans="1:3">
      <c r="A37" s="4" t="s">
        <v>587</v>
      </c>
      <c r="B37" s="4" t="s">
        <v>611</v>
      </c>
      <c r="C37" s="4" t="s">
        <v>612</v>
      </c>
    </row>
    <row r="38" spans="1:3">
      <c r="A38" s="4" t="s">
        <v>613</v>
      </c>
    </row>
    <row r="39" spans="1:3">
      <c r="A39" s="3" t="s">
        <v>585</v>
      </c>
    </row>
    <row r="40" spans="1:3">
      <c r="A40" s="4" t="s">
        <v>586</v>
      </c>
      <c r="B40" s="7" t="n">
        <v>26118</v>
      </c>
      <c r="C40" s="7" t="n">
        <v>31328</v>
      </c>
    </row>
    <row r="41" spans="1:3">
      <c r="A41" s="4" t="s">
        <v>587</v>
      </c>
      <c r="B41" s="4" t="s">
        <v>614</v>
      </c>
      <c r="C41" s="4" t="s">
        <v>615</v>
      </c>
    </row>
    <row r="42" spans="1:3">
      <c r="A42" s="4" t="s">
        <v>616</v>
      </c>
    </row>
    <row r="43" spans="1:3">
      <c r="A43" s="3" t="s">
        <v>585</v>
      </c>
    </row>
    <row r="44" spans="1:3">
      <c r="A44" s="4" t="s">
        <v>586</v>
      </c>
      <c r="B44" s="7" t="n">
        <v>1175</v>
      </c>
      <c r="C44" s="7" t="n">
        <v>8425</v>
      </c>
    </row>
    <row r="45" spans="1:3">
      <c r="A45" s="4" t="s">
        <v>587</v>
      </c>
      <c r="B45" s="4" t="s">
        <v>578</v>
      </c>
      <c r="C45" s="4" t="s">
        <v>617</v>
      </c>
    </row>
    <row r="46" spans="1:3">
      <c r="A46" s="4" t="s">
        <v>618</v>
      </c>
    </row>
    <row r="47" spans="1:3">
      <c r="A47" s="3" t="s">
        <v>585</v>
      </c>
    </row>
    <row r="48" spans="1:3">
      <c r="A48" s="4" t="s">
        <v>586</v>
      </c>
      <c r="B48" s="7" t="n">
        <v>24589</v>
      </c>
      <c r="C48" s="7" t="n">
        <v>22527</v>
      </c>
    </row>
    <row r="49" spans="1:3">
      <c r="A49" s="4" t="s">
        <v>587</v>
      </c>
      <c r="B49" s="4" t="s">
        <v>619</v>
      </c>
      <c r="C49" s="4" t="s">
        <v>620</v>
      </c>
    </row>
    <row r="50" spans="1:3">
      <c r="A50" s="4" t="s">
        <v>621</v>
      </c>
    </row>
    <row r="51" spans="1:3">
      <c r="A51" s="3" t="s">
        <v>585</v>
      </c>
    </row>
    <row r="52" spans="1:3">
      <c r="A52" s="4" t="s">
        <v>586</v>
      </c>
      <c r="B52" s="7" t="n">
        <v>354</v>
      </c>
      <c r="C52" s="7" t="n">
        <v>376</v>
      </c>
    </row>
    <row r="53" spans="1:3">
      <c r="A53" s="4" t="s">
        <v>587</v>
      </c>
      <c r="B53" s="4" t="s">
        <v>622</v>
      </c>
      <c r="C53" s="4" t="s">
        <v>623</v>
      </c>
    </row>
    <row r="54" spans="1:3">
      <c r="A54" s="4" t="s">
        <v>624</v>
      </c>
    </row>
    <row r="55" spans="1:3">
      <c r="A55" s="3" t="s">
        <v>585</v>
      </c>
    </row>
    <row r="56" spans="1:3">
      <c r="A56" s="4" t="s">
        <v>586</v>
      </c>
      <c r="B56" s="7" t="n">
        <v>5357</v>
      </c>
      <c r="C56" s="7" t="n">
        <v>5106</v>
      </c>
    </row>
    <row r="57" spans="1:3">
      <c r="A57" s="4" t="s">
        <v>587</v>
      </c>
      <c r="B57" s="4" t="s">
        <v>625</v>
      </c>
      <c r="C57" s="4" t="s">
        <v>626</v>
      </c>
    </row>
    <row r="58" spans="1:3">
      <c r="A58" s="4" t="s">
        <v>627</v>
      </c>
    </row>
    <row r="59" spans="1:3">
      <c r="A59" s="3" t="s">
        <v>585</v>
      </c>
    </row>
    <row r="60" spans="1:3">
      <c r="A60" s="4" t="s">
        <v>586</v>
      </c>
      <c r="B60" s="7" t="n">
        <v>64</v>
      </c>
      <c r="C60" s="7" t="n">
        <v>78</v>
      </c>
    </row>
    <row r="61" spans="1:3">
      <c r="A61" s="4" t="s">
        <v>587</v>
      </c>
      <c r="B61" s="4" t="s">
        <v>628</v>
      </c>
      <c r="C61" s="4" t="s">
        <v>6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2</v>
      </c>
      <c r="C1" s="2" t="s">
        <v>23</v>
      </c>
    </row>
    <row r="2" spans="1:3">
      <c r="A2" s="3" t="s">
        <v>631</v>
      </c>
    </row>
    <row r="3" spans="1:3">
      <c r="A3" s="4" t="s">
        <v>632</v>
      </c>
      <c r="B3" s="7" t="n">
        <v>329466</v>
      </c>
      <c r="C3" s="7" t="n">
        <v>178138</v>
      </c>
    </row>
    <row r="4" spans="1:3">
      <c r="A4" s="4" t="s">
        <v>633</v>
      </c>
      <c r="B4" s="5" t="n">
        <v>372</v>
      </c>
      <c r="C4" s="5" t="n">
        <v>171</v>
      </c>
    </row>
    <row r="5" spans="1:3">
      <c r="A5" s="4" t="s">
        <v>634</v>
      </c>
      <c r="B5" s="5" t="n">
        <v>-2608</v>
      </c>
      <c r="C5" s="5" t="n">
        <v>-4272</v>
      </c>
    </row>
    <row r="6" spans="1:3">
      <c r="A6" s="3" t="s">
        <v>635</v>
      </c>
    </row>
    <row r="7" spans="1:3">
      <c r="A7" s="4" t="s">
        <v>632</v>
      </c>
      <c r="B7" s="5" t="n">
        <v>238457</v>
      </c>
      <c r="C7" s="5" t="n">
        <v>338089</v>
      </c>
    </row>
    <row r="8" spans="1:3">
      <c r="A8" s="4" t="s">
        <v>636</v>
      </c>
      <c r="B8" s="5" t="n">
        <v>-604</v>
      </c>
      <c r="C8" s="5" t="n">
        <v>-328</v>
      </c>
    </row>
    <row r="9" spans="1:3">
      <c r="A9" s="4" t="s">
        <v>634</v>
      </c>
      <c r="B9" s="5" t="n">
        <v>2756</v>
      </c>
      <c r="C9" s="5" t="n">
        <v>4979</v>
      </c>
    </row>
    <row r="10" spans="1:3">
      <c r="A10" s="3" t="s">
        <v>411</v>
      </c>
    </row>
    <row r="11" spans="1:3">
      <c r="A11" s="4" t="s">
        <v>637</v>
      </c>
      <c r="B11" s="5" t="n">
        <v>742</v>
      </c>
      <c r="C11" s="5" t="n">
        <v>1400</v>
      </c>
    </row>
    <row r="12" spans="1:3">
      <c r="A12" s="4" t="s">
        <v>638</v>
      </c>
      <c r="B12" s="5" t="n">
        <v>594</v>
      </c>
      <c r="C12" s="5" t="n">
        <v>649</v>
      </c>
    </row>
    <row r="13" spans="1:3">
      <c r="A13" s="4" t="s">
        <v>639</v>
      </c>
    </row>
    <row r="14" spans="1:3">
      <c r="A14" s="3" t="s">
        <v>631</v>
      </c>
    </row>
    <row r="15" spans="1:3">
      <c r="A15" s="4" t="s">
        <v>632</v>
      </c>
      <c r="B15" s="5" t="n">
        <v>237307</v>
      </c>
      <c r="C15" s="5" t="n">
        <v>108750</v>
      </c>
    </row>
    <row r="16" spans="1:3">
      <c r="A16" s="4" t="s">
        <v>633</v>
      </c>
      <c r="B16" s="5" t="n">
        <v>2274</v>
      </c>
      <c r="C16" s="5" t="n">
        <v>3476</v>
      </c>
    </row>
    <row r="17" spans="1:3">
      <c r="A17" s="4" t="s">
        <v>640</v>
      </c>
      <c r="B17" s="5" t="n">
        <v>418</v>
      </c>
      <c r="C17" s="5" t="n">
        <v>835</v>
      </c>
    </row>
    <row r="18" spans="1:3">
      <c r="A18" s="4" t="s">
        <v>634</v>
      </c>
      <c r="B18" s="5" t="n">
        <v>-2608</v>
      </c>
      <c r="C18" s="5" t="n">
        <v>-4272</v>
      </c>
    </row>
    <row r="19" spans="1:3">
      <c r="A19" s="4" t="s">
        <v>641</v>
      </c>
      <c r="B19" s="5" t="n">
        <v>84</v>
      </c>
      <c r="C19" s="5" t="n">
        <v>39</v>
      </c>
    </row>
    <row r="20" spans="1:3">
      <c r="A20" s="3" t="s">
        <v>635</v>
      </c>
    </row>
    <row r="21" spans="1:3">
      <c r="A21" s="4" t="s">
        <v>632</v>
      </c>
      <c r="B21" s="5" t="n">
        <v>91860</v>
      </c>
      <c r="C21" s="5" t="n">
        <v>229864</v>
      </c>
    </row>
    <row r="22" spans="1:3">
      <c r="A22" s="4" t="s">
        <v>636</v>
      </c>
      <c r="B22" s="5" t="n">
        <v>-2368</v>
      </c>
      <c r="C22" s="5" t="n">
        <v>-4265</v>
      </c>
    </row>
    <row r="23" spans="1:3">
      <c r="A23" s="4" t="s">
        <v>640</v>
      </c>
      <c r="B23" s="5" t="n">
        <v>-438</v>
      </c>
      <c r="C23" s="5" t="n">
        <v>-814</v>
      </c>
    </row>
    <row r="24" spans="1:3">
      <c r="A24" s="4" t="s">
        <v>634</v>
      </c>
      <c r="B24" s="5" t="n">
        <v>2756</v>
      </c>
      <c r="C24" s="5" t="n">
        <v>4979</v>
      </c>
    </row>
    <row r="25" spans="1:3">
      <c r="A25" s="4" t="s">
        <v>641</v>
      </c>
      <c r="B25" s="5" t="n">
        <v>-50</v>
      </c>
      <c r="C25" s="5" t="n">
        <v>-100</v>
      </c>
    </row>
    <row r="26" spans="1:3">
      <c r="A26" s="4" t="s">
        <v>642</v>
      </c>
    </row>
    <row r="27" spans="1:3">
      <c r="A27" s="3" t="s">
        <v>631</v>
      </c>
    </row>
    <row r="28" spans="1:3">
      <c r="A28" s="4" t="s">
        <v>632</v>
      </c>
      <c r="B28" s="5" t="n">
        <v>92159</v>
      </c>
      <c r="C28" s="5" t="n">
        <v>69388</v>
      </c>
    </row>
    <row r="29" spans="1:3">
      <c r="A29" s="4" t="s">
        <v>633</v>
      </c>
      <c r="B29" s="5" t="n">
        <v>288</v>
      </c>
      <c r="C29" s="5" t="n">
        <v>132</v>
      </c>
    </row>
    <row r="30" spans="1:3">
      <c r="A30" s="4" t="s">
        <v>634</v>
      </c>
      <c r="B30" s="5" t="n">
        <v>0</v>
      </c>
      <c r="C30" s="5" t="n">
        <v>0</v>
      </c>
    </row>
    <row r="31" spans="1:3">
      <c r="A31" s="3" t="s">
        <v>635</v>
      </c>
    </row>
    <row r="32" spans="1:3">
      <c r="A32" s="4" t="s">
        <v>632</v>
      </c>
      <c r="B32" s="5" t="n">
        <v>146597</v>
      </c>
      <c r="C32" s="5" t="n">
        <v>108225</v>
      </c>
    </row>
    <row r="33" spans="1:3">
      <c r="A33" s="4" t="s">
        <v>636</v>
      </c>
      <c r="B33" s="5" t="n">
        <v>-554</v>
      </c>
      <c r="C33" s="5" t="n">
        <v>-228</v>
      </c>
    </row>
    <row r="34" spans="1:3">
      <c r="A34" s="4" t="s">
        <v>634</v>
      </c>
      <c r="B34" s="5" t="n">
        <v>0</v>
      </c>
      <c r="C34" s="5" t="n">
        <v>0</v>
      </c>
    </row>
    <row r="35" spans="1:3">
      <c r="A35" s="4" t="s">
        <v>643</v>
      </c>
    </row>
    <row r="36" spans="1:3">
      <c r="A36" s="3" t="s">
        <v>631</v>
      </c>
    </row>
    <row r="37" spans="1:3">
      <c r="A37" s="4" t="s">
        <v>632</v>
      </c>
      <c r="B37" s="5" t="n">
        <v>93391</v>
      </c>
      <c r="C37" s="5" t="n">
        <v>52732</v>
      </c>
    </row>
    <row r="38" spans="1:3">
      <c r="A38" s="4" t="s">
        <v>633</v>
      </c>
      <c r="B38" s="5" t="n">
        <v>723</v>
      </c>
      <c r="C38" s="5" t="n">
        <v>772</v>
      </c>
    </row>
    <row r="39" spans="1:3">
      <c r="A39" s="3" t="s">
        <v>635</v>
      </c>
    </row>
    <row r="40" spans="1:3">
      <c r="A40" s="4" t="s">
        <v>632</v>
      </c>
      <c r="B40" s="5" t="n">
        <v>19845</v>
      </c>
      <c r="C40" s="5" t="n">
        <v>70211</v>
      </c>
    </row>
    <row r="41" spans="1:3">
      <c r="A41" s="4" t="s">
        <v>636</v>
      </c>
      <c r="B41" s="5" t="n">
        <v>-674</v>
      </c>
      <c r="C41" s="5" t="n">
        <v>-2120</v>
      </c>
    </row>
    <row r="42" spans="1:3">
      <c r="A42" s="4" t="s">
        <v>644</v>
      </c>
    </row>
    <row r="43" spans="1:3">
      <c r="A43" s="3" t="s">
        <v>631</v>
      </c>
    </row>
    <row r="44" spans="1:3">
      <c r="A44" s="4" t="s">
        <v>632</v>
      </c>
      <c r="B44" s="5" t="n">
        <v>106673</v>
      </c>
      <c r="C44" s="5" t="n">
        <v>31671</v>
      </c>
    </row>
    <row r="45" spans="1:3">
      <c r="A45" s="4" t="s">
        <v>633</v>
      </c>
      <c r="B45" s="5" t="n">
        <v>1123</v>
      </c>
      <c r="C45" s="5" t="n">
        <v>2391</v>
      </c>
    </row>
    <row r="46" spans="1:3">
      <c r="A46" s="3" t="s">
        <v>635</v>
      </c>
    </row>
    <row r="47" spans="1:3">
      <c r="A47" s="4" t="s">
        <v>632</v>
      </c>
      <c r="B47" s="5" t="n">
        <v>63209</v>
      </c>
      <c r="C47" s="5" t="n">
        <v>138852</v>
      </c>
    </row>
    <row r="48" spans="1:3">
      <c r="A48" s="4" t="s">
        <v>636</v>
      </c>
      <c r="B48" s="5" t="n">
        <v>-1296</v>
      </c>
      <c r="C48" s="5" t="n">
        <v>-1764</v>
      </c>
    </row>
    <row r="49" spans="1:3">
      <c r="A49" s="4" t="s">
        <v>645</v>
      </c>
    </row>
    <row r="50" spans="1:3">
      <c r="A50" s="3" t="s">
        <v>631</v>
      </c>
    </row>
    <row r="51" spans="1:3">
      <c r="A51" s="4" t="s">
        <v>632</v>
      </c>
      <c r="B51" s="5" t="n">
        <v>273</v>
      </c>
      <c r="C51" s="5" t="n">
        <v>873</v>
      </c>
    </row>
    <row r="52" spans="1:3">
      <c r="A52" s="4" t="s">
        <v>633</v>
      </c>
      <c r="B52" s="5" t="n">
        <v>98</v>
      </c>
      <c r="C52" s="5" t="n">
        <v>124</v>
      </c>
    </row>
    <row r="53" spans="1:3">
      <c r="A53" s="3" t="s">
        <v>635</v>
      </c>
    </row>
    <row r="54" spans="1:3">
      <c r="A54" s="4" t="s">
        <v>632</v>
      </c>
      <c r="B54" s="5" t="n">
        <v>600</v>
      </c>
      <c r="C54" s="5" t="n">
        <v>0</v>
      </c>
    </row>
    <row r="55" spans="1:3">
      <c r="A55" s="4" t="s">
        <v>636</v>
      </c>
      <c r="B55" s="5" t="n">
        <v>0</v>
      </c>
      <c r="C55" s="5" t="n">
        <v>0</v>
      </c>
    </row>
    <row r="56" spans="1:3">
      <c r="A56" s="4" t="s">
        <v>646</v>
      </c>
    </row>
    <row r="57" spans="1:3">
      <c r="A57" s="3" t="s">
        <v>631</v>
      </c>
    </row>
    <row r="58" spans="1:3">
      <c r="A58" s="4" t="s">
        <v>632</v>
      </c>
      <c r="B58" s="5" t="n">
        <v>229</v>
      </c>
      <c r="C58" s="5" t="n">
        <v>234</v>
      </c>
    </row>
    <row r="59" spans="1:3">
      <c r="A59" s="4" t="s">
        <v>633</v>
      </c>
      <c r="B59" s="5" t="n">
        <v>37</v>
      </c>
      <c r="C59" s="5" t="n">
        <v>59</v>
      </c>
    </row>
    <row r="60" spans="1:3">
      <c r="A60" s="3" t="s">
        <v>635</v>
      </c>
    </row>
    <row r="61" spans="1:3">
      <c r="A61" s="4" t="s">
        <v>632</v>
      </c>
      <c r="B61" s="5" t="n">
        <v>231</v>
      </c>
      <c r="C61" s="5" t="n">
        <v>236</v>
      </c>
    </row>
    <row r="62" spans="1:3">
      <c r="A62" s="4" t="s">
        <v>636</v>
      </c>
      <c r="B62" s="5" t="n">
        <v>-59</v>
      </c>
      <c r="C62" s="5" t="n">
        <v>-56</v>
      </c>
    </row>
    <row r="63" spans="1:3">
      <c r="A63" s="4" t="s">
        <v>647</v>
      </c>
    </row>
    <row r="64" spans="1:3">
      <c r="A64" s="3" t="s">
        <v>631</v>
      </c>
    </row>
    <row r="65" spans="1:3">
      <c r="A65" s="4" t="s">
        <v>632</v>
      </c>
      <c r="B65" s="5" t="n">
        <v>11525</v>
      </c>
      <c r="C65" s="5" t="n">
        <v>9750</v>
      </c>
    </row>
    <row r="66" spans="1:3">
      <c r="A66" s="4" t="s">
        <v>633</v>
      </c>
      <c r="B66" s="5" t="n">
        <v>254</v>
      </c>
      <c r="C66" s="5" t="n">
        <v>95</v>
      </c>
    </row>
    <row r="67" spans="1:3">
      <c r="A67" s="3" t="s">
        <v>635</v>
      </c>
    </row>
    <row r="68" spans="1:3">
      <c r="A68" s="4" t="s">
        <v>632</v>
      </c>
      <c r="B68" s="5" t="n">
        <v>600</v>
      </c>
      <c r="C68" s="5" t="n">
        <v>4000</v>
      </c>
    </row>
    <row r="69" spans="1:3">
      <c r="A69" s="4" t="s">
        <v>636</v>
      </c>
      <c r="B69" s="5" t="n">
        <v>-2</v>
      </c>
      <c r="C69" s="5" t="n">
        <v>-20</v>
      </c>
    </row>
    <row r="70" spans="1:3">
      <c r="A70" s="4" t="s">
        <v>648</v>
      </c>
    </row>
    <row r="71" spans="1:3">
      <c r="A71" s="3" t="s">
        <v>631</v>
      </c>
    </row>
    <row r="72" spans="1:3">
      <c r="A72" s="4" t="s">
        <v>632</v>
      </c>
      <c r="B72" s="5" t="n">
        <v>500</v>
      </c>
      <c r="C72" s="5" t="n">
        <v>250</v>
      </c>
    </row>
    <row r="73" spans="1:3">
      <c r="A73" s="4" t="s">
        <v>633</v>
      </c>
      <c r="B73" s="5" t="n">
        <v>19</v>
      </c>
      <c r="C73" s="5" t="n">
        <v>13</v>
      </c>
    </row>
    <row r="74" spans="1:3">
      <c r="A74" s="3" t="s">
        <v>635</v>
      </c>
    </row>
    <row r="75" spans="1:3">
      <c r="A75" s="4" t="s">
        <v>632</v>
      </c>
      <c r="B75" s="5" t="n">
        <v>7375</v>
      </c>
      <c r="C75" s="5" t="n">
        <v>9250</v>
      </c>
    </row>
    <row r="76" spans="1:3">
      <c r="A76" s="4" t="s">
        <v>636</v>
      </c>
      <c r="B76" s="5" t="n">
        <v>-336</v>
      </c>
      <c r="C76" s="5" t="n">
        <v>-304</v>
      </c>
    </row>
    <row r="77" spans="1:3">
      <c r="A77" s="4" t="s">
        <v>77</v>
      </c>
    </row>
    <row r="78" spans="1:3">
      <c r="A78" s="3" t="s">
        <v>631</v>
      </c>
    </row>
    <row r="79" spans="1:3">
      <c r="A79" s="4" t="s">
        <v>632</v>
      </c>
      <c r="B79" s="5" t="n">
        <v>24716</v>
      </c>
      <c r="C79" s="5" t="n">
        <v>13240</v>
      </c>
    </row>
    <row r="80" spans="1:3">
      <c r="A80" s="4" t="s">
        <v>633</v>
      </c>
      <c r="B80" s="5" t="n">
        <v>20</v>
      </c>
      <c r="C80" s="5" t="n">
        <v>22</v>
      </c>
    </row>
    <row r="81" spans="1:3">
      <c r="A81" s="3" t="s">
        <v>635</v>
      </c>
    </row>
    <row r="82" spans="1:3">
      <c r="A82" s="4" t="s">
        <v>632</v>
      </c>
      <c r="B82" s="5" t="n">
        <v>0</v>
      </c>
      <c r="C82" s="5" t="n">
        <v>7315</v>
      </c>
    </row>
    <row r="83" spans="1:3">
      <c r="A83" s="4" t="s">
        <v>636</v>
      </c>
      <c r="B83" s="5" t="n">
        <v>-1</v>
      </c>
      <c r="C83" s="5" t="n">
        <v>-1</v>
      </c>
    </row>
    <row r="84" spans="1:3">
      <c r="A84" s="4" t="s">
        <v>649</v>
      </c>
    </row>
    <row r="85" spans="1:3">
      <c r="A85" s="3" t="s">
        <v>631</v>
      </c>
    </row>
    <row r="86" spans="1:3">
      <c r="A86" s="4" t="s">
        <v>632</v>
      </c>
      <c r="B86" s="5" t="n">
        <v>6025</v>
      </c>
      <c r="C86" s="5" t="n">
        <v>4143</v>
      </c>
    </row>
    <row r="87" spans="1:3">
      <c r="A87" s="4" t="s">
        <v>633</v>
      </c>
      <c r="B87" s="5" t="n">
        <v>20</v>
      </c>
      <c r="C87" s="5" t="n">
        <v>9</v>
      </c>
    </row>
    <row r="88" spans="1:3">
      <c r="A88" s="3" t="s">
        <v>635</v>
      </c>
    </row>
    <row r="89" spans="1:3">
      <c r="A89" s="4" t="s">
        <v>632</v>
      </c>
      <c r="B89" s="5" t="n">
        <v>1506</v>
      </c>
      <c r="C89" s="5" t="n">
        <v>1570</v>
      </c>
    </row>
    <row r="90" spans="1:3">
      <c r="A90" s="4" t="s">
        <v>636</v>
      </c>
      <c r="B90" s="5" t="n">
        <v>-1</v>
      </c>
      <c r="C90" s="5" t="n">
        <v>-2</v>
      </c>
    </row>
    <row r="91" spans="1:3">
      <c r="A91" s="4" t="s">
        <v>650</v>
      </c>
    </row>
    <row r="92" spans="1:3">
      <c r="A92" s="3" t="s">
        <v>631</v>
      </c>
    </row>
    <row r="93" spans="1:3">
      <c r="A93" s="4" t="s">
        <v>632</v>
      </c>
      <c r="B93" s="5" t="n">
        <v>80636</v>
      </c>
      <c r="C93" s="5" t="n">
        <v>45925</v>
      </c>
    </row>
    <row r="94" spans="1:3">
      <c r="A94" s="4" t="s">
        <v>633</v>
      </c>
      <c r="B94" s="5" t="n">
        <v>263</v>
      </c>
      <c r="C94" s="5" t="n">
        <v>108</v>
      </c>
    </row>
    <row r="95" spans="1:3">
      <c r="A95" s="3" t="s">
        <v>635</v>
      </c>
    </row>
    <row r="96" spans="1:3">
      <c r="A96" s="4" t="s">
        <v>632</v>
      </c>
      <c r="B96" s="5" t="n">
        <v>11060</v>
      </c>
      <c r="C96" s="5" t="n">
        <v>21099</v>
      </c>
    </row>
    <row r="97" spans="1:3">
      <c r="A97" s="4" t="s">
        <v>636</v>
      </c>
      <c r="B97" s="5" t="n">
        <v>-16</v>
      </c>
      <c r="C97" s="5" t="n">
        <v>-21</v>
      </c>
    </row>
    <row r="98" spans="1:3">
      <c r="A98" s="4" t="s">
        <v>651</v>
      </c>
    </row>
    <row r="99" spans="1:3">
      <c r="A99" s="3" t="s">
        <v>631</v>
      </c>
    </row>
    <row r="100" spans="1:3">
      <c r="A100" s="4" t="s">
        <v>632</v>
      </c>
      <c r="B100" s="5" t="n">
        <v>5498</v>
      </c>
      <c r="C100" s="5" t="n">
        <v>19320</v>
      </c>
    </row>
    <row r="101" spans="1:3">
      <c r="A101" s="4" t="s">
        <v>633</v>
      </c>
      <c r="B101" s="5" t="n">
        <v>5</v>
      </c>
      <c r="C101" s="5" t="n">
        <v>15</v>
      </c>
    </row>
    <row r="102" spans="1:3">
      <c r="A102" s="3" t="s">
        <v>635</v>
      </c>
    </row>
    <row r="103" spans="1:3">
      <c r="A103" s="4" t="s">
        <v>632</v>
      </c>
      <c r="B103" s="5" t="n">
        <v>134031</v>
      </c>
      <c r="C103" s="5" t="n">
        <v>85556</v>
      </c>
    </row>
    <row r="104" spans="1:3">
      <c r="A104" s="4" t="s">
        <v>636</v>
      </c>
      <c r="B104" s="7" t="n">
        <v>-537</v>
      </c>
      <c r="C104" s="7" t="n">
        <v>-2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71</v>
      </c>
      <c r="D1" s="2" t="s">
        <v>1</v>
      </c>
    </row>
    <row r="2" spans="1:5">
      <c r="B2" s="2" t="s">
        <v>22</v>
      </c>
      <c r="C2" s="2" t="s">
        <v>72</v>
      </c>
      <c r="D2" s="2" t="s">
        <v>22</v>
      </c>
      <c r="E2" s="2" t="s">
        <v>72</v>
      </c>
    </row>
    <row r="3" spans="1:5">
      <c r="A3" s="3" t="s">
        <v>653</v>
      </c>
    </row>
    <row r="4" spans="1:5">
      <c r="A4" s="4" t="s">
        <v>654</v>
      </c>
      <c r="B4" s="7" t="n">
        <v>-38</v>
      </c>
      <c r="C4" s="7" t="n">
        <v>-494</v>
      </c>
      <c r="D4" s="7" t="n">
        <v>825</v>
      </c>
      <c r="E4" s="7" t="n">
        <v>-462</v>
      </c>
    </row>
    <row r="5" spans="1:5">
      <c r="A5" s="4" t="s">
        <v>655</v>
      </c>
      <c r="B5" s="5" t="n">
        <v>5377</v>
      </c>
      <c r="C5" s="5" t="n">
        <v>5002</v>
      </c>
      <c r="D5" s="5" t="n">
        <v>10609</v>
      </c>
      <c r="E5" s="5" t="n">
        <v>10348</v>
      </c>
    </row>
    <row r="6" spans="1:5">
      <c r="A6" s="4" t="s">
        <v>643</v>
      </c>
    </row>
    <row r="7" spans="1:5">
      <c r="A7" s="3" t="s">
        <v>653</v>
      </c>
    </row>
    <row r="8" spans="1:5">
      <c r="A8" s="4" t="s">
        <v>654</v>
      </c>
      <c r="B8" s="5" t="n">
        <v>967</v>
      </c>
      <c r="C8" s="5" t="n">
        <v>-691</v>
      </c>
      <c r="D8" s="5" t="n">
        <v>3750</v>
      </c>
      <c r="E8" s="5" t="n">
        <v>0</v>
      </c>
    </row>
    <row r="9" spans="1:5">
      <c r="A9" s="4" t="s">
        <v>644</v>
      </c>
    </row>
    <row r="10" spans="1:5">
      <c r="A10" s="3" t="s">
        <v>653</v>
      </c>
    </row>
    <row r="11" spans="1:5">
      <c r="A11" s="4" t="s">
        <v>654</v>
      </c>
      <c r="B11" s="5" t="n">
        <v>-597</v>
      </c>
      <c r="C11" s="5" t="n">
        <v>639</v>
      </c>
      <c r="D11" s="5" t="n">
        <v>-2984</v>
      </c>
      <c r="E11" s="5" t="n">
        <v>322</v>
      </c>
    </row>
    <row r="12" spans="1:5">
      <c r="A12" s="4" t="s">
        <v>645</v>
      </c>
    </row>
    <row r="13" spans="1:5">
      <c r="A13" s="3" t="s">
        <v>653</v>
      </c>
    </row>
    <row r="14" spans="1:5">
      <c r="A14" s="4" t="s">
        <v>654</v>
      </c>
      <c r="B14" s="5" t="n">
        <v>-3</v>
      </c>
      <c r="C14" s="5" t="n">
        <v>16</v>
      </c>
      <c r="D14" s="5" t="n">
        <v>-26</v>
      </c>
      <c r="E14" s="5" t="n">
        <v>23</v>
      </c>
    </row>
    <row r="15" spans="1:5">
      <c r="A15" s="4" t="s">
        <v>646</v>
      </c>
    </row>
    <row r="16" spans="1:5">
      <c r="A16" s="3" t="s">
        <v>653</v>
      </c>
    </row>
    <row r="17" spans="1:5">
      <c r="A17" s="4" t="s">
        <v>654</v>
      </c>
      <c r="B17" s="5" t="n">
        <v>-41</v>
      </c>
      <c r="C17" s="5" t="n">
        <v>11</v>
      </c>
      <c r="D17" s="5" t="n">
        <v>-25</v>
      </c>
      <c r="E17" s="5" t="n">
        <v>23</v>
      </c>
    </row>
    <row r="18" spans="1:5">
      <c r="A18" s="4" t="s">
        <v>647</v>
      </c>
    </row>
    <row r="19" spans="1:5">
      <c r="A19" s="3" t="s">
        <v>653</v>
      </c>
    </row>
    <row r="20" spans="1:5">
      <c r="A20" s="4" t="s">
        <v>654</v>
      </c>
      <c r="B20" s="5" t="n">
        <v>36</v>
      </c>
      <c r="C20" s="5" t="n">
        <v>-48</v>
      </c>
      <c r="D20" s="5" t="n">
        <v>165</v>
      </c>
      <c r="E20" s="5" t="n">
        <v>-48</v>
      </c>
    </row>
    <row r="21" spans="1:5">
      <c r="A21" s="4" t="s">
        <v>648</v>
      </c>
    </row>
    <row r="22" spans="1:5">
      <c r="A22" s="3" t="s">
        <v>653</v>
      </c>
    </row>
    <row r="23" spans="1:5">
      <c r="A23" s="4" t="s">
        <v>654</v>
      </c>
      <c r="B23" s="5" t="n">
        <v>-22</v>
      </c>
      <c r="C23" s="5" t="n">
        <v>-8</v>
      </c>
      <c r="D23" s="5" t="n">
        <v>-38</v>
      </c>
      <c r="E23" s="5" t="n">
        <v>-26</v>
      </c>
    </row>
    <row r="24" spans="1:5">
      <c r="A24" s="4" t="s">
        <v>77</v>
      </c>
    </row>
    <row r="25" spans="1:5">
      <c r="A25" s="3" t="s">
        <v>653</v>
      </c>
    </row>
    <row r="26" spans="1:5">
      <c r="A26" s="4" t="s">
        <v>654</v>
      </c>
      <c r="B26" s="5" t="n">
        <v>-16</v>
      </c>
      <c r="C26" s="5" t="n">
        <v>3</v>
      </c>
      <c r="D26" s="5" t="n">
        <v>-4</v>
      </c>
      <c r="E26" s="5" t="n">
        <v>-5</v>
      </c>
    </row>
    <row r="27" spans="1:5">
      <c r="A27" s="4" t="s">
        <v>639</v>
      </c>
    </row>
    <row r="28" spans="1:5">
      <c r="A28" s="3" t="s">
        <v>653</v>
      </c>
    </row>
    <row r="29" spans="1:5">
      <c r="A29" s="4" t="s">
        <v>654</v>
      </c>
      <c r="B29" s="5" t="n">
        <v>38</v>
      </c>
      <c r="C29" s="5" t="n">
        <v>-302</v>
      </c>
      <c r="D29" s="5" t="n">
        <v>337</v>
      </c>
      <c r="E29" s="5" t="n">
        <v>-190</v>
      </c>
    </row>
    <row r="30" spans="1:5">
      <c r="A30" s="4" t="s">
        <v>655</v>
      </c>
      <c r="B30" s="5" t="n">
        <v>-286</v>
      </c>
      <c r="C30" s="5" t="n">
        <v>-224</v>
      </c>
      <c r="D30" s="5" t="n">
        <v>-501</v>
      </c>
      <c r="E30" s="5" t="n">
        <v>-479</v>
      </c>
    </row>
    <row r="31" spans="1:5">
      <c r="A31" s="4" t="s">
        <v>642</v>
      </c>
    </row>
    <row r="32" spans="1:5">
      <c r="A32" s="3" t="s">
        <v>653</v>
      </c>
    </row>
    <row r="33" spans="1:5">
      <c r="A33" s="4" t="s">
        <v>654</v>
      </c>
      <c r="B33" s="7" t="n">
        <v>-76</v>
      </c>
      <c r="C33" s="7" t="n">
        <v>-192</v>
      </c>
      <c r="D33" s="7" t="n">
        <v>488</v>
      </c>
      <c r="E33" s="7" t="n">
        <v>-27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656</v>
      </c>
      <c r="B1" s="2" t="s">
        <v>1</v>
      </c>
    </row>
    <row r="2" spans="1:2">
      <c r="B2" s="2" t="s">
        <v>657</v>
      </c>
    </row>
    <row r="3" spans="1:2">
      <c r="A3" s="3" t="s">
        <v>166</v>
      </c>
    </row>
    <row r="4" spans="1:2">
      <c r="A4" s="4" t="s">
        <v>658</v>
      </c>
      <c r="B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59</v>
      </c>
      <c r="B1" s="2" t="s">
        <v>71</v>
      </c>
      <c r="D1" s="2" t="s">
        <v>1</v>
      </c>
    </row>
    <row r="2" spans="1:5">
      <c r="B2" s="2" t="s">
        <v>22</v>
      </c>
      <c r="C2" s="2" t="s">
        <v>72</v>
      </c>
      <c r="D2" s="2" t="s">
        <v>22</v>
      </c>
      <c r="E2" s="2" t="s">
        <v>72</v>
      </c>
    </row>
    <row r="3" spans="1:5">
      <c r="A3" s="3" t="s">
        <v>660</v>
      </c>
    </row>
    <row r="4" spans="1:5">
      <c r="A4" s="4" t="s">
        <v>83</v>
      </c>
      <c r="B4" s="7" t="n">
        <v>5377</v>
      </c>
      <c r="C4" s="7" t="n">
        <v>5002</v>
      </c>
      <c r="D4" s="7" t="n">
        <v>10609</v>
      </c>
      <c r="E4" s="7" t="n">
        <v>10348</v>
      </c>
    </row>
    <row r="5" spans="1:5">
      <c r="A5" s="4" t="s">
        <v>89</v>
      </c>
      <c r="B5" s="5" t="n">
        <v>239</v>
      </c>
      <c r="C5" s="5" t="n">
        <v>353</v>
      </c>
      <c r="D5" s="5" t="n">
        <v>559</v>
      </c>
      <c r="E5" s="5" t="n">
        <v>602</v>
      </c>
    </row>
    <row r="6" spans="1:5">
      <c r="A6" s="4" t="s">
        <v>661</v>
      </c>
      <c r="B6" s="5" t="n">
        <v>5616</v>
      </c>
      <c r="C6" s="5" t="n">
        <v>5355</v>
      </c>
      <c r="D6" s="5" t="n">
        <v>11168</v>
      </c>
      <c r="E6" s="5" t="n">
        <v>10950</v>
      </c>
    </row>
    <row r="7" spans="1:5">
      <c r="A7" s="4" t="s">
        <v>662</v>
      </c>
      <c r="B7" s="5" t="n">
        <v>277</v>
      </c>
      <c r="C7" s="5" t="n">
        <v>385</v>
      </c>
      <c r="D7" s="5" t="n">
        <v>527</v>
      </c>
      <c r="E7" s="5" t="n">
        <v>376</v>
      </c>
    </row>
    <row r="8" spans="1:5">
      <c r="A8" s="4" t="s">
        <v>88</v>
      </c>
      <c r="B8" s="5" t="n">
        <v>229</v>
      </c>
      <c r="C8" s="5" t="n">
        <v>-691</v>
      </c>
      <c r="D8" s="5" t="n">
        <v>1274</v>
      </c>
      <c r="E8" s="5" t="n">
        <v>-731</v>
      </c>
    </row>
    <row r="9" spans="1:5">
      <c r="A9" s="4" t="s">
        <v>663</v>
      </c>
      <c r="B9" s="5" t="n">
        <v>-755</v>
      </c>
      <c r="C9" s="5" t="n">
        <v>-686</v>
      </c>
      <c r="D9" s="5" t="n">
        <v>-1505</v>
      </c>
      <c r="E9" s="5" t="n">
        <v>-1370</v>
      </c>
    </row>
    <row r="10" spans="1:5">
      <c r="A10" s="4" t="s">
        <v>664</v>
      </c>
      <c r="B10" s="5" t="n">
        <v>1296</v>
      </c>
      <c r="C10" s="5" t="n">
        <v>1267</v>
      </c>
      <c r="D10" s="5" t="n">
        <v>1513</v>
      </c>
      <c r="E10" s="5" t="n">
        <v>1663</v>
      </c>
    </row>
    <row r="11" spans="1:5">
      <c r="A11" s="4" t="s">
        <v>665</v>
      </c>
      <c r="B11" s="5" t="n">
        <v>-139</v>
      </c>
      <c r="C11" s="5" t="n">
        <v>-34</v>
      </c>
      <c r="D11" s="5" t="n">
        <v>-301</v>
      </c>
      <c r="E11" s="5" t="n">
        <v>-251</v>
      </c>
    </row>
    <row r="12" spans="1:5">
      <c r="A12" s="4" t="s">
        <v>666</v>
      </c>
      <c r="B12" s="5" t="n">
        <v>1157</v>
      </c>
      <c r="C12" s="5" t="n">
        <v>1233</v>
      </c>
      <c r="D12" s="5" t="n">
        <v>1212</v>
      </c>
      <c r="E12" s="5" t="n">
        <v>1412</v>
      </c>
    </row>
    <row r="13" spans="1:5">
      <c r="A13" s="4" t="s">
        <v>97</v>
      </c>
      <c r="B13" s="5" t="n">
        <v>-565</v>
      </c>
      <c r="C13" s="5" t="n">
        <v>-518</v>
      </c>
      <c r="D13" s="5" t="n">
        <v>-1122</v>
      </c>
      <c r="E13" s="5" t="n">
        <v>-1021</v>
      </c>
    </row>
    <row r="14" spans="1:5">
      <c r="A14" s="4" t="s">
        <v>98</v>
      </c>
      <c r="B14" s="5" t="n">
        <v>-366</v>
      </c>
      <c r="C14" s="5" t="n">
        <v>-291</v>
      </c>
      <c r="D14" s="5" t="n">
        <v>-569</v>
      </c>
      <c r="E14" s="5" t="n">
        <v>-673</v>
      </c>
    </row>
    <row r="15" spans="1:5">
      <c r="A15" s="4" t="s">
        <v>100</v>
      </c>
      <c r="B15" s="5" t="n">
        <v>5593</v>
      </c>
      <c r="C15" s="5" t="n">
        <v>4787</v>
      </c>
      <c r="D15" s="5" t="n">
        <v>10985</v>
      </c>
      <c r="E15" s="5" t="n">
        <v>8943</v>
      </c>
    </row>
    <row r="16" spans="1:5">
      <c r="A16" s="4" t="s">
        <v>101</v>
      </c>
      <c r="B16" s="5" t="n">
        <v>-1136</v>
      </c>
      <c r="C16" s="5" t="n">
        <v>-1587</v>
      </c>
      <c r="D16" s="5" t="n">
        <v>-2267</v>
      </c>
      <c r="E16" s="5" t="n">
        <v>-2970</v>
      </c>
    </row>
    <row r="17" spans="1:5">
      <c r="A17" s="4" t="s">
        <v>102</v>
      </c>
      <c r="B17" s="5" t="n">
        <v>4457</v>
      </c>
      <c r="C17" s="5" t="n">
        <v>3200</v>
      </c>
      <c r="D17" s="5" t="n">
        <v>8718</v>
      </c>
      <c r="E17" s="5" t="n">
        <v>5973</v>
      </c>
    </row>
    <row r="18" spans="1:5">
      <c r="A18" s="4" t="s">
        <v>343</v>
      </c>
    </row>
    <row r="19" spans="1:5">
      <c r="A19" s="3" t="s">
        <v>660</v>
      </c>
    </row>
    <row r="20" spans="1:5">
      <c r="A20" s="4" t="s">
        <v>97</v>
      </c>
      <c r="B20" s="5" t="n">
        <v>-565</v>
      </c>
      <c r="C20" s="5" t="n">
        <v>-518</v>
      </c>
      <c r="D20" s="5" t="n">
        <v>-1122</v>
      </c>
      <c r="E20" s="5" t="n">
        <v>-1021</v>
      </c>
    </row>
    <row r="21" spans="1:5">
      <c r="A21" s="4" t="s">
        <v>667</v>
      </c>
    </row>
    <row r="22" spans="1:5">
      <c r="A22" s="3" t="s">
        <v>660</v>
      </c>
    </row>
    <row r="23" spans="1:5">
      <c r="A23" s="4" t="s">
        <v>83</v>
      </c>
      <c r="B23" s="5" t="n">
        <v>4723</v>
      </c>
      <c r="C23" s="5" t="n">
        <v>4366</v>
      </c>
      <c r="D23" s="5" t="n">
        <v>9284</v>
      </c>
      <c r="E23" s="5" t="n">
        <v>9122</v>
      </c>
    </row>
    <row r="24" spans="1:5">
      <c r="A24" s="4" t="s">
        <v>89</v>
      </c>
      <c r="B24" s="5" t="n">
        <v>69</v>
      </c>
      <c r="C24" s="5" t="n">
        <v>111</v>
      </c>
      <c r="D24" s="5" t="n">
        <v>227</v>
      </c>
      <c r="E24" s="5" t="n">
        <v>187</v>
      </c>
    </row>
    <row r="25" spans="1:5">
      <c r="A25" s="4" t="s">
        <v>661</v>
      </c>
      <c r="B25" s="5" t="n">
        <v>4792</v>
      </c>
      <c r="C25" s="5" t="n">
        <v>4477</v>
      </c>
      <c r="D25" s="5" t="n">
        <v>9511</v>
      </c>
      <c r="E25" s="5" t="n">
        <v>9309</v>
      </c>
    </row>
    <row r="26" spans="1:5">
      <c r="A26" s="4" t="s">
        <v>662</v>
      </c>
      <c r="B26" s="5" t="n">
        <v>252</v>
      </c>
      <c r="C26" s="5" t="n">
        <v>321</v>
      </c>
      <c r="D26" s="5" t="n">
        <v>494</v>
      </c>
      <c r="E26" s="5" t="n">
        <v>271</v>
      </c>
    </row>
    <row r="27" spans="1:5">
      <c r="A27" s="4" t="s">
        <v>88</v>
      </c>
      <c r="B27" s="5" t="n">
        <v>278</v>
      </c>
      <c r="C27" s="5" t="n">
        <v>-685</v>
      </c>
      <c r="D27" s="5" t="n">
        <v>1312</v>
      </c>
      <c r="E27" s="5" t="n">
        <v>-697</v>
      </c>
    </row>
    <row r="28" spans="1:5">
      <c r="A28" s="4" t="s">
        <v>663</v>
      </c>
      <c r="B28" s="5" t="n">
        <v>-649</v>
      </c>
      <c r="C28" s="5" t="n">
        <v>-600</v>
      </c>
      <c r="D28" s="5" t="n">
        <v>-1292</v>
      </c>
      <c r="E28" s="5" t="n">
        <v>-1201</v>
      </c>
    </row>
    <row r="29" spans="1:5">
      <c r="A29" s="4" t="s">
        <v>664</v>
      </c>
      <c r="B29" s="5" t="n">
        <v>1295</v>
      </c>
      <c r="C29" s="5" t="n">
        <v>1255</v>
      </c>
      <c r="D29" s="5" t="n">
        <v>1491</v>
      </c>
      <c r="E29" s="5" t="n">
        <v>1655</v>
      </c>
    </row>
    <row r="30" spans="1:5">
      <c r="A30" s="4" t="s">
        <v>665</v>
      </c>
      <c r="B30" s="5" t="n">
        <v>-136</v>
      </c>
      <c r="C30" s="5" t="n">
        <v>-32</v>
      </c>
      <c r="D30" s="5" t="n">
        <v>-298</v>
      </c>
      <c r="E30" s="5" t="n">
        <v>-248</v>
      </c>
    </row>
    <row r="31" spans="1:5">
      <c r="A31" s="4" t="s">
        <v>666</v>
      </c>
      <c r="B31" s="5" t="n">
        <v>1159</v>
      </c>
      <c r="C31" s="5" t="n">
        <v>1223</v>
      </c>
      <c r="D31" s="5" t="n">
        <v>1193</v>
      </c>
      <c r="E31" s="5" t="n">
        <v>1407</v>
      </c>
    </row>
    <row r="32" spans="1:5">
      <c r="A32" s="4" t="s">
        <v>98</v>
      </c>
      <c r="B32" s="5" t="n">
        <v>-270</v>
      </c>
      <c r="C32" s="5" t="n">
        <v>-155</v>
      </c>
      <c r="D32" s="5" t="n">
        <v>-402</v>
      </c>
      <c r="E32" s="5" t="n">
        <v>-411</v>
      </c>
    </row>
    <row r="33" spans="1:5">
      <c r="A33" s="4" t="s">
        <v>100</v>
      </c>
      <c r="B33" s="5" t="n">
        <v>4997</v>
      </c>
      <c r="C33" s="5" t="n">
        <v>4063</v>
      </c>
      <c r="D33" s="5" t="n">
        <v>9694</v>
      </c>
      <c r="E33" s="5" t="n">
        <v>7657</v>
      </c>
    </row>
    <row r="34" spans="1:5">
      <c r="A34" s="4" t="s">
        <v>101</v>
      </c>
      <c r="B34" s="5" t="n">
        <v>-1044</v>
      </c>
      <c r="C34" s="5" t="n">
        <v>-1401</v>
      </c>
      <c r="D34" s="5" t="n">
        <v>-2060</v>
      </c>
      <c r="E34" s="5" t="n">
        <v>-2653</v>
      </c>
    </row>
    <row r="35" spans="1:5">
      <c r="A35" s="4" t="s">
        <v>102</v>
      </c>
      <c r="B35" s="5" t="n">
        <v>3953</v>
      </c>
      <c r="C35" s="5" t="n">
        <v>2662</v>
      </c>
      <c r="D35" s="5" t="n">
        <v>7634</v>
      </c>
      <c r="E35" s="5" t="n">
        <v>5004</v>
      </c>
    </row>
    <row r="36" spans="1:5">
      <c r="A36" s="4" t="s">
        <v>668</v>
      </c>
    </row>
    <row r="37" spans="1:5">
      <c r="A37" s="3" t="s">
        <v>660</v>
      </c>
    </row>
    <row r="38" spans="1:5">
      <c r="A38" s="4" t="s">
        <v>97</v>
      </c>
      <c r="B38" s="5" t="n">
        <v>-565</v>
      </c>
      <c r="C38" s="5" t="n">
        <v>-518</v>
      </c>
      <c r="D38" s="5" t="n">
        <v>-1122</v>
      </c>
      <c r="E38" s="5" t="n">
        <v>-1021</v>
      </c>
    </row>
    <row r="39" spans="1:5">
      <c r="A39" s="4" t="s">
        <v>669</v>
      </c>
    </row>
    <row r="40" spans="1:5">
      <c r="A40" s="3" t="s">
        <v>660</v>
      </c>
    </row>
    <row r="41" spans="1:5">
      <c r="A41" s="4" t="s">
        <v>83</v>
      </c>
      <c r="B41" s="5" t="n">
        <v>654</v>
      </c>
      <c r="C41" s="5" t="n">
        <v>636</v>
      </c>
      <c r="D41" s="5" t="n">
        <v>1325</v>
      </c>
      <c r="E41" s="5" t="n">
        <v>1226</v>
      </c>
    </row>
    <row r="42" spans="1:5">
      <c r="A42" s="4" t="s">
        <v>89</v>
      </c>
      <c r="B42" s="5" t="n">
        <v>170</v>
      </c>
      <c r="C42" s="5" t="n">
        <v>242</v>
      </c>
      <c r="D42" s="5" t="n">
        <v>332</v>
      </c>
      <c r="E42" s="5" t="n">
        <v>415</v>
      </c>
    </row>
    <row r="43" spans="1:5">
      <c r="A43" s="4" t="s">
        <v>661</v>
      </c>
      <c r="B43" s="5" t="n">
        <v>824</v>
      </c>
      <c r="C43" s="5" t="n">
        <v>878</v>
      </c>
      <c r="D43" s="5" t="n">
        <v>1657</v>
      </c>
      <c r="E43" s="5" t="n">
        <v>1641</v>
      </c>
    </row>
    <row r="44" spans="1:5">
      <c r="A44" s="4" t="s">
        <v>662</v>
      </c>
      <c r="B44" s="5" t="n">
        <v>25</v>
      </c>
      <c r="C44" s="5" t="n">
        <v>64</v>
      </c>
      <c r="D44" s="5" t="n">
        <v>33</v>
      </c>
      <c r="E44" s="5" t="n">
        <v>105</v>
      </c>
    </row>
    <row r="45" spans="1:5">
      <c r="A45" s="4" t="s">
        <v>88</v>
      </c>
      <c r="B45" s="5" t="n">
        <v>-49</v>
      </c>
      <c r="C45" s="5" t="n">
        <v>-6</v>
      </c>
      <c r="D45" s="5" t="n">
        <v>-38</v>
      </c>
      <c r="E45" s="5" t="n">
        <v>-34</v>
      </c>
    </row>
    <row r="46" spans="1:5">
      <c r="A46" s="4" t="s">
        <v>663</v>
      </c>
      <c r="B46" s="5" t="n">
        <v>-106</v>
      </c>
      <c r="C46" s="5" t="n">
        <v>-86</v>
      </c>
      <c r="D46" s="5" t="n">
        <v>-213</v>
      </c>
      <c r="E46" s="5" t="n">
        <v>-169</v>
      </c>
    </row>
    <row r="47" spans="1:5">
      <c r="A47" s="4" t="s">
        <v>664</v>
      </c>
      <c r="B47" s="5" t="n">
        <v>1</v>
      </c>
      <c r="C47" s="5" t="n">
        <v>12</v>
      </c>
      <c r="D47" s="5" t="n">
        <v>22</v>
      </c>
      <c r="E47" s="5" t="n">
        <v>8</v>
      </c>
    </row>
    <row r="48" spans="1:5">
      <c r="A48" s="4" t="s">
        <v>665</v>
      </c>
      <c r="B48" s="5" t="n">
        <v>-3</v>
      </c>
      <c r="C48" s="5" t="n">
        <v>-2</v>
      </c>
      <c r="D48" s="5" t="n">
        <v>-3</v>
      </c>
      <c r="E48" s="5" t="n">
        <v>-3</v>
      </c>
    </row>
    <row r="49" spans="1:5">
      <c r="A49" s="4" t="s">
        <v>666</v>
      </c>
      <c r="B49" s="5" t="n">
        <v>-2</v>
      </c>
      <c r="C49" s="5" t="n">
        <v>10</v>
      </c>
      <c r="D49" s="5" t="n">
        <v>19</v>
      </c>
      <c r="E49" s="5" t="n">
        <v>5</v>
      </c>
    </row>
    <row r="50" spans="1:5">
      <c r="A50" s="4" t="s">
        <v>98</v>
      </c>
      <c r="B50" s="5" t="n">
        <v>-96</v>
      </c>
      <c r="C50" s="5" t="n">
        <v>-136</v>
      </c>
      <c r="D50" s="5" t="n">
        <v>-167</v>
      </c>
      <c r="E50" s="5" t="n">
        <v>-262</v>
      </c>
    </row>
    <row r="51" spans="1:5">
      <c r="A51" s="4" t="s">
        <v>100</v>
      </c>
      <c r="B51" s="5" t="n">
        <v>596</v>
      </c>
      <c r="C51" s="5" t="n">
        <v>724</v>
      </c>
      <c r="D51" s="5" t="n">
        <v>1291</v>
      </c>
      <c r="E51" s="5" t="n">
        <v>1286</v>
      </c>
    </row>
    <row r="52" spans="1:5">
      <c r="A52" s="4" t="s">
        <v>101</v>
      </c>
      <c r="B52" s="5" t="n">
        <v>-92</v>
      </c>
      <c r="C52" s="5" t="n">
        <v>-186</v>
      </c>
      <c r="D52" s="5" t="n">
        <v>-207</v>
      </c>
      <c r="E52" s="5" t="n">
        <v>-317</v>
      </c>
    </row>
    <row r="53" spans="1:5">
      <c r="A53" s="4" t="s">
        <v>102</v>
      </c>
      <c r="B53" s="7" t="n">
        <v>504</v>
      </c>
      <c r="C53" s="7" t="n">
        <v>538</v>
      </c>
      <c r="D53" s="7" t="n">
        <v>1084</v>
      </c>
      <c r="E53" s="7" t="n">
        <v>96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71</v>
      </c>
      <c r="D1" s="2" t="s">
        <v>1</v>
      </c>
    </row>
    <row r="2" spans="1:5">
      <c r="B2" s="2" t="s">
        <v>22</v>
      </c>
      <c r="C2" s="2" t="s">
        <v>72</v>
      </c>
      <c r="D2" s="2" t="s">
        <v>22</v>
      </c>
      <c r="E2" s="2" t="s">
        <v>72</v>
      </c>
    </row>
    <row r="3" spans="1:5">
      <c r="A3" s="3" t="s">
        <v>169</v>
      </c>
    </row>
    <row r="4" spans="1:5">
      <c r="A4" s="4" t="s">
        <v>102</v>
      </c>
      <c r="B4" s="7" t="n">
        <v>4457</v>
      </c>
      <c r="C4" s="7" t="n">
        <v>3200</v>
      </c>
      <c r="D4" s="7" t="n">
        <v>8718</v>
      </c>
      <c r="E4" s="7" t="n">
        <v>5973</v>
      </c>
    </row>
    <row r="5" spans="1:5">
      <c r="A5" s="3" t="s">
        <v>671</v>
      </c>
    </row>
    <row r="6" spans="1:5">
      <c r="A6" s="4" t="s">
        <v>672</v>
      </c>
      <c r="B6" s="5" t="n">
        <v>4</v>
      </c>
      <c r="C6" s="5" t="n">
        <v>11</v>
      </c>
      <c r="D6" s="5" t="n">
        <v>-53</v>
      </c>
      <c r="E6" s="5" t="n">
        <v>20</v>
      </c>
    </row>
    <row r="7" spans="1:5">
      <c r="A7" s="4" t="s">
        <v>673</v>
      </c>
      <c r="B7" s="5" t="n">
        <v>0</v>
      </c>
      <c r="C7" s="5" t="n">
        <v>-92</v>
      </c>
      <c r="D7" s="5" t="n">
        <v>-263</v>
      </c>
      <c r="E7" s="5" t="n">
        <v>-93</v>
      </c>
    </row>
    <row r="8" spans="1:5">
      <c r="A8" s="4" t="s">
        <v>77</v>
      </c>
      <c r="B8" s="5" t="n">
        <v>-2</v>
      </c>
      <c r="C8" s="5" t="n">
        <v>-2</v>
      </c>
      <c r="D8" s="5" t="n">
        <v>-5</v>
      </c>
      <c r="E8" s="5" t="n">
        <v>-4</v>
      </c>
    </row>
    <row r="9" spans="1:5">
      <c r="A9" s="4" t="s">
        <v>105</v>
      </c>
      <c r="B9" s="5" t="n">
        <v>2</v>
      </c>
      <c r="C9" s="5" t="n">
        <v>-83</v>
      </c>
      <c r="D9" s="5" t="n">
        <v>-321</v>
      </c>
      <c r="E9" s="5" t="n">
        <v>-77</v>
      </c>
    </row>
    <row r="10" spans="1:5">
      <c r="A10" s="4" t="s">
        <v>106</v>
      </c>
      <c r="B10" s="5" t="n">
        <v>4459</v>
      </c>
      <c r="C10" s="5" t="n">
        <v>3117</v>
      </c>
      <c r="D10" s="5" t="n">
        <v>8397</v>
      </c>
      <c r="E10" s="5" t="n">
        <v>5896</v>
      </c>
    </row>
    <row r="11" spans="1:5">
      <c r="A11" s="3" t="s">
        <v>674</v>
      </c>
    </row>
    <row r="12" spans="1:5">
      <c r="A12" s="4" t="s">
        <v>675</v>
      </c>
      <c r="B12" s="5" t="n">
        <v>1</v>
      </c>
      <c r="C12" s="5" t="n">
        <v>6</v>
      </c>
      <c r="D12" s="5" t="n">
        <v>-14</v>
      </c>
      <c r="E12" s="5" t="n">
        <v>11</v>
      </c>
    </row>
    <row r="13" spans="1:5">
      <c r="A13" s="4" t="s">
        <v>673</v>
      </c>
      <c r="B13" s="7" t="n">
        <v>0</v>
      </c>
      <c r="C13" s="7" t="n">
        <v>-50</v>
      </c>
      <c r="D13" s="7" t="n">
        <v>-70</v>
      </c>
      <c r="E13" s="7" t="n">
        <v>-5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6</v>
      </c>
      <c r="B1" s="2" t="s">
        <v>22</v>
      </c>
      <c r="C1" s="2" t="s">
        <v>23</v>
      </c>
    </row>
    <row r="2" spans="1:3">
      <c r="A2" s="3" t="s">
        <v>169</v>
      </c>
    </row>
    <row r="3" spans="1:3">
      <c r="A3" s="4" t="s">
        <v>677</v>
      </c>
      <c r="B3" s="7" t="n">
        <v>50</v>
      </c>
      <c r="C3" s="7" t="n">
        <v>87</v>
      </c>
    </row>
    <row r="4" spans="1:3">
      <c r="A4" s="4" t="s">
        <v>678</v>
      </c>
      <c r="B4" s="5" t="n">
        <v>254</v>
      </c>
      <c r="C4" s="5" t="n">
        <v>423</v>
      </c>
    </row>
    <row r="5" spans="1:3">
      <c r="A5" s="4" t="s">
        <v>77</v>
      </c>
      <c r="B5" s="5" t="n">
        <v>45</v>
      </c>
      <c r="C5" s="5" t="n">
        <v>43</v>
      </c>
    </row>
    <row r="6" spans="1:3">
      <c r="A6" s="4" t="s">
        <v>53</v>
      </c>
      <c r="B6" s="7" t="n">
        <v>349</v>
      </c>
      <c r="C6" s="7" t="n">
        <v>5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79</v>
      </c>
      <c r="B1" s="2" t="s">
        <v>71</v>
      </c>
      <c r="D1" s="2" t="s">
        <v>1</v>
      </c>
      <c r="F1" s="2" t="s">
        <v>319</v>
      </c>
    </row>
    <row r="2" spans="1:6">
      <c r="B2" s="2" t="s">
        <v>22</v>
      </c>
      <c r="C2" s="2" t="s">
        <v>72</v>
      </c>
      <c r="D2" s="2" t="s">
        <v>22</v>
      </c>
      <c r="E2" s="2" t="s">
        <v>72</v>
      </c>
      <c r="F2" s="2" t="s">
        <v>23</v>
      </c>
    </row>
    <row r="3" spans="1:6">
      <c r="A3" s="3" t="s">
        <v>680</v>
      </c>
    </row>
    <row r="4" spans="1:6">
      <c r="A4" s="4" t="s">
        <v>508</v>
      </c>
      <c r="B4" s="7" t="n">
        <v>3900</v>
      </c>
      <c r="D4" s="7" t="n">
        <v>-3686</v>
      </c>
    </row>
    <row r="5" spans="1:6">
      <c r="A5" s="4" t="s">
        <v>105</v>
      </c>
      <c r="B5" s="5" t="n">
        <v>2</v>
      </c>
      <c r="C5" s="7" t="n">
        <v>-83</v>
      </c>
      <c r="D5" s="5" t="n">
        <v>-321</v>
      </c>
      <c r="E5" s="7" t="n">
        <v>-77</v>
      </c>
    </row>
    <row r="6" spans="1:6">
      <c r="A6" s="4" t="s">
        <v>512</v>
      </c>
      <c r="B6" s="5" t="n">
        <v>7459</v>
      </c>
      <c r="D6" s="7" t="n">
        <v>7459</v>
      </c>
      <c r="F6" s="7" t="n">
        <v>-3686</v>
      </c>
    </row>
    <row r="7" spans="1:6">
      <c r="A7" s="4" t="s">
        <v>327</v>
      </c>
      <c r="D7" s="4" t="s">
        <v>328</v>
      </c>
      <c r="F7" s="4" t="s">
        <v>329</v>
      </c>
    </row>
    <row r="8" spans="1:6">
      <c r="A8" s="4" t="s">
        <v>681</v>
      </c>
    </row>
    <row r="9" spans="1:6">
      <c r="A9" s="3" t="s">
        <v>680</v>
      </c>
    </row>
    <row r="10" spans="1:6">
      <c r="A10" s="4" t="s">
        <v>508</v>
      </c>
      <c r="B10" s="5" t="n">
        <v>300</v>
      </c>
      <c r="C10" s="5" t="n">
        <v>724</v>
      </c>
      <c r="D10" s="7" t="n">
        <v>510</v>
      </c>
      <c r="E10" s="5" t="n">
        <v>716</v>
      </c>
      <c r="F10" s="7" t="n">
        <v>716</v>
      </c>
    </row>
    <row r="11" spans="1:6">
      <c r="A11" s="4" t="s">
        <v>682</v>
      </c>
      <c r="B11" s="5" t="n">
        <v>0</v>
      </c>
      <c r="C11" s="5" t="n">
        <v>0</v>
      </c>
      <c r="D11" s="5" t="n">
        <v>110</v>
      </c>
      <c r="E11" s="5" t="n">
        <v>0</v>
      </c>
    </row>
    <row r="12" spans="1:6">
      <c r="A12" s="4" t="s">
        <v>683</v>
      </c>
      <c r="B12" s="5" t="n">
        <v>4</v>
      </c>
      <c r="C12" s="5" t="n">
        <v>11</v>
      </c>
      <c r="D12" s="5" t="n">
        <v>-53</v>
      </c>
      <c r="E12" s="5" t="n">
        <v>20</v>
      </c>
    </row>
    <row r="13" spans="1:6">
      <c r="A13" s="4" t="s">
        <v>684</v>
      </c>
      <c r="B13" s="5" t="n">
        <v>0</v>
      </c>
      <c r="C13" s="5" t="n">
        <v>-92</v>
      </c>
      <c r="D13" s="5" t="n">
        <v>-263</v>
      </c>
      <c r="E13" s="5" t="n">
        <v>-93</v>
      </c>
    </row>
    <row r="14" spans="1:6">
      <c r="A14" s="4" t="s">
        <v>105</v>
      </c>
      <c r="B14" s="5" t="n">
        <v>4</v>
      </c>
      <c r="C14" s="5" t="n">
        <v>-81</v>
      </c>
      <c r="D14" s="5" t="n">
        <v>-316</v>
      </c>
      <c r="E14" s="5" t="n">
        <v>-73</v>
      </c>
    </row>
    <row r="15" spans="1:6">
      <c r="A15" s="4" t="s">
        <v>512</v>
      </c>
      <c r="B15" s="5" t="n">
        <v>304</v>
      </c>
      <c r="C15" s="5" t="n">
        <v>643</v>
      </c>
      <c r="D15" s="5" t="n">
        <v>304</v>
      </c>
      <c r="E15" s="5" t="n">
        <v>643</v>
      </c>
      <c r="F15" s="5" t="n">
        <v>510</v>
      </c>
    </row>
    <row r="16" spans="1:6">
      <c r="A16" s="4" t="s">
        <v>685</v>
      </c>
    </row>
    <row r="17" spans="1:6">
      <c r="A17" s="3" t="s">
        <v>680</v>
      </c>
    </row>
    <row r="18" spans="1:6">
      <c r="A18" s="4" t="s">
        <v>508</v>
      </c>
      <c r="B18" s="5" t="n">
        <v>47</v>
      </c>
      <c r="C18" s="5" t="n">
        <v>41</v>
      </c>
      <c r="D18" s="5" t="n">
        <v>43</v>
      </c>
      <c r="E18" s="5" t="n">
        <v>43</v>
      </c>
      <c r="F18" s="5" t="n">
        <v>43</v>
      </c>
    </row>
    <row r="19" spans="1:6">
      <c r="A19" s="4" t="s">
        <v>682</v>
      </c>
      <c r="B19" s="5" t="n">
        <v>0</v>
      </c>
      <c r="C19" s="5" t="n">
        <v>0</v>
      </c>
      <c r="D19" s="5" t="n">
        <v>7</v>
      </c>
      <c r="E19" s="5" t="n">
        <v>0</v>
      </c>
    </row>
    <row r="20" spans="1:6">
      <c r="A20" s="4" t="s">
        <v>683</v>
      </c>
      <c r="B20" s="5" t="n">
        <v>0</v>
      </c>
      <c r="C20" s="5" t="n">
        <v>0</v>
      </c>
      <c r="D20" s="5" t="n">
        <v>0</v>
      </c>
      <c r="E20" s="5" t="n">
        <v>0</v>
      </c>
    </row>
    <row r="21" spans="1:6">
      <c r="A21" s="4" t="s">
        <v>684</v>
      </c>
      <c r="B21" s="5" t="n">
        <v>-2</v>
      </c>
      <c r="C21" s="5" t="n">
        <v>-2</v>
      </c>
      <c r="D21" s="5" t="n">
        <v>-5</v>
      </c>
      <c r="E21" s="5" t="n">
        <v>-4</v>
      </c>
    </row>
    <row r="22" spans="1:6">
      <c r="A22" s="4" t="s">
        <v>105</v>
      </c>
      <c r="B22" s="5" t="n">
        <v>-2</v>
      </c>
      <c r="C22" s="5" t="n">
        <v>-2</v>
      </c>
      <c r="D22" s="5" t="n">
        <v>-5</v>
      </c>
      <c r="E22" s="5" t="n">
        <v>-4</v>
      </c>
    </row>
    <row r="23" spans="1:6">
      <c r="A23" s="4" t="s">
        <v>512</v>
      </c>
      <c r="B23" s="5" t="n">
        <v>45</v>
      </c>
      <c r="C23" s="5" t="n">
        <v>39</v>
      </c>
      <c r="D23" s="5" t="n">
        <v>45</v>
      </c>
      <c r="E23" s="5" t="n">
        <v>39</v>
      </c>
      <c r="F23" s="5" t="n">
        <v>43</v>
      </c>
    </row>
    <row r="24" spans="1:6">
      <c r="A24" s="4" t="s">
        <v>367</v>
      </c>
    </row>
    <row r="25" spans="1:6">
      <c r="A25" s="3" t="s">
        <v>680</v>
      </c>
    </row>
    <row r="26" spans="1:6">
      <c r="A26" s="4" t="s">
        <v>508</v>
      </c>
      <c r="B26" s="5" t="n">
        <v>347</v>
      </c>
      <c r="C26" s="5" t="n">
        <v>765</v>
      </c>
      <c r="D26" s="5" t="n">
        <v>553</v>
      </c>
      <c r="E26" s="5" t="n">
        <v>759</v>
      </c>
      <c r="F26" s="5" t="n">
        <v>759</v>
      </c>
    </row>
    <row r="27" spans="1:6">
      <c r="A27" s="4" t="s">
        <v>682</v>
      </c>
      <c r="B27" s="5" t="n">
        <v>0</v>
      </c>
      <c r="C27" s="5" t="n">
        <v>0</v>
      </c>
      <c r="D27" s="5" t="n">
        <v>117</v>
      </c>
      <c r="E27" s="5" t="n">
        <v>0</v>
      </c>
    </row>
    <row r="28" spans="1:6">
      <c r="A28" s="4" t="s">
        <v>683</v>
      </c>
      <c r="B28" s="5" t="n">
        <v>4</v>
      </c>
      <c r="C28" s="5" t="n">
        <v>11</v>
      </c>
      <c r="D28" s="5" t="n">
        <v>-53</v>
      </c>
      <c r="E28" s="5" t="n">
        <v>20</v>
      </c>
    </row>
    <row r="29" spans="1:6">
      <c r="A29" s="4" t="s">
        <v>684</v>
      </c>
      <c r="B29" s="5" t="n">
        <v>-2</v>
      </c>
      <c r="C29" s="5" t="n">
        <v>-94</v>
      </c>
      <c r="D29" s="5" t="n">
        <v>-268</v>
      </c>
      <c r="E29" s="5" t="n">
        <v>-97</v>
      </c>
    </row>
    <row r="30" spans="1:6">
      <c r="A30" s="4" t="s">
        <v>105</v>
      </c>
      <c r="B30" s="5" t="n">
        <v>2</v>
      </c>
      <c r="C30" s="5" t="n">
        <v>-83</v>
      </c>
      <c r="D30" s="5" t="n">
        <v>-321</v>
      </c>
      <c r="E30" s="5" t="n">
        <v>-77</v>
      </c>
    </row>
    <row r="31" spans="1:6">
      <c r="A31" s="4" t="s">
        <v>512</v>
      </c>
      <c r="B31" s="7" t="n">
        <v>349</v>
      </c>
      <c r="C31" s="7" t="n">
        <v>682</v>
      </c>
      <c r="D31" s="7" t="n">
        <v>349</v>
      </c>
      <c r="E31" s="7" t="n">
        <v>682</v>
      </c>
      <c r="F31" s="7" t="n">
        <v>55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6</v>
      </c>
      <c r="B1" s="2" t="s">
        <v>1</v>
      </c>
      <c r="C1" s="2" t="s">
        <v>319</v>
      </c>
    </row>
    <row r="2" spans="1:3">
      <c r="B2" s="2" t="s">
        <v>22</v>
      </c>
      <c r="C2" s="2" t="s">
        <v>23</v>
      </c>
    </row>
    <row r="3" spans="1:3">
      <c r="A3" s="4" t="s">
        <v>687</v>
      </c>
    </row>
    <row r="4" spans="1:3">
      <c r="A4" s="3" t="s">
        <v>514</v>
      </c>
    </row>
    <row r="5" spans="1:3">
      <c r="A5" s="4" t="s">
        <v>688</v>
      </c>
      <c r="B5" s="4" t="s">
        <v>689</v>
      </c>
      <c r="C5" s="4" t="s">
        <v>690</v>
      </c>
    </row>
    <row r="6" spans="1:3">
      <c r="A6" s="4" t="s">
        <v>691</v>
      </c>
      <c r="B6" s="4" t="s">
        <v>692</v>
      </c>
      <c r="C6" s="4" t="s">
        <v>693</v>
      </c>
    </row>
    <row r="7" spans="1:3">
      <c r="A7" s="4" t="s">
        <v>694</v>
      </c>
      <c r="B7" s="4" t="s">
        <v>695</v>
      </c>
      <c r="C7" s="4" t="s">
        <v>696</v>
      </c>
    </row>
    <row r="8" spans="1:3">
      <c r="A8" s="4" t="s">
        <v>697</v>
      </c>
      <c r="B8" s="4" t="s">
        <v>698</v>
      </c>
      <c r="C8" s="4" t="s">
        <v>699</v>
      </c>
    </row>
    <row r="9" spans="1:3">
      <c r="A9" s="4" t="s">
        <v>700</v>
      </c>
      <c r="B9" s="4" t="s">
        <v>701</v>
      </c>
      <c r="C9" s="4" t="s">
        <v>702</v>
      </c>
    </row>
    <row r="10" spans="1:3">
      <c r="A10" s="4" t="s">
        <v>703</v>
      </c>
      <c r="B10" s="4" t="s">
        <v>704</v>
      </c>
      <c r="C10" s="4" t="s">
        <v>705</v>
      </c>
    </row>
    <row r="11" spans="1:3">
      <c r="A11" s="4" t="s">
        <v>706</v>
      </c>
      <c r="B11" s="4" t="s">
        <v>707</v>
      </c>
      <c r="C11" s="4" t="s">
        <v>707</v>
      </c>
    </row>
    <row r="12" spans="1:3">
      <c r="A12" s="4" t="s">
        <v>708</v>
      </c>
    </row>
    <row r="13" spans="1:3">
      <c r="A13" s="3" t="s">
        <v>514</v>
      </c>
    </row>
    <row r="14" spans="1:3">
      <c r="A14" s="4" t="s">
        <v>709</v>
      </c>
      <c r="B14" s="4" t="s">
        <v>710</v>
      </c>
      <c r="C14" s="4" t="s">
        <v>710</v>
      </c>
    </row>
    <row r="15" spans="1:3">
      <c r="A15" s="4" t="s">
        <v>703</v>
      </c>
      <c r="B15" s="4" t="s">
        <v>711</v>
      </c>
      <c r="C15" s="4" t="s">
        <v>712</v>
      </c>
    </row>
    <row r="16" spans="1:3">
      <c r="A16" s="4" t="s">
        <v>713</v>
      </c>
    </row>
    <row r="17" spans="1:3">
      <c r="A17" s="3" t="s">
        <v>514</v>
      </c>
    </row>
    <row r="18" spans="1:3">
      <c r="A18" s="4" t="s">
        <v>709</v>
      </c>
      <c r="B18" s="4" t="s">
        <v>714</v>
      </c>
      <c r="C18" s="4" t="s">
        <v>714</v>
      </c>
    </row>
    <row r="19" spans="1:3">
      <c r="A19" s="4" t="s">
        <v>703</v>
      </c>
      <c r="B19" s="4" t="s">
        <v>715</v>
      </c>
      <c r="C19" s="4" t="s">
        <v>716</v>
      </c>
    </row>
    <row r="20" spans="1:3">
      <c r="A20" s="4" t="s">
        <v>717</v>
      </c>
    </row>
    <row r="21" spans="1:3">
      <c r="A21" s="3" t="s">
        <v>514</v>
      </c>
    </row>
    <row r="22" spans="1:3">
      <c r="A22" s="4" t="s">
        <v>709</v>
      </c>
      <c r="B22" s="4" t="s">
        <v>718</v>
      </c>
      <c r="C22" s="4" t="s">
        <v>718</v>
      </c>
    </row>
    <row r="23" spans="1:3">
      <c r="A23" s="4" t="s">
        <v>703</v>
      </c>
      <c r="B23" s="4" t="s">
        <v>719</v>
      </c>
      <c r="C23" s="4" t="s">
        <v>720</v>
      </c>
    </row>
    <row r="24" spans="1:3">
      <c r="A24" s="4" t="s">
        <v>721</v>
      </c>
    </row>
    <row r="25" spans="1:3">
      <c r="A25" s="3" t="s">
        <v>514</v>
      </c>
    </row>
    <row r="26" spans="1:3">
      <c r="A26" s="4" t="s">
        <v>709</v>
      </c>
      <c r="B26" s="4" t="s">
        <v>722</v>
      </c>
      <c r="C26" s="4" t="s">
        <v>722</v>
      </c>
    </row>
    <row r="27" spans="1:3">
      <c r="A27" s="4" t="s">
        <v>703</v>
      </c>
      <c r="B27" s="4" t="s">
        <v>628</v>
      </c>
      <c r="C27" s="4" t="s">
        <v>723</v>
      </c>
    </row>
    <row r="28" spans="1:3">
      <c r="A28" s="4" t="s">
        <v>724</v>
      </c>
    </row>
    <row r="29" spans="1:3">
      <c r="A29" s="3" t="s">
        <v>514</v>
      </c>
    </row>
    <row r="30" spans="1:3">
      <c r="A30" s="4" t="s">
        <v>709</v>
      </c>
      <c r="B30" s="4" t="s">
        <v>725</v>
      </c>
      <c r="C30" s="4" t="s">
        <v>725</v>
      </c>
    </row>
    <row r="31" spans="1:3">
      <c r="A31" s="4" t="s">
        <v>703</v>
      </c>
      <c r="B31" s="4" t="s">
        <v>726</v>
      </c>
      <c r="C31" s="4" t="s">
        <v>727</v>
      </c>
    </row>
    <row r="32" spans="1:3">
      <c r="A32" s="4" t="s">
        <v>728</v>
      </c>
    </row>
    <row r="33" spans="1:3">
      <c r="A33" s="3" t="s">
        <v>514</v>
      </c>
    </row>
    <row r="34" spans="1:3">
      <c r="A34" s="4" t="s">
        <v>709</v>
      </c>
      <c r="B34" s="4" t="s">
        <v>729</v>
      </c>
      <c r="C34" s="4" t="s">
        <v>729</v>
      </c>
    </row>
    <row r="35" spans="1:3">
      <c r="A35" s="4" t="s">
        <v>703</v>
      </c>
      <c r="B35" s="4" t="s">
        <v>730</v>
      </c>
      <c r="C35" s="4" t="s">
        <v>731</v>
      </c>
    </row>
    <row r="36" spans="1:3">
      <c r="A36" s="4" t="s">
        <v>732</v>
      </c>
    </row>
    <row r="37" spans="1:3">
      <c r="A37" s="3" t="s">
        <v>514</v>
      </c>
    </row>
    <row r="38" spans="1:3">
      <c r="A38" s="4" t="s">
        <v>709</v>
      </c>
      <c r="B38" s="4" t="s">
        <v>733</v>
      </c>
      <c r="C38" s="4" t="s">
        <v>733</v>
      </c>
    </row>
    <row r="39" spans="1:3">
      <c r="A39" s="4" t="s">
        <v>703</v>
      </c>
      <c r="B39" s="4" t="s">
        <v>734</v>
      </c>
      <c r="C39" s="4" t="s">
        <v>735</v>
      </c>
    </row>
    <row r="40" spans="1:3">
      <c r="A40" s="4" t="s">
        <v>736</v>
      </c>
    </row>
    <row r="41" spans="1:3">
      <c r="A41" s="3" t="s">
        <v>514</v>
      </c>
    </row>
    <row r="42" spans="1:3">
      <c r="A42" s="4" t="s">
        <v>709</v>
      </c>
      <c r="B42" s="4" t="s">
        <v>737</v>
      </c>
      <c r="C42" s="4" t="s">
        <v>718</v>
      </c>
    </row>
    <row r="43" spans="1:3">
      <c r="A43" s="4" t="s">
        <v>703</v>
      </c>
      <c r="B43" s="4" t="s">
        <v>737</v>
      </c>
      <c r="C43" s="4" t="s">
        <v>738</v>
      </c>
    </row>
    <row r="44" spans="1:3">
      <c r="A44" s="4" t="s">
        <v>739</v>
      </c>
    </row>
    <row r="45" spans="1:3">
      <c r="A45" s="3" t="s">
        <v>514</v>
      </c>
    </row>
    <row r="46" spans="1:3">
      <c r="A46" s="4" t="s">
        <v>709</v>
      </c>
      <c r="B46" s="4" t="s">
        <v>714</v>
      </c>
      <c r="C46" s="4" t="s">
        <v>714</v>
      </c>
    </row>
    <row r="47" spans="1:3">
      <c r="A47" s="4" t="s">
        <v>703</v>
      </c>
      <c r="B47" s="4" t="s">
        <v>614</v>
      </c>
      <c r="C47" s="4" t="s">
        <v>740</v>
      </c>
    </row>
    <row r="48" spans="1:3">
      <c r="A48" s="4" t="s">
        <v>741</v>
      </c>
    </row>
    <row r="49" spans="1:3">
      <c r="A49" s="3" t="s">
        <v>514</v>
      </c>
    </row>
    <row r="50" spans="1:3">
      <c r="A50" s="4" t="s">
        <v>709</v>
      </c>
      <c r="B50" s="4" t="s">
        <v>742</v>
      </c>
      <c r="C50" s="4" t="s">
        <v>743</v>
      </c>
    </row>
    <row r="51" spans="1:3">
      <c r="A51" s="4" t="s">
        <v>703</v>
      </c>
      <c r="B51" s="4" t="s">
        <v>744</v>
      </c>
      <c r="C51" s="4" t="s">
        <v>745</v>
      </c>
    </row>
    <row r="52" spans="1:3">
      <c r="A52" s="4" t="s">
        <v>569</v>
      </c>
    </row>
    <row r="53" spans="1:3">
      <c r="A53" s="3" t="s">
        <v>514</v>
      </c>
    </row>
    <row r="54" spans="1:3">
      <c r="A54" s="4" t="s">
        <v>412</v>
      </c>
      <c r="B54" s="4" t="s">
        <v>413</v>
      </c>
      <c r="C54" s="4" t="s">
        <v>4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6</v>
      </c>
      <c r="B1" s="2" t="s">
        <v>1</v>
      </c>
      <c r="C1" s="2" t="s">
        <v>319</v>
      </c>
    </row>
    <row r="2" spans="1:3">
      <c r="B2" s="2" t="s">
        <v>22</v>
      </c>
      <c r="C2" s="2" t="s">
        <v>23</v>
      </c>
    </row>
    <row r="3" spans="1:3">
      <c r="A3" s="4" t="s">
        <v>569</v>
      </c>
    </row>
    <row r="4" spans="1:3">
      <c r="A4" s="3" t="s">
        <v>514</v>
      </c>
    </row>
    <row r="5" spans="1:3">
      <c r="A5" s="4" t="s">
        <v>412</v>
      </c>
      <c r="B5" s="4" t="s">
        <v>434</v>
      </c>
      <c r="C5" s="4" t="s">
        <v>434</v>
      </c>
    </row>
    <row r="6" spans="1:3">
      <c r="A6" s="4" t="s">
        <v>747</v>
      </c>
      <c r="B6" s="4" t="s">
        <v>748</v>
      </c>
      <c r="C6" s="4" t="s">
        <v>748</v>
      </c>
    </row>
    <row r="7" spans="1:3">
      <c r="A7" s="4" t="s">
        <v>572</v>
      </c>
    </row>
    <row r="8" spans="1:3">
      <c r="A8" s="3" t="s">
        <v>514</v>
      </c>
    </row>
    <row r="9" spans="1:3">
      <c r="A9" s="4" t="s">
        <v>749</v>
      </c>
      <c r="B9" s="5" t="n">
        <v>1</v>
      </c>
      <c r="C9" s="5" t="n">
        <v>1</v>
      </c>
    </row>
    <row r="10" spans="1:3">
      <c r="A10" s="4" t="s">
        <v>412</v>
      </c>
      <c r="B10" s="4" t="s">
        <v>436</v>
      </c>
      <c r="C10" s="4" t="s">
        <v>436</v>
      </c>
    </row>
    <row r="11" spans="1:3">
      <c r="A11" s="4" t="s">
        <v>747</v>
      </c>
      <c r="B11" s="4" t="s">
        <v>750</v>
      </c>
      <c r="C11" s="4" t="s">
        <v>750</v>
      </c>
    </row>
    <row r="12" spans="1:3">
      <c r="A12" s="4" t="s">
        <v>751</v>
      </c>
    </row>
    <row r="13" spans="1:3">
      <c r="A13" s="3" t="s">
        <v>514</v>
      </c>
    </row>
    <row r="14" spans="1:3">
      <c r="A14" s="4" t="s">
        <v>688</v>
      </c>
      <c r="B14" s="4" t="s">
        <v>752</v>
      </c>
      <c r="C14" s="4" t="s">
        <v>753</v>
      </c>
    </row>
    <row r="15" spans="1:3">
      <c r="A15" s="4" t="s">
        <v>694</v>
      </c>
      <c r="B15" s="4" t="s">
        <v>754</v>
      </c>
      <c r="C15" s="4" t="s">
        <v>755</v>
      </c>
    </row>
    <row r="16" spans="1:3">
      <c r="A16" s="4" t="s">
        <v>706</v>
      </c>
      <c r="B16" s="4" t="s">
        <v>707</v>
      </c>
      <c r="C16" s="4" t="s">
        <v>707</v>
      </c>
    </row>
    <row r="17" spans="1:3">
      <c r="A17" s="4" t="s">
        <v>756</v>
      </c>
    </row>
    <row r="18" spans="1:3">
      <c r="A18" s="3" t="s">
        <v>514</v>
      </c>
    </row>
    <row r="19" spans="1:3">
      <c r="A19" s="4" t="s">
        <v>709</v>
      </c>
      <c r="B19" s="4" t="s">
        <v>729</v>
      </c>
      <c r="C19" s="4" t="s">
        <v>733</v>
      </c>
    </row>
    <row r="20" spans="1:3">
      <c r="A20" s="4" t="s">
        <v>757</v>
      </c>
      <c r="B20" s="4" t="s">
        <v>758</v>
      </c>
      <c r="C20" s="4" t="s">
        <v>759</v>
      </c>
    </row>
    <row r="21" spans="1:3">
      <c r="A21" s="4" t="s">
        <v>760</v>
      </c>
    </row>
    <row r="22" spans="1:3">
      <c r="A22" s="3" t="s">
        <v>514</v>
      </c>
    </row>
    <row r="23" spans="1:3">
      <c r="A23" s="4" t="s">
        <v>709</v>
      </c>
      <c r="B23" s="4" t="s">
        <v>707</v>
      </c>
      <c r="C23" s="4" t="s">
        <v>761</v>
      </c>
    </row>
    <row r="24" spans="1:3">
      <c r="A24" s="4" t="s">
        <v>757</v>
      </c>
      <c r="B24" s="4" t="s">
        <v>754</v>
      </c>
      <c r="C24" s="4" t="s">
        <v>755</v>
      </c>
    </row>
    <row r="25" spans="1:3">
      <c r="A25" s="4" t="s">
        <v>762</v>
      </c>
    </row>
    <row r="26" spans="1:3">
      <c r="A26" s="3" t="s">
        <v>514</v>
      </c>
    </row>
    <row r="27" spans="1:3">
      <c r="A27" s="4" t="s">
        <v>709</v>
      </c>
      <c r="B27" s="4" t="s">
        <v>733</v>
      </c>
      <c r="C27" s="4" t="s">
        <v>733</v>
      </c>
    </row>
    <row r="28" spans="1:3">
      <c r="A28" s="4" t="s">
        <v>757</v>
      </c>
      <c r="B28" s="4" t="s">
        <v>763</v>
      </c>
      <c r="C28" s="4" t="s">
        <v>76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65</v>
      </c>
      <c r="B1" s="2" t="s">
        <v>1</v>
      </c>
      <c r="C1" s="2" t="s">
        <v>319</v>
      </c>
    </row>
    <row r="2" spans="1:3">
      <c r="B2" s="2" t="s">
        <v>766</v>
      </c>
      <c r="C2" s="2" t="s">
        <v>767</v>
      </c>
    </row>
    <row r="3" spans="1:3">
      <c r="A3" s="3" t="s">
        <v>286</v>
      </c>
    </row>
    <row r="4" spans="1:3">
      <c r="A4" s="4" t="s">
        <v>768</v>
      </c>
      <c r="B4" s="7" t="n">
        <v>833</v>
      </c>
      <c r="C4" s="7" t="n">
        <v>989</v>
      </c>
    </row>
    <row r="5" spans="1:3">
      <c r="A5" s="4" t="s">
        <v>769</v>
      </c>
      <c r="B5" s="5" t="n">
        <v>792</v>
      </c>
      <c r="C5" s="5" t="n">
        <v>858</v>
      </c>
    </row>
    <row r="6" spans="1:3">
      <c r="A6" s="4" t="s">
        <v>770</v>
      </c>
      <c r="B6" s="5" t="n">
        <v>568</v>
      </c>
      <c r="C6" s="5" t="n">
        <v>593</v>
      </c>
    </row>
    <row r="7" spans="1:3">
      <c r="A7" s="4" t="s">
        <v>771</v>
      </c>
    </row>
    <row r="8" spans="1:3">
      <c r="A8" s="3" t="s">
        <v>286</v>
      </c>
    </row>
    <row r="9" spans="1:3">
      <c r="A9" s="4" t="s">
        <v>769</v>
      </c>
      <c r="B9" s="7" t="n">
        <v>47</v>
      </c>
      <c r="C9" s="5" t="n">
        <v>75</v>
      </c>
    </row>
    <row r="10" spans="1:3">
      <c r="A10" s="4" t="s">
        <v>772</v>
      </c>
    </row>
    <row r="11" spans="1:3">
      <c r="A11" s="3" t="s">
        <v>286</v>
      </c>
    </row>
    <row r="12" spans="1:3">
      <c r="A12" s="4" t="s">
        <v>773</v>
      </c>
      <c r="B12" s="4" t="s">
        <v>774</v>
      </c>
    </row>
    <row r="13" spans="1:3">
      <c r="A13" s="4" t="s">
        <v>775</v>
      </c>
      <c r="B13" s="4" t="s">
        <v>776</v>
      </c>
    </row>
    <row r="14" spans="1:3">
      <c r="A14" s="4" t="s">
        <v>777</v>
      </c>
    </row>
    <row r="15" spans="1:3">
      <c r="A15" s="3" t="s">
        <v>286</v>
      </c>
    </row>
    <row r="16" spans="1:3">
      <c r="A16" s="4" t="s">
        <v>773</v>
      </c>
      <c r="B16" s="4" t="s">
        <v>778</v>
      </c>
    </row>
    <row r="17" spans="1:3">
      <c r="A17" s="4" t="s">
        <v>775</v>
      </c>
      <c r="B17" s="4" t="s">
        <v>779</v>
      </c>
    </row>
    <row r="18" spans="1:3">
      <c r="A18" s="4" t="s">
        <v>242</v>
      </c>
    </row>
    <row r="19" spans="1:3">
      <c r="A19" s="3" t="s">
        <v>286</v>
      </c>
    </row>
    <row r="20" spans="1:3">
      <c r="A20" s="4" t="s">
        <v>780</v>
      </c>
      <c r="B20" s="5" t="n">
        <v>3</v>
      </c>
    </row>
    <row r="21" spans="1:3">
      <c r="A21" s="4" t="s">
        <v>781</v>
      </c>
    </row>
    <row r="22" spans="1:3">
      <c r="A22" s="3" t="s">
        <v>286</v>
      </c>
    </row>
    <row r="23" spans="1:3">
      <c r="A23" s="4" t="s">
        <v>782</v>
      </c>
      <c r="B23" s="7" t="n">
        <v>144455</v>
      </c>
      <c r="C23" s="7" t="n">
        <v>138460</v>
      </c>
    </row>
    <row r="24" spans="1:3">
      <c r="A24" s="4" t="s">
        <v>783</v>
      </c>
      <c r="B24" s="4" t="s">
        <v>722</v>
      </c>
      <c r="C24" s="4" t="s">
        <v>722</v>
      </c>
    </row>
    <row r="25" spans="1:3">
      <c r="A25" s="4" t="s">
        <v>784</v>
      </c>
      <c r="B25" s="7" t="n">
        <v>144023</v>
      </c>
      <c r="C25" s="7" t="n">
        <v>137941</v>
      </c>
    </row>
    <row r="26" spans="1:3">
      <c r="A26" s="4" t="s">
        <v>785</v>
      </c>
      <c r="B26" s="7" t="n">
        <v>432</v>
      </c>
      <c r="C26" s="7" t="n">
        <v>519</v>
      </c>
    </row>
    <row r="27" spans="1:3">
      <c r="A27" s="4" t="s">
        <v>786</v>
      </c>
    </row>
    <row r="28" spans="1:3">
      <c r="A28" s="3" t="s">
        <v>286</v>
      </c>
    </row>
    <row r="29" spans="1:3">
      <c r="A29" s="4" t="s">
        <v>787</v>
      </c>
      <c r="B29" s="4" t="s">
        <v>788</v>
      </c>
      <c r="C29" s="4" t="s">
        <v>788</v>
      </c>
    </row>
    <row r="30" spans="1:3">
      <c r="A30" s="4" t="s">
        <v>789</v>
      </c>
    </row>
    <row r="31" spans="1:3">
      <c r="A31" s="3" t="s">
        <v>286</v>
      </c>
    </row>
    <row r="32" spans="1:3">
      <c r="A32" s="4" t="s">
        <v>787</v>
      </c>
      <c r="B32" s="4" t="s">
        <v>328</v>
      </c>
      <c r="C32" s="4" t="s">
        <v>790</v>
      </c>
    </row>
    <row r="33" spans="1:3">
      <c r="A33" s="4" t="s">
        <v>791</v>
      </c>
    </row>
    <row r="34" spans="1:3">
      <c r="A34" s="3" t="s">
        <v>286</v>
      </c>
    </row>
    <row r="35" spans="1:3">
      <c r="A35" s="4" t="s">
        <v>787</v>
      </c>
      <c r="B35" s="4" t="s">
        <v>792</v>
      </c>
      <c r="C35" s="4" t="s">
        <v>792</v>
      </c>
    </row>
    <row r="36" spans="1:3">
      <c r="A36" s="4" t="s">
        <v>793</v>
      </c>
    </row>
    <row r="37" spans="1:3">
      <c r="A37" s="3" t="s">
        <v>286</v>
      </c>
    </row>
    <row r="38" spans="1:3">
      <c r="A38" s="4" t="s">
        <v>787</v>
      </c>
      <c r="B38" s="4" t="s">
        <v>794</v>
      </c>
      <c r="C38" s="4" t="s">
        <v>795</v>
      </c>
    </row>
    <row r="39" spans="1:3">
      <c r="A39" s="4" t="s">
        <v>796</v>
      </c>
    </row>
    <row r="40" spans="1:3">
      <c r="A40" s="3" t="s">
        <v>286</v>
      </c>
    </row>
    <row r="41" spans="1:3">
      <c r="A41" s="4" t="s">
        <v>787</v>
      </c>
      <c r="B41" s="4" t="s">
        <v>797</v>
      </c>
      <c r="C41" s="4" t="s">
        <v>797</v>
      </c>
    </row>
    <row r="42" spans="1:3">
      <c r="A42" s="4" t="s">
        <v>798</v>
      </c>
    </row>
    <row r="43" spans="1:3">
      <c r="A43" s="3" t="s">
        <v>286</v>
      </c>
    </row>
    <row r="44" spans="1:3">
      <c r="A44" s="4" t="s">
        <v>787</v>
      </c>
      <c r="B44" s="4" t="s">
        <v>779</v>
      </c>
      <c r="C44" s="4" t="s">
        <v>779</v>
      </c>
    </row>
    <row r="45" spans="1:3">
      <c r="A45" s="4" t="s">
        <v>799</v>
      </c>
    </row>
    <row r="46" spans="1:3">
      <c r="A46" s="3" t="s">
        <v>286</v>
      </c>
    </row>
    <row r="47" spans="1:3">
      <c r="A47" s="4" t="s">
        <v>787</v>
      </c>
      <c r="B47" s="4" t="s">
        <v>328</v>
      </c>
      <c r="C47" s="4" t="s">
        <v>328</v>
      </c>
    </row>
    <row r="48" spans="1:3">
      <c r="A48" s="4" t="s">
        <v>800</v>
      </c>
    </row>
    <row r="49" spans="1:3">
      <c r="A49" s="3" t="s">
        <v>286</v>
      </c>
    </row>
    <row r="50" spans="1:3">
      <c r="A50" s="4" t="s">
        <v>787</v>
      </c>
      <c r="B50" s="4" t="s">
        <v>710</v>
      </c>
      <c r="C50" s="4" t="s">
        <v>710</v>
      </c>
    </row>
    <row r="51" spans="1:3">
      <c r="A51" s="4" t="s">
        <v>801</v>
      </c>
    </row>
    <row r="52" spans="1:3">
      <c r="A52" s="3" t="s">
        <v>286</v>
      </c>
    </row>
    <row r="53" spans="1:3">
      <c r="A53" s="4" t="s">
        <v>787</v>
      </c>
      <c r="B53" s="4" t="s">
        <v>802</v>
      </c>
      <c r="C53" s="4" t="s">
        <v>802</v>
      </c>
    </row>
    <row r="54" spans="1:3">
      <c r="A54" s="4" t="s">
        <v>803</v>
      </c>
    </row>
    <row r="55" spans="1:3">
      <c r="A55" s="3" t="s">
        <v>286</v>
      </c>
    </row>
    <row r="56" spans="1:3">
      <c r="A56" s="4" t="s">
        <v>787</v>
      </c>
      <c r="B56" s="4" t="s">
        <v>804</v>
      </c>
      <c r="C56" s="4" t="s">
        <v>804</v>
      </c>
    </row>
    <row r="57" spans="1:3">
      <c r="A57" s="4" t="s">
        <v>805</v>
      </c>
    </row>
    <row r="58" spans="1:3">
      <c r="A58" s="3" t="s">
        <v>286</v>
      </c>
    </row>
    <row r="59" spans="1:3">
      <c r="A59" s="4" t="s">
        <v>787</v>
      </c>
      <c r="B59" s="4" t="s">
        <v>622</v>
      </c>
      <c r="C59" s="4" t="s">
        <v>622</v>
      </c>
    </row>
    <row r="60" spans="1:3">
      <c r="A60" s="4" t="s">
        <v>806</v>
      </c>
    </row>
    <row r="61" spans="1:3">
      <c r="A61" s="3" t="s">
        <v>286</v>
      </c>
    </row>
    <row r="62" spans="1:3">
      <c r="A62" s="4" t="s">
        <v>787</v>
      </c>
      <c r="B62" s="4" t="s">
        <v>718</v>
      </c>
    </row>
    <row r="63" spans="1:3">
      <c r="A63" s="4" t="s">
        <v>807</v>
      </c>
      <c r="B63" s="7" t="n">
        <v>5400</v>
      </c>
    </row>
    <row r="64" spans="1:3">
      <c r="A64" s="4" t="s">
        <v>808</v>
      </c>
    </row>
    <row r="65" spans="1:3">
      <c r="A65" s="3" t="s">
        <v>286</v>
      </c>
    </row>
    <row r="66" spans="1:3">
      <c r="A66" s="4" t="s">
        <v>787</v>
      </c>
      <c r="B66" s="4" t="s">
        <v>809</v>
      </c>
      <c r="C66" s="4" t="s">
        <v>809</v>
      </c>
    </row>
    <row r="67" spans="1:3">
      <c r="A67" s="4" t="s">
        <v>810</v>
      </c>
    </row>
    <row r="68" spans="1:3">
      <c r="A68" s="3" t="s">
        <v>286</v>
      </c>
    </row>
    <row r="69" spans="1:3">
      <c r="A69" s="4" t="s">
        <v>787</v>
      </c>
      <c r="B69" s="4" t="s">
        <v>811</v>
      </c>
      <c r="C69" s="4" t="s">
        <v>811</v>
      </c>
    </row>
    <row r="70" spans="1:3">
      <c r="A70" s="4" t="s">
        <v>812</v>
      </c>
    </row>
    <row r="71" spans="1:3">
      <c r="A71" s="3" t="s">
        <v>286</v>
      </c>
    </row>
    <row r="72" spans="1:3">
      <c r="A72" s="4" t="s">
        <v>787</v>
      </c>
      <c r="B72" s="4" t="s">
        <v>804</v>
      </c>
      <c r="C72" s="4" t="s">
        <v>813</v>
      </c>
    </row>
    <row r="73" spans="1:3">
      <c r="A73" s="4" t="s">
        <v>814</v>
      </c>
    </row>
    <row r="74" spans="1:3">
      <c r="A74" s="3" t="s">
        <v>286</v>
      </c>
    </row>
    <row r="75" spans="1:3">
      <c r="A75" s="4" t="s">
        <v>787</v>
      </c>
      <c r="B75" s="4" t="s">
        <v>815</v>
      </c>
      <c r="C75" s="4" t="s">
        <v>81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2</v>
      </c>
      <c r="C1" s="2" t="s">
        <v>23</v>
      </c>
    </row>
    <row r="2" spans="1:3">
      <c r="A2" s="3" t="s">
        <v>24</v>
      </c>
    </row>
    <row r="3" spans="1:3">
      <c r="A3" s="4" t="s">
        <v>818</v>
      </c>
      <c r="B3" s="7" t="n">
        <v>2960</v>
      </c>
      <c r="C3" s="7" t="n">
        <v>4422</v>
      </c>
    </row>
    <row r="4" spans="1:3">
      <c r="A4" s="4" t="s">
        <v>819</v>
      </c>
      <c r="B4" s="5" t="n">
        <v>-2608</v>
      </c>
      <c r="C4" s="5" t="n">
        <v>-4272</v>
      </c>
    </row>
    <row r="5" spans="1:3">
      <c r="A5" s="4" t="s">
        <v>820</v>
      </c>
      <c r="B5" s="5" t="n">
        <v>352</v>
      </c>
      <c r="C5" s="5" t="n">
        <v>150</v>
      </c>
    </row>
    <row r="6" spans="1:3">
      <c r="A6" s="4" t="s">
        <v>821</v>
      </c>
      <c r="B6" s="5" t="n">
        <v>-196</v>
      </c>
      <c r="C6" s="5" t="n">
        <v>-117</v>
      </c>
    </row>
    <row r="7" spans="1:3">
      <c r="A7" s="4" t="s">
        <v>822</v>
      </c>
      <c r="B7" s="5" t="n">
        <v>0</v>
      </c>
      <c r="C7" s="5" t="n">
        <v>-1</v>
      </c>
    </row>
    <row r="8" spans="1:3">
      <c r="A8" s="4" t="s">
        <v>823</v>
      </c>
      <c r="B8" s="5" t="n">
        <v>156</v>
      </c>
      <c r="C8" s="5" t="n">
        <v>32</v>
      </c>
    </row>
    <row r="9" spans="1:3">
      <c r="A9" s="4" t="s">
        <v>824</v>
      </c>
      <c r="B9" s="5" t="n">
        <v>27350</v>
      </c>
      <c r="C9" s="5" t="n">
        <v>44670</v>
      </c>
    </row>
    <row r="10" spans="1:3">
      <c r="A10" s="4" t="s">
        <v>825</v>
      </c>
      <c r="B10" s="5" t="n">
        <v>0</v>
      </c>
      <c r="C10" s="5" t="n">
        <v>0</v>
      </c>
    </row>
    <row r="11" spans="1:3">
      <c r="A11" s="4" t="s">
        <v>826</v>
      </c>
      <c r="B11" s="5" t="n">
        <v>27350</v>
      </c>
      <c r="C11" s="5" t="n">
        <v>44670</v>
      </c>
    </row>
    <row r="12" spans="1:3">
      <c r="A12" s="4" t="s">
        <v>827</v>
      </c>
      <c r="B12" s="5" t="n">
        <v>0</v>
      </c>
      <c r="C12" s="5" t="n">
        <v>0</v>
      </c>
    </row>
    <row r="13" spans="1:3">
      <c r="A13" s="4" t="s">
        <v>828</v>
      </c>
      <c r="B13" s="5" t="n">
        <v>-27350</v>
      </c>
      <c r="C13" s="5" t="n">
        <v>-44670</v>
      </c>
    </row>
    <row r="14" spans="1:3">
      <c r="A14" s="4" t="s">
        <v>829</v>
      </c>
      <c r="B14" s="5" t="n">
        <v>0</v>
      </c>
      <c r="C14" s="5" t="n">
        <v>0</v>
      </c>
    </row>
    <row r="15" spans="1:3">
      <c r="A15" s="4" t="s">
        <v>830</v>
      </c>
      <c r="B15" s="5" t="n">
        <v>30310</v>
      </c>
      <c r="C15" s="5" t="n">
        <v>49092</v>
      </c>
    </row>
    <row r="16" spans="1:3">
      <c r="A16" s="4" t="s">
        <v>831</v>
      </c>
      <c r="B16" s="5" t="n">
        <v>-2608</v>
      </c>
      <c r="C16" s="5" t="n">
        <v>-4272</v>
      </c>
    </row>
    <row r="17" spans="1:3">
      <c r="A17" s="4" t="s">
        <v>832</v>
      </c>
      <c r="B17" s="5" t="n">
        <v>27702</v>
      </c>
      <c r="C17" s="5" t="n">
        <v>44820</v>
      </c>
    </row>
    <row r="18" spans="1:3">
      <c r="A18" s="4" t="s">
        <v>833</v>
      </c>
      <c r="B18" s="5" t="n">
        <v>-196</v>
      </c>
      <c r="C18" s="5" t="n">
        <v>-117</v>
      </c>
    </row>
    <row r="19" spans="1:3">
      <c r="A19" s="4" t="s">
        <v>834</v>
      </c>
      <c r="B19" s="5" t="n">
        <v>-27350</v>
      </c>
      <c r="C19" s="5" t="n">
        <v>-44671</v>
      </c>
    </row>
    <row r="20" spans="1:3">
      <c r="A20" s="4" t="s">
        <v>835</v>
      </c>
      <c r="B20" s="5" t="n">
        <v>156</v>
      </c>
      <c r="C20" s="5" t="n">
        <v>32</v>
      </c>
    </row>
    <row r="21" spans="1:3">
      <c r="A21" s="3" t="s">
        <v>43</v>
      </c>
    </row>
    <row r="22" spans="1:3">
      <c r="A22" s="4" t="s">
        <v>836</v>
      </c>
      <c r="B22" s="5" t="n">
        <v>-3359</v>
      </c>
      <c r="C22" s="5" t="n">
        <v>-5306</v>
      </c>
    </row>
    <row r="23" spans="1:3">
      <c r="A23" s="4" t="s">
        <v>837</v>
      </c>
      <c r="B23" s="5" t="n">
        <v>2756</v>
      </c>
      <c r="C23" s="5" t="n">
        <v>4979</v>
      </c>
    </row>
    <row r="24" spans="1:3">
      <c r="A24" s="4" t="s">
        <v>838</v>
      </c>
      <c r="B24" s="5" t="n">
        <v>-603</v>
      </c>
      <c r="C24" s="5" t="n">
        <v>-327</v>
      </c>
    </row>
    <row r="25" spans="1:3">
      <c r="A25" s="4" t="s">
        <v>839</v>
      </c>
      <c r="B25" s="5" t="n">
        <v>196</v>
      </c>
      <c r="C25" s="5" t="n">
        <v>117</v>
      </c>
    </row>
    <row r="26" spans="1:3">
      <c r="A26" s="4" t="s">
        <v>840</v>
      </c>
      <c r="B26" s="5" t="n">
        <v>326</v>
      </c>
      <c r="C26" s="5" t="n">
        <v>104</v>
      </c>
    </row>
    <row r="27" spans="1:3">
      <c r="A27" s="4" t="s">
        <v>841</v>
      </c>
      <c r="B27" s="5" t="n">
        <v>-81</v>
      </c>
      <c r="C27" s="5" t="n">
        <v>-106</v>
      </c>
    </row>
    <row r="28" spans="1:3">
      <c r="A28" s="4" t="s">
        <v>842</v>
      </c>
      <c r="B28" s="5" t="n">
        <v>-3359</v>
      </c>
      <c r="C28" s="5" t="n">
        <v>-5306</v>
      </c>
    </row>
    <row r="29" spans="1:3">
      <c r="A29" s="4" t="s">
        <v>843</v>
      </c>
      <c r="B29" s="5" t="n">
        <v>2756</v>
      </c>
      <c r="C29" s="5" t="n">
        <v>4979</v>
      </c>
    </row>
    <row r="30" spans="1:3">
      <c r="A30" s="4" t="s">
        <v>844</v>
      </c>
      <c r="B30" s="5" t="n">
        <v>-603</v>
      </c>
      <c r="C30" s="5" t="n">
        <v>-327</v>
      </c>
    </row>
    <row r="31" spans="1:3">
      <c r="A31" s="4" t="s">
        <v>845</v>
      </c>
      <c r="B31" s="5" t="n">
        <v>196</v>
      </c>
      <c r="C31" s="5" t="n">
        <v>117</v>
      </c>
    </row>
    <row r="32" spans="1:3">
      <c r="A32" s="4" t="s">
        <v>846</v>
      </c>
      <c r="B32" s="5" t="n">
        <v>326</v>
      </c>
      <c r="C32" s="5" t="n">
        <v>104</v>
      </c>
    </row>
    <row r="33" spans="1:3">
      <c r="A33" s="4" t="s">
        <v>847</v>
      </c>
      <c r="B33" s="5" t="n">
        <v>-81</v>
      </c>
      <c r="C33" s="5" t="n">
        <v>-106</v>
      </c>
    </row>
    <row r="34" spans="1:3">
      <c r="A34" s="4" t="s">
        <v>639</v>
      </c>
    </row>
    <row r="35" spans="1:3">
      <c r="A35" s="3" t="s">
        <v>24</v>
      </c>
    </row>
    <row r="36" spans="1:3">
      <c r="A36" s="4" t="s">
        <v>819</v>
      </c>
      <c r="B36" s="5" t="n">
        <v>-2608</v>
      </c>
      <c r="C36" s="5" t="n">
        <v>-4272</v>
      </c>
    </row>
    <row r="37" spans="1:3">
      <c r="A37" s="3" t="s">
        <v>43</v>
      </c>
    </row>
    <row r="38" spans="1:3">
      <c r="A38" s="4" t="s">
        <v>837</v>
      </c>
      <c r="B38" s="5" t="n">
        <v>2756</v>
      </c>
      <c r="C38" s="5" t="n">
        <v>4979</v>
      </c>
    </row>
    <row r="39" spans="1:3">
      <c r="A39" s="4" t="s">
        <v>642</v>
      </c>
    </row>
    <row r="40" spans="1:3">
      <c r="A40" s="3" t="s">
        <v>24</v>
      </c>
    </row>
    <row r="41" spans="1:3">
      <c r="A41" s="4" t="s">
        <v>818</v>
      </c>
      <c r="B41" s="5" t="n">
        <v>288</v>
      </c>
      <c r="C41" s="5" t="n">
        <v>132</v>
      </c>
    </row>
    <row r="42" spans="1:3">
      <c r="A42" s="4" t="s">
        <v>819</v>
      </c>
      <c r="B42" s="5" t="n">
        <v>0</v>
      </c>
      <c r="C42" s="5" t="n">
        <v>0</v>
      </c>
    </row>
    <row r="43" spans="1:3">
      <c r="A43" s="4" t="s">
        <v>820</v>
      </c>
      <c r="B43" s="5" t="n">
        <v>288</v>
      </c>
      <c r="C43" s="5" t="n">
        <v>132</v>
      </c>
    </row>
    <row r="44" spans="1:3">
      <c r="A44" s="4" t="s">
        <v>821</v>
      </c>
      <c r="B44" s="5" t="n">
        <v>-196</v>
      </c>
      <c r="C44" s="5" t="n">
        <v>-117</v>
      </c>
    </row>
    <row r="45" spans="1:3">
      <c r="A45" s="4" t="s">
        <v>822</v>
      </c>
      <c r="B45" s="5" t="n">
        <v>0</v>
      </c>
      <c r="C45" s="5" t="n">
        <v>-1</v>
      </c>
    </row>
    <row r="46" spans="1:3">
      <c r="A46" s="4" t="s">
        <v>823</v>
      </c>
      <c r="B46" s="5" t="n">
        <v>92</v>
      </c>
      <c r="C46" s="5" t="n">
        <v>14</v>
      </c>
    </row>
    <row r="47" spans="1:3">
      <c r="A47" s="3" t="s">
        <v>43</v>
      </c>
    </row>
    <row r="48" spans="1:3">
      <c r="A48" s="4" t="s">
        <v>836</v>
      </c>
      <c r="B48" s="5" t="n">
        <v>-554</v>
      </c>
      <c r="C48" s="5" t="n">
        <v>-228</v>
      </c>
    </row>
    <row r="49" spans="1:3">
      <c r="A49" s="4" t="s">
        <v>837</v>
      </c>
      <c r="B49" s="5" t="n">
        <v>0</v>
      </c>
      <c r="C49" s="5" t="n">
        <v>0</v>
      </c>
    </row>
    <row r="50" spans="1:3">
      <c r="A50" s="4" t="s">
        <v>838</v>
      </c>
      <c r="B50" s="5" t="n">
        <v>-554</v>
      </c>
      <c r="C50" s="5" t="n">
        <v>-228</v>
      </c>
    </row>
    <row r="51" spans="1:3">
      <c r="A51" s="4" t="s">
        <v>839</v>
      </c>
      <c r="B51" s="5" t="n">
        <v>196</v>
      </c>
      <c r="C51" s="5" t="n">
        <v>117</v>
      </c>
    </row>
    <row r="52" spans="1:3">
      <c r="A52" s="4" t="s">
        <v>840</v>
      </c>
      <c r="B52" s="5" t="n">
        <v>325</v>
      </c>
      <c r="C52" s="5" t="n">
        <v>93</v>
      </c>
    </row>
    <row r="53" spans="1:3">
      <c r="A53" s="4" t="s">
        <v>841</v>
      </c>
      <c r="B53" s="5" t="n">
        <v>-33</v>
      </c>
      <c r="C53" s="5" t="n">
        <v>-18</v>
      </c>
    </row>
    <row r="54" spans="1:3">
      <c r="A54" s="4" t="s">
        <v>848</v>
      </c>
    </row>
    <row r="55" spans="1:3">
      <c r="A55" s="3" t="s">
        <v>24</v>
      </c>
    </row>
    <row r="56" spans="1:3">
      <c r="A56" s="4" t="s">
        <v>818</v>
      </c>
      <c r="B56" s="5" t="n">
        <v>2672</v>
      </c>
      <c r="C56" s="5" t="n">
        <v>2479</v>
      </c>
    </row>
    <row r="57" spans="1:3">
      <c r="A57" s="4" t="s">
        <v>819</v>
      </c>
      <c r="B57" s="5" t="n">
        <v>-2630</v>
      </c>
      <c r="C57" s="5" t="n">
        <v>-2464</v>
      </c>
    </row>
    <row r="58" spans="1:3">
      <c r="A58" s="4" t="s">
        <v>820</v>
      </c>
      <c r="B58" s="5" t="n">
        <v>42</v>
      </c>
      <c r="C58" s="5" t="n">
        <v>15</v>
      </c>
    </row>
    <row r="59" spans="1:3">
      <c r="A59" s="4" t="s">
        <v>821</v>
      </c>
      <c r="B59" s="5" t="n">
        <v>0</v>
      </c>
      <c r="C59" s="5" t="n">
        <v>0</v>
      </c>
    </row>
    <row r="60" spans="1:3">
      <c r="A60" s="4" t="s">
        <v>822</v>
      </c>
      <c r="B60" s="5" t="n">
        <v>0</v>
      </c>
      <c r="C60" s="5" t="n">
        <v>0</v>
      </c>
    </row>
    <row r="61" spans="1:3">
      <c r="A61" s="4" t="s">
        <v>823</v>
      </c>
      <c r="B61" s="5" t="n">
        <v>42</v>
      </c>
      <c r="C61" s="5" t="n">
        <v>15</v>
      </c>
    </row>
    <row r="62" spans="1:3">
      <c r="A62" s="3" t="s">
        <v>43</v>
      </c>
    </row>
    <row r="63" spans="1:3">
      <c r="A63" s="4" t="s">
        <v>836</v>
      </c>
      <c r="B63" s="5" t="n">
        <v>-2805</v>
      </c>
      <c r="C63" s="5" t="n">
        <v>-3045</v>
      </c>
    </row>
    <row r="64" spans="1:3">
      <c r="A64" s="4" t="s">
        <v>837</v>
      </c>
      <c r="B64" s="5" t="n">
        <v>2757</v>
      </c>
      <c r="C64" s="5" t="n">
        <v>2957</v>
      </c>
    </row>
    <row r="65" spans="1:3">
      <c r="A65" s="4" t="s">
        <v>838</v>
      </c>
      <c r="B65" s="5" t="n">
        <v>-48</v>
      </c>
      <c r="C65" s="5" t="n">
        <v>-88</v>
      </c>
    </row>
    <row r="66" spans="1:3">
      <c r="A66" s="4" t="s">
        <v>839</v>
      </c>
      <c r="B66" s="5" t="n">
        <v>0</v>
      </c>
      <c r="C66" s="5" t="n">
        <v>0</v>
      </c>
    </row>
    <row r="67" spans="1:3">
      <c r="A67" s="4" t="s">
        <v>840</v>
      </c>
      <c r="B67" s="5" t="n">
        <v>0</v>
      </c>
      <c r="C67" s="5" t="n">
        <v>0</v>
      </c>
    </row>
    <row r="68" spans="1:3">
      <c r="A68" s="4" t="s">
        <v>841</v>
      </c>
      <c r="B68" s="5" t="n">
        <v>-48</v>
      </c>
      <c r="C68" s="5" t="n">
        <v>-88</v>
      </c>
    </row>
    <row r="69" spans="1:3">
      <c r="A69" s="4" t="s">
        <v>849</v>
      </c>
    </row>
    <row r="70" spans="1:3">
      <c r="A70" s="3" t="s">
        <v>24</v>
      </c>
    </row>
    <row r="71" spans="1:3">
      <c r="A71" s="4" t="s">
        <v>818</v>
      </c>
      <c r="B71" s="5" t="n">
        <v>0</v>
      </c>
      <c r="C71" s="5" t="n">
        <v>1811</v>
      </c>
    </row>
    <row r="72" spans="1:3">
      <c r="A72" s="4" t="s">
        <v>819</v>
      </c>
      <c r="B72" s="5" t="n">
        <v>22</v>
      </c>
      <c r="C72" s="5" t="n">
        <v>-1808</v>
      </c>
    </row>
    <row r="73" spans="1:3">
      <c r="A73" s="4" t="s">
        <v>820</v>
      </c>
      <c r="B73" s="5" t="n">
        <v>22</v>
      </c>
      <c r="C73" s="5" t="n">
        <v>3</v>
      </c>
    </row>
    <row r="74" spans="1:3">
      <c r="A74" s="4" t="s">
        <v>821</v>
      </c>
      <c r="B74" s="5" t="n">
        <v>0</v>
      </c>
      <c r="C74" s="5" t="n">
        <v>0</v>
      </c>
    </row>
    <row r="75" spans="1:3">
      <c r="A75" s="4" t="s">
        <v>822</v>
      </c>
      <c r="B75" s="5" t="n">
        <v>0</v>
      </c>
      <c r="C75" s="5" t="n">
        <v>0</v>
      </c>
    </row>
    <row r="76" spans="1:3">
      <c r="A76" s="4" t="s">
        <v>823</v>
      </c>
      <c r="B76" s="5" t="n">
        <v>22</v>
      </c>
      <c r="C76" s="5" t="n">
        <v>3</v>
      </c>
    </row>
    <row r="77" spans="1:3">
      <c r="A77" s="3" t="s">
        <v>43</v>
      </c>
    </row>
    <row r="78" spans="1:3">
      <c r="A78" s="4" t="s">
        <v>836</v>
      </c>
      <c r="B78" s="5" t="n">
        <v>0</v>
      </c>
      <c r="C78" s="5" t="n">
        <v>-2033</v>
      </c>
    </row>
    <row r="79" spans="1:3">
      <c r="A79" s="4" t="s">
        <v>837</v>
      </c>
      <c r="B79" s="5" t="n">
        <v>-1</v>
      </c>
      <c r="C79" s="5" t="n">
        <v>2022</v>
      </c>
    </row>
    <row r="80" spans="1:3">
      <c r="A80" s="4" t="s">
        <v>838</v>
      </c>
      <c r="B80" s="5" t="n">
        <v>-1</v>
      </c>
      <c r="C80" s="5" t="n">
        <v>-11</v>
      </c>
    </row>
    <row r="81" spans="1:3">
      <c r="A81" s="4" t="s">
        <v>839</v>
      </c>
      <c r="B81" s="5" t="n">
        <v>0</v>
      </c>
      <c r="C81" s="5" t="n">
        <v>0</v>
      </c>
    </row>
    <row r="82" spans="1:3">
      <c r="A82" s="4" t="s">
        <v>840</v>
      </c>
      <c r="B82" s="5" t="n">
        <v>1</v>
      </c>
      <c r="C82" s="5" t="n">
        <v>11</v>
      </c>
    </row>
    <row r="83" spans="1:3">
      <c r="A83" s="4" t="s">
        <v>841</v>
      </c>
      <c r="B83" s="7" t="n">
        <v>0</v>
      </c>
      <c r="C83"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2</v>
      </c>
      <c r="C1" s="2" t="s">
        <v>23</v>
      </c>
    </row>
    <row r="2" spans="1:3">
      <c r="A2" s="3" t="s">
        <v>851</v>
      </c>
    </row>
    <row r="3" spans="1:3">
      <c r="A3" s="4" t="s">
        <v>852</v>
      </c>
      <c r="B3" s="7" t="n">
        <v>2200</v>
      </c>
      <c r="C3" s="7" t="n">
        <v>747</v>
      </c>
    </row>
    <row r="4" spans="1:3">
      <c r="A4" s="4" t="s">
        <v>853</v>
      </c>
      <c r="B4" s="5" t="n">
        <v>27400</v>
      </c>
      <c r="C4" s="5" t="n">
        <v>44700</v>
      </c>
    </row>
    <row r="5" spans="1:3">
      <c r="A5" s="4" t="s">
        <v>854</v>
      </c>
      <c r="B5" s="5" t="n">
        <v>24900</v>
      </c>
      <c r="C5" s="5" t="n">
        <v>42500</v>
      </c>
    </row>
    <row r="6" spans="1:3">
      <c r="A6" s="4" t="s">
        <v>855</v>
      </c>
      <c r="B6" s="5" t="n">
        <v>0</v>
      </c>
      <c r="C6" s="5" t="n">
        <v>0</v>
      </c>
    </row>
    <row r="7" spans="1:3">
      <c r="A7" s="4" t="s">
        <v>856</v>
      </c>
      <c r="B7" s="5" t="n">
        <v>20</v>
      </c>
      <c r="C7" s="5" t="n">
        <v>21</v>
      </c>
    </row>
    <row r="8" spans="1:3">
      <c r="A8" s="4" t="s">
        <v>857</v>
      </c>
      <c r="B8" s="5" t="n">
        <v>-1</v>
      </c>
      <c r="C8" s="5" t="n">
        <v>-1</v>
      </c>
    </row>
    <row r="9" spans="1:3">
      <c r="A9" s="4" t="s">
        <v>858</v>
      </c>
    </row>
    <row r="10" spans="1:3">
      <c r="A10" s="3" t="s">
        <v>851</v>
      </c>
    </row>
    <row r="11" spans="1:3">
      <c r="A11" s="4" t="s">
        <v>859</v>
      </c>
      <c r="B11" s="7" t="n">
        <v>11100</v>
      </c>
      <c r="C11" s="7" t="n">
        <v>25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2</v>
      </c>
      <c r="C1" s="2" t="s">
        <v>23</v>
      </c>
    </row>
    <row r="2" spans="1:3">
      <c r="A2" s="3" t="s">
        <v>861</v>
      </c>
    </row>
    <row r="3" spans="1:3">
      <c r="A3" s="4" t="s">
        <v>862</v>
      </c>
      <c r="B3" s="7" t="n">
        <v>9628</v>
      </c>
      <c r="C3" s="7" t="n">
        <v>10596</v>
      </c>
    </row>
    <row r="4" spans="1:3">
      <c r="A4" s="3" t="s">
        <v>863</v>
      </c>
    </row>
    <row r="5" spans="1:3">
      <c r="A5" s="4" t="s">
        <v>819</v>
      </c>
      <c r="B5" s="5" t="n">
        <v>-2608</v>
      </c>
      <c r="C5" s="5" t="n">
        <v>-4272</v>
      </c>
    </row>
    <row r="6" spans="1:3">
      <c r="A6" s="3" t="s">
        <v>864</v>
      </c>
    </row>
    <row r="7" spans="1:3">
      <c r="A7" s="4" t="s">
        <v>837</v>
      </c>
      <c r="B7" s="5" t="n">
        <v>-2756</v>
      </c>
      <c r="C7" s="5" t="n">
        <v>-4979</v>
      </c>
    </row>
    <row r="8" spans="1:3">
      <c r="A8" s="4" t="s">
        <v>642</v>
      </c>
    </row>
    <row r="9" spans="1:3">
      <c r="A9" s="3" t="s">
        <v>863</v>
      </c>
    </row>
    <row r="10" spans="1:3">
      <c r="A10" s="4" t="s">
        <v>819</v>
      </c>
      <c r="B10" s="5" t="n">
        <v>0</v>
      </c>
      <c r="C10" s="5" t="n">
        <v>0</v>
      </c>
    </row>
    <row r="11" spans="1:3">
      <c r="A11" s="3" t="s">
        <v>864</v>
      </c>
    </row>
    <row r="12" spans="1:3">
      <c r="A12" s="4" t="s">
        <v>837</v>
      </c>
      <c r="B12" s="5" t="n">
        <v>0</v>
      </c>
      <c r="C12" s="5" t="n">
        <v>0</v>
      </c>
    </row>
    <row r="13" spans="1:3">
      <c r="A13" s="4" t="s">
        <v>57</v>
      </c>
    </row>
    <row r="14" spans="1:3">
      <c r="A14" s="3" t="s">
        <v>865</v>
      </c>
    </row>
    <row r="15" spans="1:3">
      <c r="A15" s="4" t="s">
        <v>866</v>
      </c>
      <c r="B15" s="5" t="n">
        <v>7558</v>
      </c>
      <c r="C15" s="5" t="n">
        <v>8186</v>
      </c>
    </row>
    <row r="16" spans="1:3">
      <c r="A16" s="4" t="s">
        <v>59</v>
      </c>
    </row>
    <row r="17" spans="1:3">
      <c r="A17" s="3" t="s">
        <v>865</v>
      </c>
    </row>
    <row r="18" spans="1:3">
      <c r="A18" s="4" t="s">
        <v>866</v>
      </c>
      <c r="B18" s="5" t="n">
        <v>26675</v>
      </c>
      <c r="C18" s="5" t="n">
        <v>30493</v>
      </c>
    </row>
    <row r="19" spans="1:3">
      <c r="A19" s="4" t="s">
        <v>867</v>
      </c>
    </row>
    <row r="20" spans="1:3">
      <c r="A20" s="3" t="s">
        <v>861</v>
      </c>
    </row>
    <row r="21" spans="1:3">
      <c r="A21" s="4" t="s">
        <v>74</v>
      </c>
      <c r="B21" s="5" t="n">
        <v>35663</v>
      </c>
      <c r="C21" s="5" t="n">
        <v>29222</v>
      </c>
    </row>
    <row r="22" spans="1:3">
      <c r="A22" s="4" t="s">
        <v>75</v>
      </c>
      <c r="B22" s="5" t="n">
        <v>0</v>
      </c>
      <c r="C22" s="5" t="n">
        <v>0</v>
      </c>
    </row>
    <row r="23" spans="1:3">
      <c r="A23" s="4" t="s">
        <v>862</v>
      </c>
      <c r="B23" s="5" t="n">
        <v>0</v>
      </c>
      <c r="C23" s="5" t="n">
        <v>0</v>
      </c>
    </row>
    <row r="24" spans="1:3">
      <c r="A24" s="3" t="s">
        <v>863</v>
      </c>
    </row>
    <row r="25" spans="1:3">
      <c r="A25" s="4" t="s">
        <v>868</v>
      </c>
      <c r="B25" s="5" t="n">
        <v>0</v>
      </c>
      <c r="C25" s="5" t="n">
        <v>0</v>
      </c>
    </row>
    <row r="26" spans="1:3">
      <c r="A26" s="4" t="s">
        <v>869</v>
      </c>
      <c r="B26" s="5" t="n">
        <v>73342</v>
      </c>
      <c r="C26" s="5" t="n">
        <v>64282</v>
      </c>
    </row>
    <row r="27" spans="1:3">
      <c r="A27" s="3" t="s">
        <v>864</v>
      </c>
    </row>
    <row r="28" spans="1:3">
      <c r="A28" s="4" t="s">
        <v>870</v>
      </c>
      <c r="B28" s="5" t="n">
        <v>0</v>
      </c>
      <c r="C28" s="5" t="n">
        <v>0</v>
      </c>
    </row>
    <row r="29" spans="1:3">
      <c r="A29" s="4" t="s">
        <v>871</v>
      </c>
      <c r="B29" s="5" t="n">
        <v>0</v>
      </c>
      <c r="C29" s="5" t="n">
        <v>0</v>
      </c>
    </row>
    <row r="30" spans="1:3">
      <c r="A30" s="4" t="s">
        <v>872</v>
      </c>
    </row>
    <row r="31" spans="1:3">
      <c r="A31" s="3" t="s">
        <v>865</v>
      </c>
    </row>
    <row r="32" spans="1:3">
      <c r="A32" s="4" t="s">
        <v>866</v>
      </c>
      <c r="B32" s="5" t="n">
        <v>0</v>
      </c>
      <c r="C32" s="5" t="n">
        <v>0</v>
      </c>
    </row>
    <row r="33" spans="1:3">
      <c r="A33" s="4" t="s">
        <v>873</v>
      </c>
    </row>
    <row r="34" spans="1:3">
      <c r="A34" s="3" t="s">
        <v>865</v>
      </c>
    </row>
    <row r="35" spans="1:3">
      <c r="A35" s="4" t="s">
        <v>866</v>
      </c>
      <c r="B35" s="5" t="n">
        <v>0</v>
      </c>
      <c r="C35" s="5" t="n">
        <v>0</v>
      </c>
    </row>
    <row r="36" spans="1:3">
      <c r="A36" s="4" t="s">
        <v>874</v>
      </c>
    </row>
    <row r="37" spans="1:3">
      <c r="A37" s="3" t="s">
        <v>861</v>
      </c>
    </row>
    <row r="38" spans="1:3">
      <c r="A38" s="4" t="s">
        <v>74</v>
      </c>
      <c r="B38" s="5" t="n">
        <v>6638</v>
      </c>
      <c r="C38" s="5" t="n">
        <v>4256</v>
      </c>
    </row>
    <row r="39" spans="1:3">
      <c r="A39" s="4" t="s">
        <v>75</v>
      </c>
      <c r="B39" s="5" t="n">
        <v>2630</v>
      </c>
      <c r="C39" s="5" t="n">
        <v>3530</v>
      </c>
    </row>
    <row r="40" spans="1:3">
      <c r="A40" s="4" t="s">
        <v>862</v>
      </c>
      <c r="B40" s="5" t="n">
        <v>2917541</v>
      </c>
      <c r="C40" s="5" t="n">
        <v>2886470</v>
      </c>
    </row>
    <row r="41" spans="1:3">
      <c r="A41" s="3" t="s">
        <v>863</v>
      </c>
    </row>
    <row r="42" spans="1:3">
      <c r="A42" s="4" t="s">
        <v>868</v>
      </c>
      <c r="B42" s="5" t="n">
        <v>2851</v>
      </c>
      <c r="C42" s="5" t="n">
        <v>4274</v>
      </c>
    </row>
    <row r="43" spans="1:3">
      <c r="A43" s="4" t="s">
        <v>869</v>
      </c>
      <c r="B43" s="5" t="n">
        <v>2962345</v>
      </c>
      <c r="C43" s="5" t="n">
        <v>2948237</v>
      </c>
    </row>
    <row r="44" spans="1:3">
      <c r="A44" s="3" t="s">
        <v>864</v>
      </c>
    </row>
    <row r="45" spans="1:3">
      <c r="A45" s="4" t="s">
        <v>870</v>
      </c>
      <c r="B45" s="5" t="n">
        <v>3348</v>
      </c>
      <c r="C45" s="5" t="n">
        <v>5272</v>
      </c>
    </row>
    <row r="46" spans="1:3">
      <c r="A46" s="4" t="s">
        <v>871</v>
      </c>
      <c r="B46" s="5" t="n">
        <v>3231716</v>
      </c>
      <c r="C46" s="5" t="n">
        <v>3302681</v>
      </c>
    </row>
    <row r="47" spans="1:3">
      <c r="A47" s="4" t="s">
        <v>875</v>
      </c>
    </row>
    <row r="48" spans="1:3">
      <c r="A48" s="3" t="s">
        <v>865</v>
      </c>
    </row>
    <row r="49" spans="1:3">
      <c r="A49" s="4" t="s">
        <v>866</v>
      </c>
      <c r="B49" s="5" t="n">
        <v>228853</v>
      </c>
      <c r="C49" s="5" t="n">
        <v>249780</v>
      </c>
    </row>
    <row r="50" spans="1:3">
      <c r="A50" s="4" t="s">
        <v>876</v>
      </c>
    </row>
    <row r="51" spans="1:3">
      <c r="A51" s="3" t="s">
        <v>865</v>
      </c>
    </row>
    <row r="52" spans="1:3">
      <c r="A52" s="4" t="s">
        <v>866</v>
      </c>
      <c r="B52" s="5" t="n">
        <v>2973785</v>
      </c>
      <c r="C52" s="5" t="n">
        <v>3014250</v>
      </c>
    </row>
    <row r="53" spans="1:3">
      <c r="A53" s="4" t="s">
        <v>877</v>
      </c>
    </row>
    <row r="54" spans="1:3">
      <c r="A54" s="3" t="s">
        <v>861</v>
      </c>
    </row>
    <row r="55" spans="1:3">
      <c r="A55" s="4" t="s">
        <v>74</v>
      </c>
      <c r="B55" s="5" t="n">
        <v>80</v>
      </c>
      <c r="C55" s="5" t="n">
        <v>1201</v>
      </c>
    </row>
    <row r="56" spans="1:3">
      <c r="A56" s="4" t="s">
        <v>75</v>
      </c>
      <c r="B56" s="5" t="n">
        <v>1093</v>
      </c>
      <c r="C56" s="5" t="n">
        <v>1313</v>
      </c>
    </row>
    <row r="57" spans="1:3">
      <c r="A57" s="4" t="s">
        <v>862</v>
      </c>
      <c r="B57" s="5" t="n">
        <v>231082</v>
      </c>
      <c r="C57" s="5" t="n">
        <v>315719</v>
      </c>
    </row>
    <row r="58" spans="1:3">
      <c r="A58" s="3" t="s">
        <v>863</v>
      </c>
    </row>
    <row r="59" spans="1:3">
      <c r="A59" s="4" t="s">
        <v>868</v>
      </c>
      <c r="B59" s="5" t="n">
        <v>129</v>
      </c>
      <c r="C59" s="5" t="n">
        <v>169</v>
      </c>
    </row>
    <row r="60" spans="1:3">
      <c r="A60" s="4" t="s">
        <v>869</v>
      </c>
      <c r="B60" s="5" t="n">
        <v>246650</v>
      </c>
      <c r="C60" s="5" t="n">
        <v>324173</v>
      </c>
    </row>
    <row r="61" spans="1:3">
      <c r="A61" s="3" t="s">
        <v>864</v>
      </c>
    </row>
    <row r="62" spans="1:3">
      <c r="A62" s="4" t="s">
        <v>870</v>
      </c>
      <c r="B62" s="5" t="n">
        <v>12</v>
      </c>
      <c r="C62" s="5" t="n">
        <v>35</v>
      </c>
    </row>
    <row r="63" spans="1:3">
      <c r="A63" s="4" t="s">
        <v>871</v>
      </c>
      <c r="B63" s="5" t="n">
        <v>42250</v>
      </c>
      <c r="C63" s="5" t="n">
        <v>42389</v>
      </c>
    </row>
    <row r="64" spans="1:3">
      <c r="A64" s="4" t="s">
        <v>878</v>
      </c>
    </row>
    <row r="65" spans="1:3">
      <c r="A65" s="3" t="s">
        <v>865</v>
      </c>
    </row>
    <row r="66" spans="1:3">
      <c r="A66" s="4" t="s">
        <v>866</v>
      </c>
      <c r="B66" s="5" t="n">
        <v>791</v>
      </c>
      <c r="C66" s="5" t="n">
        <v>837</v>
      </c>
    </row>
    <row r="67" spans="1:3">
      <c r="A67" s="4" t="s">
        <v>879</v>
      </c>
    </row>
    <row r="68" spans="1:3">
      <c r="A68" s="3" t="s">
        <v>865</v>
      </c>
    </row>
    <row r="69" spans="1:3">
      <c r="A69" s="4" t="s">
        <v>866</v>
      </c>
      <c r="B69" s="5" t="n">
        <v>40988</v>
      </c>
      <c r="C69" s="5" t="n">
        <v>40683</v>
      </c>
    </row>
    <row r="70" spans="1:3">
      <c r="A70" s="4" t="s">
        <v>880</v>
      </c>
    </row>
    <row r="71" spans="1:3">
      <c r="A71" s="3" t="s">
        <v>861</v>
      </c>
    </row>
    <row r="72" spans="1:3">
      <c r="A72" s="4" t="s">
        <v>881</v>
      </c>
      <c r="B72" s="5" t="n">
        <v>498</v>
      </c>
    </row>
    <row r="73" spans="1:3">
      <c r="A73" s="4" t="s">
        <v>74</v>
      </c>
      <c r="B73" s="5" t="n">
        <v>42381</v>
      </c>
      <c r="C73" s="5" t="n">
        <v>34679</v>
      </c>
    </row>
    <row r="74" spans="1:3">
      <c r="A74" s="4" t="s">
        <v>75</v>
      </c>
      <c r="B74" s="5" t="n">
        <v>3723</v>
      </c>
      <c r="C74" s="5" t="n">
        <v>4843</v>
      </c>
    </row>
    <row r="75" spans="1:3">
      <c r="A75" s="4" t="s">
        <v>862</v>
      </c>
      <c r="B75" s="5" t="n">
        <v>9628</v>
      </c>
      <c r="C75" s="5" t="n">
        <v>10596</v>
      </c>
    </row>
    <row r="76" spans="1:3">
      <c r="A76" s="3" t="s">
        <v>863</v>
      </c>
    </row>
    <row r="77" spans="1:3">
      <c r="A77" s="4" t="s">
        <v>868</v>
      </c>
      <c r="B77" s="5" t="n">
        <v>372</v>
      </c>
      <c r="C77" s="5" t="n">
        <v>171</v>
      </c>
    </row>
    <row r="78" spans="1:3">
      <c r="A78" s="4" t="s">
        <v>819</v>
      </c>
      <c r="B78" s="5" t="n">
        <v>-2608</v>
      </c>
      <c r="C78" s="5" t="n">
        <v>-4272</v>
      </c>
    </row>
    <row r="79" spans="1:3">
      <c r="A79" s="4" t="s">
        <v>869</v>
      </c>
      <c r="B79" s="5" t="n">
        <v>56602</v>
      </c>
      <c r="C79" s="5" t="n">
        <v>50289</v>
      </c>
    </row>
    <row r="80" spans="1:3">
      <c r="A80" s="3" t="s">
        <v>865</v>
      </c>
    </row>
    <row r="81" spans="1:3">
      <c r="A81" s="4" t="s">
        <v>866</v>
      </c>
      <c r="B81" s="5" t="n">
        <v>34233</v>
      </c>
      <c r="C81" s="5" t="n">
        <v>38679</v>
      </c>
    </row>
    <row r="82" spans="1:3">
      <c r="A82" s="3" t="s">
        <v>864</v>
      </c>
    </row>
    <row r="83" spans="1:3">
      <c r="A83" s="4" t="s">
        <v>870</v>
      </c>
      <c r="B83" s="5" t="n">
        <v>604</v>
      </c>
      <c r="C83" s="5" t="n">
        <v>328</v>
      </c>
    </row>
    <row r="84" spans="1:3">
      <c r="A84" s="4" t="s">
        <v>837</v>
      </c>
      <c r="B84" s="5" t="n">
        <v>-2756</v>
      </c>
      <c r="C84" s="5" t="n">
        <v>-4979</v>
      </c>
    </row>
    <row r="85" spans="1:3">
      <c r="A85" s="4" t="s">
        <v>871</v>
      </c>
      <c r="B85" s="5" t="n">
        <v>34837</v>
      </c>
      <c r="C85" s="5" t="n">
        <v>39007</v>
      </c>
    </row>
    <row r="86" spans="1:3">
      <c r="A86" s="4" t="s">
        <v>882</v>
      </c>
    </row>
    <row r="87" spans="1:3">
      <c r="A87" s="3" t="s">
        <v>863</v>
      </c>
    </row>
    <row r="88" spans="1:3">
      <c r="A88" s="4" t="s">
        <v>868</v>
      </c>
      <c r="B88" s="5" t="n">
        <v>2399</v>
      </c>
      <c r="C88" s="5" t="n">
        <v>4181</v>
      </c>
    </row>
    <row r="89" spans="1:3">
      <c r="A89" s="3" t="s">
        <v>864</v>
      </c>
    </row>
    <row r="90" spans="1:3">
      <c r="A90" s="4" t="s">
        <v>870</v>
      </c>
      <c r="B90" s="5" t="n">
        <v>2467</v>
      </c>
      <c r="C90" s="5" t="n">
        <v>4754</v>
      </c>
    </row>
    <row r="91" spans="1:3">
      <c r="A91" s="4" t="s">
        <v>883</v>
      </c>
    </row>
    <row r="92" spans="1:3">
      <c r="A92" s="3" t="s">
        <v>863</v>
      </c>
    </row>
    <row r="93" spans="1:3">
      <c r="A93" s="4" t="s">
        <v>868</v>
      </c>
      <c r="B93" s="5" t="n">
        <v>273</v>
      </c>
      <c r="C93" s="5" t="n">
        <v>108</v>
      </c>
    </row>
    <row r="94" spans="1:3">
      <c r="A94" s="3" t="s">
        <v>864</v>
      </c>
    </row>
    <row r="95" spans="1:3">
      <c r="A95" s="4" t="s">
        <v>870</v>
      </c>
      <c r="B95" s="5" t="n">
        <v>338</v>
      </c>
      <c r="C95" s="5" t="n">
        <v>324</v>
      </c>
    </row>
    <row r="96" spans="1:3">
      <c r="A96" s="4" t="s">
        <v>884</v>
      </c>
    </row>
    <row r="97" spans="1:3">
      <c r="A97" s="3" t="s">
        <v>863</v>
      </c>
    </row>
    <row r="98" spans="1:3">
      <c r="A98" s="4" t="s">
        <v>868</v>
      </c>
      <c r="B98" s="5" t="n">
        <v>20</v>
      </c>
      <c r="C98" s="5" t="n">
        <v>22</v>
      </c>
    </row>
    <row r="99" spans="1:3">
      <c r="A99" s="3" t="s">
        <v>864</v>
      </c>
    </row>
    <row r="100" spans="1:3">
      <c r="A100" s="4" t="s">
        <v>870</v>
      </c>
      <c r="B100" s="5" t="n">
        <v>1</v>
      </c>
      <c r="C100" s="5" t="n">
        <v>1</v>
      </c>
    </row>
    <row r="101" spans="1:3">
      <c r="A101" s="4" t="s">
        <v>885</v>
      </c>
    </row>
    <row r="102" spans="1:3">
      <c r="A102" s="3" t="s">
        <v>863</v>
      </c>
    </row>
    <row r="103" spans="1:3">
      <c r="A103" s="4" t="s">
        <v>868</v>
      </c>
      <c r="B103" s="5" t="n">
        <v>288</v>
      </c>
      <c r="C103" s="5" t="n">
        <v>132</v>
      </c>
    </row>
    <row r="104" spans="1:3">
      <c r="A104" s="3" t="s">
        <v>864</v>
      </c>
    </row>
    <row r="105" spans="1:3">
      <c r="A105" s="4" t="s">
        <v>870</v>
      </c>
      <c r="B105" s="5" t="n">
        <v>554</v>
      </c>
      <c r="C105" s="5" t="n">
        <v>228</v>
      </c>
    </row>
    <row r="106" spans="1:3">
      <c r="A106" s="4" t="s">
        <v>886</v>
      </c>
    </row>
    <row r="107" spans="1:3">
      <c r="A107" s="3" t="s">
        <v>865</v>
      </c>
    </row>
    <row r="108" spans="1:3">
      <c r="A108" s="4" t="s">
        <v>866</v>
      </c>
      <c r="B108" s="5" t="n">
        <v>7558</v>
      </c>
      <c r="C108" s="5" t="n">
        <v>8186</v>
      </c>
    </row>
    <row r="109" spans="1:3">
      <c r="A109" s="4" t="s">
        <v>887</v>
      </c>
    </row>
    <row r="110" spans="1:3">
      <c r="A110" s="3" t="s">
        <v>865</v>
      </c>
    </row>
    <row r="111" spans="1:3">
      <c r="A111" s="4" t="s">
        <v>866</v>
      </c>
      <c r="B111" s="5" t="n">
        <v>7558</v>
      </c>
      <c r="C111" s="5" t="n">
        <v>8186</v>
      </c>
    </row>
    <row r="112" spans="1:3">
      <c r="A112" s="4" t="s">
        <v>888</v>
      </c>
    </row>
    <row r="113" spans="1:3">
      <c r="A113" s="3" t="s">
        <v>865</v>
      </c>
    </row>
    <row r="114" spans="1:3">
      <c r="A114" s="4" t="s">
        <v>866</v>
      </c>
      <c r="B114" s="5" t="n">
        <v>26675</v>
      </c>
      <c r="C114" s="5" t="n">
        <v>30493</v>
      </c>
    </row>
    <row r="115" spans="1:3">
      <c r="A115" s="4" t="s">
        <v>886</v>
      </c>
    </row>
    <row r="116" spans="1:3">
      <c r="A116" s="3" t="s">
        <v>861</v>
      </c>
    </row>
    <row r="117" spans="1:3">
      <c r="A117" s="4" t="s">
        <v>74</v>
      </c>
      <c r="B117" s="5" t="n">
        <v>1696</v>
      </c>
      <c r="C117" s="5" t="n">
        <v>3876</v>
      </c>
    </row>
    <row r="118" spans="1:3">
      <c r="A118" s="4" t="s">
        <v>75</v>
      </c>
      <c r="B118" s="5" t="n">
        <v>1904</v>
      </c>
      <c r="C118" s="5" t="n">
        <v>2119</v>
      </c>
    </row>
    <row r="119" spans="1:3">
      <c r="A119" s="4" t="s">
        <v>889</v>
      </c>
    </row>
    <row r="120" spans="1:3">
      <c r="A120" s="3" t="s">
        <v>861</v>
      </c>
    </row>
    <row r="121" spans="1:3">
      <c r="A121" s="4" t="s">
        <v>74</v>
      </c>
      <c r="B121" s="5" t="n">
        <v>3494</v>
      </c>
      <c r="C121" s="5" t="n">
        <v>1118</v>
      </c>
    </row>
    <row r="122" spans="1:3">
      <c r="A122" s="4" t="s">
        <v>75</v>
      </c>
      <c r="B122" s="5" t="n">
        <v>298</v>
      </c>
      <c r="C122" s="5" t="n">
        <v>357</v>
      </c>
    </row>
    <row r="123" spans="1:3">
      <c r="A123" s="4" t="s">
        <v>890</v>
      </c>
    </row>
    <row r="124" spans="1:3">
      <c r="A124" s="3" t="s">
        <v>861</v>
      </c>
    </row>
    <row r="125" spans="1:3">
      <c r="A125" s="4" t="s">
        <v>74</v>
      </c>
      <c r="B125" s="5" t="n">
        <v>1430</v>
      </c>
      <c r="C125" s="5" t="n">
        <v>453</v>
      </c>
    </row>
    <row r="126" spans="1:3">
      <c r="A126" s="4" t="s">
        <v>75</v>
      </c>
      <c r="B126" s="5" t="n">
        <v>649</v>
      </c>
      <c r="C126" s="5" t="n">
        <v>1314</v>
      </c>
    </row>
    <row r="127" spans="1:3">
      <c r="A127" s="4" t="s">
        <v>891</v>
      </c>
    </row>
    <row r="128" spans="1:3">
      <c r="A128" s="3" t="s">
        <v>861</v>
      </c>
    </row>
    <row r="129" spans="1:3">
      <c r="A129" s="4" t="s">
        <v>74</v>
      </c>
      <c r="C129" s="5" t="n">
        <v>9</v>
      </c>
    </row>
    <row r="130" spans="1:3">
      <c r="A130" s="4" t="s">
        <v>75</v>
      </c>
      <c r="C130" s="5" t="n">
        <v>15</v>
      </c>
    </row>
    <row r="131" spans="1:3">
      <c r="A131" s="4" t="s">
        <v>892</v>
      </c>
    </row>
    <row r="132" spans="1:3">
      <c r="A132" s="3" t="s">
        <v>861</v>
      </c>
    </row>
    <row r="133" spans="1:3">
      <c r="A133" s="4" t="s">
        <v>74</v>
      </c>
      <c r="B133" s="5" t="n">
        <v>1</v>
      </c>
      <c r="C133" s="5" t="n">
        <v>1</v>
      </c>
    </row>
    <row r="134" spans="1:3">
      <c r="A134" s="4" t="s">
        <v>75</v>
      </c>
      <c r="B134" s="5" t="n">
        <v>506</v>
      </c>
      <c r="C134" s="5" t="n">
        <v>671</v>
      </c>
    </row>
    <row r="135" spans="1:3">
      <c r="A135" s="4" t="s">
        <v>884</v>
      </c>
    </row>
    <row r="136" spans="1:3">
      <c r="A136" s="3" t="s">
        <v>861</v>
      </c>
    </row>
    <row r="137" spans="1:3">
      <c r="A137" s="4" t="s">
        <v>75</v>
      </c>
      <c r="B137" s="5" t="n">
        <v>366</v>
      </c>
      <c r="C137" s="5" t="n">
        <v>367</v>
      </c>
    </row>
    <row r="138" spans="1:3">
      <c r="A138" s="4" t="s">
        <v>893</v>
      </c>
    </row>
    <row r="139" spans="1:3">
      <c r="A139" s="3" t="s">
        <v>861</v>
      </c>
    </row>
    <row r="140" spans="1:3">
      <c r="A140" s="4" t="s">
        <v>74</v>
      </c>
      <c r="B140" s="5" t="n">
        <v>35663</v>
      </c>
      <c r="C140" s="5" t="n">
        <v>29222</v>
      </c>
    </row>
    <row r="141" spans="1:3">
      <c r="A141" s="4" t="s">
        <v>894</v>
      </c>
    </row>
    <row r="142" spans="1:3">
      <c r="A142" s="3" t="s">
        <v>861</v>
      </c>
    </row>
    <row r="143" spans="1:3">
      <c r="A143" s="4" t="s">
        <v>74</v>
      </c>
      <c r="B143" s="5" t="n">
        <v>97</v>
      </c>
    </row>
    <row r="144" spans="1:3">
      <c r="A144" s="4" t="s">
        <v>895</v>
      </c>
    </row>
    <row r="145" spans="1:3">
      <c r="A145" s="3" t="s">
        <v>861</v>
      </c>
    </row>
    <row r="146" spans="1:3">
      <c r="A146" s="4" t="s">
        <v>881</v>
      </c>
      <c r="B146" s="5" t="n">
        <v>498</v>
      </c>
    </row>
    <row r="147" spans="1:3">
      <c r="A147" s="4" t="s">
        <v>74</v>
      </c>
      <c r="B147" s="5" t="n">
        <v>35663</v>
      </c>
      <c r="C147" s="5" t="n">
        <v>29222</v>
      </c>
    </row>
    <row r="148" spans="1:3">
      <c r="A148" s="4" t="s">
        <v>75</v>
      </c>
      <c r="B148" s="5" t="n">
        <v>0</v>
      </c>
      <c r="C148" s="5" t="n">
        <v>0</v>
      </c>
    </row>
    <row r="149" spans="1:3">
      <c r="A149" s="4" t="s">
        <v>862</v>
      </c>
      <c r="B149" s="5" t="n">
        <v>0</v>
      </c>
      <c r="C149" s="5" t="n">
        <v>0</v>
      </c>
    </row>
    <row r="150" spans="1:3">
      <c r="A150" s="3" t="s">
        <v>863</v>
      </c>
    </row>
    <row r="151" spans="1:3">
      <c r="A151" s="4" t="s">
        <v>868</v>
      </c>
      <c r="B151" s="5" t="n">
        <v>0</v>
      </c>
      <c r="C151" s="5" t="n">
        <v>0</v>
      </c>
    </row>
    <row r="152" spans="1:3">
      <c r="A152" s="4" t="s">
        <v>869</v>
      </c>
      <c r="B152" s="5" t="n">
        <v>36161</v>
      </c>
      <c r="C152" s="5" t="n">
        <v>29222</v>
      </c>
    </row>
    <row r="153" spans="1:3">
      <c r="A153" s="3" t="s">
        <v>865</v>
      </c>
    </row>
    <row r="154" spans="1:3">
      <c r="A154" s="4" t="s">
        <v>866</v>
      </c>
      <c r="B154" s="5" t="n">
        <v>0</v>
      </c>
      <c r="C154" s="5" t="n">
        <v>0</v>
      </c>
    </row>
    <row r="155" spans="1:3">
      <c r="A155" s="3" t="s">
        <v>864</v>
      </c>
    </row>
    <row r="156" spans="1:3">
      <c r="A156" s="4" t="s">
        <v>870</v>
      </c>
      <c r="B156" s="5" t="n">
        <v>0</v>
      </c>
      <c r="C156" s="5" t="n">
        <v>0</v>
      </c>
    </row>
    <row r="157" spans="1:3">
      <c r="A157" s="4" t="s">
        <v>871</v>
      </c>
      <c r="B157" s="5" t="n">
        <v>0</v>
      </c>
      <c r="C157" s="5" t="n">
        <v>0</v>
      </c>
    </row>
    <row r="158" spans="1:3">
      <c r="A158" s="4" t="s">
        <v>896</v>
      </c>
    </row>
    <row r="159" spans="1:3">
      <c r="A159" s="3" t="s">
        <v>863</v>
      </c>
    </row>
    <row r="160" spans="1:3">
      <c r="A160" s="4" t="s">
        <v>868</v>
      </c>
      <c r="B160" s="5" t="n">
        <v>0</v>
      </c>
      <c r="C160" s="5" t="n">
        <v>0</v>
      </c>
    </row>
    <row r="161" spans="1:3">
      <c r="A161" s="3" t="s">
        <v>864</v>
      </c>
    </row>
    <row r="162" spans="1:3">
      <c r="A162" s="4" t="s">
        <v>870</v>
      </c>
      <c r="B162" s="5" t="n">
        <v>0</v>
      </c>
      <c r="C162" s="5" t="n">
        <v>0</v>
      </c>
    </row>
    <row r="163" spans="1:3">
      <c r="A163" s="4" t="s">
        <v>897</v>
      </c>
    </row>
    <row r="164" spans="1:3">
      <c r="A164" s="3" t="s">
        <v>863</v>
      </c>
    </row>
    <row r="165" spans="1:3">
      <c r="A165" s="4" t="s">
        <v>868</v>
      </c>
      <c r="B165" s="5" t="n">
        <v>0</v>
      </c>
      <c r="C165" s="5" t="n">
        <v>0</v>
      </c>
    </row>
    <row r="166" spans="1:3">
      <c r="A166" s="3" t="s">
        <v>864</v>
      </c>
    </row>
    <row r="167" spans="1:3">
      <c r="A167" s="4" t="s">
        <v>870</v>
      </c>
      <c r="B167" s="5" t="n">
        <v>0</v>
      </c>
      <c r="C167" s="5" t="n">
        <v>0</v>
      </c>
    </row>
    <row r="168" spans="1:3">
      <c r="A168" s="4" t="s">
        <v>898</v>
      </c>
    </row>
    <row r="169" spans="1:3">
      <c r="A169" s="3" t="s">
        <v>863</v>
      </c>
    </row>
    <row r="170" spans="1:3">
      <c r="A170" s="4" t="s">
        <v>868</v>
      </c>
      <c r="B170" s="5" t="n">
        <v>0</v>
      </c>
      <c r="C170" s="5" t="n">
        <v>0</v>
      </c>
    </row>
    <row r="171" spans="1:3">
      <c r="A171" s="3" t="s">
        <v>864</v>
      </c>
    </row>
    <row r="172" spans="1:3">
      <c r="A172" s="4" t="s">
        <v>870</v>
      </c>
      <c r="B172" s="5" t="n">
        <v>0</v>
      </c>
      <c r="C172" s="5" t="n">
        <v>0</v>
      </c>
    </row>
    <row r="173" spans="1:3">
      <c r="A173" s="4" t="s">
        <v>899</v>
      </c>
    </row>
    <row r="174" spans="1:3">
      <c r="A174" s="3" t="s">
        <v>863</v>
      </c>
    </row>
    <row r="175" spans="1:3">
      <c r="A175" s="4" t="s">
        <v>868</v>
      </c>
      <c r="B175" s="5" t="n">
        <v>0</v>
      </c>
      <c r="C175" s="5" t="n">
        <v>0</v>
      </c>
    </row>
    <row r="176" spans="1:3">
      <c r="A176" s="3" t="s">
        <v>864</v>
      </c>
    </row>
    <row r="177" spans="1:3">
      <c r="A177" s="4" t="s">
        <v>870</v>
      </c>
      <c r="B177" s="5" t="n">
        <v>0</v>
      </c>
      <c r="C177" s="5" t="n">
        <v>0</v>
      </c>
    </row>
    <row r="178" spans="1:3">
      <c r="A178" s="4" t="s">
        <v>900</v>
      </c>
    </row>
    <row r="179" spans="1:3">
      <c r="A179" s="3" t="s">
        <v>865</v>
      </c>
    </row>
    <row r="180" spans="1:3">
      <c r="A180" s="4" t="s">
        <v>866</v>
      </c>
      <c r="B180" s="5" t="n">
        <v>0</v>
      </c>
      <c r="C180" s="5" t="n">
        <v>0</v>
      </c>
    </row>
    <row r="181" spans="1:3">
      <c r="A181" s="4" t="s">
        <v>901</v>
      </c>
    </row>
    <row r="182" spans="1:3">
      <c r="A182" s="3" t="s">
        <v>865</v>
      </c>
    </row>
    <row r="183" spans="1:3">
      <c r="A183" s="4" t="s">
        <v>866</v>
      </c>
      <c r="B183" s="5" t="n">
        <v>0</v>
      </c>
      <c r="C183" s="5" t="n">
        <v>0</v>
      </c>
    </row>
    <row r="184" spans="1:3">
      <c r="A184" s="4" t="s">
        <v>902</v>
      </c>
    </row>
    <row r="185" spans="1:3">
      <c r="A185" s="3" t="s">
        <v>865</v>
      </c>
    </row>
    <row r="186" spans="1:3">
      <c r="A186" s="4" t="s">
        <v>866</v>
      </c>
      <c r="B186" s="5" t="n">
        <v>0</v>
      </c>
      <c r="C186" s="5" t="n">
        <v>0</v>
      </c>
    </row>
    <row r="187" spans="1:3">
      <c r="A187" s="4" t="s">
        <v>900</v>
      </c>
    </row>
    <row r="188" spans="1:3">
      <c r="A188" s="3" t="s">
        <v>861</v>
      </c>
    </row>
    <row r="189" spans="1:3">
      <c r="A189" s="4" t="s">
        <v>74</v>
      </c>
      <c r="B189" s="5" t="n">
        <v>0</v>
      </c>
      <c r="C189" s="5" t="n">
        <v>0</v>
      </c>
    </row>
    <row r="190" spans="1:3">
      <c r="A190" s="4" t="s">
        <v>75</v>
      </c>
      <c r="B190" s="5" t="n">
        <v>0</v>
      </c>
      <c r="C190" s="5" t="n">
        <v>0</v>
      </c>
    </row>
    <row r="191" spans="1:3">
      <c r="A191" s="4" t="s">
        <v>903</v>
      </c>
    </row>
    <row r="192" spans="1:3">
      <c r="A192" s="3" t="s">
        <v>861</v>
      </c>
    </row>
    <row r="193" spans="1:3">
      <c r="A193" s="4" t="s">
        <v>74</v>
      </c>
      <c r="B193" s="5" t="n">
        <v>0</v>
      </c>
      <c r="C193" s="5" t="n">
        <v>0</v>
      </c>
    </row>
    <row r="194" spans="1:3">
      <c r="A194" s="4" t="s">
        <v>75</v>
      </c>
      <c r="B194" s="5" t="n">
        <v>0</v>
      </c>
      <c r="C194" s="5" t="n">
        <v>0</v>
      </c>
    </row>
    <row r="195" spans="1:3">
      <c r="A195" s="4" t="s">
        <v>904</v>
      </c>
    </row>
    <row r="196" spans="1:3">
      <c r="A196" s="3" t="s">
        <v>861</v>
      </c>
    </row>
    <row r="197" spans="1:3">
      <c r="A197" s="4" t="s">
        <v>74</v>
      </c>
      <c r="B197" s="5" t="n">
        <v>0</v>
      </c>
      <c r="C197" s="5" t="n">
        <v>0</v>
      </c>
    </row>
    <row r="198" spans="1:3">
      <c r="A198" s="4" t="s">
        <v>75</v>
      </c>
      <c r="B198" s="5" t="n">
        <v>0</v>
      </c>
      <c r="C198" s="5" t="n">
        <v>0</v>
      </c>
    </row>
    <row r="199" spans="1:3">
      <c r="A199" s="4" t="s">
        <v>905</v>
      </c>
    </row>
    <row r="200" spans="1:3">
      <c r="A200" s="3" t="s">
        <v>861</v>
      </c>
    </row>
    <row r="201" spans="1:3">
      <c r="A201" s="4" t="s">
        <v>74</v>
      </c>
      <c r="C201" s="5" t="n">
        <v>0</v>
      </c>
    </row>
    <row r="202" spans="1:3">
      <c r="A202" s="4" t="s">
        <v>75</v>
      </c>
      <c r="C202" s="5" t="n">
        <v>0</v>
      </c>
    </row>
    <row r="203" spans="1:3">
      <c r="A203" s="4" t="s">
        <v>906</v>
      </c>
    </row>
    <row r="204" spans="1:3">
      <c r="A204" s="3" t="s">
        <v>861</v>
      </c>
    </row>
    <row r="205" spans="1:3">
      <c r="A205" s="4" t="s">
        <v>74</v>
      </c>
      <c r="B205" s="5" t="n">
        <v>0</v>
      </c>
      <c r="C205" s="5" t="n">
        <v>0</v>
      </c>
    </row>
    <row r="206" spans="1:3">
      <c r="A206" s="4" t="s">
        <v>75</v>
      </c>
      <c r="B206" s="5" t="n">
        <v>0</v>
      </c>
      <c r="C206" s="5" t="n">
        <v>0</v>
      </c>
    </row>
    <row r="207" spans="1:3">
      <c r="A207" s="4" t="s">
        <v>898</v>
      </c>
    </row>
    <row r="208" spans="1:3">
      <c r="A208" s="3" t="s">
        <v>861</v>
      </c>
    </row>
    <row r="209" spans="1:3">
      <c r="A209" s="4" t="s">
        <v>75</v>
      </c>
      <c r="B209" s="5" t="n">
        <v>0</v>
      </c>
      <c r="C209" s="5" t="n">
        <v>0</v>
      </c>
    </row>
    <row r="210" spans="1:3">
      <c r="A210" s="4" t="s">
        <v>907</v>
      </c>
    </row>
    <row r="211" spans="1:3">
      <c r="A211" s="3" t="s">
        <v>861</v>
      </c>
    </row>
    <row r="212" spans="1:3">
      <c r="A212" s="4" t="s">
        <v>74</v>
      </c>
      <c r="B212" s="5" t="n">
        <v>35663</v>
      </c>
      <c r="C212" s="5" t="n">
        <v>29222</v>
      </c>
    </row>
    <row r="213" spans="1:3">
      <c r="A213" s="4" t="s">
        <v>908</v>
      </c>
    </row>
    <row r="214" spans="1:3">
      <c r="A214" s="3" t="s">
        <v>861</v>
      </c>
    </row>
    <row r="215" spans="1:3">
      <c r="A215" s="4" t="s">
        <v>74</v>
      </c>
      <c r="B215" s="5" t="n">
        <v>0</v>
      </c>
    </row>
    <row r="216" spans="1:3">
      <c r="A216" s="4" t="s">
        <v>909</v>
      </c>
    </row>
    <row r="217" spans="1:3">
      <c r="A217" s="3" t="s">
        <v>861</v>
      </c>
    </row>
    <row r="218" spans="1:3">
      <c r="A218" s="4" t="s">
        <v>881</v>
      </c>
      <c r="B218" s="5" t="n">
        <v>0</v>
      </c>
    </row>
    <row r="219" spans="1:3">
      <c r="A219" s="4" t="s">
        <v>74</v>
      </c>
      <c r="B219" s="5" t="n">
        <v>6638</v>
      </c>
      <c r="C219" s="5" t="n">
        <v>4256</v>
      </c>
    </row>
    <row r="220" spans="1:3">
      <c r="A220" s="4" t="s">
        <v>75</v>
      </c>
      <c r="B220" s="5" t="n">
        <v>2630</v>
      </c>
      <c r="C220" s="5" t="n">
        <v>3530</v>
      </c>
    </row>
    <row r="221" spans="1:3">
      <c r="A221" s="4" t="s">
        <v>862</v>
      </c>
      <c r="B221" s="5" t="n">
        <v>8610</v>
      </c>
      <c r="C221" s="5" t="n">
        <v>9480</v>
      </c>
    </row>
    <row r="222" spans="1:3">
      <c r="A222" s="3" t="s">
        <v>863</v>
      </c>
    </row>
    <row r="223" spans="1:3">
      <c r="A223" s="4" t="s">
        <v>868</v>
      </c>
      <c r="B223" s="5" t="n">
        <v>2851</v>
      </c>
      <c r="C223" s="5" t="n">
        <v>4274</v>
      </c>
    </row>
    <row r="224" spans="1:3">
      <c r="A224" s="4" t="s">
        <v>869</v>
      </c>
      <c r="B224" s="5" t="n">
        <v>20729</v>
      </c>
      <c r="C224" s="5" t="n">
        <v>21540</v>
      </c>
    </row>
    <row r="225" spans="1:3">
      <c r="A225" s="3" t="s">
        <v>865</v>
      </c>
    </row>
    <row r="226" spans="1:3">
      <c r="A226" s="4" t="s">
        <v>866</v>
      </c>
      <c r="B226" s="5" t="n">
        <v>33560</v>
      </c>
      <c r="C226" s="5" t="n">
        <v>37721</v>
      </c>
    </row>
    <row r="227" spans="1:3">
      <c r="A227" s="3" t="s">
        <v>864</v>
      </c>
    </row>
    <row r="228" spans="1:3">
      <c r="A228" s="4" t="s">
        <v>870</v>
      </c>
      <c r="B228" s="5" t="n">
        <v>3348</v>
      </c>
      <c r="C228" s="5" t="n">
        <v>5272</v>
      </c>
    </row>
    <row r="229" spans="1:3">
      <c r="A229" s="4" t="s">
        <v>871</v>
      </c>
      <c r="B229" s="5" t="n">
        <v>36908</v>
      </c>
      <c r="C229" s="5" t="n">
        <v>42993</v>
      </c>
    </row>
    <row r="230" spans="1:3">
      <c r="A230" s="4" t="s">
        <v>910</v>
      </c>
    </row>
    <row r="231" spans="1:3">
      <c r="A231" s="3" t="s">
        <v>863</v>
      </c>
    </row>
    <row r="232" spans="1:3">
      <c r="A232" s="4" t="s">
        <v>868</v>
      </c>
      <c r="B232" s="5" t="n">
        <v>2291</v>
      </c>
      <c r="C232" s="5" t="n">
        <v>4035</v>
      </c>
    </row>
    <row r="233" spans="1:3">
      <c r="A233" s="3" t="s">
        <v>864</v>
      </c>
    </row>
    <row r="234" spans="1:3">
      <c r="A234" s="4" t="s">
        <v>870</v>
      </c>
      <c r="B234" s="5" t="n">
        <v>2466</v>
      </c>
      <c r="C234" s="5" t="n">
        <v>4721</v>
      </c>
    </row>
    <row r="235" spans="1:3">
      <c r="A235" s="4" t="s">
        <v>911</v>
      </c>
    </row>
    <row r="236" spans="1:3">
      <c r="A236" s="3" t="s">
        <v>863</v>
      </c>
    </row>
    <row r="237" spans="1:3">
      <c r="A237" s="4" t="s">
        <v>868</v>
      </c>
      <c r="B237" s="5" t="n">
        <v>273</v>
      </c>
      <c r="C237" s="5" t="n">
        <v>108</v>
      </c>
    </row>
    <row r="238" spans="1:3">
      <c r="A238" s="3" t="s">
        <v>864</v>
      </c>
    </row>
    <row r="239" spans="1:3">
      <c r="A239" s="4" t="s">
        <v>870</v>
      </c>
      <c r="B239" s="5" t="n">
        <v>338</v>
      </c>
      <c r="C239" s="5" t="n">
        <v>324</v>
      </c>
    </row>
    <row r="240" spans="1:3">
      <c r="A240" s="4" t="s">
        <v>912</v>
      </c>
    </row>
    <row r="241" spans="1:3">
      <c r="A241" s="3" t="s">
        <v>863</v>
      </c>
    </row>
    <row r="242" spans="1:3">
      <c r="A242" s="4" t="s">
        <v>868</v>
      </c>
      <c r="B242" s="5" t="n">
        <v>0</v>
      </c>
      <c r="C242" s="5" t="n">
        <v>0</v>
      </c>
    </row>
    <row r="243" spans="1:3">
      <c r="A243" s="3" t="s">
        <v>864</v>
      </c>
    </row>
    <row r="244" spans="1:3">
      <c r="A244" s="4" t="s">
        <v>870</v>
      </c>
      <c r="B244" s="5" t="n">
        <v>0</v>
      </c>
      <c r="C244" s="5" t="n">
        <v>0</v>
      </c>
    </row>
    <row r="245" spans="1:3">
      <c r="A245" s="4" t="s">
        <v>913</v>
      </c>
    </row>
    <row r="246" spans="1:3">
      <c r="A246" s="3" t="s">
        <v>863</v>
      </c>
    </row>
    <row r="247" spans="1:3">
      <c r="A247" s="4" t="s">
        <v>868</v>
      </c>
      <c r="B247" s="5" t="n">
        <v>287</v>
      </c>
      <c r="C247" s="5" t="n">
        <v>131</v>
      </c>
    </row>
    <row r="248" spans="1:3">
      <c r="A248" s="3" t="s">
        <v>864</v>
      </c>
    </row>
    <row r="249" spans="1:3">
      <c r="A249" s="4" t="s">
        <v>870</v>
      </c>
      <c r="B249" s="5" t="n">
        <v>544</v>
      </c>
      <c r="C249" s="5" t="n">
        <v>227</v>
      </c>
    </row>
    <row r="250" spans="1:3">
      <c r="A250" s="4" t="s">
        <v>914</v>
      </c>
    </row>
    <row r="251" spans="1:3">
      <c r="A251" s="3" t="s">
        <v>865</v>
      </c>
    </row>
    <row r="252" spans="1:3">
      <c r="A252" s="4" t="s">
        <v>866</v>
      </c>
      <c r="B252" s="5" t="n">
        <v>7204</v>
      </c>
      <c r="C252" s="5" t="n">
        <v>7810</v>
      </c>
    </row>
    <row r="253" spans="1:3">
      <c r="A253" s="4" t="s">
        <v>915</v>
      </c>
    </row>
    <row r="254" spans="1:3">
      <c r="A254" s="3" t="s">
        <v>865</v>
      </c>
    </row>
    <row r="255" spans="1:3">
      <c r="A255" s="4" t="s">
        <v>866</v>
      </c>
      <c r="B255" s="5" t="n">
        <v>7204</v>
      </c>
      <c r="C255" s="5" t="n">
        <v>7810</v>
      </c>
    </row>
    <row r="256" spans="1:3">
      <c r="A256" s="4" t="s">
        <v>916</v>
      </c>
    </row>
    <row r="257" spans="1:3">
      <c r="A257" s="3" t="s">
        <v>865</v>
      </c>
    </row>
    <row r="258" spans="1:3">
      <c r="A258" s="4" t="s">
        <v>866</v>
      </c>
      <c r="B258" s="5" t="n">
        <v>26356</v>
      </c>
      <c r="C258" s="5" t="n">
        <v>29911</v>
      </c>
    </row>
    <row r="259" spans="1:3">
      <c r="A259" s="4" t="s">
        <v>914</v>
      </c>
    </row>
    <row r="260" spans="1:3">
      <c r="A260" s="3" t="s">
        <v>861</v>
      </c>
    </row>
    <row r="261" spans="1:3">
      <c r="A261" s="4" t="s">
        <v>74</v>
      </c>
      <c r="B261" s="5" t="n">
        <v>1617</v>
      </c>
      <c r="C261" s="5" t="n">
        <v>2905</v>
      </c>
    </row>
    <row r="262" spans="1:3">
      <c r="A262" s="4" t="s">
        <v>75</v>
      </c>
      <c r="B262" s="5" t="n">
        <v>1700</v>
      </c>
      <c r="C262" s="5" t="n">
        <v>1911</v>
      </c>
    </row>
    <row r="263" spans="1:3">
      <c r="A263" s="4" t="s">
        <v>917</v>
      </c>
    </row>
    <row r="264" spans="1:3">
      <c r="A264" s="3" t="s">
        <v>861</v>
      </c>
    </row>
    <row r="265" spans="1:3">
      <c r="A265" s="4" t="s">
        <v>74</v>
      </c>
      <c r="B265" s="5" t="n">
        <v>3494</v>
      </c>
      <c r="C265" s="5" t="n">
        <v>1083</v>
      </c>
    </row>
    <row r="266" spans="1:3">
      <c r="A266" s="4" t="s">
        <v>75</v>
      </c>
      <c r="B266" s="5" t="n">
        <v>298</v>
      </c>
      <c r="C266" s="5" t="n">
        <v>357</v>
      </c>
    </row>
    <row r="267" spans="1:3">
      <c r="A267" s="4" t="s">
        <v>918</v>
      </c>
    </row>
    <row r="268" spans="1:3">
      <c r="A268" s="3" t="s">
        <v>861</v>
      </c>
    </row>
    <row r="269" spans="1:3">
      <c r="A269" s="4" t="s">
        <v>74</v>
      </c>
      <c r="B269" s="5" t="n">
        <v>1430</v>
      </c>
      <c r="C269" s="5" t="n">
        <v>259</v>
      </c>
    </row>
    <row r="270" spans="1:3">
      <c r="A270" s="4" t="s">
        <v>75</v>
      </c>
      <c r="B270" s="5" t="n">
        <v>623</v>
      </c>
      <c r="C270" s="5" t="n">
        <v>1237</v>
      </c>
    </row>
    <row r="271" spans="1:3">
      <c r="A271" s="4" t="s">
        <v>919</v>
      </c>
    </row>
    <row r="272" spans="1:3">
      <c r="A272" s="3" t="s">
        <v>861</v>
      </c>
    </row>
    <row r="273" spans="1:3">
      <c r="A273" s="4" t="s">
        <v>74</v>
      </c>
      <c r="C273" s="5" t="n">
        <v>9</v>
      </c>
    </row>
    <row r="274" spans="1:3">
      <c r="A274" s="4" t="s">
        <v>75</v>
      </c>
      <c r="C274" s="5" t="n">
        <v>15</v>
      </c>
    </row>
    <row r="275" spans="1:3">
      <c r="A275" s="4" t="s">
        <v>920</v>
      </c>
    </row>
    <row r="276" spans="1:3">
      <c r="A276" s="3" t="s">
        <v>861</v>
      </c>
    </row>
    <row r="277" spans="1:3">
      <c r="A277" s="4" t="s">
        <v>74</v>
      </c>
      <c r="B277" s="5" t="n">
        <v>0</v>
      </c>
      <c r="C277" s="5" t="n">
        <v>0</v>
      </c>
    </row>
    <row r="278" spans="1:3">
      <c r="A278" s="4" t="s">
        <v>75</v>
      </c>
      <c r="B278" s="5" t="n">
        <v>0</v>
      </c>
      <c r="C278" s="5" t="n">
        <v>0</v>
      </c>
    </row>
    <row r="279" spans="1:3">
      <c r="A279" s="4" t="s">
        <v>912</v>
      </c>
    </row>
    <row r="280" spans="1:3">
      <c r="A280" s="3" t="s">
        <v>861</v>
      </c>
    </row>
    <row r="281" spans="1:3">
      <c r="A281" s="4" t="s">
        <v>75</v>
      </c>
      <c r="B281" s="5" t="n">
        <v>9</v>
      </c>
      <c r="C281" s="5" t="n">
        <v>10</v>
      </c>
    </row>
    <row r="282" spans="1:3">
      <c r="A282" s="4" t="s">
        <v>921</v>
      </c>
    </row>
    <row r="283" spans="1:3">
      <c r="A283" s="3" t="s">
        <v>861</v>
      </c>
    </row>
    <row r="284" spans="1:3">
      <c r="A284" s="4" t="s">
        <v>74</v>
      </c>
      <c r="B284" s="5" t="n">
        <v>0</v>
      </c>
      <c r="C284" s="5" t="n">
        <v>0</v>
      </c>
    </row>
    <row r="285" spans="1:3">
      <c r="A285" s="4" t="s">
        <v>922</v>
      </c>
    </row>
    <row r="286" spans="1:3">
      <c r="A286" s="3" t="s">
        <v>861</v>
      </c>
    </row>
    <row r="287" spans="1:3">
      <c r="A287" s="4" t="s">
        <v>74</v>
      </c>
      <c r="B287" s="5" t="n">
        <v>97</v>
      </c>
    </row>
    <row r="288" spans="1:3">
      <c r="A288" s="4" t="s">
        <v>923</v>
      </c>
    </row>
    <row r="289" spans="1:3">
      <c r="A289" s="3" t="s">
        <v>861</v>
      </c>
    </row>
    <row r="290" spans="1:3">
      <c r="A290" s="4" t="s">
        <v>881</v>
      </c>
      <c r="B290" s="5" t="n">
        <v>0</v>
      </c>
    </row>
    <row r="291" spans="1:3">
      <c r="A291" s="4" t="s">
        <v>74</v>
      </c>
      <c r="B291" s="5" t="n">
        <v>80</v>
      </c>
      <c r="C291" s="5" t="n">
        <v>1201</v>
      </c>
    </row>
    <row r="292" spans="1:3">
      <c r="A292" s="4" t="s">
        <v>75</v>
      </c>
      <c r="B292" s="5" t="n">
        <v>1093</v>
      </c>
      <c r="C292" s="5" t="n">
        <v>1313</v>
      </c>
    </row>
    <row r="293" spans="1:3">
      <c r="A293" s="4" t="s">
        <v>862</v>
      </c>
      <c r="B293" s="5" t="n">
        <v>1018</v>
      </c>
      <c r="C293" s="5" t="n">
        <v>1116</v>
      </c>
    </row>
    <row r="294" spans="1:3">
      <c r="A294" s="3" t="s">
        <v>863</v>
      </c>
    </row>
    <row r="295" spans="1:3">
      <c r="A295" s="4" t="s">
        <v>868</v>
      </c>
      <c r="B295" s="5" t="n">
        <v>129</v>
      </c>
      <c r="C295" s="5" t="n">
        <v>169</v>
      </c>
    </row>
    <row r="296" spans="1:3">
      <c r="A296" s="4" t="s">
        <v>869</v>
      </c>
      <c r="B296" s="5" t="n">
        <v>2320</v>
      </c>
      <c r="C296" s="5" t="n">
        <v>3799</v>
      </c>
    </row>
    <row r="297" spans="1:3">
      <c r="A297" s="3" t="s">
        <v>865</v>
      </c>
    </row>
    <row r="298" spans="1:3">
      <c r="A298" s="4" t="s">
        <v>866</v>
      </c>
      <c r="B298" s="5" t="n">
        <v>673</v>
      </c>
      <c r="C298" s="5" t="n">
        <v>958</v>
      </c>
    </row>
    <row r="299" spans="1:3">
      <c r="A299" s="3" t="s">
        <v>864</v>
      </c>
    </row>
    <row r="300" spans="1:3">
      <c r="A300" s="4" t="s">
        <v>870</v>
      </c>
      <c r="B300" s="5" t="n">
        <v>12</v>
      </c>
      <c r="C300" s="5" t="n">
        <v>35</v>
      </c>
    </row>
    <row r="301" spans="1:3">
      <c r="A301" s="4" t="s">
        <v>871</v>
      </c>
      <c r="B301" s="5" t="n">
        <v>685</v>
      </c>
      <c r="C301" s="5" t="n">
        <v>993</v>
      </c>
    </row>
    <row r="302" spans="1:3">
      <c r="A302" s="4" t="s">
        <v>924</v>
      </c>
    </row>
    <row r="303" spans="1:3">
      <c r="A303" s="3" t="s">
        <v>863</v>
      </c>
    </row>
    <row r="304" spans="1:3">
      <c r="A304" s="4" t="s">
        <v>868</v>
      </c>
      <c r="B304" s="5" t="n">
        <v>108</v>
      </c>
      <c r="C304" s="5" t="n">
        <v>146</v>
      </c>
    </row>
    <row r="305" spans="1:3">
      <c r="A305" s="3" t="s">
        <v>864</v>
      </c>
    </row>
    <row r="306" spans="1:3">
      <c r="A306" s="4" t="s">
        <v>870</v>
      </c>
      <c r="B306" s="5" t="n">
        <v>1</v>
      </c>
      <c r="C306" s="5" t="n">
        <v>33</v>
      </c>
    </row>
    <row r="307" spans="1:3">
      <c r="A307" s="4" t="s">
        <v>925</v>
      </c>
    </row>
    <row r="308" spans="1:3">
      <c r="A308" s="3" t="s">
        <v>863</v>
      </c>
    </row>
    <row r="309" spans="1:3">
      <c r="A309" s="4" t="s">
        <v>868</v>
      </c>
      <c r="B309" s="5" t="n">
        <v>0</v>
      </c>
      <c r="C309" s="5" t="n">
        <v>0</v>
      </c>
    </row>
    <row r="310" spans="1:3">
      <c r="A310" s="3" t="s">
        <v>864</v>
      </c>
    </row>
    <row r="311" spans="1:3">
      <c r="A311" s="4" t="s">
        <v>870</v>
      </c>
      <c r="B311" s="5" t="n">
        <v>0</v>
      </c>
      <c r="C311" s="5" t="n">
        <v>0</v>
      </c>
    </row>
    <row r="312" spans="1:3">
      <c r="A312" s="4" t="s">
        <v>926</v>
      </c>
    </row>
    <row r="313" spans="1:3">
      <c r="A313" s="3" t="s">
        <v>863</v>
      </c>
    </row>
    <row r="314" spans="1:3">
      <c r="A314" s="4" t="s">
        <v>868</v>
      </c>
      <c r="B314" s="5" t="n">
        <v>20</v>
      </c>
      <c r="C314" s="5" t="n">
        <v>22</v>
      </c>
    </row>
    <row r="315" spans="1:3">
      <c r="A315" s="3" t="s">
        <v>864</v>
      </c>
    </row>
    <row r="316" spans="1:3">
      <c r="A316" s="4" t="s">
        <v>870</v>
      </c>
      <c r="B316" s="5" t="n">
        <v>1</v>
      </c>
      <c r="C316" s="5" t="n">
        <v>1</v>
      </c>
    </row>
    <row r="317" spans="1:3">
      <c r="A317" s="4" t="s">
        <v>927</v>
      </c>
    </row>
    <row r="318" spans="1:3">
      <c r="A318" s="3" t="s">
        <v>863</v>
      </c>
    </row>
    <row r="319" spans="1:3">
      <c r="A319" s="4" t="s">
        <v>868</v>
      </c>
      <c r="B319" s="5" t="n">
        <v>1</v>
      </c>
      <c r="C319" s="5" t="n">
        <v>1</v>
      </c>
    </row>
    <row r="320" spans="1:3">
      <c r="A320" s="3" t="s">
        <v>864</v>
      </c>
    </row>
    <row r="321" spans="1:3">
      <c r="A321" s="4" t="s">
        <v>870</v>
      </c>
      <c r="B321" s="5" t="n">
        <v>10</v>
      </c>
      <c r="C321" s="5" t="n">
        <v>1</v>
      </c>
    </row>
    <row r="322" spans="1:3">
      <c r="A322" s="4" t="s">
        <v>928</v>
      </c>
    </row>
    <row r="323" spans="1:3">
      <c r="A323" s="3" t="s">
        <v>865</v>
      </c>
    </row>
    <row r="324" spans="1:3">
      <c r="A324" s="4" t="s">
        <v>866</v>
      </c>
      <c r="B324" s="5" t="n">
        <v>354</v>
      </c>
      <c r="C324" s="5" t="n">
        <v>376</v>
      </c>
    </row>
    <row r="325" spans="1:3">
      <c r="A325" s="4" t="s">
        <v>929</v>
      </c>
    </row>
    <row r="326" spans="1:3">
      <c r="A326" s="3" t="s">
        <v>865</v>
      </c>
    </row>
    <row r="327" spans="1:3">
      <c r="A327" s="4" t="s">
        <v>866</v>
      </c>
      <c r="B327" s="5" t="n">
        <v>354</v>
      </c>
      <c r="C327" s="5" t="n">
        <v>376</v>
      </c>
    </row>
    <row r="328" spans="1:3">
      <c r="A328" s="4" t="s">
        <v>930</v>
      </c>
    </row>
    <row r="329" spans="1:3">
      <c r="A329" s="3" t="s">
        <v>865</v>
      </c>
    </row>
    <row r="330" spans="1:3">
      <c r="A330" s="4" t="s">
        <v>866</v>
      </c>
      <c r="B330" s="5" t="n">
        <v>319</v>
      </c>
      <c r="C330" s="5" t="n">
        <v>582</v>
      </c>
    </row>
    <row r="331" spans="1:3">
      <c r="A331" s="4" t="s">
        <v>928</v>
      </c>
    </row>
    <row r="332" spans="1:3">
      <c r="A332" s="3" t="s">
        <v>861</v>
      </c>
    </row>
    <row r="333" spans="1:3">
      <c r="A333" s="4" t="s">
        <v>74</v>
      </c>
      <c r="B333" s="5" t="n">
        <v>79</v>
      </c>
      <c r="C333" s="5" t="n">
        <v>971</v>
      </c>
    </row>
    <row r="334" spans="1:3">
      <c r="A334" s="4" t="s">
        <v>75</v>
      </c>
      <c r="B334" s="5" t="n">
        <v>204</v>
      </c>
      <c r="C334" s="5" t="n">
        <v>208</v>
      </c>
    </row>
    <row r="335" spans="1:3">
      <c r="A335" s="4" t="s">
        <v>931</v>
      </c>
    </row>
    <row r="336" spans="1:3">
      <c r="A336" s="3" t="s">
        <v>861</v>
      </c>
    </row>
    <row r="337" spans="1:3">
      <c r="A337" s="4" t="s">
        <v>74</v>
      </c>
      <c r="B337" s="5" t="n">
        <v>0</v>
      </c>
      <c r="C337" s="5" t="n">
        <v>35</v>
      </c>
    </row>
    <row r="338" spans="1:3">
      <c r="A338" s="4" t="s">
        <v>75</v>
      </c>
      <c r="B338" s="5" t="n">
        <v>0</v>
      </c>
      <c r="C338" s="5" t="n">
        <v>0</v>
      </c>
    </row>
    <row r="339" spans="1:3">
      <c r="A339" s="4" t="s">
        <v>932</v>
      </c>
    </row>
    <row r="340" spans="1:3">
      <c r="A340" s="3" t="s">
        <v>861</v>
      </c>
    </row>
    <row r="341" spans="1:3">
      <c r="A341" s="4" t="s">
        <v>74</v>
      </c>
      <c r="B341" s="5" t="n">
        <v>0</v>
      </c>
      <c r="C341" s="5" t="n">
        <v>194</v>
      </c>
    </row>
    <row r="342" spans="1:3">
      <c r="A342" s="4" t="s">
        <v>75</v>
      </c>
      <c r="B342" s="5" t="n">
        <v>26</v>
      </c>
      <c r="C342" s="5" t="n">
        <v>77</v>
      </c>
    </row>
    <row r="343" spans="1:3">
      <c r="A343" s="4" t="s">
        <v>933</v>
      </c>
    </row>
    <row r="344" spans="1:3">
      <c r="A344" s="3" t="s">
        <v>861</v>
      </c>
    </row>
    <row r="345" spans="1:3">
      <c r="A345" s="4" t="s">
        <v>74</v>
      </c>
      <c r="C345" s="5" t="n">
        <v>0</v>
      </c>
    </row>
    <row r="346" spans="1:3">
      <c r="A346" s="4" t="s">
        <v>75</v>
      </c>
      <c r="C346" s="5" t="n">
        <v>0</v>
      </c>
    </row>
    <row r="347" spans="1:3">
      <c r="A347" s="4" t="s">
        <v>934</v>
      </c>
    </row>
    <row r="348" spans="1:3">
      <c r="A348" s="3" t="s">
        <v>861</v>
      </c>
    </row>
    <row r="349" spans="1:3">
      <c r="A349" s="4" t="s">
        <v>74</v>
      </c>
      <c r="B349" s="5" t="n">
        <v>1</v>
      </c>
      <c r="C349" s="5" t="n">
        <v>1</v>
      </c>
    </row>
    <row r="350" spans="1:3">
      <c r="A350" s="4" t="s">
        <v>75</v>
      </c>
      <c r="B350" s="5" t="n">
        <v>506</v>
      </c>
      <c r="C350" s="5" t="n">
        <v>671</v>
      </c>
    </row>
    <row r="351" spans="1:3">
      <c r="A351" s="4" t="s">
        <v>926</v>
      </c>
    </row>
    <row r="352" spans="1:3">
      <c r="A352" s="3" t="s">
        <v>861</v>
      </c>
    </row>
    <row r="353" spans="1:3">
      <c r="A353" s="4" t="s">
        <v>75</v>
      </c>
      <c r="B353" s="5" t="n">
        <v>357</v>
      </c>
      <c r="C353" s="5" t="n">
        <v>357</v>
      </c>
    </row>
    <row r="354" spans="1:3">
      <c r="A354" s="4" t="s">
        <v>935</v>
      </c>
    </row>
    <row r="355" spans="1:3">
      <c r="A355" s="3" t="s">
        <v>861</v>
      </c>
    </row>
    <row r="356" spans="1:3">
      <c r="A356" s="4" t="s">
        <v>74</v>
      </c>
      <c r="B356" s="5" t="n">
        <v>0</v>
      </c>
      <c r="C356" s="7" t="n">
        <v>0</v>
      </c>
    </row>
    <row r="357" spans="1:3">
      <c r="A357" s="4" t="s">
        <v>936</v>
      </c>
    </row>
    <row r="358" spans="1:3">
      <c r="A358" s="3" t="s">
        <v>861</v>
      </c>
    </row>
    <row r="359" spans="1:3">
      <c r="A359" s="4" t="s">
        <v>74</v>
      </c>
      <c r="B359"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7</v>
      </c>
      <c r="B1" s="2" t="s">
        <v>71</v>
      </c>
      <c r="D1" s="2" t="s">
        <v>1</v>
      </c>
    </row>
    <row r="2" spans="1:5">
      <c r="B2" s="2" t="s">
        <v>22</v>
      </c>
      <c r="C2" s="2" t="s">
        <v>72</v>
      </c>
      <c r="D2" s="2" t="s">
        <v>22</v>
      </c>
      <c r="E2" s="2" t="s">
        <v>72</v>
      </c>
    </row>
    <row r="3" spans="1:5">
      <c r="A3" s="4" t="s">
        <v>938</v>
      </c>
    </row>
    <row r="4" spans="1:5">
      <c r="A4" s="3" t="s">
        <v>939</v>
      </c>
    </row>
    <row r="5" spans="1:5">
      <c r="A5" s="4" t="s">
        <v>940</v>
      </c>
      <c r="B5" s="7" t="n">
        <v>3</v>
      </c>
      <c r="C5" s="7" t="n">
        <v>2</v>
      </c>
      <c r="D5" s="7" t="n">
        <v>3</v>
      </c>
      <c r="E5" s="7" t="n">
        <v>13</v>
      </c>
    </row>
    <row r="6" spans="1:5">
      <c r="A6" s="3" t="s">
        <v>941</v>
      </c>
    </row>
    <row r="7" spans="1:5">
      <c r="A7" s="4" t="s">
        <v>942</v>
      </c>
      <c r="B7" s="5" t="n">
        <v>84</v>
      </c>
      <c r="C7" s="5" t="n">
        <v>1148</v>
      </c>
      <c r="D7" s="5" t="n">
        <v>1201</v>
      </c>
      <c r="E7" s="5" t="n">
        <v>1127</v>
      </c>
    </row>
    <row r="8" spans="1:5">
      <c r="A8" s="4" t="s">
        <v>943</v>
      </c>
      <c r="B8" s="5" t="n">
        <v>-5</v>
      </c>
      <c r="C8" s="5" t="n">
        <v>7</v>
      </c>
      <c r="D8" s="5" t="n">
        <v>80</v>
      </c>
      <c r="E8" s="5" t="n">
        <v>18</v>
      </c>
    </row>
    <row r="9" spans="1:5">
      <c r="A9" s="4" t="s">
        <v>944</v>
      </c>
      <c r="B9" s="5" t="n">
        <v>0</v>
      </c>
      <c r="C9" s="5" t="n">
        <v>0</v>
      </c>
      <c r="D9" s="5" t="n">
        <v>0</v>
      </c>
      <c r="E9" s="5" t="n">
        <v>0</v>
      </c>
    </row>
    <row r="10" spans="1:5">
      <c r="A10" s="4" t="s">
        <v>945</v>
      </c>
      <c r="B10" s="5" t="n">
        <v>0</v>
      </c>
      <c r="C10" s="5" t="n">
        <v>63</v>
      </c>
      <c r="D10" s="5" t="n">
        <v>1</v>
      </c>
      <c r="E10" s="5" t="n">
        <v>63</v>
      </c>
    </row>
    <row r="11" spans="1:5">
      <c r="A11" s="4" t="s">
        <v>946</v>
      </c>
      <c r="B11" s="5" t="n">
        <v>0</v>
      </c>
      <c r="C11" s="5" t="n">
        <v>-21</v>
      </c>
      <c r="D11" s="5" t="n">
        <v>-1060</v>
      </c>
      <c r="E11" s="5" t="n">
        <v>-21</v>
      </c>
    </row>
    <row r="12" spans="1:5">
      <c r="A12" s="4" t="s">
        <v>947</v>
      </c>
      <c r="B12" s="5" t="n">
        <v>0</v>
      </c>
      <c r="C12" s="5" t="n">
        <v>0</v>
      </c>
      <c r="D12" s="5" t="n">
        <v>0</v>
      </c>
      <c r="E12" s="5" t="n">
        <v>0</v>
      </c>
    </row>
    <row r="13" spans="1:5">
      <c r="A13" s="4" t="s">
        <v>948</v>
      </c>
      <c r="B13" s="5" t="n">
        <v>0</v>
      </c>
      <c r="C13" s="5" t="n">
        <v>-14</v>
      </c>
      <c r="D13" s="5" t="n">
        <v>-6</v>
      </c>
      <c r="E13" s="5" t="n">
        <v>-25</v>
      </c>
    </row>
    <row r="14" spans="1:5">
      <c r="A14" s="4" t="s">
        <v>949</v>
      </c>
      <c r="B14" s="5" t="n">
        <v>0</v>
      </c>
      <c r="C14" s="5" t="n">
        <v>-21</v>
      </c>
      <c r="D14" s="5" t="n">
        <v>-137</v>
      </c>
      <c r="E14" s="5" t="n">
        <v>-22</v>
      </c>
    </row>
    <row r="15" spans="1:5">
      <c r="A15" s="4" t="s">
        <v>950</v>
      </c>
      <c r="B15" s="5" t="n">
        <v>1</v>
      </c>
      <c r="C15" s="5" t="n">
        <v>974</v>
      </c>
      <c r="D15" s="5" t="n">
        <v>1</v>
      </c>
      <c r="E15" s="5" t="n">
        <v>996</v>
      </c>
    </row>
    <row r="16" spans="1:5">
      <c r="A16" s="4" t="s">
        <v>951</v>
      </c>
      <c r="B16" s="5" t="n">
        <v>80</v>
      </c>
      <c r="C16" s="5" t="n">
        <v>2136</v>
      </c>
      <c r="D16" s="5" t="n">
        <v>80</v>
      </c>
      <c r="E16" s="5" t="n">
        <v>2136</v>
      </c>
    </row>
    <row r="17" spans="1:5">
      <c r="A17" s="4" t="s">
        <v>952</v>
      </c>
    </row>
    <row r="18" spans="1:5">
      <c r="A18" s="3" t="s">
        <v>939</v>
      </c>
    </row>
    <row r="19" spans="1:5">
      <c r="A19" s="4" t="s">
        <v>940</v>
      </c>
      <c r="B19" s="5" t="n">
        <v>3</v>
      </c>
      <c r="C19" s="5" t="n">
        <v>0</v>
      </c>
      <c r="D19" s="5" t="n">
        <v>3</v>
      </c>
      <c r="E19" s="5" t="n">
        <v>2</v>
      </c>
    </row>
    <row r="20" spans="1:5">
      <c r="A20" s="3" t="s">
        <v>941</v>
      </c>
    </row>
    <row r="21" spans="1:5">
      <c r="A21" s="4" t="s">
        <v>942</v>
      </c>
      <c r="B21" s="5" t="n">
        <v>83</v>
      </c>
      <c r="C21" s="5" t="n">
        <v>856</v>
      </c>
      <c r="D21" s="5" t="n">
        <v>971</v>
      </c>
      <c r="E21" s="5" t="n">
        <v>835</v>
      </c>
    </row>
    <row r="22" spans="1:5">
      <c r="A22" s="4" t="s">
        <v>943</v>
      </c>
      <c r="B22" s="5" t="n">
        <v>-5</v>
      </c>
      <c r="C22" s="5" t="n">
        <v>1</v>
      </c>
      <c r="D22" s="5" t="n">
        <v>166</v>
      </c>
      <c r="E22" s="5" t="n">
        <v>4</v>
      </c>
    </row>
    <row r="23" spans="1:5">
      <c r="A23" s="4" t="s">
        <v>944</v>
      </c>
      <c r="B23" s="5" t="n">
        <v>0</v>
      </c>
      <c r="C23" s="5" t="n">
        <v>0</v>
      </c>
      <c r="D23" s="5" t="n">
        <v>0</v>
      </c>
      <c r="E23" s="5" t="n">
        <v>0</v>
      </c>
    </row>
    <row r="24" spans="1:5">
      <c r="A24" s="4" t="s">
        <v>945</v>
      </c>
      <c r="B24" s="5" t="n">
        <v>0</v>
      </c>
      <c r="C24" s="5" t="n">
        <v>63</v>
      </c>
      <c r="D24" s="5" t="n">
        <v>1</v>
      </c>
      <c r="E24" s="5" t="n">
        <v>63</v>
      </c>
    </row>
    <row r="25" spans="1:5">
      <c r="A25" s="4" t="s">
        <v>946</v>
      </c>
      <c r="B25" s="5" t="n">
        <v>0</v>
      </c>
      <c r="C25" s="5" t="n">
        <v>0</v>
      </c>
      <c r="D25" s="5" t="n">
        <v>-1060</v>
      </c>
      <c r="E25" s="5" t="n">
        <v>0</v>
      </c>
    </row>
    <row r="26" spans="1:5">
      <c r="A26" s="4" t="s">
        <v>947</v>
      </c>
      <c r="B26" s="5" t="n">
        <v>0</v>
      </c>
      <c r="C26" s="5" t="n">
        <v>0</v>
      </c>
      <c r="D26" s="5" t="n">
        <v>0</v>
      </c>
      <c r="E26" s="5" t="n">
        <v>0</v>
      </c>
    </row>
    <row r="27" spans="1:5">
      <c r="A27" s="4" t="s">
        <v>948</v>
      </c>
      <c r="B27" s="5" t="n">
        <v>0</v>
      </c>
      <c r="C27" s="5" t="n">
        <v>-2</v>
      </c>
      <c r="D27" s="5" t="n">
        <v>0</v>
      </c>
      <c r="E27" s="5" t="n">
        <v>-5</v>
      </c>
    </row>
    <row r="28" spans="1:5">
      <c r="A28" s="4" t="s">
        <v>949</v>
      </c>
      <c r="B28" s="5" t="n">
        <v>0</v>
      </c>
      <c r="C28" s="5" t="n">
        <v>-21</v>
      </c>
      <c r="D28" s="5" t="n">
        <v>0</v>
      </c>
      <c r="E28" s="5" t="n">
        <v>-22</v>
      </c>
    </row>
    <row r="29" spans="1:5">
      <c r="A29" s="4" t="s">
        <v>950</v>
      </c>
      <c r="B29" s="5" t="n">
        <v>1</v>
      </c>
      <c r="C29" s="5" t="n">
        <v>974</v>
      </c>
      <c r="D29" s="5" t="n">
        <v>1</v>
      </c>
      <c r="E29" s="5" t="n">
        <v>996</v>
      </c>
    </row>
    <row r="30" spans="1:5">
      <c r="A30" s="4" t="s">
        <v>951</v>
      </c>
      <c r="B30" s="5" t="n">
        <v>79</v>
      </c>
      <c r="C30" s="5" t="n">
        <v>1871</v>
      </c>
      <c r="D30" s="5" t="n">
        <v>79</v>
      </c>
      <c r="E30" s="5" t="n">
        <v>1871</v>
      </c>
    </row>
    <row r="31" spans="1:5">
      <c r="A31" s="4" t="s">
        <v>953</v>
      </c>
    </row>
    <row r="32" spans="1:5">
      <c r="A32" s="3" t="s">
        <v>939</v>
      </c>
    </row>
    <row r="33" spans="1:5">
      <c r="A33" s="4" t="s">
        <v>940</v>
      </c>
      <c r="D33" s="5" t="n">
        <v>0</v>
      </c>
    </row>
    <row r="34" spans="1:5">
      <c r="A34" s="3" t="s">
        <v>941</v>
      </c>
    </row>
    <row r="35" spans="1:5">
      <c r="A35" s="4" t="s">
        <v>942</v>
      </c>
      <c r="D35" s="5" t="n">
        <v>35</v>
      </c>
    </row>
    <row r="36" spans="1:5">
      <c r="A36" s="4" t="s">
        <v>943</v>
      </c>
      <c r="D36" s="5" t="n">
        <v>-1</v>
      </c>
    </row>
    <row r="37" spans="1:5">
      <c r="A37" s="4" t="s">
        <v>944</v>
      </c>
      <c r="D37" s="5" t="n">
        <v>0</v>
      </c>
    </row>
    <row r="38" spans="1:5">
      <c r="A38" s="4" t="s">
        <v>945</v>
      </c>
      <c r="D38" s="5" t="n">
        <v>0</v>
      </c>
    </row>
    <row r="39" spans="1:5">
      <c r="A39" s="4" t="s">
        <v>946</v>
      </c>
      <c r="D39" s="5" t="n">
        <v>0</v>
      </c>
    </row>
    <row r="40" spans="1:5">
      <c r="A40" s="4" t="s">
        <v>947</v>
      </c>
      <c r="D40" s="5" t="n">
        <v>0</v>
      </c>
    </row>
    <row r="41" spans="1:5">
      <c r="A41" s="4" t="s">
        <v>948</v>
      </c>
      <c r="D41" s="5" t="n">
        <v>-1</v>
      </c>
    </row>
    <row r="42" spans="1:5">
      <c r="A42" s="4" t="s">
        <v>949</v>
      </c>
      <c r="D42" s="5" t="n">
        <v>-33</v>
      </c>
    </row>
    <row r="43" spans="1:5">
      <c r="A43" s="4" t="s">
        <v>950</v>
      </c>
      <c r="D43" s="5" t="n">
        <v>0</v>
      </c>
    </row>
    <row r="44" spans="1:5">
      <c r="A44" s="4" t="s">
        <v>951</v>
      </c>
      <c r="B44" s="5" t="n">
        <v>0</v>
      </c>
      <c r="D44" s="5" t="n">
        <v>0</v>
      </c>
    </row>
    <row r="45" spans="1:5">
      <c r="A45" s="4" t="s">
        <v>954</v>
      </c>
    </row>
    <row r="46" spans="1:5">
      <c r="A46" s="3" t="s">
        <v>939</v>
      </c>
    </row>
    <row r="47" spans="1:5">
      <c r="A47" s="4" t="s">
        <v>940</v>
      </c>
      <c r="C47" s="5" t="n">
        <v>2</v>
      </c>
      <c r="D47" s="5" t="n">
        <v>0</v>
      </c>
      <c r="E47" s="5" t="n">
        <v>11</v>
      </c>
    </row>
    <row r="48" spans="1:5">
      <c r="A48" s="3" t="s">
        <v>941</v>
      </c>
    </row>
    <row r="49" spans="1:5">
      <c r="A49" s="4" t="s">
        <v>942</v>
      </c>
      <c r="C49" s="5" t="n">
        <v>272</v>
      </c>
      <c r="D49" s="5" t="n">
        <v>194</v>
      </c>
      <c r="E49" s="5" t="n">
        <v>271</v>
      </c>
    </row>
    <row r="50" spans="1:5">
      <c r="A50" s="4" t="s">
        <v>943</v>
      </c>
      <c r="C50" s="5" t="n">
        <v>3</v>
      </c>
      <c r="D50" s="5" t="n">
        <v>-85</v>
      </c>
      <c r="E50" s="5" t="n">
        <v>11</v>
      </c>
    </row>
    <row r="51" spans="1:5">
      <c r="A51" s="4" t="s">
        <v>944</v>
      </c>
      <c r="C51" s="5" t="n">
        <v>0</v>
      </c>
      <c r="D51" s="5" t="n">
        <v>0</v>
      </c>
      <c r="E51" s="5" t="n">
        <v>0</v>
      </c>
    </row>
    <row r="52" spans="1:5">
      <c r="A52" s="4" t="s">
        <v>945</v>
      </c>
      <c r="C52" s="5" t="n">
        <v>0</v>
      </c>
      <c r="D52" s="5" t="n">
        <v>0</v>
      </c>
      <c r="E52" s="5" t="n">
        <v>0</v>
      </c>
    </row>
    <row r="53" spans="1:5">
      <c r="A53" s="4" t="s">
        <v>946</v>
      </c>
      <c r="C53" s="5" t="n">
        <v>0</v>
      </c>
      <c r="D53" s="5" t="n">
        <v>0</v>
      </c>
      <c r="E53" s="5" t="n">
        <v>0</v>
      </c>
    </row>
    <row r="54" spans="1:5">
      <c r="A54" s="4" t="s">
        <v>947</v>
      </c>
      <c r="C54" s="5" t="n">
        <v>0</v>
      </c>
      <c r="D54" s="5" t="n">
        <v>0</v>
      </c>
      <c r="E54" s="5" t="n">
        <v>0</v>
      </c>
    </row>
    <row r="55" spans="1:5">
      <c r="A55" s="4" t="s">
        <v>948</v>
      </c>
      <c r="C55" s="5" t="n">
        <v>-11</v>
      </c>
      <c r="D55" s="5" t="n">
        <v>-5</v>
      </c>
      <c r="E55" s="5" t="n">
        <v>-18</v>
      </c>
    </row>
    <row r="56" spans="1:5">
      <c r="A56" s="4" t="s">
        <v>949</v>
      </c>
      <c r="C56" s="5" t="n">
        <v>0</v>
      </c>
      <c r="D56" s="5" t="n">
        <v>-104</v>
      </c>
      <c r="E56" s="5" t="n">
        <v>0</v>
      </c>
    </row>
    <row r="57" spans="1:5">
      <c r="A57" s="4" t="s">
        <v>950</v>
      </c>
      <c r="C57" s="5" t="n">
        <v>0</v>
      </c>
      <c r="D57" s="5" t="n">
        <v>0</v>
      </c>
      <c r="E57" s="5" t="n">
        <v>0</v>
      </c>
    </row>
    <row r="58" spans="1:5">
      <c r="A58" s="4" t="s">
        <v>951</v>
      </c>
      <c r="B58" s="5" t="n">
        <v>0</v>
      </c>
      <c r="C58" s="5" t="n">
        <v>264</v>
      </c>
      <c r="D58" s="5" t="n">
        <v>0</v>
      </c>
      <c r="E58" s="5" t="n">
        <v>264</v>
      </c>
    </row>
    <row r="59" spans="1:5">
      <c r="A59" s="4" t="s">
        <v>955</v>
      </c>
    </row>
    <row r="60" spans="1:5">
      <c r="A60" s="3" t="s">
        <v>939</v>
      </c>
    </row>
    <row r="61" spans="1:5">
      <c r="A61" s="4" t="s">
        <v>940</v>
      </c>
      <c r="B61" s="5" t="n">
        <v>0</v>
      </c>
      <c r="C61" s="5" t="n">
        <v>0</v>
      </c>
      <c r="D61" s="5" t="n">
        <v>0</v>
      </c>
      <c r="E61" s="5" t="n">
        <v>0</v>
      </c>
    </row>
    <row r="62" spans="1:5">
      <c r="A62" s="3" t="s">
        <v>941</v>
      </c>
    </row>
    <row r="63" spans="1:5">
      <c r="A63" s="4" t="s">
        <v>942</v>
      </c>
      <c r="B63" s="5" t="n">
        <v>1</v>
      </c>
      <c r="C63" s="5" t="n">
        <v>20</v>
      </c>
      <c r="D63" s="5" t="n">
        <v>1</v>
      </c>
      <c r="E63" s="5" t="n">
        <v>21</v>
      </c>
    </row>
    <row r="64" spans="1:5">
      <c r="A64" s="4" t="s">
        <v>943</v>
      </c>
      <c r="B64" s="5" t="n">
        <v>0</v>
      </c>
      <c r="C64" s="5" t="n">
        <v>3</v>
      </c>
      <c r="D64" s="5" t="n">
        <v>0</v>
      </c>
      <c r="E64" s="5" t="n">
        <v>3</v>
      </c>
    </row>
    <row r="65" spans="1:5">
      <c r="A65" s="4" t="s">
        <v>944</v>
      </c>
      <c r="B65" s="5" t="n">
        <v>0</v>
      </c>
      <c r="C65" s="5" t="n">
        <v>0</v>
      </c>
      <c r="D65" s="5" t="n">
        <v>0</v>
      </c>
      <c r="E65" s="5" t="n">
        <v>0</v>
      </c>
    </row>
    <row r="66" spans="1:5">
      <c r="A66" s="4" t="s">
        <v>945</v>
      </c>
      <c r="B66" s="5" t="n">
        <v>0</v>
      </c>
      <c r="C66" s="5" t="n">
        <v>0</v>
      </c>
      <c r="D66" s="5" t="n">
        <v>0</v>
      </c>
      <c r="E66" s="5" t="n">
        <v>0</v>
      </c>
    </row>
    <row r="67" spans="1:5">
      <c r="A67" s="4" t="s">
        <v>946</v>
      </c>
      <c r="B67" s="5" t="n">
        <v>0</v>
      </c>
      <c r="C67" s="5" t="n">
        <v>-21</v>
      </c>
      <c r="D67" s="5" t="n">
        <v>0</v>
      </c>
      <c r="E67" s="5" t="n">
        <v>-21</v>
      </c>
    </row>
    <row r="68" spans="1:5">
      <c r="A68" s="4" t="s">
        <v>947</v>
      </c>
      <c r="B68" s="5" t="n">
        <v>0</v>
      </c>
      <c r="C68" s="5" t="n">
        <v>0</v>
      </c>
      <c r="D68" s="5" t="n">
        <v>0</v>
      </c>
      <c r="E68" s="5" t="n">
        <v>0</v>
      </c>
    </row>
    <row r="69" spans="1:5">
      <c r="A69" s="4" t="s">
        <v>948</v>
      </c>
      <c r="B69" s="5" t="n">
        <v>0</v>
      </c>
      <c r="C69" s="5" t="n">
        <v>-1</v>
      </c>
      <c r="D69" s="5" t="n">
        <v>0</v>
      </c>
      <c r="E69" s="5" t="n">
        <v>-2</v>
      </c>
    </row>
    <row r="70" spans="1:5">
      <c r="A70" s="4" t="s">
        <v>949</v>
      </c>
      <c r="B70" s="5" t="n">
        <v>0</v>
      </c>
      <c r="C70" s="5" t="n">
        <v>0</v>
      </c>
      <c r="D70" s="5" t="n">
        <v>0</v>
      </c>
      <c r="E70" s="5" t="n">
        <v>0</v>
      </c>
    </row>
    <row r="71" spans="1:5">
      <c r="A71" s="4" t="s">
        <v>950</v>
      </c>
      <c r="B71" s="5" t="n">
        <v>0</v>
      </c>
      <c r="C71" s="5" t="n">
        <v>0</v>
      </c>
      <c r="D71" s="5" t="n">
        <v>0</v>
      </c>
      <c r="E71" s="5" t="n">
        <v>0</v>
      </c>
    </row>
    <row r="72" spans="1:5">
      <c r="A72" s="4" t="s">
        <v>951</v>
      </c>
      <c r="B72" s="5" t="n">
        <v>1</v>
      </c>
      <c r="C72" s="5" t="n">
        <v>1</v>
      </c>
      <c r="D72" s="5" t="n">
        <v>1</v>
      </c>
      <c r="E72" s="5" t="n">
        <v>1</v>
      </c>
    </row>
    <row r="73" spans="1:5">
      <c r="A73" s="4" t="s">
        <v>549</v>
      </c>
    </row>
    <row r="74" spans="1:5">
      <c r="A74" s="3" t="s">
        <v>939</v>
      </c>
    </row>
    <row r="75" spans="1:5">
      <c r="A75" s="4" t="s">
        <v>940</v>
      </c>
      <c r="B75" s="5" t="n">
        <v>0</v>
      </c>
      <c r="C75" s="5" t="n">
        <v>0</v>
      </c>
      <c r="D75" s="5" t="n">
        <v>0</v>
      </c>
      <c r="E75" s="5" t="n">
        <v>0</v>
      </c>
    </row>
    <row r="76" spans="1:5">
      <c r="A76" s="3" t="s">
        <v>941</v>
      </c>
    </row>
    <row r="77" spans="1:5">
      <c r="A77" s="4" t="s">
        <v>942</v>
      </c>
      <c r="B77" s="5" t="n">
        <v>1119</v>
      </c>
      <c r="C77" s="5" t="n">
        <v>2039</v>
      </c>
      <c r="D77" s="5" t="n">
        <v>1313</v>
      </c>
      <c r="E77" s="5" t="n">
        <v>2153</v>
      </c>
    </row>
    <row r="78" spans="1:5">
      <c r="A78" s="4" t="s">
        <v>943</v>
      </c>
      <c r="B78" s="5" t="n">
        <v>-3</v>
      </c>
      <c r="C78" s="5" t="n">
        <v>34</v>
      </c>
      <c r="D78" s="5" t="n">
        <v>15</v>
      </c>
      <c r="E78" s="5" t="n">
        <v>36</v>
      </c>
    </row>
    <row r="79" spans="1:5">
      <c r="A79" s="4" t="s">
        <v>944</v>
      </c>
      <c r="B79" s="5" t="n">
        <v>24</v>
      </c>
      <c r="C79" s="5" t="n">
        <v>-54</v>
      </c>
      <c r="D79" s="5" t="n">
        <v>-40</v>
      </c>
      <c r="E79" s="5" t="n">
        <v>-43</v>
      </c>
    </row>
    <row r="80" spans="1:5">
      <c r="A80" s="4" t="s">
        <v>945</v>
      </c>
      <c r="B80" s="5" t="n">
        <v>0</v>
      </c>
      <c r="C80" s="5" t="n">
        <v>0</v>
      </c>
      <c r="D80" s="5" t="n">
        <v>0</v>
      </c>
      <c r="E80" s="5" t="n">
        <v>0</v>
      </c>
    </row>
    <row r="81" spans="1:5">
      <c r="A81" s="4" t="s">
        <v>946</v>
      </c>
      <c r="B81" s="5" t="n">
        <v>-7</v>
      </c>
      <c r="C81" s="5" t="n">
        <v>-312</v>
      </c>
      <c r="D81" s="5" t="n">
        <v>-18</v>
      </c>
      <c r="E81" s="5" t="n">
        <v>-325</v>
      </c>
    </row>
    <row r="82" spans="1:5">
      <c r="A82" s="4" t="s">
        <v>947</v>
      </c>
      <c r="B82" s="5" t="n">
        <v>0</v>
      </c>
      <c r="C82" s="5" t="n">
        <v>0</v>
      </c>
      <c r="D82" s="5" t="n">
        <v>0</v>
      </c>
      <c r="E82" s="5" t="n">
        <v>0</v>
      </c>
    </row>
    <row r="83" spans="1:5">
      <c r="A83" s="4" t="s">
        <v>948</v>
      </c>
      <c r="B83" s="5" t="n">
        <v>-40</v>
      </c>
      <c r="C83" s="5" t="n">
        <v>-49</v>
      </c>
      <c r="D83" s="5" t="n">
        <v>-173</v>
      </c>
      <c r="E83" s="5" t="n">
        <v>-163</v>
      </c>
    </row>
    <row r="84" spans="1:5">
      <c r="A84" s="4" t="s">
        <v>949</v>
      </c>
      <c r="B84" s="5" t="n">
        <v>0</v>
      </c>
      <c r="C84" s="5" t="n">
        <v>-21</v>
      </c>
      <c r="D84" s="5" t="n">
        <v>-4</v>
      </c>
      <c r="E84" s="5" t="n">
        <v>-51</v>
      </c>
    </row>
    <row r="85" spans="1:5">
      <c r="A85" s="4" t="s">
        <v>950</v>
      </c>
      <c r="B85" s="5" t="n">
        <v>0</v>
      </c>
      <c r="C85" s="5" t="n">
        <v>0</v>
      </c>
      <c r="D85" s="5" t="n">
        <v>0</v>
      </c>
      <c r="E85" s="5" t="n">
        <v>30</v>
      </c>
    </row>
    <row r="86" spans="1:5">
      <c r="A86" s="4" t="s">
        <v>951</v>
      </c>
      <c r="B86" s="5" t="n">
        <v>1093</v>
      </c>
      <c r="C86" s="5" t="n">
        <v>1637</v>
      </c>
      <c r="D86" s="5" t="n">
        <v>1093</v>
      </c>
      <c r="E86" s="5" t="n">
        <v>1637</v>
      </c>
    </row>
    <row r="87" spans="1:5">
      <c r="A87" s="4" t="s">
        <v>956</v>
      </c>
    </row>
    <row r="88" spans="1:5">
      <c r="A88" s="3" t="s">
        <v>939</v>
      </c>
    </row>
    <row r="89" spans="1:5">
      <c r="A89" s="4" t="s">
        <v>940</v>
      </c>
      <c r="B89" s="5" t="n">
        <v>0</v>
      </c>
      <c r="C89" s="5" t="n">
        <v>0</v>
      </c>
      <c r="D89" s="5" t="n">
        <v>0</v>
      </c>
      <c r="E89" s="5" t="n">
        <v>0</v>
      </c>
    </row>
    <row r="90" spans="1:5">
      <c r="A90" s="3" t="s">
        <v>941</v>
      </c>
    </row>
    <row r="91" spans="1:5">
      <c r="A91" s="4" t="s">
        <v>942</v>
      </c>
      <c r="B91" s="5" t="n">
        <v>202</v>
      </c>
      <c r="C91" s="5" t="n">
        <v>232</v>
      </c>
      <c r="D91" s="5" t="n">
        <v>208</v>
      </c>
      <c r="E91" s="5" t="n">
        <v>230</v>
      </c>
    </row>
    <row r="92" spans="1:5">
      <c r="A92" s="4" t="s">
        <v>943</v>
      </c>
      <c r="B92" s="5" t="n">
        <v>1</v>
      </c>
      <c r="C92" s="5" t="n">
        <v>0</v>
      </c>
      <c r="D92" s="5" t="n">
        <v>1</v>
      </c>
      <c r="E92" s="5" t="n">
        <v>1</v>
      </c>
    </row>
    <row r="93" spans="1:5">
      <c r="A93" s="4" t="s">
        <v>944</v>
      </c>
      <c r="B93" s="5" t="n">
        <v>4</v>
      </c>
      <c r="C93" s="5" t="n">
        <v>-3</v>
      </c>
      <c r="D93" s="5" t="n">
        <v>0</v>
      </c>
      <c r="E93" s="5" t="n">
        <v>-2</v>
      </c>
    </row>
    <row r="94" spans="1:5">
      <c r="A94" s="4" t="s">
        <v>945</v>
      </c>
      <c r="B94" s="5" t="n">
        <v>0</v>
      </c>
      <c r="C94" s="5" t="n">
        <v>0</v>
      </c>
      <c r="D94" s="5" t="n">
        <v>0</v>
      </c>
      <c r="E94" s="5" t="n">
        <v>0</v>
      </c>
    </row>
    <row r="95" spans="1:5">
      <c r="A95" s="4" t="s">
        <v>946</v>
      </c>
      <c r="B95" s="5" t="n">
        <v>0</v>
      </c>
      <c r="C95" s="5" t="n">
        <v>0</v>
      </c>
      <c r="D95" s="5" t="n">
        <v>0</v>
      </c>
      <c r="E95" s="5" t="n">
        <v>0</v>
      </c>
    </row>
    <row r="96" spans="1:5">
      <c r="A96" s="4" t="s">
        <v>947</v>
      </c>
      <c r="B96" s="5" t="n">
        <v>0</v>
      </c>
      <c r="C96" s="5" t="n">
        <v>0</v>
      </c>
      <c r="D96" s="5" t="n">
        <v>0</v>
      </c>
      <c r="E96" s="5" t="n">
        <v>0</v>
      </c>
    </row>
    <row r="97" spans="1:5">
      <c r="A97" s="4" t="s">
        <v>948</v>
      </c>
      <c r="B97" s="5" t="n">
        <v>-3</v>
      </c>
      <c r="C97" s="5" t="n">
        <v>-2</v>
      </c>
      <c r="D97" s="5" t="n">
        <v>-5</v>
      </c>
      <c r="E97" s="5" t="n">
        <v>-6</v>
      </c>
    </row>
    <row r="98" spans="1:5">
      <c r="A98" s="4" t="s">
        <v>949</v>
      </c>
      <c r="B98" s="5" t="n">
        <v>0</v>
      </c>
      <c r="C98" s="5" t="n">
        <v>-21</v>
      </c>
      <c r="D98" s="5" t="n">
        <v>0</v>
      </c>
      <c r="E98" s="5" t="n">
        <v>-47</v>
      </c>
    </row>
    <row r="99" spans="1:5">
      <c r="A99" s="4" t="s">
        <v>950</v>
      </c>
      <c r="B99" s="5" t="n">
        <v>0</v>
      </c>
      <c r="C99" s="5" t="n">
        <v>0</v>
      </c>
      <c r="D99" s="5" t="n">
        <v>0</v>
      </c>
      <c r="E99" s="5" t="n">
        <v>30</v>
      </c>
    </row>
    <row r="100" spans="1:5">
      <c r="A100" s="4" t="s">
        <v>951</v>
      </c>
      <c r="B100" s="5" t="n">
        <v>204</v>
      </c>
      <c r="C100" s="5" t="n">
        <v>206</v>
      </c>
      <c r="D100" s="5" t="n">
        <v>204</v>
      </c>
      <c r="E100" s="5" t="n">
        <v>206</v>
      </c>
    </row>
    <row r="101" spans="1:5">
      <c r="A101" s="4" t="s">
        <v>957</v>
      </c>
    </row>
    <row r="102" spans="1:5">
      <c r="A102" s="3" t="s">
        <v>939</v>
      </c>
    </row>
    <row r="103" spans="1:5">
      <c r="A103" s="4" t="s">
        <v>940</v>
      </c>
      <c r="E103" s="5" t="n">
        <v>0</v>
      </c>
    </row>
    <row r="104" spans="1:5">
      <c r="A104" s="3" t="s">
        <v>941</v>
      </c>
    </row>
    <row r="105" spans="1:5">
      <c r="A105" s="4" t="s">
        <v>942</v>
      </c>
      <c r="E105" s="5" t="n">
        <v>5</v>
      </c>
    </row>
    <row r="106" spans="1:5">
      <c r="A106" s="4" t="s">
        <v>943</v>
      </c>
      <c r="E106" s="5" t="n">
        <v>0</v>
      </c>
    </row>
    <row r="107" spans="1:5">
      <c r="A107" s="4" t="s">
        <v>944</v>
      </c>
      <c r="E107" s="5" t="n">
        <v>0</v>
      </c>
    </row>
    <row r="108" spans="1:5">
      <c r="A108" s="4" t="s">
        <v>945</v>
      </c>
      <c r="E108" s="5" t="n">
        <v>0</v>
      </c>
    </row>
    <row r="109" spans="1:5">
      <c r="A109" s="4" t="s">
        <v>946</v>
      </c>
      <c r="E109" s="5" t="n">
        <v>-1</v>
      </c>
    </row>
    <row r="110" spans="1:5">
      <c r="A110" s="4" t="s">
        <v>947</v>
      </c>
      <c r="E110" s="5" t="n">
        <v>0</v>
      </c>
    </row>
    <row r="111" spans="1:5">
      <c r="A111" s="4" t="s">
        <v>948</v>
      </c>
      <c r="E111" s="5" t="n">
        <v>0</v>
      </c>
    </row>
    <row r="112" spans="1:5">
      <c r="A112" s="4" t="s">
        <v>949</v>
      </c>
      <c r="E112" s="5" t="n">
        <v>-4</v>
      </c>
    </row>
    <row r="113" spans="1:5">
      <c r="A113" s="4" t="s">
        <v>950</v>
      </c>
      <c r="E113" s="5" t="n">
        <v>0</v>
      </c>
    </row>
    <row r="114" spans="1:5">
      <c r="A114" s="4" t="s">
        <v>951</v>
      </c>
      <c r="C114" s="5" t="n">
        <v>0</v>
      </c>
      <c r="E114" s="5" t="n">
        <v>0</v>
      </c>
    </row>
    <row r="115" spans="1:5">
      <c r="A115" s="4" t="s">
        <v>958</v>
      </c>
    </row>
    <row r="116" spans="1:5">
      <c r="A116" s="3" t="s">
        <v>939</v>
      </c>
    </row>
    <row r="117" spans="1:5">
      <c r="A117" s="4" t="s">
        <v>940</v>
      </c>
      <c r="B117" s="5" t="n">
        <v>0</v>
      </c>
      <c r="C117" s="5" t="n">
        <v>0</v>
      </c>
      <c r="D117" s="5" t="n">
        <v>0</v>
      </c>
      <c r="E117" s="5" t="n">
        <v>0</v>
      </c>
    </row>
    <row r="118" spans="1:5">
      <c r="A118" s="3" t="s">
        <v>941</v>
      </c>
    </row>
    <row r="119" spans="1:5">
      <c r="A119" s="4" t="s">
        <v>942</v>
      </c>
      <c r="B119" s="5" t="n">
        <v>27</v>
      </c>
      <c r="C119" s="5" t="n">
        <v>205</v>
      </c>
      <c r="D119" s="5" t="n">
        <v>77</v>
      </c>
      <c r="E119" s="5" t="n">
        <v>217</v>
      </c>
    </row>
    <row r="120" spans="1:5">
      <c r="A120" s="4" t="s">
        <v>943</v>
      </c>
      <c r="B120" s="5" t="n">
        <v>0</v>
      </c>
      <c r="C120" s="5" t="n">
        <v>0</v>
      </c>
      <c r="D120" s="5" t="n">
        <v>0</v>
      </c>
      <c r="E120" s="5" t="n">
        <v>0</v>
      </c>
    </row>
    <row r="121" spans="1:5">
      <c r="A121" s="4" t="s">
        <v>944</v>
      </c>
      <c r="B121" s="5" t="n">
        <v>0</v>
      </c>
      <c r="C121" s="5" t="n">
        <v>-21</v>
      </c>
      <c r="D121" s="5" t="n">
        <v>-45</v>
      </c>
      <c r="E121" s="5" t="n">
        <v>-15</v>
      </c>
    </row>
    <row r="122" spans="1:5">
      <c r="A122" s="4" t="s">
        <v>945</v>
      </c>
      <c r="B122" s="5" t="n">
        <v>0</v>
      </c>
      <c r="C122" s="5" t="n">
        <v>0</v>
      </c>
      <c r="D122" s="5" t="n">
        <v>0</v>
      </c>
      <c r="E122" s="5" t="n">
        <v>0</v>
      </c>
    </row>
    <row r="123" spans="1:5">
      <c r="A123" s="4" t="s">
        <v>946</v>
      </c>
      <c r="B123" s="5" t="n">
        <v>0</v>
      </c>
      <c r="C123" s="5" t="n">
        <v>0</v>
      </c>
      <c r="D123" s="5" t="n">
        <v>0</v>
      </c>
      <c r="E123" s="5" t="n">
        <v>0</v>
      </c>
    </row>
    <row r="124" spans="1:5">
      <c r="A124" s="4" t="s">
        <v>947</v>
      </c>
      <c r="B124" s="5" t="n">
        <v>0</v>
      </c>
      <c r="C124" s="5" t="n">
        <v>0</v>
      </c>
      <c r="D124" s="5" t="n">
        <v>0</v>
      </c>
      <c r="E124" s="5" t="n">
        <v>0</v>
      </c>
    </row>
    <row r="125" spans="1:5">
      <c r="A125" s="4" t="s">
        <v>948</v>
      </c>
      <c r="B125" s="5" t="n">
        <v>-1</v>
      </c>
      <c r="C125" s="5" t="n">
        <v>-6</v>
      </c>
      <c r="D125" s="5" t="n">
        <v>-2</v>
      </c>
      <c r="E125" s="5" t="n">
        <v>-24</v>
      </c>
    </row>
    <row r="126" spans="1:5">
      <c r="A126" s="4" t="s">
        <v>949</v>
      </c>
      <c r="B126" s="5" t="n">
        <v>0</v>
      </c>
      <c r="C126" s="5" t="n">
        <v>0</v>
      </c>
      <c r="D126" s="5" t="n">
        <v>-4</v>
      </c>
      <c r="E126" s="5" t="n">
        <v>0</v>
      </c>
    </row>
    <row r="127" spans="1:5">
      <c r="A127" s="4" t="s">
        <v>950</v>
      </c>
      <c r="B127" s="5" t="n">
        <v>0</v>
      </c>
      <c r="C127" s="5" t="n">
        <v>0</v>
      </c>
      <c r="D127" s="5" t="n">
        <v>0</v>
      </c>
      <c r="E127" s="5" t="n">
        <v>0</v>
      </c>
    </row>
    <row r="128" spans="1:5">
      <c r="A128" s="4" t="s">
        <v>951</v>
      </c>
      <c r="B128" s="5" t="n">
        <v>26</v>
      </c>
      <c r="C128" s="5" t="n">
        <v>178</v>
      </c>
      <c r="D128" s="5" t="n">
        <v>26</v>
      </c>
      <c r="E128" s="5" t="n">
        <v>178</v>
      </c>
    </row>
    <row r="129" spans="1:5">
      <c r="A129" s="4" t="s">
        <v>959</v>
      </c>
    </row>
    <row r="130" spans="1:5">
      <c r="A130" s="3" t="s">
        <v>939</v>
      </c>
    </row>
    <row r="131" spans="1:5">
      <c r="A131" s="4" t="s">
        <v>940</v>
      </c>
      <c r="B131" s="5" t="n">
        <v>0</v>
      </c>
      <c r="C131" s="5" t="n">
        <v>0</v>
      </c>
      <c r="D131" s="5" t="n">
        <v>0</v>
      </c>
      <c r="E131" s="5" t="n">
        <v>0</v>
      </c>
    </row>
    <row r="132" spans="1:5">
      <c r="A132" s="3" t="s">
        <v>941</v>
      </c>
    </row>
    <row r="133" spans="1:5">
      <c r="A133" s="4" t="s">
        <v>942</v>
      </c>
      <c r="B133" s="5" t="n">
        <v>539</v>
      </c>
      <c r="C133" s="5" t="n">
        <v>1185</v>
      </c>
      <c r="D133" s="5" t="n">
        <v>671</v>
      </c>
      <c r="E133" s="5" t="n">
        <v>1272</v>
      </c>
    </row>
    <row r="134" spans="1:5">
      <c r="A134" s="4" t="s">
        <v>943</v>
      </c>
      <c r="B134" s="5" t="n">
        <v>-11</v>
      </c>
      <c r="C134" s="5" t="n">
        <v>34</v>
      </c>
      <c r="D134" s="5" t="n">
        <v>0</v>
      </c>
      <c r="E134" s="5" t="n">
        <v>35</v>
      </c>
    </row>
    <row r="135" spans="1:5">
      <c r="A135" s="4" t="s">
        <v>944</v>
      </c>
      <c r="B135" s="5" t="n">
        <v>10</v>
      </c>
      <c r="C135" s="5" t="n">
        <v>-11</v>
      </c>
      <c r="D135" s="5" t="n">
        <v>-3</v>
      </c>
      <c r="E135" s="5" t="n">
        <v>-12</v>
      </c>
    </row>
    <row r="136" spans="1:5">
      <c r="A136" s="4" t="s">
        <v>945</v>
      </c>
      <c r="B136" s="5" t="n">
        <v>0</v>
      </c>
      <c r="C136" s="5" t="n">
        <v>0</v>
      </c>
      <c r="D136" s="5" t="n">
        <v>0</v>
      </c>
      <c r="E136" s="5" t="n">
        <v>0</v>
      </c>
    </row>
    <row r="137" spans="1:5">
      <c r="A137" s="4" t="s">
        <v>946</v>
      </c>
      <c r="B137" s="5" t="n">
        <v>-7</v>
      </c>
      <c r="C137" s="5" t="n">
        <v>-312</v>
      </c>
      <c r="D137" s="5" t="n">
        <v>-18</v>
      </c>
      <c r="E137" s="5" t="n">
        <v>-324</v>
      </c>
    </row>
    <row r="138" spans="1:5">
      <c r="A138" s="4" t="s">
        <v>947</v>
      </c>
      <c r="B138" s="5" t="n">
        <v>0</v>
      </c>
      <c r="C138" s="5" t="n">
        <v>0</v>
      </c>
      <c r="D138" s="5" t="n">
        <v>0</v>
      </c>
      <c r="E138" s="5" t="n">
        <v>0</v>
      </c>
    </row>
    <row r="139" spans="1:5">
      <c r="A139" s="4" t="s">
        <v>948</v>
      </c>
      <c r="B139" s="5" t="n">
        <v>-25</v>
      </c>
      <c r="C139" s="5" t="n">
        <v>-23</v>
      </c>
      <c r="D139" s="5" t="n">
        <v>-144</v>
      </c>
      <c r="E139" s="5" t="n">
        <v>-98</v>
      </c>
    </row>
    <row r="140" spans="1:5">
      <c r="A140" s="4" t="s">
        <v>949</v>
      </c>
      <c r="B140" s="5" t="n">
        <v>0</v>
      </c>
      <c r="C140" s="5" t="n">
        <v>0</v>
      </c>
      <c r="D140" s="5" t="n">
        <v>0</v>
      </c>
      <c r="E140" s="5" t="n">
        <v>0</v>
      </c>
    </row>
    <row r="141" spans="1:5">
      <c r="A141" s="4" t="s">
        <v>950</v>
      </c>
      <c r="B141" s="5" t="n">
        <v>0</v>
      </c>
      <c r="C141" s="5" t="n">
        <v>0</v>
      </c>
      <c r="D141" s="5" t="n">
        <v>0</v>
      </c>
      <c r="E141" s="5" t="n">
        <v>0</v>
      </c>
    </row>
    <row r="142" spans="1:5">
      <c r="A142" s="4" t="s">
        <v>951</v>
      </c>
      <c r="B142" s="5" t="n">
        <v>506</v>
      </c>
      <c r="C142" s="5" t="n">
        <v>873</v>
      </c>
      <c r="D142" s="5" t="n">
        <v>506</v>
      </c>
      <c r="E142" s="5" t="n">
        <v>873</v>
      </c>
    </row>
    <row r="143" spans="1:5">
      <c r="A143" s="4" t="s">
        <v>960</v>
      </c>
    </row>
    <row r="144" spans="1:5">
      <c r="A144" s="3" t="s">
        <v>939</v>
      </c>
    </row>
    <row r="145" spans="1:5">
      <c r="A145" s="4" t="s">
        <v>940</v>
      </c>
      <c r="B145" s="5" t="n">
        <v>0</v>
      </c>
      <c r="C145" s="5" t="n">
        <v>0</v>
      </c>
      <c r="D145" s="5" t="n">
        <v>0</v>
      </c>
      <c r="E145" s="5" t="n">
        <v>0</v>
      </c>
    </row>
    <row r="146" spans="1:5">
      <c r="A146" s="3" t="s">
        <v>941</v>
      </c>
    </row>
    <row r="147" spans="1:5">
      <c r="A147" s="4" t="s">
        <v>942</v>
      </c>
      <c r="B147" s="5" t="n">
        <v>351</v>
      </c>
      <c r="C147" s="5" t="n">
        <v>417</v>
      </c>
      <c r="D147" s="5" t="n">
        <v>357</v>
      </c>
      <c r="E147" s="5" t="n">
        <v>429</v>
      </c>
    </row>
    <row r="148" spans="1:5">
      <c r="A148" s="4" t="s">
        <v>943</v>
      </c>
      <c r="B148" s="5" t="n">
        <v>7</v>
      </c>
      <c r="C148" s="5" t="n">
        <v>0</v>
      </c>
      <c r="D148" s="5" t="n">
        <v>14</v>
      </c>
      <c r="E148" s="5" t="n">
        <v>0</v>
      </c>
    </row>
    <row r="149" spans="1:5">
      <c r="A149" s="4" t="s">
        <v>944</v>
      </c>
      <c r="B149" s="5" t="n">
        <v>10</v>
      </c>
      <c r="C149" s="5" t="n">
        <v>-19</v>
      </c>
      <c r="D149" s="5" t="n">
        <v>8</v>
      </c>
      <c r="E149" s="5" t="n">
        <v>-14</v>
      </c>
    </row>
    <row r="150" spans="1:5">
      <c r="A150" s="4" t="s">
        <v>945</v>
      </c>
      <c r="B150" s="5" t="n">
        <v>0</v>
      </c>
      <c r="C150" s="5" t="n">
        <v>0</v>
      </c>
      <c r="D150" s="5" t="n">
        <v>0</v>
      </c>
      <c r="E150" s="5" t="n">
        <v>0</v>
      </c>
    </row>
    <row r="151" spans="1:5">
      <c r="A151" s="4" t="s">
        <v>946</v>
      </c>
      <c r="B151" s="5" t="n">
        <v>0</v>
      </c>
      <c r="C151" s="5" t="n">
        <v>0</v>
      </c>
      <c r="D151" s="5" t="n">
        <v>0</v>
      </c>
      <c r="E151" s="5" t="n">
        <v>0</v>
      </c>
    </row>
    <row r="152" spans="1:5">
      <c r="A152" s="4" t="s">
        <v>947</v>
      </c>
      <c r="B152" s="5" t="n">
        <v>0</v>
      </c>
      <c r="C152" s="5" t="n">
        <v>0</v>
      </c>
      <c r="D152" s="5" t="n">
        <v>0</v>
      </c>
      <c r="E152" s="5" t="n">
        <v>0</v>
      </c>
    </row>
    <row r="153" spans="1:5">
      <c r="A153" s="4" t="s">
        <v>948</v>
      </c>
      <c r="B153" s="5" t="n">
        <v>-11</v>
      </c>
      <c r="C153" s="5" t="n">
        <v>-18</v>
      </c>
      <c r="D153" s="5" t="n">
        <v>-22</v>
      </c>
      <c r="E153" s="5" t="n">
        <v>-35</v>
      </c>
    </row>
    <row r="154" spans="1:5">
      <c r="A154" s="4" t="s">
        <v>949</v>
      </c>
      <c r="B154" s="5" t="n">
        <v>0</v>
      </c>
      <c r="C154" s="5" t="n">
        <v>0</v>
      </c>
      <c r="D154" s="5" t="n">
        <v>0</v>
      </c>
      <c r="E154" s="5" t="n">
        <v>0</v>
      </c>
    </row>
    <row r="155" spans="1:5">
      <c r="A155" s="4" t="s">
        <v>950</v>
      </c>
      <c r="B155" s="5" t="n">
        <v>0</v>
      </c>
      <c r="C155" s="5" t="n">
        <v>0</v>
      </c>
      <c r="D155" s="5" t="n">
        <v>0</v>
      </c>
      <c r="E155" s="5" t="n">
        <v>0</v>
      </c>
    </row>
    <row r="156" spans="1:5">
      <c r="A156" s="4" t="s">
        <v>951</v>
      </c>
      <c r="B156" s="5" t="n">
        <v>357</v>
      </c>
      <c r="C156" s="5" t="n">
        <v>380</v>
      </c>
      <c r="D156" s="5" t="n">
        <v>357</v>
      </c>
      <c r="E156" s="5" t="n">
        <v>380</v>
      </c>
    </row>
    <row r="157" spans="1:5">
      <c r="A157" s="4" t="s">
        <v>961</v>
      </c>
    </row>
    <row r="158" spans="1:5">
      <c r="A158" s="3" t="s">
        <v>939</v>
      </c>
    </row>
    <row r="159" spans="1:5">
      <c r="A159" s="4" t="s">
        <v>940</v>
      </c>
      <c r="B159" s="5" t="n">
        <v>8</v>
      </c>
      <c r="C159" s="5" t="n">
        <v>19</v>
      </c>
      <c r="D159" s="5" t="n">
        <v>16</v>
      </c>
      <c r="E159" s="5" t="n">
        <v>16</v>
      </c>
    </row>
    <row r="160" spans="1:5">
      <c r="A160" s="3" t="s">
        <v>941</v>
      </c>
    </row>
    <row r="161" spans="1:5">
      <c r="A161" s="4" t="s">
        <v>942</v>
      </c>
      <c r="B161" s="5" t="n">
        <v>1102</v>
      </c>
      <c r="C161" s="5" t="n">
        <v>1149</v>
      </c>
      <c r="D161" s="5" t="n">
        <v>1116</v>
      </c>
      <c r="E161" s="5" t="n">
        <v>1197</v>
      </c>
    </row>
    <row r="162" spans="1:5">
      <c r="A162" s="4" t="s">
        <v>943</v>
      </c>
      <c r="B162" s="5" t="n">
        <v>11</v>
      </c>
      <c r="C162" s="5" t="n">
        <v>24</v>
      </c>
      <c r="D162" s="5" t="n">
        <v>28</v>
      </c>
      <c r="E162" s="5" t="n">
        <v>32</v>
      </c>
    </row>
    <row r="163" spans="1:5">
      <c r="A163" s="4" t="s">
        <v>944</v>
      </c>
      <c r="B163" s="5" t="n">
        <v>0</v>
      </c>
      <c r="C163" s="5" t="n">
        <v>0</v>
      </c>
      <c r="D163" s="5" t="n">
        <v>0</v>
      </c>
      <c r="E163" s="5" t="n">
        <v>0</v>
      </c>
    </row>
    <row r="164" spans="1:5">
      <c r="A164" s="4" t="s">
        <v>945</v>
      </c>
      <c r="B164" s="5" t="n">
        <v>0</v>
      </c>
      <c r="C164" s="5" t="n">
        <v>0</v>
      </c>
      <c r="D164" s="5" t="n">
        <v>0</v>
      </c>
      <c r="E164" s="5" t="n">
        <v>0</v>
      </c>
    </row>
    <row r="165" spans="1:5">
      <c r="A165" s="4" t="s">
        <v>946</v>
      </c>
      <c r="B165" s="5" t="n">
        <v>0</v>
      </c>
      <c r="C165" s="5" t="n">
        <v>0</v>
      </c>
      <c r="D165" s="5" t="n">
        <v>0</v>
      </c>
      <c r="E165" s="5" t="n">
        <v>0</v>
      </c>
    </row>
    <row r="166" spans="1:5">
      <c r="A166" s="4" t="s">
        <v>947</v>
      </c>
      <c r="B166" s="5" t="n">
        <v>0</v>
      </c>
      <c r="C166" s="5" t="n">
        <v>0</v>
      </c>
      <c r="D166" s="5" t="n">
        <v>0</v>
      </c>
      <c r="E166" s="5" t="n">
        <v>0</v>
      </c>
    </row>
    <row r="167" spans="1:5">
      <c r="A167" s="4" t="s">
        <v>948</v>
      </c>
      <c r="B167" s="5" t="n">
        <v>-79</v>
      </c>
      <c r="C167" s="5" t="n">
        <v>-55</v>
      </c>
      <c r="D167" s="5" t="n">
        <v>-127</v>
      </c>
      <c r="E167" s="5" t="n">
        <v>-117</v>
      </c>
    </row>
    <row r="168" spans="1:5">
      <c r="A168" s="4" t="s">
        <v>949</v>
      </c>
      <c r="B168" s="5" t="n">
        <v>-51</v>
      </c>
      <c r="C168" s="5" t="n">
        <v>-21</v>
      </c>
      <c r="D168" s="5" t="n">
        <v>-87</v>
      </c>
      <c r="E168" s="5" t="n">
        <v>-67</v>
      </c>
    </row>
    <row r="169" spans="1:5">
      <c r="A169" s="4" t="s">
        <v>950</v>
      </c>
      <c r="B169" s="5" t="n">
        <v>35</v>
      </c>
      <c r="C169" s="5" t="n">
        <v>22</v>
      </c>
      <c r="D169" s="5" t="n">
        <v>88</v>
      </c>
      <c r="E169" s="5" t="n">
        <v>74</v>
      </c>
    </row>
    <row r="170" spans="1:5">
      <c r="A170" s="4" t="s">
        <v>951</v>
      </c>
      <c r="B170" s="5" t="n">
        <v>1018</v>
      </c>
      <c r="C170" s="5" t="n">
        <v>1119</v>
      </c>
      <c r="D170" s="5" t="n">
        <v>1018</v>
      </c>
      <c r="E170" s="5" t="n">
        <v>1119</v>
      </c>
    </row>
    <row r="171" spans="1:5">
      <c r="A171" s="4" t="s">
        <v>962</v>
      </c>
    </row>
    <row r="172" spans="1:5">
      <c r="A172" s="3" t="s">
        <v>939</v>
      </c>
    </row>
    <row r="173" spans="1:5">
      <c r="A173" s="4" t="s">
        <v>940</v>
      </c>
      <c r="B173" s="5" t="n">
        <v>-14</v>
      </c>
      <c r="C173" s="5" t="n">
        <v>9</v>
      </c>
      <c r="D173" s="5" t="n">
        <v>-37</v>
      </c>
      <c r="E173" s="5" t="n">
        <v>0</v>
      </c>
    </row>
    <row r="174" spans="1:5">
      <c r="A174" s="3" t="s">
        <v>941</v>
      </c>
    </row>
    <row r="175" spans="1:5">
      <c r="A175" s="4" t="s">
        <v>942</v>
      </c>
      <c r="B175" s="5" t="n">
        <v>133</v>
      </c>
      <c r="C175" s="5" t="n">
        <v>113</v>
      </c>
      <c r="D175" s="5" t="n">
        <v>134</v>
      </c>
      <c r="E175" s="5" t="n">
        <v>44</v>
      </c>
    </row>
    <row r="176" spans="1:5">
      <c r="A176" s="4" t="s">
        <v>943</v>
      </c>
      <c r="B176" s="5" t="n">
        <v>-28</v>
      </c>
      <c r="C176" s="5" t="n">
        <v>27</v>
      </c>
      <c r="D176" s="5" t="n">
        <v>-86</v>
      </c>
      <c r="E176" s="5" t="n">
        <v>100</v>
      </c>
    </row>
    <row r="177" spans="1:5">
      <c r="A177" s="4" t="s">
        <v>944</v>
      </c>
      <c r="B177" s="5" t="n">
        <v>0</v>
      </c>
      <c r="C177" s="5" t="n">
        <v>0</v>
      </c>
      <c r="D177" s="5" t="n">
        <v>0</v>
      </c>
      <c r="E177" s="5" t="n">
        <v>0</v>
      </c>
    </row>
    <row r="178" spans="1:5">
      <c r="A178" s="4" t="s">
        <v>945</v>
      </c>
      <c r="B178" s="5" t="n">
        <v>0</v>
      </c>
      <c r="C178" s="5" t="n">
        <v>0</v>
      </c>
      <c r="D178" s="5" t="n">
        <v>0</v>
      </c>
      <c r="E178" s="5" t="n">
        <v>0</v>
      </c>
    </row>
    <row r="179" spans="1:5">
      <c r="A179" s="4" t="s">
        <v>946</v>
      </c>
      <c r="B179" s="5" t="n">
        <v>0</v>
      </c>
      <c r="C179" s="5" t="n">
        <v>0</v>
      </c>
      <c r="D179" s="5" t="n">
        <v>0</v>
      </c>
      <c r="E179" s="5" t="n">
        <v>0</v>
      </c>
    </row>
    <row r="180" spans="1:5">
      <c r="A180" s="4" t="s">
        <v>947</v>
      </c>
      <c r="B180" s="5" t="n">
        <v>0</v>
      </c>
      <c r="C180" s="5" t="n">
        <v>0</v>
      </c>
      <c r="D180" s="5" t="n">
        <v>0</v>
      </c>
      <c r="E180" s="5" t="n">
        <v>0</v>
      </c>
    </row>
    <row r="181" spans="1:5">
      <c r="A181" s="4" t="s">
        <v>948</v>
      </c>
      <c r="B181" s="5" t="n">
        <v>12</v>
      </c>
      <c r="C181" s="5" t="n">
        <v>-16</v>
      </c>
      <c r="D181" s="5" t="n">
        <v>16</v>
      </c>
      <c r="E181" s="5" t="n">
        <v>-24</v>
      </c>
    </row>
    <row r="182" spans="1:5">
      <c r="A182" s="4" t="s">
        <v>949</v>
      </c>
      <c r="B182" s="5" t="n">
        <v>0</v>
      </c>
      <c r="C182" s="5" t="n">
        <v>0</v>
      </c>
      <c r="D182" s="5" t="n">
        <v>53</v>
      </c>
      <c r="E182" s="5" t="n">
        <v>5</v>
      </c>
    </row>
    <row r="183" spans="1:5">
      <c r="A183" s="4" t="s">
        <v>950</v>
      </c>
      <c r="B183" s="5" t="n">
        <v>0</v>
      </c>
      <c r="C183" s="5" t="n">
        <v>0</v>
      </c>
      <c r="D183" s="5" t="n">
        <v>0</v>
      </c>
      <c r="E183" s="5" t="n">
        <v>-1</v>
      </c>
    </row>
    <row r="184" spans="1:5">
      <c r="A184" s="4" t="s">
        <v>951</v>
      </c>
      <c r="B184" s="5" t="n">
        <v>117</v>
      </c>
      <c r="C184" s="5" t="n">
        <v>124</v>
      </c>
      <c r="D184" s="5" t="n">
        <v>117</v>
      </c>
      <c r="E184" s="5" t="n">
        <v>124</v>
      </c>
    </row>
    <row r="185" spans="1:5">
      <c r="A185" s="4" t="s">
        <v>963</v>
      </c>
    </row>
    <row r="186" spans="1:5">
      <c r="A186" s="3" t="s">
        <v>939</v>
      </c>
    </row>
    <row r="187" spans="1:5">
      <c r="A187" s="4" t="s">
        <v>964</v>
      </c>
      <c r="B187" s="5" t="n">
        <v>2</v>
      </c>
      <c r="C187" s="5" t="n">
        <v>-19</v>
      </c>
      <c r="D187" s="5" t="n">
        <v>21</v>
      </c>
      <c r="E187" s="5" t="n">
        <v>-22</v>
      </c>
    </row>
    <row r="188" spans="1:5">
      <c r="A188" s="3" t="s">
        <v>965</v>
      </c>
    </row>
    <row r="189" spans="1:5">
      <c r="A189" s="4" t="s">
        <v>942</v>
      </c>
      <c r="B189" s="5" t="n">
        <v>-819</v>
      </c>
      <c r="C189" s="5" t="n">
        <v>-564</v>
      </c>
      <c r="D189" s="5" t="n">
        <v>-958</v>
      </c>
      <c r="E189" s="5" t="n">
        <v>-588</v>
      </c>
    </row>
    <row r="190" spans="1:5">
      <c r="A190" s="4" t="s">
        <v>943</v>
      </c>
      <c r="B190" s="5" t="n">
        <v>7</v>
      </c>
      <c r="C190" s="5" t="n">
        <v>-20</v>
      </c>
      <c r="D190" s="5" t="n">
        <v>29</v>
      </c>
      <c r="E190" s="5" t="n">
        <v>-22</v>
      </c>
    </row>
    <row r="191" spans="1:5">
      <c r="A191" s="4" t="s">
        <v>944</v>
      </c>
      <c r="B191" s="5" t="n">
        <v>0</v>
      </c>
      <c r="C191" s="5" t="n">
        <v>0</v>
      </c>
      <c r="D191" s="5" t="n">
        <v>0</v>
      </c>
      <c r="E191" s="5" t="n">
        <v>0</v>
      </c>
    </row>
    <row r="192" spans="1:5">
      <c r="A192" s="4" t="s">
        <v>945</v>
      </c>
      <c r="B192" s="5" t="n">
        <v>0</v>
      </c>
      <c r="C192" s="5" t="n">
        <v>0</v>
      </c>
      <c r="D192" s="5" t="n">
        <v>0</v>
      </c>
      <c r="E192" s="5" t="n">
        <v>0</v>
      </c>
    </row>
    <row r="193" spans="1:5">
      <c r="A193" s="4" t="s">
        <v>946</v>
      </c>
      <c r="B193" s="5" t="n">
        <v>0</v>
      </c>
      <c r="C193" s="5" t="n">
        <v>0</v>
      </c>
      <c r="D193" s="5" t="n">
        <v>0</v>
      </c>
      <c r="E193" s="5" t="n">
        <v>0</v>
      </c>
    </row>
    <row r="194" spans="1:5">
      <c r="A194" s="4" t="s">
        <v>947</v>
      </c>
      <c r="B194" s="5" t="n">
        <v>0</v>
      </c>
      <c r="C194" s="5" t="n">
        <v>0</v>
      </c>
      <c r="D194" s="5" t="n">
        <v>1</v>
      </c>
      <c r="E194" s="5" t="n">
        <v>-2</v>
      </c>
    </row>
    <row r="195" spans="1:5">
      <c r="A195" s="4" t="s">
        <v>948</v>
      </c>
      <c r="B195" s="5" t="n">
        <v>21</v>
      </c>
      <c r="C195" s="5" t="n">
        <v>12</v>
      </c>
      <c r="D195" s="5" t="n">
        <v>31</v>
      </c>
      <c r="E195" s="5" t="n">
        <v>19</v>
      </c>
    </row>
    <row r="196" spans="1:5">
      <c r="A196" s="4" t="s">
        <v>949</v>
      </c>
      <c r="B196" s="5" t="n">
        <v>177</v>
      </c>
      <c r="C196" s="5" t="n">
        <v>22</v>
      </c>
      <c r="D196" s="5" t="n">
        <v>331</v>
      </c>
      <c r="E196" s="5" t="n">
        <v>88</v>
      </c>
    </row>
    <row r="197" spans="1:5">
      <c r="A197" s="4" t="s">
        <v>950</v>
      </c>
      <c r="B197" s="5" t="n">
        <v>-59</v>
      </c>
      <c r="C197" s="5" t="n">
        <v>-575</v>
      </c>
      <c r="D197" s="5" t="n">
        <v>-107</v>
      </c>
      <c r="E197" s="5" t="n">
        <v>-620</v>
      </c>
    </row>
    <row r="198" spans="1:5">
      <c r="A198" s="4" t="s">
        <v>951</v>
      </c>
      <c r="B198" s="5" t="n">
        <v>-673</v>
      </c>
      <c r="C198" s="5" t="n">
        <v>-1125</v>
      </c>
      <c r="D198" s="5" t="n">
        <v>-673</v>
      </c>
      <c r="E198" s="5" t="n">
        <v>-1125</v>
      </c>
    </row>
    <row r="199" spans="1:5">
      <c r="A199" s="4" t="s">
        <v>966</v>
      </c>
    </row>
    <row r="200" spans="1:5">
      <c r="A200" s="3" t="s">
        <v>939</v>
      </c>
    </row>
    <row r="201" spans="1:5">
      <c r="A201" s="4" t="s">
        <v>964</v>
      </c>
      <c r="B201" s="5" t="n">
        <v>-1</v>
      </c>
      <c r="C201" s="5" t="n">
        <v>-5</v>
      </c>
      <c r="D201" s="5" t="n">
        <v>-1</v>
      </c>
      <c r="E201" s="5" t="n">
        <v>-4</v>
      </c>
    </row>
    <row r="202" spans="1:5">
      <c r="A202" s="3" t="s">
        <v>965</v>
      </c>
    </row>
    <row r="203" spans="1:5">
      <c r="A203" s="4" t="s">
        <v>942</v>
      </c>
      <c r="B203" s="5" t="n">
        <v>-462</v>
      </c>
      <c r="C203" s="5" t="n">
        <v>-214</v>
      </c>
      <c r="D203" s="5" t="n">
        <v>-582</v>
      </c>
      <c r="E203" s="5" t="n">
        <v>-241</v>
      </c>
    </row>
    <row r="204" spans="1:5">
      <c r="A204" s="4" t="s">
        <v>943</v>
      </c>
      <c r="B204" s="5" t="n">
        <v>4</v>
      </c>
      <c r="C204" s="5" t="n">
        <v>-5</v>
      </c>
      <c r="D204" s="5" t="n">
        <v>7</v>
      </c>
      <c r="E204" s="5" t="n">
        <v>-4</v>
      </c>
    </row>
    <row r="205" spans="1:5">
      <c r="A205" s="4" t="s">
        <v>944</v>
      </c>
      <c r="B205" s="5" t="n">
        <v>0</v>
      </c>
      <c r="C205" s="5" t="n">
        <v>0</v>
      </c>
      <c r="D205" s="5" t="n">
        <v>0</v>
      </c>
      <c r="E205" s="5" t="n">
        <v>0</v>
      </c>
    </row>
    <row r="206" spans="1:5">
      <c r="A206" s="4" t="s">
        <v>945</v>
      </c>
      <c r="B206" s="5" t="n">
        <v>0</v>
      </c>
      <c r="C206" s="5" t="n">
        <v>0</v>
      </c>
      <c r="D206" s="5" t="n">
        <v>0</v>
      </c>
      <c r="E206" s="5" t="n">
        <v>0</v>
      </c>
    </row>
    <row r="207" spans="1:5">
      <c r="A207" s="4" t="s">
        <v>946</v>
      </c>
      <c r="B207" s="5" t="n">
        <v>0</v>
      </c>
      <c r="C207" s="5" t="n">
        <v>0</v>
      </c>
      <c r="D207" s="5" t="n">
        <v>0</v>
      </c>
      <c r="E207" s="5" t="n">
        <v>0</v>
      </c>
    </row>
    <row r="208" spans="1:5">
      <c r="A208" s="4" t="s">
        <v>947</v>
      </c>
      <c r="B208" s="5" t="n">
        <v>0</v>
      </c>
      <c r="C208" s="5" t="n">
        <v>0</v>
      </c>
      <c r="D208" s="5" t="n">
        <v>1</v>
      </c>
      <c r="E208" s="5" t="n">
        <v>-2</v>
      </c>
    </row>
    <row r="209" spans="1:5">
      <c r="A209" s="4" t="s">
        <v>948</v>
      </c>
      <c r="B209" s="5" t="n">
        <v>21</v>
      </c>
      <c r="C209" s="5" t="n">
        <v>12</v>
      </c>
      <c r="D209" s="5" t="n">
        <v>31</v>
      </c>
      <c r="E209" s="5" t="n">
        <v>19</v>
      </c>
    </row>
    <row r="210" spans="1:5">
      <c r="A210" s="4" t="s">
        <v>949</v>
      </c>
      <c r="B210" s="5" t="n">
        <v>177</v>
      </c>
      <c r="C210" s="5" t="n">
        <v>22</v>
      </c>
      <c r="D210" s="5" t="n">
        <v>331</v>
      </c>
      <c r="E210" s="5" t="n">
        <v>88</v>
      </c>
    </row>
    <row r="211" spans="1:5">
      <c r="A211" s="4" t="s">
        <v>950</v>
      </c>
      <c r="B211" s="5" t="n">
        <v>-59</v>
      </c>
      <c r="C211" s="5" t="n">
        <v>-575</v>
      </c>
      <c r="D211" s="5" t="n">
        <v>-107</v>
      </c>
      <c r="E211" s="5" t="n">
        <v>-620</v>
      </c>
    </row>
    <row r="212" spans="1:5">
      <c r="A212" s="4" t="s">
        <v>951</v>
      </c>
      <c r="B212" s="5" t="n">
        <v>-319</v>
      </c>
      <c r="C212" s="5" t="n">
        <v>-760</v>
      </c>
      <c r="D212" s="5" t="n">
        <v>-319</v>
      </c>
      <c r="E212" s="5" t="n">
        <v>-760</v>
      </c>
    </row>
    <row r="213" spans="1:5">
      <c r="A213" s="4" t="s">
        <v>967</v>
      </c>
    </row>
    <row r="214" spans="1:5">
      <c r="A214" s="3" t="s">
        <v>939</v>
      </c>
    </row>
    <row r="215" spans="1:5">
      <c r="A215" s="4" t="s">
        <v>964</v>
      </c>
      <c r="B215" s="5" t="n">
        <v>3</v>
      </c>
      <c r="C215" s="5" t="n">
        <v>-14</v>
      </c>
      <c r="D215" s="5" t="n">
        <v>22</v>
      </c>
      <c r="E215" s="5" t="n">
        <v>-18</v>
      </c>
    </row>
    <row r="216" spans="1:5">
      <c r="A216" s="3" t="s">
        <v>965</v>
      </c>
    </row>
    <row r="217" spans="1:5">
      <c r="A217" s="4" t="s">
        <v>942</v>
      </c>
      <c r="B217" s="5" t="n">
        <v>-357</v>
      </c>
      <c r="C217" s="5" t="n">
        <v>-350</v>
      </c>
      <c r="D217" s="5" t="n">
        <v>-376</v>
      </c>
      <c r="E217" s="5" t="n">
        <v>-347</v>
      </c>
    </row>
    <row r="218" spans="1:5">
      <c r="A218" s="4" t="s">
        <v>943</v>
      </c>
      <c r="B218" s="5" t="n">
        <v>3</v>
      </c>
      <c r="C218" s="5" t="n">
        <v>-15</v>
      </c>
      <c r="D218" s="5" t="n">
        <v>22</v>
      </c>
      <c r="E218" s="5" t="n">
        <v>-18</v>
      </c>
    </row>
    <row r="219" spans="1:5">
      <c r="A219" s="4" t="s">
        <v>944</v>
      </c>
      <c r="B219" s="5" t="n">
        <v>0</v>
      </c>
      <c r="C219" s="5" t="n">
        <v>0</v>
      </c>
      <c r="D219" s="5" t="n">
        <v>0</v>
      </c>
      <c r="E219" s="5" t="n">
        <v>0</v>
      </c>
    </row>
    <row r="220" spans="1:5">
      <c r="A220" s="4" t="s">
        <v>945</v>
      </c>
      <c r="B220" s="5" t="n">
        <v>0</v>
      </c>
      <c r="C220" s="5" t="n">
        <v>0</v>
      </c>
      <c r="D220" s="5" t="n">
        <v>0</v>
      </c>
      <c r="E220" s="5" t="n">
        <v>0</v>
      </c>
    </row>
    <row r="221" spans="1:5">
      <c r="A221" s="4" t="s">
        <v>946</v>
      </c>
      <c r="B221" s="5" t="n">
        <v>0</v>
      </c>
      <c r="C221" s="5" t="n">
        <v>0</v>
      </c>
      <c r="D221" s="5" t="n">
        <v>0</v>
      </c>
      <c r="E221" s="5" t="n">
        <v>0</v>
      </c>
    </row>
    <row r="222" spans="1:5">
      <c r="A222" s="4" t="s">
        <v>947</v>
      </c>
      <c r="B222" s="5" t="n">
        <v>0</v>
      </c>
      <c r="C222" s="5" t="n">
        <v>0</v>
      </c>
      <c r="D222" s="5" t="n">
        <v>0</v>
      </c>
      <c r="E222" s="5" t="n">
        <v>0</v>
      </c>
    </row>
    <row r="223" spans="1:5">
      <c r="A223" s="4" t="s">
        <v>948</v>
      </c>
      <c r="B223" s="5" t="n">
        <v>0</v>
      </c>
      <c r="C223" s="5" t="n">
        <v>0</v>
      </c>
      <c r="D223" s="5" t="n">
        <v>0</v>
      </c>
      <c r="E223" s="5" t="n">
        <v>0</v>
      </c>
    </row>
    <row r="224" spans="1:5">
      <c r="A224" s="4" t="s">
        <v>949</v>
      </c>
      <c r="B224" s="5" t="n">
        <v>0</v>
      </c>
      <c r="C224" s="5" t="n">
        <v>0</v>
      </c>
      <c r="D224" s="5" t="n">
        <v>0</v>
      </c>
      <c r="E224" s="5" t="n">
        <v>0</v>
      </c>
    </row>
    <row r="225" spans="1:5">
      <c r="A225" s="4" t="s">
        <v>950</v>
      </c>
      <c r="B225" s="5" t="n">
        <v>0</v>
      </c>
      <c r="C225" s="5" t="n">
        <v>0</v>
      </c>
      <c r="D225" s="5" t="n">
        <v>0</v>
      </c>
      <c r="E225" s="5" t="n">
        <v>0</v>
      </c>
    </row>
    <row r="226" spans="1:5">
      <c r="A226" s="4" t="s">
        <v>951</v>
      </c>
      <c r="B226" s="7" t="n">
        <v>-354</v>
      </c>
      <c r="C226" s="7" t="n">
        <v>-365</v>
      </c>
      <c r="D226" s="7" t="n">
        <v>-354</v>
      </c>
      <c r="E226" s="7" t="n">
        <v>-36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8</v>
      </c>
      <c r="B1" s="2" t="s">
        <v>1</v>
      </c>
      <c r="C1" s="2" t="s">
        <v>319</v>
      </c>
    </row>
    <row r="2" spans="1:3">
      <c r="B2" s="2" t="s">
        <v>22</v>
      </c>
      <c r="C2" s="2" t="s">
        <v>23</v>
      </c>
    </row>
    <row r="3" spans="1:3">
      <c r="A3" s="3" t="s">
        <v>969</v>
      </c>
    </row>
    <row r="4" spans="1:3">
      <c r="A4" s="4" t="s">
        <v>970</v>
      </c>
      <c r="B4" s="7" t="n">
        <v>352</v>
      </c>
      <c r="C4" s="7" t="n">
        <v>150</v>
      </c>
    </row>
    <row r="5" spans="1:3">
      <c r="A5" s="4" t="s">
        <v>880</v>
      </c>
    </row>
    <row r="6" spans="1:3">
      <c r="A6" s="3" t="s">
        <v>969</v>
      </c>
    </row>
    <row r="7" spans="1:3">
      <c r="A7" s="4" t="s">
        <v>74</v>
      </c>
      <c r="B7" s="5" t="n">
        <v>42381</v>
      </c>
      <c r="C7" s="5" t="n">
        <v>34679</v>
      </c>
    </row>
    <row r="8" spans="1:3">
      <c r="A8" s="4" t="s">
        <v>75</v>
      </c>
      <c r="B8" s="5" t="n">
        <v>3723</v>
      </c>
      <c r="C8" s="5" t="n">
        <v>4843</v>
      </c>
    </row>
    <row r="9" spans="1:3">
      <c r="A9" s="4" t="s">
        <v>867</v>
      </c>
    </row>
    <row r="10" spans="1:3">
      <c r="A10" s="3" t="s">
        <v>969</v>
      </c>
    </row>
    <row r="11" spans="1:3">
      <c r="A11" s="4" t="s">
        <v>74</v>
      </c>
      <c r="B11" s="5" t="n">
        <v>35663</v>
      </c>
      <c r="C11" s="5" t="n">
        <v>29222</v>
      </c>
    </row>
    <row r="12" spans="1:3">
      <c r="A12" s="4" t="s">
        <v>75</v>
      </c>
      <c r="B12" s="5" t="n">
        <v>0</v>
      </c>
      <c r="C12" s="5" t="n">
        <v>0</v>
      </c>
    </row>
    <row r="13" spans="1:3">
      <c r="A13" s="4" t="s">
        <v>971</v>
      </c>
      <c r="B13" s="5" t="n">
        <v>0</v>
      </c>
    </row>
    <row r="14" spans="1:3">
      <c r="A14" s="4" t="s">
        <v>972</v>
      </c>
      <c r="B14" s="5" t="n">
        <v>0</v>
      </c>
      <c r="C14" s="5" t="n">
        <v>0</v>
      </c>
    </row>
    <row r="15" spans="1:3">
      <c r="A15" s="4" t="s">
        <v>973</v>
      </c>
      <c r="B15" s="5" t="n">
        <v>0</v>
      </c>
      <c r="C15" s="5" t="n">
        <v>0</v>
      </c>
    </row>
    <row r="16" spans="1:3">
      <c r="A16" s="4" t="s">
        <v>974</v>
      </c>
    </row>
    <row r="17" spans="1:3">
      <c r="A17" s="3" t="s">
        <v>969</v>
      </c>
    </row>
    <row r="18" spans="1:3">
      <c r="A18" s="4" t="s">
        <v>74</v>
      </c>
      <c r="B18" s="5" t="n">
        <v>35663</v>
      </c>
      <c r="C18" s="5" t="n">
        <v>29222</v>
      </c>
    </row>
    <row r="19" spans="1:3">
      <c r="A19" s="4" t="s">
        <v>75</v>
      </c>
      <c r="B19" s="5" t="n">
        <v>0</v>
      </c>
      <c r="C19" s="5" t="n">
        <v>0</v>
      </c>
    </row>
    <row r="20" spans="1:3">
      <c r="A20" s="4" t="s">
        <v>874</v>
      </c>
    </row>
    <row r="21" spans="1:3">
      <c r="A21" s="3" t="s">
        <v>969</v>
      </c>
    </row>
    <row r="22" spans="1:3">
      <c r="A22" s="4" t="s">
        <v>74</v>
      </c>
      <c r="B22" s="5" t="n">
        <v>6638</v>
      </c>
      <c r="C22" s="5" t="n">
        <v>4256</v>
      </c>
    </row>
    <row r="23" spans="1:3">
      <c r="A23" s="4" t="s">
        <v>75</v>
      </c>
      <c r="B23" s="5" t="n">
        <v>2630</v>
      </c>
      <c r="C23" s="5" t="n">
        <v>3530</v>
      </c>
    </row>
    <row r="24" spans="1:3">
      <c r="A24" s="4" t="s">
        <v>972</v>
      </c>
      <c r="B24" s="5" t="n">
        <v>1436</v>
      </c>
      <c r="C24" s="5" t="n">
        <v>101</v>
      </c>
    </row>
    <row r="25" spans="1:3">
      <c r="A25" s="4" t="s">
        <v>973</v>
      </c>
      <c r="B25" s="5" t="n">
        <v>0</v>
      </c>
      <c r="C25" s="5" t="n">
        <v>0</v>
      </c>
    </row>
    <row r="26" spans="1:3">
      <c r="A26" s="4" t="s">
        <v>975</v>
      </c>
    </row>
    <row r="27" spans="1:3">
      <c r="A27" s="3" t="s">
        <v>969</v>
      </c>
    </row>
    <row r="28" spans="1:3">
      <c r="A28" s="4" t="s">
        <v>74</v>
      </c>
      <c r="B28" s="5" t="n">
        <v>6638</v>
      </c>
      <c r="C28" s="5" t="n">
        <v>4256</v>
      </c>
    </row>
    <row r="29" spans="1:3">
      <c r="A29" s="4" t="s">
        <v>75</v>
      </c>
      <c r="B29" s="5" t="n">
        <v>2630</v>
      </c>
      <c r="C29" s="5" t="n">
        <v>3530</v>
      </c>
    </row>
    <row r="30" spans="1:3">
      <c r="A30" s="4" t="s">
        <v>976</v>
      </c>
    </row>
    <row r="31" spans="1:3">
      <c r="A31" s="3" t="s">
        <v>969</v>
      </c>
    </row>
    <row r="32" spans="1:3">
      <c r="A32" s="4" t="s">
        <v>972</v>
      </c>
      <c r="B32" s="5" t="n">
        <v>298</v>
      </c>
      <c r="C32" s="5" t="n">
        <v>14</v>
      </c>
    </row>
    <row r="33" spans="1:3">
      <c r="A33" s="4" t="s">
        <v>877</v>
      </c>
    </row>
    <row r="34" spans="1:3">
      <c r="A34" s="3" t="s">
        <v>969</v>
      </c>
    </row>
    <row r="35" spans="1:3">
      <c r="A35" s="4" t="s">
        <v>74</v>
      </c>
      <c r="B35" s="5" t="n">
        <v>80</v>
      </c>
      <c r="C35" s="5" t="n">
        <v>1201</v>
      </c>
    </row>
    <row r="36" spans="1:3">
      <c r="A36" s="4" t="s">
        <v>75</v>
      </c>
      <c r="B36" s="5" t="n">
        <v>1093</v>
      </c>
      <c r="C36" s="5" t="n">
        <v>1313</v>
      </c>
    </row>
    <row r="37" spans="1:3">
      <c r="A37" s="4" t="s">
        <v>972</v>
      </c>
      <c r="B37" s="5" t="n">
        <v>13894</v>
      </c>
      <c r="C37" s="5" t="n">
        <v>5333</v>
      </c>
    </row>
    <row r="38" spans="1:3">
      <c r="A38" s="4" t="s">
        <v>977</v>
      </c>
    </row>
    <row r="39" spans="1:3">
      <c r="A39" s="3" t="s">
        <v>969</v>
      </c>
    </row>
    <row r="40" spans="1:3">
      <c r="A40" s="4" t="s">
        <v>74</v>
      </c>
      <c r="B40" s="5" t="n">
        <v>80</v>
      </c>
      <c r="C40" s="5" t="n">
        <v>1201</v>
      </c>
    </row>
    <row r="41" spans="1:3">
      <c r="A41" s="4" t="s">
        <v>75</v>
      </c>
      <c r="B41" s="5" t="n">
        <v>1093</v>
      </c>
      <c r="C41" s="5" t="n">
        <v>1313</v>
      </c>
    </row>
    <row r="42" spans="1:3">
      <c r="A42" s="4" t="s">
        <v>970</v>
      </c>
      <c r="B42" s="5" t="n">
        <v>117</v>
      </c>
      <c r="C42" s="5" t="n">
        <v>134</v>
      </c>
    </row>
    <row r="43" spans="1:3">
      <c r="A43" s="4" t="s">
        <v>978</v>
      </c>
    </row>
    <row r="44" spans="1:3">
      <c r="A44" s="3" t="s">
        <v>969</v>
      </c>
    </row>
    <row r="45" spans="1:3">
      <c r="A45" s="4" t="s">
        <v>970</v>
      </c>
      <c r="B45" s="5" t="n">
        <v>10</v>
      </c>
      <c r="C45" s="5" t="n">
        <v>21</v>
      </c>
    </row>
    <row r="46" spans="1:3">
      <c r="A46" s="4" t="s">
        <v>979</v>
      </c>
    </row>
    <row r="47" spans="1:3">
      <c r="A47" s="3" t="s">
        <v>969</v>
      </c>
    </row>
    <row r="48" spans="1:3">
      <c r="A48" s="4" t="s">
        <v>970</v>
      </c>
      <c r="B48" s="5" t="n">
        <v>107</v>
      </c>
      <c r="C48" s="5" t="n">
        <v>113</v>
      </c>
    </row>
    <row r="49" spans="1:3">
      <c r="A49" s="4" t="s">
        <v>980</v>
      </c>
    </row>
    <row r="50" spans="1:3">
      <c r="A50" s="3" t="s">
        <v>969</v>
      </c>
    </row>
    <row r="51" spans="1:3">
      <c r="A51" s="4" t="s">
        <v>972</v>
      </c>
      <c r="B51" s="5" t="n">
        <v>5046</v>
      </c>
      <c r="C51" s="5" t="n">
        <v>2993</v>
      </c>
    </row>
    <row r="52" spans="1:3">
      <c r="A52" s="4" t="s">
        <v>981</v>
      </c>
    </row>
    <row r="53" spans="1:3">
      <c r="A53" s="3" t="s">
        <v>969</v>
      </c>
    </row>
    <row r="54" spans="1:3">
      <c r="A54" s="4" t="s">
        <v>972</v>
      </c>
      <c r="B54" s="5" t="n">
        <v>618</v>
      </c>
      <c r="C54" s="5" t="n">
        <v>1880</v>
      </c>
    </row>
    <row r="55" spans="1:3">
      <c r="A55" s="4" t="s">
        <v>982</v>
      </c>
    </row>
    <row r="56" spans="1:3">
      <c r="A56" s="3" t="s">
        <v>969</v>
      </c>
    </row>
    <row r="57" spans="1:3">
      <c r="A57" s="4" t="s">
        <v>972</v>
      </c>
      <c r="B57" s="5" t="n">
        <v>1</v>
      </c>
      <c r="C57" s="5" t="n">
        <v>0</v>
      </c>
    </row>
    <row r="58" spans="1:3">
      <c r="A58" s="4" t="s">
        <v>983</v>
      </c>
    </row>
    <row r="59" spans="1:3">
      <c r="A59" s="3" t="s">
        <v>969</v>
      </c>
    </row>
    <row r="60" spans="1:3">
      <c r="A60" s="4" t="s">
        <v>972</v>
      </c>
      <c r="B60" s="5" t="n">
        <v>4427</v>
      </c>
      <c r="C60" s="5" t="n">
        <v>1113</v>
      </c>
    </row>
    <row r="61" spans="1:3">
      <c r="A61" s="4" t="s">
        <v>984</v>
      </c>
    </row>
    <row r="62" spans="1:3">
      <c r="A62" s="3" t="s">
        <v>969</v>
      </c>
    </row>
    <row r="63" spans="1:3">
      <c r="A63" s="4" t="s">
        <v>74</v>
      </c>
      <c r="C63" s="5" t="n">
        <v>1006</v>
      </c>
    </row>
    <row r="64" spans="1:3">
      <c r="A64" s="4" t="s">
        <v>75</v>
      </c>
      <c r="C64" s="5" t="n">
        <v>208</v>
      </c>
    </row>
    <row r="65" spans="1:3">
      <c r="A65" s="4" t="s">
        <v>985</v>
      </c>
    </row>
    <row r="66" spans="1:3">
      <c r="A66" s="3" t="s">
        <v>969</v>
      </c>
    </row>
    <row r="67" spans="1:3">
      <c r="A67" s="4" t="s">
        <v>74</v>
      </c>
      <c r="C67" s="5" t="n">
        <v>971</v>
      </c>
    </row>
    <row r="68" spans="1:3">
      <c r="A68" s="4" t="s">
        <v>75</v>
      </c>
      <c r="C68" s="7" t="n">
        <v>112</v>
      </c>
    </row>
    <row r="69" spans="1:3">
      <c r="A69" s="4" t="s">
        <v>986</v>
      </c>
    </row>
    <row r="70" spans="1:3">
      <c r="A70" s="3" t="s">
        <v>969</v>
      </c>
    </row>
    <row r="71" spans="1:3">
      <c r="A71" s="4" t="s">
        <v>987</v>
      </c>
      <c r="C71" s="4" t="s">
        <v>988</v>
      </c>
    </row>
    <row r="72" spans="1:3">
      <c r="A72" s="4" t="s">
        <v>989</v>
      </c>
      <c r="C72" s="4" t="s">
        <v>990</v>
      </c>
    </row>
    <row r="73" spans="1:3">
      <c r="A73" s="4" t="s">
        <v>991</v>
      </c>
    </row>
    <row r="74" spans="1:3">
      <c r="A74" s="3" t="s">
        <v>969</v>
      </c>
    </row>
    <row r="75" spans="1:3">
      <c r="A75" s="4" t="s">
        <v>987</v>
      </c>
      <c r="C75" s="4" t="s">
        <v>992</v>
      </c>
    </row>
    <row r="76" spans="1:3">
      <c r="A76" s="4" t="s">
        <v>989</v>
      </c>
      <c r="C76" s="4" t="s">
        <v>993</v>
      </c>
    </row>
    <row r="77" spans="1:3">
      <c r="A77" s="4" t="s">
        <v>994</v>
      </c>
    </row>
    <row r="78" spans="1:3">
      <c r="A78" s="3" t="s">
        <v>969</v>
      </c>
    </row>
    <row r="79" spans="1:3">
      <c r="A79" s="4" t="s">
        <v>987</v>
      </c>
      <c r="C79" s="4" t="s">
        <v>995</v>
      </c>
    </row>
    <row r="80" spans="1:3">
      <c r="A80" s="4" t="s">
        <v>989</v>
      </c>
      <c r="C80" s="4" t="s">
        <v>996</v>
      </c>
    </row>
    <row r="81" spans="1:3">
      <c r="A81" s="4" t="s">
        <v>997</v>
      </c>
    </row>
    <row r="82" spans="1:3">
      <c r="A82" s="3" t="s">
        <v>969</v>
      </c>
    </row>
    <row r="83" spans="1:3">
      <c r="A83" s="4" t="s">
        <v>987</v>
      </c>
      <c r="C83" s="4" t="s">
        <v>988</v>
      </c>
    </row>
    <row r="84" spans="1:3">
      <c r="A84" s="4" t="s">
        <v>989</v>
      </c>
      <c r="C84" s="4" t="s">
        <v>998</v>
      </c>
    </row>
    <row r="85" spans="1:3">
      <c r="A85" s="4" t="s">
        <v>999</v>
      </c>
    </row>
    <row r="86" spans="1:3">
      <c r="A86" s="3" t="s">
        <v>969</v>
      </c>
    </row>
    <row r="87" spans="1:3">
      <c r="A87" s="4" t="s">
        <v>987</v>
      </c>
      <c r="C87" s="4" t="s">
        <v>1000</v>
      </c>
    </row>
    <row r="88" spans="1:3">
      <c r="A88" s="4" t="s">
        <v>989</v>
      </c>
      <c r="C88" s="4" t="s">
        <v>1001</v>
      </c>
    </row>
    <row r="89" spans="1:3">
      <c r="A89" s="4" t="s">
        <v>1002</v>
      </c>
    </row>
    <row r="90" spans="1:3">
      <c r="A90" s="3" t="s">
        <v>969</v>
      </c>
    </row>
    <row r="91" spans="1:3">
      <c r="A91" s="4" t="s">
        <v>987</v>
      </c>
      <c r="C91" s="4" t="s">
        <v>1003</v>
      </c>
    </row>
    <row r="92" spans="1:3">
      <c r="A92" s="4" t="s">
        <v>989</v>
      </c>
      <c r="C92" s="4" t="s">
        <v>1004</v>
      </c>
    </row>
    <row r="93" spans="1:3">
      <c r="A93" s="4" t="s">
        <v>1005</v>
      </c>
    </row>
    <row r="94" spans="1:3">
      <c r="A94" s="3" t="s">
        <v>969</v>
      </c>
    </row>
    <row r="95" spans="1:3">
      <c r="A95" s="4" t="s">
        <v>74</v>
      </c>
      <c r="B95" s="5" t="n">
        <v>79</v>
      </c>
      <c r="C95" s="7" t="n">
        <v>35</v>
      </c>
    </row>
    <row r="96" spans="1:3">
      <c r="A96" s="4" t="s">
        <v>75</v>
      </c>
      <c r="B96" s="5" t="n">
        <v>204</v>
      </c>
      <c r="C96" s="5" t="n">
        <v>96</v>
      </c>
    </row>
    <row r="97" spans="1:3">
      <c r="A97" s="4" t="s">
        <v>1006</v>
      </c>
    </row>
    <row r="98" spans="1:3">
      <c r="A98" s="3" t="s">
        <v>969</v>
      </c>
    </row>
    <row r="99" spans="1:3">
      <c r="A99" s="4" t="s">
        <v>74</v>
      </c>
      <c r="B99" s="5" t="n">
        <v>1430</v>
      </c>
      <c r="C99" s="5" t="n">
        <v>453</v>
      </c>
    </row>
    <row r="100" spans="1:3">
      <c r="A100" s="4" t="s">
        <v>75</v>
      </c>
      <c r="B100" s="5" t="n">
        <v>649</v>
      </c>
      <c r="C100" s="5" t="n">
        <v>1314</v>
      </c>
    </row>
    <row r="101" spans="1:3">
      <c r="A101" s="4" t="s">
        <v>1007</v>
      </c>
    </row>
    <row r="102" spans="1:3">
      <c r="A102" s="3" t="s">
        <v>969</v>
      </c>
    </row>
    <row r="103" spans="1:3">
      <c r="A103" s="4" t="s">
        <v>74</v>
      </c>
      <c r="B103" s="5" t="n">
        <v>0</v>
      </c>
      <c r="C103" s="5" t="n">
        <v>0</v>
      </c>
    </row>
    <row r="104" spans="1:3">
      <c r="A104" s="4" t="s">
        <v>75</v>
      </c>
      <c r="B104" s="5" t="n">
        <v>0</v>
      </c>
      <c r="C104" s="5" t="n">
        <v>0</v>
      </c>
    </row>
    <row r="105" spans="1:3">
      <c r="A105" s="4" t="s">
        <v>1008</v>
      </c>
    </row>
    <row r="106" spans="1:3">
      <c r="A106" s="3" t="s">
        <v>969</v>
      </c>
    </row>
    <row r="107" spans="1:3">
      <c r="A107" s="4" t="s">
        <v>74</v>
      </c>
      <c r="B107" s="5" t="n">
        <v>1430</v>
      </c>
      <c r="C107" s="5" t="n">
        <v>259</v>
      </c>
    </row>
    <row r="108" spans="1:3">
      <c r="A108" s="4" t="s">
        <v>75</v>
      </c>
      <c r="B108" s="5" t="n">
        <v>623</v>
      </c>
      <c r="C108" s="5" t="n">
        <v>1237</v>
      </c>
    </row>
    <row r="109" spans="1:3">
      <c r="A109" s="4" t="s">
        <v>1009</v>
      </c>
    </row>
    <row r="110" spans="1:3">
      <c r="A110" s="3" t="s">
        <v>969</v>
      </c>
    </row>
    <row r="111" spans="1:3">
      <c r="A111" s="4" t="s">
        <v>74</v>
      </c>
      <c r="B111" s="5" t="n">
        <v>0</v>
      </c>
      <c r="C111" s="5" t="n">
        <v>194</v>
      </c>
    </row>
    <row r="112" spans="1:3">
      <c r="A112" s="4" t="s">
        <v>75</v>
      </c>
      <c r="B112" s="5" t="n">
        <v>26</v>
      </c>
      <c r="C112" s="5" t="n">
        <v>77</v>
      </c>
    </row>
    <row r="113" spans="1:3">
      <c r="A113" s="4" t="s">
        <v>1010</v>
      </c>
    </row>
    <row r="114" spans="1:3">
      <c r="A114" s="3" t="s">
        <v>969</v>
      </c>
    </row>
    <row r="115" spans="1:3">
      <c r="A115" s="4" t="s">
        <v>74</v>
      </c>
      <c r="C115" s="5" t="n">
        <v>40</v>
      </c>
    </row>
    <row r="116" spans="1:3">
      <c r="A116" s="4" t="s">
        <v>75</v>
      </c>
      <c r="B116" s="5" t="n">
        <v>26</v>
      </c>
      <c r="C116" s="5" t="n">
        <v>77</v>
      </c>
    </row>
    <row r="117" spans="1:3">
      <c r="A117" s="4" t="s">
        <v>1011</v>
      </c>
    </row>
    <row r="118" spans="1:3">
      <c r="A118" s="3" t="s">
        <v>969</v>
      </c>
    </row>
    <row r="119" spans="1:3">
      <c r="A119" s="4" t="s">
        <v>74</v>
      </c>
      <c r="C119" s="5" t="n">
        <v>154</v>
      </c>
    </row>
    <row r="120" spans="1:3">
      <c r="A120" s="4" t="s">
        <v>1012</v>
      </c>
    </row>
    <row r="121" spans="1:3">
      <c r="A121" s="3" t="s">
        <v>969</v>
      </c>
    </row>
    <row r="122" spans="1:3">
      <c r="A122" s="4" t="s">
        <v>74</v>
      </c>
      <c r="B122" s="5" t="n">
        <v>1</v>
      </c>
      <c r="C122" s="5" t="n">
        <v>1</v>
      </c>
    </row>
    <row r="123" spans="1:3">
      <c r="A123" s="4" t="s">
        <v>75</v>
      </c>
      <c r="B123" s="5" t="n">
        <v>506</v>
      </c>
      <c r="C123" s="5" t="n">
        <v>671</v>
      </c>
    </row>
    <row r="124" spans="1:3">
      <c r="A124" s="4" t="s">
        <v>1013</v>
      </c>
    </row>
    <row r="125" spans="1:3">
      <c r="A125" s="3" t="s">
        <v>969</v>
      </c>
    </row>
    <row r="126" spans="1:3">
      <c r="A126" s="4" t="s">
        <v>74</v>
      </c>
      <c r="B126" s="5" t="n">
        <v>0</v>
      </c>
      <c r="C126" s="5" t="n">
        <v>0</v>
      </c>
    </row>
    <row r="127" spans="1:3">
      <c r="A127" s="4" t="s">
        <v>75</v>
      </c>
      <c r="B127" s="5" t="n">
        <v>0</v>
      </c>
      <c r="C127" s="5" t="n">
        <v>0</v>
      </c>
    </row>
    <row r="128" spans="1:3">
      <c r="A128" s="4" t="s">
        <v>1014</v>
      </c>
    </row>
    <row r="129" spans="1:3">
      <c r="A129" s="3" t="s">
        <v>969</v>
      </c>
    </row>
    <row r="130" spans="1:3">
      <c r="A130" s="4" t="s">
        <v>74</v>
      </c>
      <c r="B130" s="5" t="n">
        <v>0</v>
      </c>
      <c r="C130" s="5" t="n">
        <v>0</v>
      </c>
    </row>
    <row r="131" spans="1:3">
      <c r="A131" s="4" t="s">
        <v>75</v>
      </c>
      <c r="B131" s="5" t="n">
        <v>0</v>
      </c>
      <c r="C131" s="5" t="n">
        <v>0</v>
      </c>
    </row>
    <row r="132" spans="1:3">
      <c r="A132" s="4" t="s">
        <v>1015</v>
      </c>
    </row>
    <row r="133" spans="1:3">
      <c r="A133" s="3" t="s">
        <v>969</v>
      </c>
    </row>
    <row r="134" spans="1:3">
      <c r="A134" s="4" t="s">
        <v>74</v>
      </c>
      <c r="B134" s="5" t="n">
        <v>1</v>
      </c>
      <c r="C134" s="5" t="n">
        <v>1</v>
      </c>
    </row>
    <row r="135" spans="1:3">
      <c r="A135" s="4" t="s">
        <v>75</v>
      </c>
      <c r="B135" s="5" t="n">
        <v>506</v>
      </c>
      <c r="C135" s="5" t="n">
        <v>671</v>
      </c>
    </row>
    <row r="136" spans="1:3">
      <c r="A136" s="4" t="s">
        <v>1016</v>
      </c>
    </row>
    <row r="137" spans="1:3">
      <c r="A137" s="3" t="s">
        <v>969</v>
      </c>
    </row>
    <row r="138" spans="1:3">
      <c r="A138" s="4" t="s">
        <v>75</v>
      </c>
      <c r="B138" s="7" t="n">
        <v>389</v>
      </c>
      <c r="C138" s="7" t="n">
        <v>475</v>
      </c>
    </row>
    <row r="139" spans="1:3">
      <c r="A139" s="4" t="s">
        <v>1017</v>
      </c>
    </row>
    <row r="140" spans="1:3">
      <c r="A140" s="3" t="s">
        <v>969</v>
      </c>
    </row>
    <row r="141" spans="1:3">
      <c r="A141" s="4" t="s">
        <v>989</v>
      </c>
      <c r="B141" s="4" t="s">
        <v>1018</v>
      </c>
      <c r="C141" s="4" t="s">
        <v>1019</v>
      </c>
    </row>
    <row r="142" spans="1:3">
      <c r="A142" s="4" t="s">
        <v>1020</v>
      </c>
    </row>
    <row r="143" spans="1:3">
      <c r="A143" s="3" t="s">
        <v>969</v>
      </c>
    </row>
    <row r="144" spans="1:3">
      <c r="A144" s="4" t="s">
        <v>989</v>
      </c>
      <c r="B144" s="4" t="s">
        <v>1021</v>
      </c>
      <c r="C144" s="4" t="s">
        <v>1022</v>
      </c>
    </row>
    <row r="145" spans="1:3">
      <c r="A145" s="4" t="s">
        <v>1023</v>
      </c>
    </row>
    <row r="146" spans="1:3">
      <c r="A146" s="3" t="s">
        <v>969</v>
      </c>
    </row>
    <row r="147" spans="1:3">
      <c r="A147" s="4" t="s">
        <v>989</v>
      </c>
      <c r="B147" s="4" t="s">
        <v>1024</v>
      </c>
      <c r="C147" s="4" t="s">
        <v>1025</v>
      </c>
    </row>
    <row r="148" spans="1:3">
      <c r="A148" s="4" t="s">
        <v>1026</v>
      </c>
    </row>
    <row r="149" spans="1:3">
      <c r="A149" s="3" t="s">
        <v>969</v>
      </c>
    </row>
    <row r="150" spans="1:3">
      <c r="A150" s="4" t="s">
        <v>74</v>
      </c>
      <c r="B150" s="7" t="n">
        <v>1</v>
      </c>
      <c r="C150" s="7" t="n">
        <v>1</v>
      </c>
    </row>
    <row r="151" spans="1:3">
      <c r="A151" s="4" t="s">
        <v>75</v>
      </c>
      <c r="B151" s="5" t="n">
        <v>117</v>
      </c>
      <c r="C151" s="5" t="n">
        <v>196</v>
      </c>
    </row>
    <row r="152" spans="1:3">
      <c r="A152" s="4" t="s">
        <v>1027</v>
      </c>
    </row>
    <row r="153" spans="1:3">
      <c r="A153" s="3" t="s">
        <v>969</v>
      </c>
    </row>
    <row r="154" spans="1:3">
      <c r="A154" s="4" t="s">
        <v>75</v>
      </c>
      <c r="B154" s="5" t="n">
        <v>366</v>
      </c>
      <c r="C154" s="5" t="n">
        <v>367</v>
      </c>
    </row>
    <row r="155" spans="1:3">
      <c r="A155" s="4" t="s">
        <v>1028</v>
      </c>
    </row>
    <row r="156" spans="1:3">
      <c r="A156" s="3" t="s">
        <v>969</v>
      </c>
    </row>
    <row r="157" spans="1:3">
      <c r="A157" s="4" t="s">
        <v>75</v>
      </c>
      <c r="B157" s="5" t="n">
        <v>0</v>
      </c>
      <c r="C157" s="5" t="n">
        <v>0</v>
      </c>
    </row>
    <row r="158" spans="1:3">
      <c r="A158" s="4" t="s">
        <v>1029</v>
      </c>
    </row>
    <row r="159" spans="1:3">
      <c r="A159" s="3" t="s">
        <v>969</v>
      </c>
    </row>
    <row r="160" spans="1:3">
      <c r="A160" s="4" t="s">
        <v>75</v>
      </c>
      <c r="B160" s="5" t="n">
        <v>9</v>
      </c>
      <c r="C160" s="5" t="n">
        <v>10</v>
      </c>
    </row>
    <row r="161" spans="1:3">
      <c r="A161" s="4" t="s">
        <v>1030</v>
      </c>
    </row>
    <row r="162" spans="1:3">
      <c r="A162" s="3" t="s">
        <v>969</v>
      </c>
    </row>
    <row r="163" spans="1:3">
      <c r="A163" s="4" t="s">
        <v>75</v>
      </c>
      <c r="B163" s="5" t="n">
        <v>357</v>
      </c>
      <c r="C163" s="5" t="n">
        <v>357</v>
      </c>
    </row>
    <row r="164" spans="1:3">
      <c r="A164" s="4" t="s">
        <v>1031</v>
      </c>
    </row>
    <row r="165" spans="1:3">
      <c r="A165" s="3" t="s">
        <v>969</v>
      </c>
    </row>
    <row r="166" spans="1:3">
      <c r="A166" s="4" t="s">
        <v>75</v>
      </c>
      <c r="B166" s="5" t="n">
        <v>52</v>
      </c>
      <c r="C166" s="5" t="n">
        <v>32</v>
      </c>
    </row>
    <row r="167" spans="1:3">
      <c r="A167" s="4" t="s">
        <v>1032</v>
      </c>
    </row>
    <row r="168" spans="1:3">
      <c r="A168" s="3" t="s">
        <v>969</v>
      </c>
    </row>
    <row r="169" spans="1:3">
      <c r="A169" s="4" t="s">
        <v>75</v>
      </c>
      <c r="B169" s="7" t="n">
        <v>305</v>
      </c>
      <c r="C169" s="7" t="n">
        <v>325</v>
      </c>
    </row>
    <row r="170" spans="1:3">
      <c r="A170" s="4" t="s">
        <v>1033</v>
      </c>
    </row>
    <row r="171" spans="1:3">
      <c r="A171" s="3" t="s">
        <v>969</v>
      </c>
    </row>
    <row r="172" spans="1:3">
      <c r="A172" s="4" t="s">
        <v>1034</v>
      </c>
      <c r="B172" s="4" t="s">
        <v>1035</v>
      </c>
    </row>
    <row r="173" spans="1:3">
      <c r="A173" s="4" t="s">
        <v>987</v>
      </c>
      <c r="B173" s="4" t="s">
        <v>1036</v>
      </c>
      <c r="C173" s="4" t="s">
        <v>1037</v>
      </c>
    </row>
    <row r="174" spans="1:3">
      <c r="A174" s="4" t="s">
        <v>1038</v>
      </c>
      <c r="B174" s="4" t="s">
        <v>1039</v>
      </c>
      <c r="C174" s="4" t="s">
        <v>1040</v>
      </c>
    </row>
    <row r="175" spans="1:3">
      <c r="A175" s="4" t="s">
        <v>989</v>
      </c>
      <c r="B175" s="4" t="s">
        <v>1041</v>
      </c>
      <c r="C175" s="4" t="s">
        <v>1042</v>
      </c>
    </row>
    <row r="176" spans="1:3">
      <c r="A176" s="4" t="s">
        <v>1043</v>
      </c>
    </row>
    <row r="177" spans="1:3">
      <c r="A177" s="3" t="s">
        <v>969</v>
      </c>
    </row>
    <row r="178" spans="1:3">
      <c r="A178" s="4" t="s">
        <v>1034</v>
      </c>
      <c r="B178" s="4" t="s">
        <v>1035</v>
      </c>
    </row>
    <row r="179" spans="1:3">
      <c r="A179" s="4" t="s">
        <v>987</v>
      </c>
      <c r="B179" s="4" t="s">
        <v>1036</v>
      </c>
      <c r="C179" s="4" t="s">
        <v>1044</v>
      </c>
    </row>
    <row r="180" spans="1:3">
      <c r="A180" s="4" t="s">
        <v>1038</v>
      </c>
      <c r="B180" s="4" t="s">
        <v>1039</v>
      </c>
      <c r="C180" s="4" t="s">
        <v>1045</v>
      </c>
    </row>
    <row r="181" spans="1:3">
      <c r="A181" s="4" t="s">
        <v>989</v>
      </c>
      <c r="B181" s="4" t="s">
        <v>718</v>
      </c>
      <c r="C181" s="4" t="s">
        <v>1046</v>
      </c>
    </row>
    <row r="182" spans="1:3">
      <c r="A182" s="4" t="s">
        <v>1047</v>
      </c>
    </row>
    <row r="183" spans="1:3">
      <c r="A183" s="3" t="s">
        <v>969</v>
      </c>
    </row>
    <row r="184" spans="1:3">
      <c r="A184" s="4" t="s">
        <v>1034</v>
      </c>
      <c r="B184" s="4" t="s">
        <v>1035</v>
      </c>
    </row>
    <row r="185" spans="1:3">
      <c r="A185" s="4" t="s">
        <v>987</v>
      </c>
      <c r="B185" s="4" t="s">
        <v>1036</v>
      </c>
      <c r="C185" s="4" t="s">
        <v>1044</v>
      </c>
    </row>
    <row r="186" spans="1:3">
      <c r="A186" s="4" t="s">
        <v>1038</v>
      </c>
      <c r="B186" s="4" t="s">
        <v>1039</v>
      </c>
      <c r="C186" s="4" t="s">
        <v>1048</v>
      </c>
    </row>
    <row r="187" spans="1:3">
      <c r="A187" s="4" t="s">
        <v>989</v>
      </c>
      <c r="B187" s="4" t="s">
        <v>1049</v>
      </c>
      <c r="C187" s="4" t="s">
        <v>105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2</v>
      </c>
      <c r="C1" s="2" t="s">
        <v>23</v>
      </c>
    </row>
    <row r="2" spans="1:3">
      <c r="A2" s="3" t="s">
        <v>969</v>
      </c>
    </row>
    <row r="3" spans="1:3">
      <c r="A3" s="4" t="s">
        <v>862</v>
      </c>
      <c r="B3" s="7" t="n">
        <v>9628</v>
      </c>
      <c r="C3" s="7" t="n">
        <v>10596</v>
      </c>
    </row>
    <row r="4" spans="1:3">
      <c r="A4" s="4" t="s">
        <v>874</v>
      </c>
    </row>
    <row r="5" spans="1:3">
      <c r="A5" s="3" t="s">
        <v>969</v>
      </c>
    </row>
    <row r="6" spans="1:3">
      <c r="A6" s="4" t="s">
        <v>972</v>
      </c>
      <c r="B6" s="5" t="n">
        <v>1436</v>
      </c>
      <c r="C6" s="5" t="n">
        <v>101</v>
      </c>
    </row>
    <row r="7" spans="1:3">
      <c r="A7" s="4" t="s">
        <v>862</v>
      </c>
      <c r="B7" s="5" t="n">
        <v>2917541</v>
      </c>
      <c r="C7" s="5" t="n">
        <v>2886470</v>
      </c>
    </row>
    <row r="8" spans="1:3">
      <c r="A8" s="4" t="s">
        <v>869</v>
      </c>
      <c r="B8" s="5" t="n">
        <v>2962345</v>
      </c>
      <c r="C8" s="5" t="n">
        <v>2948237</v>
      </c>
    </row>
    <row r="9" spans="1:3">
      <c r="A9" s="4" t="s">
        <v>877</v>
      </c>
    </row>
    <row r="10" spans="1:3">
      <c r="A10" s="3" t="s">
        <v>969</v>
      </c>
    </row>
    <row r="11" spans="1:3">
      <c r="A11" s="4" t="s">
        <v>972</v>
      </c>
      <c r="B11" s="5" t="n">
        <v>13894</v>
      </c>
      <c r="C11" s="5" t="n">
        <v>5333</v>
      </c>
    </row>
    <row r="12" spans="1:3">
      <c r="A12" s="4" t="s">
        <v>862</v>
      </c>
      <c r="B12" s="5" t="n">
        <v>231082</v>
      </c>
      <c r="C12" s="5" t="n">
        <v>315719</v>
      </c>
    </row>
    <row r="13" spans="1:3">
      <c r="A13" s="4" t="s">
        <v>869</v>
      </c>
      <c r="B13" s="5" t="n">
        <v>246650</v>
      </c>
      <c r="C13" s="5" t="n">
        <v>324173</v>
      </c>
    </row>
    <row r="14" spans="1:3">
      <c r="A14" s="4" t="s">
        <v>1052</v>
      </c>
    </row>
    <row r="15" spans="1:3">
      <c r="A15" s="3" t="s">
        <v>969</v>
      </c>
    </row>
    <row r="16" spans="1:3">
      <c r="A16" s="4" t="s">
        <v>972</v>
      </c>
      <c r="B16" s="5" t="n">
        <v>298</v>
      </c>
      <c r="C16" s="5" t="n">
        <v>14</v>
      </c>
    </row>
    <row r="17" spans="1:3">
      <c r="A17" s="4" t="s">
        <v>1053</v>
      </c>
    </row>
    <row r="18" spans="1:3">
      <c r="A18" s="3" t="s">
        <v>969</v>
      </c>
    </row>
    <row r="19" spans="1:3">
      <c r="A19" s="4" t="s">
        <v>972</v>
      </c>
      <c r="B19" s="5" t="n">
        <v>5046</v>
      </c>
      <c r="C19" s="5" t="n">
        <v>2993</v>
      </c>
    </row>
    <row r="20" spans="1:3">
      <c r="A20" s="4" t="s">
        <v>869</v>
      </c>
      <c r="B20" s="5" t="n">
        <v>6978</v>
      </c>
      <c r="C20" s="5" t="n">
        <v>6142</v>
      </c>
    </row>
    <row r="21" spans="1:3">
      <c r="A21" s="4" t="s">
        <v>1054</v>
      </c>
    </row>
    <row r="22" spans="1:3">
      <c r="A22" s="3" t="s">
        <v>969</v>
      </c>
    </row>
    <row r="23" spans="1:3">
      <c r="A23" s="4" t="s">
        <v>972</v>
      </c>
      <c r="B23" s="5" t="n">
        <v>618</v>
      </c>
      <c r="C23" s="5" t="n">
        <v>1880</v>
      </c>
    </row>
    <row r="24" spans="1:3">
      <c r="A24" s="4" t="s">
        <v>1055</v>
      </c>
    </row>
    <row r="25" spans="1:3">
      <c r="A25" s="3" t="s">
        <v>969</v>
      </c>
    </row>
    <row r="26" spans="1:3">
      <c r="A26" s="4" t="s">
        <v>972</v>
      </c>
      <c r="B26" s="5" t="n">
        <v>4427</v>
      </c>
      <c r="C26" s="5" t="n">
        <v>1113</v>
      </c>
    </row>
    <row r="27" spans="1:3">
      <c r="A27" s="4" t="s">
        <v>1056</v>
      </c>
    </row>
    <row r="28" spans="1:3">
      <c r="A28" s="3" t="s">
        <v>969</v>
      </c>
    </row>
    <row r="29" spans="1:3">
      <c r="A29" s="4" t="s">
        <v>972</v>
      </c>
      <c r="B29" s="5" t="n">
        <v>1</v>
      </c>
      <c r="C29" s="5" t="n">
        <v>0</v>
      </c>
    </row>
    <row r="30" spans="1:3">
      <c r="A30" s="4" t="s">
        <v>41</v>
      </c>
      <c r="B30" s="7" t="n">
        <v>1</v>
      </c>
      <c r="C30" s="7" t="n">
        <v>2</v>
      </c>
    </row>
    <row r="31" spans="1:3">
      <c r="A31" s="4" t="s">
        <v>1057</v>
      </c>
    </row>
    <row r="32" spans="1:3">
      <c r="A32" s="3" t="s">
        <v>969</v>
      </c>
    </row>
    <row r="33" spans="1:3">
      <c r="A33" s="4" t="s">
        <v>1058</v>
      </c>
      <c r="B33" s="4" t="s">
        <v>710</v>
      </c>
      <c r="C33" s="4" t="s">
        <v>792</v>
      </c>
    </row>
    <row r="34" spans="1:3">
      <c r="A34" s="4" t="s">
        <v>1059</v>
      </c>
    </row>
    <row r="35" spans="1:3">
      <c r="A35" s="3" t="s">
        <v>969</v>
      </c>
    </row>
    <row r="36" spans="1:3">
      <c r="A36" s="4" t="s">
        <v>1058</v>
      </c>
      <c r="B36" s="4" t="s">
        <v>1060</v>
      </c>
      <c r="C36" s="4" t="s">
        <v>1061</v>
      </c>
    </row>
    <row r="37" spans="1:3">
      <c r="A37" s="4" t="s">
        <v>1062</v>
      </c>
    </row>
    <row r="38" spans="1:3">
      <c r="A38" s="3" t="s">
        <v>969</v>
      </c>
    </row>
    <row r="39" spans="1:3">
      <c r="A39" s="4" t="s">
        <v>40</v>
      </c>
      <c r="B39" s="7" t="n">
        <v>970</v>
      </c>
      <c r="C39" s="7" t="n">
        <v>1310</v>
      </c>
    </row>
    <row r="40" spans="1:3">
      <c r="A40" s="4" t="s">
        <v>1063</v>
      </c>
    </row>
    <row r="41" spans="1:3">
      <c r="A41" s="3" t="s">
        <v>969</v>
      </c>
    </row>
    <row r="42" spans="1:3">
      <c r="A42" s="4" t="s">
        <v>40</v>
      </c>
      <c r="B42" s="5" t="n">
        <v>38</v>
      </c>
      <c r="C42" s="5" t="n">
        <v>113</v>
      </c>
    </row>
    <row r="43" spans="1:3">
      <c r="A43" s="4" t="s">
        <v>1064</v>
      </c>
    </row>
    <row r="44" spans="1:3">
      <c r="A44" s="3" t="s">
        <v>969</v>
      </c>
    </row>
    <row r="45" spans="1:3">
      <c r="A45" s="4" t="s">
        <v>862</v>
      </c>
      <c r="B45" s="5" t="n">
        <v>790</v>
      </c>
      <c r="C45" s="5" t="n">
        <v>1623</v>
      </c>
    </row>
    <row r="46" spans="1:3">
      <c r="A46" s="4" t="s">
        <v>40</v>
      </c>
      <c r="B46" s="5" t="n">
        <v>211</v>
      </c>
      <c r="C46" s="5" t="n">
        <v>319</v>
      </c>
    </row>
    <row r="47" spans="1:3">
      <c r="A47" s="4" t="s">
        <v>1065</v>
      </c>
    </row>
    <row r="48" spans="1:3">
      <c r="A48" s="3" t="s">
        <v>969</v>
      </c>
    </row>
    <row r="49" spans="1:3">
      <c r="A49" s="4" t="s">
        <v>40</v>
      </c>
      <c r="B49" s="5" t="n">
        <v>181</v>
      </c>
      <c r="C49" s="5" t="n">
        <v>218</v>
      </c>
    </row>
    <row r="50" spans="1:3">
      <c r="A50" s="4" t="s">
        <v>1066</v>
      </c>
    </row>
    <row r="51" spans="1:3">
      <c r="A51" s="3" t="s">
        <v>969</v>
      </c>
    </row>
    <row r="52" spans="1:3">
      <c r="A52" s="4" t="s">
        <v>40</v>
      </c>
      <c r="B52" s="5" t="n">
        <v>386</v>
      </c>
      <c r="C52" s="5" t="n">
        <v>438</v>
      </c>
    </row>
    <row r="53" spans="1:3">
      <c r="A53" s="4" t="s">
        <v>1067</v>
      </c>
    </row>
    <row r="54" spans="1:3">
      <c r="A54" s="3" t="s">
        <v>969</v>
      </c>
    </row>
    <row r="55" spans="1:3">
      <c r="A55" s="4" t="s">
        <v>40</v>
      </c>
      <c r="B55" s="5" t="n">
        <v>154</v>
      </c>
      <c r="C55" s="5" t="n">
        <v>222</v>
      </c>
    </row>
    <row r="56" spans="1:3">
      <c r="A56" s="4" t="s">
        <v>1068</v>
      </c>
    </row>
    <row r="57" spans="1:3">
      <c r="A57" s="3" t="s">
        <v>969</v>
      </c>
    </row>
    <row r="58" spans="1:3">
      <c r="A58" s="4" t="s">
        <v>862</v>
      </c>
      <c r="B58" s="5" t="n">
        <v>155</v>
      </c>
      <c r="C58" s="5" t="n">
        <v>195</v>
      </c>
    </row>
    <row r="59" spans="1:3">
      <c r="A59" s="4" t="s">
        <v>1069</v>
      </c>
    </row>
    <row r="60" spans="1:3">
      <c r="A60" s="3" t="s">
        <v>969</v>
      </c>
    </row>
    <row r="61" spans="1:3">
      <c r="A61" s="4" t="s">
        <v>862</v>
      </c>
      <c r="B61" s="5" t="n">
        <v>24</v>
      </c>
      <c r="C61" s="5" t="n">
        <v>32</v>
      </c>
    </row>
    <row r="62" spans="1:3">
      <c r="A62" s="4" t="s">
        <v>40</v>
      </c>
      <c r="B62" s="5" t="n">
        <v>16</v>
      </c>
      <c r="C62" s="5" t="n">
        <v>19</v>
      </c>
    </row>
    <row r="63" spans="1:3">
      <c r="A63" s="4" t="s">
        <v>1070</v>
      </c>
    </row>
    <row r="64" spans="1:3">
      <c r="A64" s="3" t="s">
        <v>969</v>
      </c>
    </row>
    <row r="65" spans="1:3">
      <c r="A65" s="4" t="s">
        <v>862</v>
      </c>
      <c r="B65" s="7" t="n">
        <v>131</v>
      </c>
      <c r="C65" s="7" t="n">
        <v>16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2</v>
      </c>
      <c r="C1" s="2" t="s">
        <v>23</v>
      </c>
    </row>
    <row r="2" spans="1:3">
      <c r="A2" s="4" t="s">
        <v>1072</v>
      </c>
    </row>
    <row r="3" spans="1:3">
      <c r="A3" s="3" t="s">
        <v>1073</v>
      </c>
    </row>
    <row r="4" spans="1:3">
      <c r="A4" s="4" t="s">
        <v>819</v>
      </c>
      <c r="B4" s="7" t="n">
        <v>-2608</v>
      </c>
      <c r="C4" s="7" t="n">
        <v>-4272</v>
      </c>
    </row>
    <row r="5" spans="1:3">
      <c r="A5" s="3" t="s">
        <v>1074</v>
      </c>
    </row>
    <row r="6" spans="1:3">
      <c r="A6" s="4" t="s">
        <v>837</v>
      </c>
      <c r="B6" s="5" t="n">
        <v>-2756</v>
      </c>
      <c r="C6" s="5" t="n">
        <v>-4979</v>
      </c>
    </row>
    <row r="7" spans="1:3">
      <c r="A7" s="4" t="s">
        <v>862</v>
      </c>
      <c r="B7" s="5" t="n">
        <v>9628</v>
      </c>
      <c r="C7" s="5" t="n">
        <v>10596</v>
      </c>
    </row>
    <row r="8" spans="1:3">
      <c r="A8" s="4" t="s">
        <v>819</v>
      </c>
      <c r="B8" s="5" t="n">
        <v>-2608</v>
      </c>
      <c r="C8" s="5" t="n">
        <v>-4272</v>
      </c>
    </row>
    <row r="9" spans="1:3">
      <c r="A9" s="4" t="s">
        <v>837</v>
      </c>
      <c r="B9" s="5" t="n">
        <v>-2756</v>
      </c>
      <c r="C9" s="5" t="n">
        <v>-4979</v>
      </c>
    </row>
    <row r="10" spans="1:3">
      <c r="A10" s="4" t="s">
        <v>867</v>
      </c>
    </row>
    <row r="11" spans="1:3">
      <c r="A11" s="3" t="s">
        <v>1073</v>
      </c>
    </row>
    <row r="12" spans="1:3">
      <c r="A12" s="4" t="s">
        <v>1075</v>
      </c>
      <c r="B12" s="5" t="n">
        <v>37679</v>
      </c>
      <c r="C12" s="5" t="n">
        <v>35060</v>
      </c>
    </row>
    <row r="13" spans="1:3">
      <c r="A13" s="4" t="s">
        <v>27</v>
      </c>
      <c r="B13" s="5" t="n">
        <v>0</v>
      </c>
      <c r="C13" s="5" t="n">
        <v>0</v>
      </c>
    </row>
    <row r="14" spans="1:3">
      <c r="A14" s="4" t="s">
        <v>74</v>
      </c>
      <c r="B14" s="5" t="n">
        <v>35663</v>
      </c>
      <c r="C14" s="5" t="n">
        <v>29222</v>
      </c>
    </row>
    <row r="15" spans="1:3">
      <c r="A15" s="4" t="s">
        <v>75</v>
      </c>
      <c r="B15" s="5" t="n">
        <v>0</v>
      </c>
      <c r="C15" s="5" t="n">
        <v>0</v>
      </c>
    </row>
    <row r="16" spans="1:3">
      <c r="A16" s="4" t="s">
        <v>1076</v>
      </c>
      <c r="B16" s="5" t="n">
        <v>0</v>
      </c>
      <c r="C16" s="5" t="n">
        <v>0</v>
      </c>
    </row>
    <row r="17" spans="1:3">
      <c r="A17" s="4" t="s">
        <v>862</v>
      </c>
      <c r="B17" s="5" t="n">
        <v>0</v>
      </c>
      <c r="C17" s="5" t="n">
        <v>0</v>
      </c>
    </row>
    <row r="18" spans="1:3">
      <c r="A18" s="4" t="s">
        <v>122</v>
      </c>
      <c r="B18" s="5" t="n">
        <v>0</v>
      </c>
      <c r="C18" s="5" t="n">
        <v>0</v>
      </c>
    </row>
    <row r="19" spans="1:3">
      <c r="A19" s="4" t="s">
        <v>868</v>
      </c>
      <c r="B19" s="5" t="n">
        <v>0</v>
      </c>
      <c r="C19" s="5" t="n">
        <v>0</v>
      </c>
    </row>
    <row r="20" spans="1:3">
      <c r="A20" s="4" t="s">
        <v>1077</v>
      </c>
      <c r="B20" s="5" t="n">
        <v>0</v>
      </c>
      <c r="C20" s="5" t="n">
        <v>0</v>
      </c>
    </row>
    <row r="21" spans="1:3">
      <c r="A21" s="4" t="s">
        <v>1078</v>
      </c>
      <c r="B21" s="5" t="n">
        <v>73342</v>
      </c>
      <c r="C21" s="5" t="n">
        <v>64282</v>
      </c>
    </row>
    <row r="22" spans="1:3">
      <c r="A22" s="3" t="s">
        <v>1074</v>
      </c>
    </row>
    <row r="23" spans="1:3">
      <c r="A23" s="4" t="s">
        <v>870</v>
      </c>
      <c r="B23" s="5" t="n">
        <v>0</v>
      </c>
      <c r="C23" s="5" t="n">
        <v>0</v>
      </c>
    </row>
    <row r="24" spans="1:3">
      <c r="A24" s="4" t="s">
        <v>1079</v>
      </c>
      <c r="B24" s="5" t="n">
        <v>0</v>
      </c>
      <c r="C24" s="5" t="n">
        <v>0</v>
      </c>
    </row>
    <row r="25" spans="1:3">
      <c r="A25" s="4" t="s">
        <v>1080</v>
      </c>
      <c r="B25" s="5" t="n">
        <v>0</v>
      </c>
      <c r="C25" s="5" t="n">
        <v>0</v>
      </c>
    </row>
    <row r="26" spans="1:3">
      <c r="A26" s="4" t="s">
        <v>874</v>
      </c>
    </row>
    <row r="27" spans="1:3">
      <c r="A27" s="3" t="s">
        <v>1073</v>
      </c>
    </row>
    <row r="28" spans="1:3">
      <c r="A28" s="4" t="s">
        <v>1075</v>
      </c>
      <c r="B28" s="5" t="n">
        <v>11050</v>
      </c>
      <c r="C28" s="5" t="n">
        <v>25200</v>
      </c>
    </row>
    <row r="29" spans="1:3">
      <c r="A29" s="4" t="s">
        <v>27</v>
      </c>
      <c r="B29" s="5" t="n">
        <v>16300</v>
      </c>
      <c r="C29" s="5" t="n">
        <v>19470</v>
      </c>
    </row>
    <row r="30" spans="1:3">
      <c r="A30" s="4" t="s">
        <v>74</v>
      </c>
      <c r="B30" s="5" t="n">
        <v>6638</v>
      </c>
      <c r="C30" s="5" t="n">
        <v>4256</v>
      </c>
    </row>
    <row r="31" spans="1:3">
      <c r="A31" s="4" t="s">
        <v>75</v>
      </c>
      <c r="B31" s="5" t="n">
        <v>2630</v>
      </c>
      <c r="C31" s="5" t="n">
        <v>3530</v>
      </c>
    </row>
    <row r="32" spans="1:3">
      <c r="A32" s="4" t="s">
        <v>1076</v>
      </c>
      <c r="B32" s="5" t="n">
        <v>1436</v>
      </c>
      <c r="C32" s="5" t="n">
        <v>101</v>
      </c>
    </row>
    <row r="33" spans="1:3">
      <c r="A33" s="4" t="s">
        <v>862</v>
      </c>
      <c r="B33" s="5" t="n">
        <v>2917541</v>
      </c>
      <c r="C33" s="5" t="n">
        <v>2886470</v>
      </c>
    </row>
    <row r="34" spans="1:3">
      <c r="A34" s="4" t="s">
        <v>122</v>
      </c>
      <c r="B34" s="5" t="n">
        <v>3899</v>
      </c>
      <c r="C34" s="5" t="n">
        <v>4936</v>
      </c>
    </row>
    <row r="35" spans="1:3">
      <c r="A35" s="4" t="s">
        <v>868</v>
      </c>
      <c r="B35" s="5" t="n">
        <v>2851</v>
      </c>
      <c r="C35" s="5" t="n">
        <v>4274</v>
      </c>
    </row>
    <row r="36" spans="1:3">
      <c r="A36" s="4" t="s">
        <v>1077</v>
      </c>
      <c r="B36" s="5" t="n">
        <v>0</v>
      </c>
      <c r="C36" s="5" t="n">
        <v>0</v>
      </c>
    </row>
    <row r="37" spans="1:3">
      <c r="A37" s="4" t="s">
        <v>1078</v>
      </c>
      <c r="B37" s="5" t="n">
        <v>2962345</v>
      </c>
      <c r="C37" s="5" t="n">
        <v>2948237</v>
      </c>
    </row>
    <row r="38" spans="1:3">
      <c r="A38" s="3" t="s">
        <v>1074</v>
      </c>
    </row>
    <row r="39" spans="1:3">
      <c r="A39" s="4" t="s">
        <v>870</v>
      </c>
      <c r="B39" s="5" t="n">
        <v>3348</v>
      </c>
      <c r="C39" s="5" t="n">
        <v>5272</v>
      </c>
    </row>
    <row r="40" spans="1:3">
      <c r="A40" s="4" t="s">
        <v>1079</v>
      </c>
      <c r="B40" s="5" t="n">
        <v>0</v>
      </c>
      <c r="C40" s="5" t="n">
        <v>0</v>
      </c>
    </row>
    <row r="41" spans="1:3">
      <c r="A41" s="4" t="s">
        <v>1080</v>
      </c>
      <c r="B41" s="5" t="n">
        <v>3231716</v>
      </c>
      <c r="C41" s="5" t="n">
        <v>3302681</v>
      </c>
    </row>
    <row r="42" spans="1:3">
      <c r="A42" s="4" t="s">
        <v>877</v>
      </c>
    </row>
    <row r="43" spans="1:3">
      <c r="A43" s="3" t="s">
        <v>1073</v>
      </c>
    </row>
    <row r="44" spans="1:3">
      <c r="A44" s="4" t="s">
        <v>1075</v>
      </c>
      <c r="B44" s="5" t="n">
        <v>0</v>
      </c>
      <c r="C44" s="5" t="n">
        <v>0</v>
      </c>
    </row>
    <row r="45" spans="1:3">
      <c r="A45" s="4" t="s">
        <v>27</v>
      </c>
      <c r="B45" s="5" t="n">
        <v>0</v>
      </c>
      <c r="C45" s="5" t="n">
        <v>0</v>
      </c>
    </row>
    <row r="46" spans="1:3">
      <c r="A46" s="4" t="s">
        <v>74</v>
      </c>
      <c r="B46" s="5" t="n">
        <v>80</v>
      </c>
      <c r="C46" s="5" t="n">
        <v>1201</v>
      </c>
    </row>
    <row r="47" spans="1:3">
      <c r="A47" s="4" t="s">
        <v>75</v>
      </c>
      <c r="B47" s="5" t="n">
        <v>1093</v>
      </c>
      <c r="C47" s="5" t="n">
        <v>1313</v>
      </c>
    </row>
    <row r="48" spans="1:3">
      <c r="A48" s="4" t="s">
        <v>1076</v>
      </c>
      <c r="B48" s="5" t="n">
        <v>13894</v>
      </c>
      <c r="C48" s="5" t="n">
        <v>5333</v>
      </c>
    </row>
    <row r="49" spans="1:3">
      <c r="A49" s="4" t="s">
        <v>862</v>
      </c>
      <c r="B49" s="5" t="n">
        <v>231082</v>
      </c>
      <c r="C49" s="5" t="n">
        <v>315719</v>
      </c>
    </row>
    <row r="50" spans="1:3">
      <c r="A50" s="4" t="s">
        <v>122</v>
      </c>
      <c r="B50" s="5" t="n">
        <v>2</v>
      </c>
      <c r="C50" s="5" t="n">
        <v>2</v>
      </c>
    </row>
    <row r="51" spans="1:3">
      <c r="A51" s="4" t="s">
        <v>868</v>
      </c>
      <c r="B51" s="5" t="n">
        <v>129</v>
      </c>
      <c r="C51" s="5" t="n">
        <v>169</v>
      </c>
    </row>
    <row r="52" spans="1:3">
      <c r="A52" s="4" t="s">
        <v>1077</v>
      </c>
      <c r="B52" s="5" t="n">
        <v>370</v>
      </c>
      <c r="C52" s="5" t="n">
        <v>436</v>
      </c>
    </row>
    <row r="53" spans="1:3">
      <c r="A53" s="4" t="s">
        <v>1078</v>
      </c>
      <c r="B53" s="5" t="n">
        <v>246650</v>
      </c>
      <c r="C53" s="5" t="n">
        <v>324173</v>
      </c>
    </row>
    <row r="54" spans="1:3">
      <c r="A54" s="3" t="s">
        <v>1074</v>
      </c>
    </row>
    <row r="55" spans="1:3">
      <c r="A55" s="4" t="s">
        <v>870</v>
      </c>
      <c r="B55" s="5" t="n">
        <v>12</v>
      </c>
      <c r="C55" s="5" t="n">
        <v>35</v>
      </c>
    </row>
    <row r="56" spans="1:3">
      <c r="A56" s="4" t="s">
        <v>1079</v>
      </c>
      <c r="B56" s="5" t="n">
        <v>121</v>
      </c>
      <c r="C56" s="5" t="n">
        <v>456</v>
      </c>
    </row>
    <row r="57" spans="1:3">
      <c r="A57" s="4" t="s">
        <v>1080</v>
      </c>
      <c r="B57" s="5" t="n">
        <v>42250</v>
      </c>
      <c r="C57" s="5" t="n">
        <v>42389</v>
      </c>
    </row>
    <row r="58" spans="1:3">
      <c r="A58" s="4" t="s">
        <v>57</v>
      </c>
    </row>
    <row r="59" spans="1:3">
      <c r="A59" s="3" t="s">
        <v>1074</v>
      </c>
    </row>
    <row r="60" spans="1:3">
      <c r="A60" s="4" t="s">
        <v>1081</v>
      </c>
      <c r="B60" s="5" t="n">
        <v>7558</v>
      </c>
      <c r="C60" s="5" t="n">
        <v>8186</v>
      </c>
    </row>
    <row r="61" spans="1:3">
      <c r="A61" s="4" t="s">
        <v>1082</v>
      </c>
    </row>
    <row r="62" spans="1:3">
      <c r="A62" s="3" t="s">
        <v>1074</v>
      </c>
    </row>
    <row r="63" spans="1:3">
      <c r="A63" s="4" t="s">
        <v>80</v>
      </c>
      <c r="B63" s="5" t="n">
        <v>0</v>
      </c>
      <c r="C63" s="5" t="n">
        <v>0</v>
      </c>
    </row>
    <row r="64" spans="1:3">
      <c r="A64" s="4" t="s">
        <v>1081</v>
      </c>
      <c r="B64" s="5" t="n">
        <v>0</v>
      </c>
      <c r="C64" s="5" t="n">
        <v>0</v>
      </c>
    </row>
    <row r="65" spans="1:3">
      <c r="A65" s="4" t="s">
        <v>1083</v>
      </c>
    </row>
    <row r="66" spans="1:3">
      <c r="A66" s="3" t="s">
        <v>1074</v>
      </c>
    </row>
    <row r="67" spans="1:3">
      <c r="A67" s="4" t="s">
        <v>80</v>
      </c>
      <c r="B67" s="5" t="n">
        <v>25730</v>
      </c>
      <c r="C67" s="5" t="n">
        <v>33379</v>
      </c>
    </row>
    <row r="68" spans="1:3">
      <c r="A68" s="4" t="s">
        <v>1081</v>
      </c>
      <c r="B68" s="5" t="n">
        <v>228853</v>
      </c>
      <c r="C68" s="5" t="n">
        <v>249780</v>
      </c>
    </row>
    <row r="69" spans="1:3">
      <c r="A69" s="4" t="s">
        <v>1084</v>
      </c>
    </row>
    <row r="70" spans="1:3">
      <c r="A70" s="3" t="s">
        <v>1074</v>
      </c>
    </row>
    <row r="71" spans="1:3">
      <c r="A71" s="4" t="s">
        <v>80</v>
      </c>
      <c r="B71" s="5" t="n">
        <v>0</v>
      </c>
      <c r="C71" s="5" t="n">
        <v>0</v>
      </c>
    </row>
    <row r="72" spans="1:3">
      <c r="A72" s="4" t="s">
        <v>1081</v>
      </c>
      <c r="B72" s="5" t="n">
        <v>791</v>
      </c>
      <c r="C72" s="5" t="n">
        <v>837</v>
      </c>
    </row>
    <row r="73" spans="1:3">
      <c r="A73" s="4" t="s">
        <v>59</v>
      </c>
    </row>
    <row r="74" spans="1:3">
      <c r="A74" s="3" t="s">
        <v>1074</v>
      </c>
    </row>
    <row r="75" spans="1:3">
      <c r="A75" s="4" t="s">
        <v>1081</v>
      </c>
      <c r="B75" s="5" t="n">
        <v>26675</v>
      </c>
      <c r="C75" s="5" t="n">
        <v>30493</v>
      </c>
    </row>
    <row r="76" spans="1:3">
      <c r="A76" s="4" t="s">
        <v>1085</v>
      </c>
    </row>
    <row r="77" spans="1:3">
      <c r="A77" s="3" t="s">
        <v>1074</v>
      </c>
    </row>
    <row r="78" spans="1:3">
      <c r="A78" s="4" t="s">
        <v>80</v>
      </c>
      <c r="B78" s="5" t="n">
        <v>0</v>
      </c>
      <c r="C78" s="5" t="n">
        <v>0</v>
      </c>
    </row>
    <row r="79" spans="1:3">
      <c r="A79" s="4" t="s">
        <v>1081</v>
      </c>
      <c r="B79" s="5" t="n">
        <v>0</v>
      </c>
      <c r="C79" s="5" t="n">
        <v>0</v>
      </c>
    </row>
    <row r="80" spans="1:3">
      <c r="A80" s="4" t="s">
        <v>1086</v>
      </c>
    </row>
    <row r="81" spans="1:3">
      <c r="A81" s="3" t="s">
        <v>1074</v>
      </c>
    </row>
    <row r="82" spans="1:3">
      <c r="A82" s="4" t="s">
        <v>80</v>
      </c>
      <c r="B82" s="5" t="n">
        <v>0</v>
      </c>
      <c r="C82" s="5" t="n">
        <v>0</v>
      </c>
    </row>
    <row r="83" spans="1:3">
      <c r="A83" s="4" t="s">
        <v>1081</v>
      </c>
      <c r="B83" s="5" t="n">
        <v>2973785</v>
      </c>
      <c r="C83" s="5" t="n">
        <v>3014250</v>
      </c>
    </row>
    <row r="84" spans="1:3">
      <c r="A84" s="4" t="s">
        <v>1087</v>
      </c>
    </row>
    <row r="85" spans="1:3">
      <c r="A85" s="3" t="s">
        <v>1074</v>
      </c>
    </row>
    <row r="86" spans="1:3">
      <c r="A86" s="4" t="s">
        <v>80</v>
      </c>
      <c r="B86" s="5" t="n">
        <v>338</v>
      </c>
      <c r="C86" s="5" t="n">
        <v>378</v>
      </c>
    </row>
    <row r="87" spans="1:3">
      <c r="A87" s="4" t="s">
        <v>1081</v>
      </c>
      <c r="B87" s="5" t="n">
        <v>40988</v>
      </c>
      <c r="C87" s="5" t="n">
        <v>40683</v>
      </c>
    </row>
    <row r="88" spans="1:3">
      <c r="A88" s="4" t="s">
        <v>1088</v>
      </c>
    </row>
    <row r="89" spans="1:3">
      <c r="A89" s="3" t="s">
        <v>1073</v>
      </c>
    </row>
    <row r="90" spans="1:3">
      <c r="A90" s="4" t="s">
        <v>1075</v>
      </c>
      <c r="B90" s="5" t="n">
        <v>48729</v>
      </c>
      <c r="C90" s="5" t="n">
        <v>60260</v>
      </c>
    </row>
    <row r="91" spans="1:3">
      <c r="A91" s="4" t="s">
        <v>27</v>
      </c>
      <c r="B91" s="5" t="n">
        <v>16300</v>
      </c>
      <c r="C91" s="5" t="n">
        <v>19470</v>
      </c>
    </row>
    <row r="92" spans="1:3">
      <c r="A92" s="4" t="s">
        <v>74</v>
      </c>
      <c r="B92" s="5" t="n">
        <v>42381</v>
      </c>
      <c r="C92" s="5" t="n">
        <v>34679</v>
      </c>
    </row>
    <row r="93" spans="1:3">
      <c r="A93" s="4" t="s">
        <v>75</v>
      </c>
      <c r="B93" s="5" t="n">
        <v>3723</v>
      </c>
      <c r="C93" s="5" t="n">
        <v>4843</v>
      </c>
    </row>
    <row r="94" spans="1:3">
      <c r="A94" s="4" t="s">
        <v>1076</v>
      </c>
      <c r="B94" s="5" t="n">
        <v>14323</v>
      </c>
      <c r="C94" s="5" t="n">
        <v>4988</v>
      </c>
    </row>
    <row r="95" spans="1:3">
      <c r="A95" s="4" t="s">
        <v>862</v>
      </c>
      <c r="B95" s="5" t="n">
        <v>3194301</v>
      </c>
      <c r="C95" s="5" t="n">
        <v>3173537</v>
      </c>
    </row>
    <row r="96" spans="1:3">
      <c r="A96" s="4" t="s">
        <v>122</v>
      </c>
      <c r="B96" s="5" t="n">
        <v>3901</v>
      </c>
      <c r="C96" s="5" t="n">
        <v>4938</v>
      </c>
    </row>
    <row r="97" spans="1:3">
      <c r="A97" s="4" t="s">
        <v>868</v>
      </c>
      <c r="B97" s="5" t="n">
        <v>372</v>
      </c>
      <c r="C97" s="5" t="n">
        <v>171</v>
      </c>
    </row>
    <row r="98" spans="1:3">
      <c r="A98" s="4" t="s">
        <v>1077</v>
      </c>
      <c r="B98" s="5" t="n">
        <v>151</v>
      </c>
      <c r="C98" s="5" t="n">
        <v>149</v>
      </c>
    </row>
    <row r="99" spans="1:3">
      <c r="A99" s="4" t="s">
        <v>1078</v>
      </c>
      <c r="B99" s="5" t="n">
        <v>3324181</v>
      </c>
      <c r="C99" s="5" t="n">
        <v>3303035</v>
      </c>
    </row>
    <row r="100" spans="1:3">
      <c r="A100" s="3" t="s">
        <v>1074</v>
      </c>
    </row>
    <row r="101" spans="1:3">
      <c r="A101" s="4" t="s">
        <v>870</v>
      </c>
      <c r="B101" s="5" t="n">
        <v>604</v>
      </c>
      <c r="C101" s="5" t="n">
        <v>328</v>
      </c>
    </row>
    <row r="102" spans="1:3">
      <c r="A102" s="4" t="s">
        <v>1079</v>
      </c>
      <c r="B102" s="5" t="n">
        <v>163</v>
      </c>
      <c r="C102" s="5" t="n">
        <v>258</v>
      </c>
    </row>
    <row r="103" spans="1:3">
      <c r="A103" s="4" t="s">
        <v>1080</v>
      </c>
      <c r="B103" s="5" t="n">
        <v>3338256</v>
      </c>
      <c r="C103" s="5" t="n">
        <v>3330640</v>
      </c>
    </row>
    <row r="104" spans="1:3">
      <c r="A104" s="4" t="s">
        <v>1089</v>
      </c>
    </row>
    <row r="105" spans="1:3">
      <c r="A105" s="3" t="s">
        <v>1074</v>
      </c>
    </row>
    <row r="106" spans="1:3">
      <c r="A106" s="4" t="s">
        <v>80</v>
      </c>
      <c r="B106" s="5" t="n">
        <v>25726</v>
      </c>
      <c r="C106" s="5" t="n">
        <v>33377</v>
      </c>
    </row>
    <row r="107" spans="1:3">
      <c r="A107" s="4" t="s">
        <v>1081</v>
      </c>
      <c r="B107" s="5" t="n">
        <v>224964</v>
      </c>
      <c r="C107" s="5" t="n">
        <v>243375</v>
      </c>
    </row>
    <row r="108" spans="1:3">
      <c r="A108" s="4" t="s">
        <v>1090</v>
      </c>
    </row>
    <row r="109" spans="1:3">
      <c r="A109" s="3" t="s">
        <v>1074</v>
      </c>
    </row>
    <row r="110" spans="1:3">
      <c r="A110" s="4" t="s">
        <v>80</v>
      </c>
      <c r="B110" s="5" t="n">
        <v>339</v>
      </c>
      <c r="C110" s="5" t="n">
        <v>379</v>
      </c>
    </row>
    <row r="111" spans="1:3">
      <c r="A111" s="4" t="s">
        <v>1081</v>
      </c>
      <c r="B111" s="5" t="n">
        <v>3086460</v>
      </c>
      <c r="C111" s="5" t="n">
        <v>3052923</v>
      </c>
    </row>
    <row r="112" spans="1:3">
      <c r="A112" s="4" t="s">
        <v>1091</v>
      </c>
    </row>
    <row r="113" spans="1:3">
      <c r="A113" s="3" t="s">
        <v>1073</v>
      </c>
    </row>
    <row r="114" spans="1:3">
      <c r="A114" s="4" t="s">
        <v>1075</v>
      </c>
      <c r="B114" s="5" t="n">
        <v>48729</v>
      </c>
      <c r="C114" s="5" t="n">
        <v>60260</v>
      </c>
    </row>
    <row r="115" spans="1:3">
      <c r="A115" s="4" t="s">
        <v>27</v>
      </c>
      <c r="B115" s="5" t="n">
        <v>16300</v>
      </c>
      <c r="C115" s="5" t="n">
        <v>19470</v>
      </c>
    </row>
    <row r="116" spans="1:3">
      <c r="A116" s="4" t="s">
        <v>74</v>
      </c>
      <c r="B116" s="5" t="n">
        <v>42381</v>
      </c>
      <c r="C116" s="5" t="n">
        <v>34679</v>
      </c>
    </row>
    <row r="117" spans="1:3">
      <c r="A117" s="4" t="s">
        <v>75</v>
      </c>
      <c r="B117" s="5" t="n">
        <v>3723</v>
      </c>
      <c r="C117" s="5" t="n">
        <v>4843</v>
      </c>
    </row>
    <row r="118" spans="1:3">
      <c r="A118" s="4" t="s">
        <v>1076</v>
      </c>
      <c r="B118" s="5" t="n">
        <v>15330</v>
      </c>
      <c r="C118" s="5" t="n">
        <v>5434</v>
      </c>
    </row>
    <row r="119" spans="1:3">
      <c r="A119" s="4" t="s">
        <v>862</v>
      </c>
      <c r="B119" s="5" t="n">
        <v>3148623</v>
      </c>
      <c r="C119" s="5" t="n">
        <v>3202189</v>
      </c>
    </row>
    <row r="120" spans="1:3">
      <c r="A120" s="4" t="s">
        <v>122</v>
      </c>
      <c r="B120" s="5" t="n">
        <v>3901</v>
      </c>
      <c r="C120" s="5" t="n">
        <v>4938</v>
      </c>
    </row>
    <row r="121" spans="1:3">
      <c r="A121" s="4" t="s">
        <v>868</v>
      </c>
      <c r="B121" s="5" t="n">
        <v>372</v>
      </c>
      <c r="C121" s="5" t="n">
        <v>171</v>
      </c>
    </row>
    <row r="122" spans="1:3">
      <c r="A122" s="4" t="s">
        <v>1077</v>
      </c>
      <c r="B122" s="5" t="n">
        <v>370</v>
      </c>
      <c r="C122" s="5" t="n">
        <v>436</v>
      </c>
    </row>
    <row r="123" spans="1:3">
      <c r="A123" s="4" t="s">
        <v>1078</v>
      </c>
      <c r="B123" s="5" t="n">
        <v>3279729</v>
      </c>
      <c r="C123" s="5" t="n">
        <v>3332420</v>
      </c>
    </row>
    <row r="124" spans="1:3">
      <c r="A124" s="3" t="s">
        <v>1074</v>
      </c>
    </row>
    <row r="125" spans="1:3">
      <c r="A125" s="4" t="s">
        <v>870</v>
      </c>
      <c r="B125" s="5" t="n">
        <v>604</v>
      </c>
      <c r="C125" s="5" t="n">
        <v>328</v>
      </c>
    </row>
    <row r="126" spans="1:3">
      <c r="A126" s="4" t="s">
        <v>1079</v>
      </c>
      <c r="B126" s="5" t="n">
        <v>121</v>
      </c>
      <c r="C126" s="5" t="n">
        <v>456</v>
      </c>
    </row>
    <row r="127" spans="1:3">
      <c r="A127" s="4" t="s">
        <v>1080</v>
      </c>
      <c r="B127" s="5" t="n">
        <v>3271210</v>
      </c>
      <c r="C127" s="5" t="n">
        <v>3340091</v>
      </c>
    </row>
    <row r="128" spans="1:3">
      <c r="A128" s="4" t="s">
        <v>1092</v>
      </c>
    </row>
    <row r="129" spans="1:3">
      <c r="A129" s="3" t="s">
        <v>1074</v>
      </c>
    </row>
    <row r="130" spans="1:3">
      <c r="A130" s="4" t="s">
        <v>80</v>
      </c>
      <c r="B130" s="5" t="n">
        <v>25730</v>
      </c>
      <c r="C130" s="5" t="n">
        <v>33379</v>
      </c>
    </row>
    <row r="131" spans="1:3">
      <c r="A131" s="4" t="s">
        <v>1081</v>
      </c>
      <c r="B131" s="5" t="n">
        <v>229644</v>
      </c>
      <c r="C131" s="5" t="n">
        <v>250617</v>
      </c>
    </row>
    <row r="132" spans="1:3">
      <c r="A132" s="4" t="s">
        <v>1093</v>
      </c>
    </row>
    <row r="133" spans="1:3">
      <c r="A133" s="3" t="s">
        <v>1074</v>
      </c>
    </row>
    <row r="134" spans="1:3">
      <c r="A134" s="4" t="s">
        <v>80</v>
      </c>
      <c r="B134" s="5" t="n">
        <v>338</v>
      </c>
      <c r="C134" s="5" t="n">
        <v>378</v>
      </c>
    </row>
    <row r="135" spans="1:3">
      <c r="A135" s="4" t="s">
        <v>1081</v>
      </c>
      <c r="B135" s="7" t="n">
        <v>3014773</v>
      </c>
      <c r="C135" s="7" t="n">
        <v>305493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94</v>
      </c>
      <c r="B1" s="2" t="s">
        <v>1</v>
      </c>
      <c r="C1" s="2" t="s">
        <v>319</v>
      </c>
    </row>
    <row r="2" spans="1:3">
      <c r="B2" s="2" t="s">
        <v>22</v>
      </c>
      <c r="C2" s="2" t="s">
        <v>23</v>
      </c>
    </row>
    <row r="3" spans="1:3">
      <c r="A3" s="3" t="s">
        <v>1095</v>
      </c>
    </row>
    <row r="4" spans="1:3">
      <c r="A4" s="4" t="s">
        <v>862</v>
      </c>
      <c r="B4" s="7" t="n">
        <v>9628</v>
      </c>
      <c r="C4" s="7" t="n">
        <v>10596</v>
      </c>
    </row>
    <row r="5" spans="1:3">
      <c r="A5" s="4" t="s">
        <v>1096</v>
      </c>
      <c r="B5" s="5" t="n">
        <v>181</v>
      </c>
      <c r="C5" s="5" t="n">
        <v>227</v>
      </c>
    </row>
    <row r="6" spans="1:3">
      <c r="A6" s="4" t="s">
        <v>1097</v>
      </c>
      <c r="B6" s="5" t="n">
        <v>28</v>
      </c>
      <c r="C6" s="5" t="n">
        <v>46</v>
      </c>
    </row>
    <row r="7" spans="1:3">
      <c r="A7" s="4" t="s">
        <v>1098</v>
      </c>
      <c r="B7" s="5" t="n">
        <v>131</v>
      </c>
      <c r="C7" s="5" t="n">
        <v>159</v>
      </c>
    </row>
    <row r="8" spans="1:3">
      <c r="A8" s="4" t="s">
        <v>1099</v>
      </c>
      <c r="B8" s="7" t="n">
        <v>22</v>
      </c>
      <c r="C8" s="7" t="n">
        <v>34</v>
      </c>
    </row>
    <row r="9" spans="1:3">
      <c r="A9" s="4" t="s">
        <v>410</v>
      </c>
    </row>
    <row r="10" spans="1:3">
      <c r="A10" s="3" t="s">
        <v>1095</v>
      </c>
    </row>
    <row r="11" spans="1:3">
      <c r="A11" s="4" t="s">
        <v>412</v>
      </c>
      <c r="B11" s="4" t="s">
        <v>413</v>
      </c>
      <c r="C11" s="4" t="s">
        <v>413</v>
      </c>
    </row>
    <row r="12" spans="1:3">
      <c r="A12" s="4" t="s">
        <v>57</v>
      </c>
    </row>
    <row r="13" spans="1:3">
      <c r="A13" s="3" t="s">
        <v>1095</v>
      </c>
    </row>
    <row r="14" spans="1:3">
      <c r="A14" s="4" t="s">
        <v>866</v>
      </c>
      <c r="B14" s="7" t="n">
        <v>7558</v>
      </c>
      <c r="C14" s="7" t="n">
        <v>8186</v>
      </c>
    </row>
    <row r="15" spans="1:3">
      <c r="A15" s="4" t="s">
        <v>59</v>
      </c>
    </row>
    <row r="16" spans="1:3">
      <c r="A16" s="3" t="s">
        <v>1095</v>
      </c>
    </row>
    <row r="17" spans="1:3">
      <c r="A17" s="4" t="s">
        <v>866</v>
      </c>
      <c r="B17" s="5" t="n">
        <v>26675</v>
      </c>
      <c r="C17" s="5" t="n">
        <v>30493</v>
      </c>
    </row>
    <row r="18" spans="1:3">
      <c r="A18" s="4" t="s">
        <v>1100</v>
      </c>
    </row>
    <row r="19" spans="1:3">
      <c r="A19" s="3" t="s">
        <v>1095</v>
      </c>
    </row>
    <row r="20" spans="1:3">
      <c r="A20" s="4" t="s">
        <v>1101</v>
      </c>
      <c r="B20" s="5" t="n">
        <v>9510</v>
      </c>
      <c r="C20" s="5" t="n">
        <v>10246</v>
      </c>
    </row>
    <row r="21" spans="1:3">
      <c r="A21" s="4" t="s">
        <v>1102</v>
      </c>
    </row>
    <row r="22" spans="1:3">
      <c r="A22" s="3" t="s">
        <v>1095</v>
      </c>
    </row>
    <row r="23" spans="1:3">
      <c r="A23" s="4" t="s">
        <v>866</v>
      </c>
      <c r="B23" s="5" t="n">
        <v>7558</v>
      </c>
      <c r="C23" s="5" t="n">
        <v>8186</v>
      </c>
    </row>
    <row r="24" spans="1:3">
      <c r="A24" s="4" t="s">
        <v>1103</v>
      </c>
      <c r="B24" s="5" t="n">
        <v>6780</v>
      </c>
      <c r="C24" s="5" t="n">
        <v>7368</v>
      </c>
    </row>
    <row r="25" spans="1:3">
      <c r="A25" s="4" t="s">
        <v>966</v>
      </c>
    </row>
    <row r="26" spans="1:3">
      <c r="A26" s="3" t="s">
        <v>1095</v>
      </c>
    </row>
    <row r="27" spans="1:3">
      <c r="A27" s="4" t="s">
        <v>866</v>
      </c>
      <c r="B27" s="5" t="n">
        <v>26675</v>
      </c>
      <c r="C27" s="5" t="n">
        <v>30493</v>
      </c>
    </row>
    <row r="28" spans="1:3">
      <c r="A28" s="4" t="s">
        <v>1103</v>
      </c>
      <c r="B28" s="7" t="n">
        <v>24695</v>
      </c>
      <c r="C28" s="7" t="n">
        <v>2771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04</v>
      </c>
      <c r="B1" s="2" t="s">
        <v>71</v>
      </c>
      <c r="D1" s="2" t="s">
        <v>1</v>
      </c>
    </row>
    <row r="2" spans="1:5">
      <c r="B2" s="2" t="s">
        <v>22</v>
      </c>
      <c r="C2" s="2" t="s">
        <v>72</v>
      </c>
      <c r="D2" s="2" t="s">
        <v>22</v>
      </c>
      <c r="E2" s="2" t="s">
        <v>72</v>
      </c>
    </row>
    <row r="3" spans="1:5">
      <c r="A3" s="4" t="s">
        <v>1100</v>
      </c>
    </row>
    <row r="4" spans="1:5">
      <c r="A4" s="3" t="s">
        <v>1095</v>
      </c>
    </row>
    <row r="5" spans="1:5">
      <c r="A5" s="4" t="s">
        <v>1105</v>
      </c>
      <c r="B5" s="7" t="n">
        <v>27</v>
      </c>
      <c r="C5" s="7" t="n">
        <v>-94</v>
      </c>
      <c r="D5" s="7" t="n">
        <v>176</v>
      </c>
      <c r="E5" s="7" t="n">
        <v>-136</v>
      </c>
    </row>
    <row r="6" spans="1:5">
      <c r="A6" s="4" t="s">
        <v>963</v>
      </c>
    </row>
    <row r="7" spans="1:5">
      <c r="A7" s="3" t="s">
        <v>1095</v>
      </c>
    </row>
    <row r="8" spans="1:5">
      <c r="A8" s="4" t="s">
        <v>1106</v>
      </c>
      <c r="B8" s="7" t="n">
        <v>-247</v>
      </c>
      <c r="C8" s="7" t="n">
        <v>288</v>
      </c>
      <c r="D8" s="7" t="n">
        <v>-501</v>
      </c>
      <c r="E8" s="7" t="n">
        <v>45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7:29:40Z</dcterms:created>
  <dcterms:modified xmlns:dcterms="http://purl.org/dc/terms/" xmlns:xsi="http://www.w3.org/2001/XMLSchema-instance" xsi:type="dcterms:W3CDTF">2018-08-02T07:29:40Z</dcterms:modified>
</cp:coreProperties>
</file>